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NTAL PROPERTIES" sheetId="8" state="visible" r:id="rId8"/>
    <sheet xmlns:r="http://schemas.openxmlformats.org/officeDocument/2006/relationships" name="RELATED PARTY TRANSACTIONS" sheetId="9" state="visible" r:id="rId9"/>
    <sheet xmlns:r="http://schemas.openxmlformats.org/officeDocument/2006/relationships" name="OTHER ASSETS" sheetId="10" state="visible" r:id="rId10"/>
    <sheet xmlns:r="http://schemas.openxmlformats.org/officeDocument/2006/relationships" name="MORTGAGE NOTES PAYABLE" sheetId="11" state="visible" r:id="rId11"/>
    <sheet xmlns:r="http://schemas.openxmlformats.org/officeDocument/2006/relationships" name="ADVANCE RENTAL PAYMENTS AND SEC" sheetId="12" state="visible" r:id="rId12"/>
    <sheet xmlns:r="http://schemas.openxmlformats.org/officeDocument/2006/relationships" name="PARTNERS' CAPITAL" sheetId="13" state="visible" r:id="rId13"/>
    <sheet xmlns:r="http://schemas.openxmlformats.org/officeDocument/2006/relationships" name="TREASURY UNITS" sheetId="14" state="visible" r:id="rId14"/>
    <sheet xmlns:r="http://schemas.openxmlformats.org/officeDocument/2006/relationships" name="COMMITMENTS AND CONTINGENCIES" sheetId="15" state="visible" r:id="rId15"/>
    <sheet xmlns:r="http://schemas.openxmlformats.org/officeDocument/2006/relationships" name="RENTAL INCOME" sheetId="16" state="visible" r:id="rId16"/>
    <sheet xmlns:r="http://schemas.openxmlformats.org/officeDocument/2006/relationships" name="CASH FLOW INFORMATION" sheetId="17" state="visible" r:id="rId17"/>
    <sheet xmlns:r="http://schemas.openxmlformats.org/officeDocument/2006/relationships" name="FAIR VALUE MEASUREMENTS" sheetId="18" state="visible" r:id="rId18"/>
    <sheet xmlns:r="http://schemas.openxmlformats.org/officeDocument/2006/relationships" name="TAXABLE INCOME AND TAX BASIS" sheetId="19" state="visible" r:id="rId19"/>
    <sheet xmlns:r="http://schemas.openxmlformats.org/officeDocument/2006/relationships" name="INVESTMENT IN UNCONSOLIDATED JO" sheetId="20" state="visible" r:id="rId20"/>
    <sheet xmlns:r="http://schemas.openxmlformats.org/officeDocument/2006/relationships" name="EMPLOYEE BENEFIT 401(k) PLANS" sheetId="21" state="visible" r:id="rId21"/>
    <sheet xmlns:r="http://schemas.openxmlformats.org/officeDocument/2006/relationships" name="IMPACT OF RECENTLY-ISSUED ACCOU"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QUALIFYING ACCOUNTS" sheetId="25" state="visible" r:id="rId25"/>
    <sheet xmlns:r="http://schemas.openxmlformats.org/officeDocument/2006/relationships" name="SIGNIFICANT ACCOUNTING POLICI_2" sheetId="26" state="visible" r:id="rId26"/>
    <sheet xmlns:r="http://schemas.openxmlformats.org/officeDocument/2006/relationships" name="RENTAL PROPERTIES (Tables)" sheetId="27" state="visible" r:id="rId27"/>
    <sheet xmlns:r="http://schemas.openxmlformats.org/officeDocument/2006/relationships" name="MORTGAGE NOTES PAYABLE (Tables)" sheetId="28" state="visible" r:id="rId28"/>
    <sheet xmlns:r="http://schemas.openxmlformats.org/officeDocument/2006/relationships" name="PARTNERS' CAPITAL (Tables)" sheetId="29" state="visible" r:id="rId29"/>
    <sheet xmlns:r="http://schemas.openxmlformats.org/officeDocument/2006/relationships" name="TREASURY UNITS (Tables)" sheetId="30" state="visible" r:id="rId30"/>
    <sheet xmlns:r="http://schemas.openxmlformats.org/officeDocument/2006/relationships" name="RENTAL INCOME (Tables)" sheetId="31" state="visible" r:id="rId31"/>
    <sheet xmlns:r="http://schemas.openxmlformats.org/officeDocument/2006/relationships" name="FAIR VALUE MEASUREMENTS (Tables" sheetId="32" state="visible" r:id="rId32"/>
    <sheet xmlns:r="http://schemas.openxmlformats.org/officeDocument/2006/relationships" name="TAXABLE INCOME AND TAX BASIS (T" sheetId="33" state="visible" r:id="rId33"/>
    <sheet xmlns:r="http://schemas.openxmlformats.org/officeDocument/2006/relationships" name="INVESTMENT IN UNCONSOLIDATED _2" sheetId="34" state="visible" r:id="rId34"/>
    <sheet xmlns:r="http://schemas.openxmlformats.org/officeDocument/2006/relationships" name="QUARTERLY FINANCIAL DATA (UNA_2" sheetId="35" state="visible" r:id="rId35"/>
    <sheet xmlns:r="http://schemas.openxmlformats.org/officeDocument/2006/relationships" name="QUALIFYING ACCOUNTS (Table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RENTAL PROPERTIES (Details)" sheetId="39" state="visible" r:id="rId39"/>
    <sheet xmlns:r="http://schemas.openxmlformats.org/officeDocument/2006/relationships" name="RENTAL PROPERTIES - Real Estate" sheetId="40" state="visible" r:id="rId40"/>
    <sheet xmlns:r="http://schemas.openxmlformats.org/officeDocument/2006/relationships" name="RENTAL PROPERTIES (Reconciliati" sheetId="41" state="visible" r:id="rId41"/>
    <sheet xmlns:r="http://schemas.openxmlformats.org/officeDocument/2006/relationships" name="RENTAL PROPERTIES (Mill Street)" sheetId="42" state="visible" r:id="rId42"/>
    <sheet xmlns:r="http://schemas.openxmlformats.org/officeDocument/2006/relationships" name="RENTAL PROPERTIES (Captain Park" sheetId="43" state="visible" r:id="rId43"/>
    <sheet xmlns:r="http://schemas.openxmlformats.org/officeDocument/2006/relationships" name="RENTAL PROPERTIES (Hamilton Hig" sheetId="44" state="visible" r:id="rId44"/>
    <sheet xmlns:r="http://schemas.openxmlformats.org/officeDocument/2006/relationships" name="RENTAL PROPERTIES (Woodland Par" sheetId="45" state="visible" r:id="rId45"/>
    <sheet xmlns:r="http://schemas.openxmlformats.org/officeDocument/2006/relationships" name="RELATED PARTY TRANSACTIONS (Det" sheetId="46" state="visible" r:id="rId46"/>
    <sheet xmlns:r="http://schemas.openxmlformats.org/officeDocument/2006/relationships" name="PREPAID EXPENSES and OTHER ASSE" sheetId="47" state="visible" r:id="rId47"/>
    <sheet xmlns:r="http://schemas.openxmlformats.org/officeDocument/2006/relationships" name="MORTGAGE NOTES PAYABLE (Mortgag" sheetId="48" state="visible" r:id="rId48"/>
    <sheet xmlns:r="http://schemas.openxmlformats.org/officeDocument/2006/relationships" name="MORTGAGE NOTES PAYABLE (Mortg_2" sheetId="49" state="visible" r:id="rId49"/>
    <sheet xmlns:r="http://schemas.openxmlformats.org/officeDocument/2006/relationships" name="MORTGAGE NOTES PAYABLE (Line of" sheetId="50" state="visible" r:id="rId50"/>
    <sheet xmlns:r="http://schemas.openxmlformats.org/officeDocument/2006/relationships" name="ADVANCE RENTAL PAYMENTS AND S_2" sheetId="51" state="visible" r:id="rId51"/>
    <sheet xmlns:r="http://schemas.openxmlformats.org/officeDocument/2006/relationships" name="PARTNERS' CAPITAL (Details)" sheetId="52" state="visible" r:id="rId52"/>
    <sheet xmlns:r="http://schemas.openxmlformats.org/officeDocument/2006/relationships" name="TREASURY UNITS (Details)" sheetId="53" state="visible" r:id="rId53"/>
    <sheet xmlns:r="http://schemas.openxmlformats.org/officeDocument/2006/relationships" name="RENTAL INCOME (Details)" sheetId="54" state="visible" r:id="rId54"/>
    <sheet xmlns:r="http://schemas.openxmlformats.org/officeDocument/2006/relationships" name="RENTAL INCOME (Concentration) (" sheetId="55" state="visible" r:id="rId55"/>
    <sheet xmlns:r="http://schemas.openxmlformats.org/officeDocument/2006/relationships" name="RENTAL INCOME (Commercial Lease" sheetId="56" state="visible" r:id="rId56"/>
    <sheet xmlns:r="http://schemas.openxmlformats.org/officeDocument/2006/relationships" name="RENTAL INCOME (Rent Receivable)" sheetId="57" state="visible" r:id="rId57"/>
    <sheet xmlns:r="http://schemas.openxmlformats.org/officeDocument/2006/relationships" name="CASH FLOW INFORMATION (Details)" sheetId="58" state="visible" r:id="rId58"/>
    <sheet xmlns:r="http://schemas.openxmlformats.org/officeDocument/2006/relationships" name="FAIR VALUE MEASUREMENTS (Detail" sheetId="59" state="visible" r:id="rId59"/>
    <sheet xmlns:r="http://schemas.openxmlformats.org/officeDocument/2006/relationships" name="TAXABLE INCOME AND TAX BASIS (D" sheetId="60" state="visible" r:id="rId60"/>
    <sheet xmlns:r="http://schemas.openxmlformats.org/officeDocument/2006/relationships" name="INVESTMENT IN UNCONSOLIDATED _3" sheetId="61" state="visible" r:id="rId61"/>
    <sheet xmlns:r="http://schemas.openxmlformats.org/officeDocument/2006/relationships" name="INVESTMENT IN UNCONSOLIDATED _4" sheetId="62" state="visible" r:id="rId62"/>
    <sheet xmlns:r="http://schemas.openxmlformats.org/officeDocument/2006/relationships" name="INVESTMENT IN UNCONSOLIDATED _5" sheetId="63" state="visible" r:id="rId63"/>
    <sheet xmlns:r="http://schemas.openxmlformats.org/officeDocument/2006/relationships" name="INVESTMENT IN UNCONSOLIDATED _6" sheetId="64" state="visible" r:id="rId64"/>
    <sheet xmlns:r="http://schemas.openxmlformats.org/officeDocument/2006/relationships" name="INVESTMENT IN UNCONSOLIDATED _7" sheetId="65" state="visible" r:id="rId65"/>
    <sheet xmlns:r="http://schemas.openxmlformats.org/officeDocument/2006/relationships" name="INVESTMENT IN UNCONSOLIDATED _8" sheetId="66" state="visible" r:id="rId66"/>
    <sheet xmlns:r="http://schemas.openxmlformats.org/officeDocument/2006/relationships" name="INVESTMENT IN UNCONSOLIDATED _9" sheetId="67" state="visible" r:id="rId67"/>
    <sheet xmlns:r="http://schemas.openxmlformats.org/officeDocument/2006/relationships" name="INVESTMENT IN UNCONSOLIDATED_10" sheetId="68" state="visible" r:id="rId68"/>
    <sheet xmlns:r="http://schemas.openxmlformats.org/officeDocument/2006/relationships" name="INVESTMENT IN UNCONSOLIDATED_11" sheetId="69" state="visible" r:id="rId69"/>
    <sheet xmlns:r="http://schemas.openxmlformats.org/officeDocument/2006/relationships" name="INVESTMENT IN UNCONSOLIDATED_12" sheetId="70" state="visible" r:id="rId70"/>
    <sheet xmlns:r="http://schemas.openxmlformats.org/officeDocument/2006/relationships" name="INVESTMENT IN UNCONSOLIDATED_13" sheetId="71" state="visible" r:id="rId71"/>
    <sheet xmlns:r="http://schemas.openxmlformats.org/officeDocument/2006/relationships" name="EMPLOYEE BENEFIT 401(k) PLANS (" sheetId="72" state="visible" r:id="rId72"/>
    <sheet xmlns:r="http://schemas.openxmlformats.org/officeDocument/2006/relationships" name="QUARTERLY FINANCIAL DATA (UNA_3" sheetId="73" state="visible" r:id="rId73"/>
    <sheet xmlns:r="http://schemas.openxmlformats.org/officeDocument/2006/relationships" name="SUBSEQUENT EVENTS (Details)" sheetId="74" state="visible" r:id="rId74"/>
    <sheet xmlns:r="http://schemas.openxmlformats.org/officeDocument/2006/relationships" name="QUALIFYING ACCOU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1568</t>
        </is>
      </c>
    </row>
    <row r="9">
      <c r="A9" s="4" t="inlineStr">
        <is>
          <t>Entity Registrant Name</t>
        </is>
      </c>
      <c r="B9" s="4" t="inlineStr">
        <is>
          <t>New England Realty Associates Limited Partnership</t>
        </is>
      </c>
    </row>
    <row r="10">
      <c r="A10" s="4" t="inlineStr">
        <is>
          <t>Entity Incorporation, State or Country Code</t>
        </is>
      </c>
      <c r="B10" s="4" t="inlineStr">
        <is>
          <t>MA</t>
        </is>
      </c>
    </row>
    <row r="11">
      <c r="A11" s="4" t="inlineStr">
        <is>
          <t>Entity Tax Identification Number</t>
        </is>
      </c>
      <c r="B11" s="4" t="inlineStr">
        <is>
          <t>04-2619298</t>
        </is>
      </c>
    </row>
    <row r="12">
      <c r="A12" s="4" t="inlineStr">
        <is>
          <t>Entity Address, Address Line One</t>
        </is>
      </c>
      <c r="B12" s="4" t="inlineStr">
        <is>
          <t>39 Brighton Avenue</t>
        </is>
      </c>
    </row>
    <row r="13">
      <c r="A13" s="4" t="inlineStr">
        <is>
          <t>Entity Address, City or Town</t>
        </is>
      </c>
      <c r="B13" s="4" t="inlineStr">
        <is>
          <t>Allston</t>
        </is>
      </c>
    </row>
    <row r="14">
      <c r="A14" s="4" t="inlineStr">
        <is>
          <t>Entity Address, State or Province</t>
        </is>
      </c>
      <c r="B14" s="4" t="inlineStr">
        <is>
          <t>MA</t>
        </is>
      </c>
    </row>
    <row r="15">
      <c r="A15" s="4" t="inlineStr">
        <is>
          <t>Entity Address, Postal Zip Code</t>
        </is>
      </c>
      <c r="B15" s="4" t="inlineStr">
        <is>
          <t>02134</t>
        </is>
      </c>
    </row>
    <row r="16">
      <c r="A16" s="4" t="inlineStr">
        <is>
          <t>City Area Code</t>
        </is>
      </c>
      <c r="B16" s="4" t="inlineStr">
        <is>
          <t>617</t>
        </is>
      </c>
    </row>
    <row r="17">
      <c r="A17" s="4" t="inlineStr">
        <is>
          <t>Local Phone Number</t>
        </is>
      </c>
      <c r="B17" s="4" t="inlineStr">
        <is>
          <t>783-0039</t>
        </is>
      </c>
    </row>
    <row r="18">
      <c r="A18" s="4" t="inlineStr">
        <is>
          <t>Title of 12(b) Security</t>
        </is>
      </c>
      <c r="B18" s="4" t="inlineStr">
        <is>
          <t>Depositary Receipts</t>
        </is>
      </c>
    </row>
    <row r="19">
      <c r="A19" s="4" t="inlineStr">
        <is>
          <t>Trading Symbol</t>
        </is>
      </c>
      <c r="B19" s="4" t="inlineStr">
        <is>
          <t>NEN</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07198436</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746514</t>
        </is>
      </c>
    </row>
    <row r="35">
      <c r="A35" s="4" t="inlineStr">
        <is>
          <t>Amendment Flag</t>
        </is>
      </c>
      <c r="B35" s="4" t="inlineStr">
        <is>
          <t>false</t>
        </is>
      </c>
    </row>
    <row r="36">
      <c r="A36" s="4" t="inlineStr">
        <is>
          <t>Class A</t>
        </is>
      </c>
    </row>
    <row r="37">
      <c r="A37" s="3" t="inlineStr">
        <is>
          <t>Document Information [Line Items]</t>
        </is>
      </c>
    </row>
    <row r="38">
      <c r="A38" s="4" t="inlineStr">
        <is>
          <t>Entity Common Stock, Shares Outstanding</t>
        </is>
      </c>
      <c r="C38" s="6" t="n">
        <v>97405</v>
      </c>
    </row>
    <row r="39">
      <c r="A39" s="4" t="inlineStr">
        <is>
          <t>Class B</t>
        </is>
      </c>
    </row>
    <row r="40">
      <c r="A40" s="3" t="inlineStr">
        <is>
          <t>Document Information [Line Items]</t>
        </is>
      </c>
    </row>
    <row r="41">
      <c r="A41" s="4" t="inlineStr">
        <is>
          <t>Entity Common Stock, Shares Outstanding</t>
        </is>
      </c>
      <c r="C41" s="6" t="n">
        <v>23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NOTE 4. OTHER ASSETS Approximately $2,830,000 and $2,936,000 of security deposits are included in prepaid expenses and other assets at December 31, 2020 and 2019, respectively. The security deposits and escrow accounts are restricted cash. Included in prepaid expenses and other assets at December 31, 2020 and 2019 is approximately $1,073,000 and $501,000, respectively, held in escrow to fund future capital improvements. Intangible assets on the acquisition of Mill Street Apartments is included in prepaid expenses and other assets. Intangible assets are approximately $51,000 net of accumulated amortization of approximately $1,367,000 and approximately $1,379,000 net of accumulated amortization of approximately $39,000 at December 31, 2020 and 2019, respectively. Financing fees in association with the line of credit of approximately $42,000 and $36,000 are net of accumulated amortization of approximately $6,000 and $93,000 at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12 Months Ended</t>
        </is>
      </c>
    </row>
    <row r="2">
      <c r="B2" s="2" t="inlineStr">
        <is>
          <t>Dec. 31, 2020</t>
        </is>
      </c>
    </row>
    <row r="3">
      <c r="A3" s="3" t="inlineStr">
        <is>
          <t>MORTGAGE NOTES PAYABLE</t>
        </is>
      </c>
    </row>
    <row r="4">
      <c r="A4" s="4" t="inlineStr">
        <is>
          <t>MORTGAGE NOTES PAYABLE</t>
        </is>
      </c>
      <c r="B4" s="4" t="inlineStr">
        <is>
          <t>NOTE 5. MORTGAGE NOTES PAYABLE Mortgages Payable At December 31, 2020 and 2019, the mortgages payable consisted of various loans, all of which were secured by first mortgages on properties referred to in Note 2. At December 31, 2020, the interest rates on these loans ranged from 3.53% to 5.66%, payable in monthly installments aggregating approximately $1,257,000, including principal, to various dates through 2035. The majority of the mortgages are subject to prepayment penalties. At December 31, 2020, the weighted average interest rate on the above mortgages was 4.43%. The effective rate of 4.51% includes the amortization expense of deferred financing costs. See Note 12 for fair value information. The Partnership’s mortgage debt and the mortgage debt of its unconsolidated joint ventures generally is non-recourse except for customary exceptions pertaining to misuse of funds and material misrepresentations. Financing fees of approximately $1,345,000 and $1,449,000 are net of accumulated amortization of approximately $1,564,000 and $1,411,000 at December 31, 2020 and 2019, respectively, which offset the Mortgage Notes Payable. The Partnership has pledged tenant leases as additional collateral for certain of these loans. Approximate annual maturities at December 31, 2020 are as follows: ​ ​ ​ ​ ​ 2021—current maturities $ 2,531,000 2022 ​ 2,697,000 ​ 2023 ​ 102,569,000 ​ 2024 ​ 10,965,000 ​ 2025 ​ 3,439,000 ​ Thereafter ​ 162,589,000 ​ ​ ​ ​ 284,790,000 ​ Less: unamortized deferred financing costs ​ ​ 1,345,000 ​ ​ ​ $ 283,445,000 ​ ​ On March 31, 2020, Nera Brookside Associates, LLC (“Brookside Apartments”), entered into a Mortgage Note with KeyBank National Associates ( KeyBank) in the principal amount of $6,175,000. Interest only payments on the Note are payable on a monthly basis at a fixed interest rate of 3.53% per annum, and the principal amount of the Note is due and payable on April 1, 2035. The Note is secured by a mortgage on the Brookside apartment complex located at 5-12 Totman Drive, Woburn, Massachusetts pursuant to a Mortgage, Assignment of Leases and Rents and Security Agreement dated March 31, 2020. The Note is guaranteed by the Partnership pursuant to a Guaranty Agreement dated March 31, 2020. Brookside Apartments used the proceeds of the loan to pay off an outstanding loan of approximately $2,390,000, with the remaining portion of the proceeds added to cash reserves. In connection with this refinancing, there were closing costs of approximately $136,000. On December 20, 2019, Mill Street Gardens, LLC and Mill Street Development LLC, collectively referred to as Mill Street, wholly-owned subsidiaries of New England Realty Associates Limited Partnership (the “Partnership”) closed on a Purchase Agreement dated as of September 27, 2019 with Ninety-Three Realty Limited Partnership (the “Purchase Agreement”) pursuant to which Mill Street acquired Country Club Garden Apartments, a cash portion of the purchase price out of cash reserves and the remaining $31,000,000 from the proceeds of the Loan. The closing costs were approximately $237,000. From the purchase price, the Partnership allocated approximately $1,282,000 for in- place leases, and approximately $136,000 to the value of tenant relationships. These amounts are being amortized over 12 On December 20, 2019, Mill Street entered into a Loan Agreement (the “Agreement”) with Insurance Strategy Funding Corp. LLC providing for a loan (the “ Loan % with respect to any subsequent advance. The principal amount of the Note is due and payable on January 1, 2035. The Note is secured by a mortgage on the Property and is guaranteed by the Partnership pursuant to a Guaranty Agreement dated December 20, 2019. On May 31, 2019, Residences at Captain Parker, LLC (“Captain Parker”), entered into a Mortgage Note with Strategy Funding Corp., LLC in the principal amount of $20,750,000. Interest only payments on the Note are payable on a monthly basis at a fixed interest rate of 4.05% per annum, and the principal amount of the Note is due and payable on June 1, 2029. The Note is secured by a mortgage on the Captain Parker apartment complex located at 125 Worthen Road and Ryder Lane, Lexington, Massachusetts pursuant to a Mortgage, Assignment of Leases and Rents and Security Agreement dated May 31, 2019. The Note is guaranteed by the Partnership pursuant to a Guaranty Agreement dated May 31, 2019. Captain Parker used the proceeds of the loan to pay off an outstanding loan of approximately $20,071,000. In connection with this refinancing, the property incurred a prepayment penalty of approximately $202,000. This expense is included in other expense on the consolidated statement of income. On March 29, 2018, Hamilton Highlands, LLC a wholly-owned subsidiary of New England Realty Associates Limited Partnership, purchased Webster Green Apartments, a 79 unit apartment complex located at 755-757 Highland Avenue, Needham, Massachusetts. The purchase was consummated pursuant to the terms of a Purchase and Sale Contract by and between Webster Green Apartments, LLC, the prior owner of the Property, and The Hamilton Companies, Inc., an affiliate of the Partnership, which agreement was subsequently assigned to Hamilton Highlands. ​ In connection with the purchase, Hamilton Highlands entered into an Assumption and Modification Agreement dated as of March 29, 2018 with Brookline Bank pursuant to which Hamilton Highlands assumed a note dated as of January 14, 2016 in the principal amount of $21,500,000 and various agreements relating to the Note including a Mortgage, Assignment of Leases and Rents, Security Agreement, Fixture Filing dated as of January 14, 2016. The purchase price was $34,500,000, consisting of a payment of approximately $13,000,000 in cash and the assumption of the Note and Mortgage. Hamilton Highlands funded $5,000,000 of the cash portion of the purchase price out of cash reserves and the remaining $8,000,000 by drawing on an existing line of credit. ​ On March 12, 2018, the loan for 659 Worcester Road was refinanced with Brookline Bank in the amount of $6,083,683. The loan is due on March 12, 2023. Interest only until March 12, 2021. Commencing in April, 2021, monthly payments of principal and interest in the amount of $32,427 are being made based on an assumed amortization period of thirty (30) years. The loan bears a fixed annual rate equal to 4.87%. The proceeds of the new loan were used to pay off the existing loan. The closing costs were approximately $69,000. ​ Line of Credit On July 31, 2014, the Partnership entered into an agreement for a $25,000,000 revolving line of credit. The term of the line was for one plus 1% per annum, plus the applicable margin of . Management is currently working with the lender on a three year renewal of the line of credit. As of December 31, 2020, the Partnership had not completed the renewal and exercised a one year extension. The Partnership paid an extension fee of approximately $37,500 The Partnership drew down the line of credit to partially fund the purchases of Woodland Park in 2017 and Webster Green in 2018. The line was paid down in full in the first quarter of 2019. On December 19, 2019, the Partnership drew down on the line of credit in the amount of $20,000,000, used in conjunction with the purchase of Mill Street Apartments. On December 20, 2019, the Partnership paid down $2,000,000 . As of December 31, 2019, the line of credit had an outstanding balance On January 22, 2020, the Partnership paid down the line by $1,000,000. As of December 31, 2020, the line of credit had an outstanding balance of $17,000,000. The line of credit may be used for acquisition, refinancing, improvements, working capital and other needs of the Partnership. The line may not be used to pay dividends, make distributions or acquire equity interests of the Partnership. The line of credit is collateralized by varying percentages of the Partnership’s ownership interest in 23 of its subsidiary properties and joint ventures. Pledged interests range from 49% to 100% of the Partnership’s ownership interest in the respective entities. The Partnership paid fees to secure the line of credit. Any unused balance of the line of credit is subject to a fee ranging from 15 20 The line of credit agreement has several covenants, such as providing cash flow projections and compliance certificates, as well as other financial information. The covenants include, but are not limited to the following: maintain a leverage ratio that does not exceed 65% ; aggregate increase in indebtedness of the subsidiaries and joint ventures should not exceed $15,000,000; maintain a tangible net worth (as defined in the agreement) of a minimum of $150,000,000; a minimum ratio of net operating income to total indebtedness of at least 9.5% ; debt service coverage ratio of at least 1.6 to 1, as well as other items. The Partnership is in compliance with these covenants as of December 31, 2020. ​ In management’s continuing discussions with the lender regarding the renewal of the line of credit for an additional three years, management expects and the lender has indicated its willingness to relax certain covenants, to test covenant compliance on the outstanding balance of the line of credit through September 30, 2022, and to give the Partnership a 90 day period to cure any covenant breach by partially paying down the balance to restore the Partnership to covenant compliance. In exchange for the relaxation of loan covenants and other changes, the Partnership will not be allowed to make further draws upon the line of credit until December 31, 2022; and covenant compliance then will be measured by the original covenant levels. In addition, subject to the Partnership’s compliance with the original covenants and the lender’s sole approval, the lender may allow for draws on the line of credit prior to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 RENTAL PAYMENTS AND SECURITY DEPOSITS</t>
        </is>
      </c>
      <c r="B1" s="2" t="inlineStr">
        <is>
          <t>12 Months Ended</t>
        </is>
      </c>
    </row>
    <row r="2">
      <c r="B2" s="2" t="inlineStr">
        <is>
          <t>Dec. 31, 2020</t>
        </is>
      </c>
    </row>
    <row r="3">
      <c r="A3" s="3" t="inlineStr">
        <is>
          <t>ADVANCE RENTAL PAYMENTS AND SECURITY DEPOSITS</t>
        </is>
      </c>
    </row>
    <row r="4">
      <c r="A4" s="4" t="inlineStr">
        <is>
          <t>ADVANCE RENTAL PAYMENTS AND SECURITY DEPOSITS</t>
        </is>
      </c>
      <c r="B4" s="4" t="inlineStr">
        <is>
          <t>NOTE 6. ADVANCE RENTAL PAYMENTS AND SECURITY DEPOSITS The Partnership’s residential lease agreements may require tenants to maintain a one-month advance rental payment and/or a security deposit. At December 31, 2020 and 2019 respectively, amounts received for prepaid rents of approximately $1,942,000 and $1,965,000 are included in cash and cash equivalents, and security deposits of approximately $2,830,000 and $2,936,000 are included in prepaid expenses and other assets and are restricted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0</t>
        </is>
      </c>
    </row>
    <row r="3">
      <c r="A3" s="3" t="inlineStr">
        <is>
          <t>PARTNERS' CAPITAL</t>
        </is>
      </c>
    </row>
    <row r="4">
      <c r="A4" s="4" t="inlineStr">
        <is>
          <t>PARTNERS' CAPITAL</t>
        </is>
      </c>
      <c r="B4" s="4" t="inlineStr">
        <is>
          <t>NOTE 7. PARTNERS’ CAPITAL The Partnership has two classes of Limited Partners (Class A and B) and one category of General Partner. Under the terms of the Partnership Agreement, distributions to holders of Class B Units and General Partnership Units must represent 19% and 1%, respectively, of the total units outstanding. All classes have equal profit sharing and distribution rights, in proportion to their ownership interests. Effective January 3, 2012, the Partnership authorized a 3-for-1 10-to-1 30-to-1 ( 1 / 30 ) In January 2021, the Partnership approved a quarterly distribution of $9.60 per Unit ($0.32 per Receipt), payable on March 31, 2021. In 2020 the Partnership paid a total distribution of an aggregate $38.40 per Unit ($1.28 per Receipt) for a total payment of $4,675,754 in 2020. In 2019 the Partnership paid a total distribution of an aggregate $38.40 per Unit ($1.28 per Receipt) for a total payment of $4,696,893. The Partnership has entered into a deposit agreement with an agent to facilitate public trading of limited partners’ interests in Class A Units. Under the terms of this agreement, the holders of Class A Units have the right to exchange each Class A Unit for 30 Depositary Receipts. The following is information per Depositary Receipt: ​ ​ ​ ​ ​ ​ ​ ​ ​ ​ ​ Year Ended ​ ​ December 31, ​ 2020 2019 Net Income per Depositary Receipt $ 0.39 $ 1.78 ​ Distributions per Depositary Receipt ​ $ 1.28 ​ $ 1.2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UNITS</t>
        </is>
      </c>
      <c r="B1" s="2" t="inlineStr">
        <is>
          <t>12 Months Ended</t>
        </is>
      </c>
    </row>
    <row r="2">
      <c r="B2" s="2" t="inlineStr">
        <is>
          <t>Dec. 31, 2020</t>
        </is>
      </c>
    </row>
    <row r="3">
      <c r="A3" s="3" t="inlineStr">
        <is>
          <t>TREASURY UNITS</t>
        </is>
      </c>
    </row>
    <row r="4">
      <c r="A4" s="4" t="inlineStr">
        <is>
          <t>TREASURY UNITS</t>
        </is>
      </c>
      <c r="B4" s="4" t="inlineStr">
        <is>
          <t xml:space="preserve">NOTE 8. TREASURY UNITS Treasury Units at December 31, 2020 are as follows: ​ ​ ​ ​ ​ Class A 46,775 Class B 11,109 ​ General Partnership 585 ​ ​ 58,469 ​ ​ On August 20, 2007, NewReal, Inc., the General Partner authorized an equity repurchase program (“Repurchase Program”) under which the Partnership was permitted to purchase, over a period of twelve months, up to 300,000 Depositary Receipts (each of which is one an additional five years from March 31, 2020 to March 31, 2025. The Repurchase Program requires the Partnership to repurchase a proportionate number of Class B Units and General Partner Units in connection with any repurchases of any Depositary Receipts by the Partnership based upon the 80%, 19% and 1% fixed distribution percentages of the holders of the Class A, Class B and General Partner Units under the Partnership’s Second Amended and Restated Contract of Limited Partnership. Repurchases of Depositary Receipts or Partnership Units pursuant to the Repurchase Program may be made by the Partnership from time to time in its sole discretion in open market transactions or in privately negotiated transactions. From August 20, 2007 through December 31, 2020, the Partnership has repurchased 1,428,437 Depositary Receipts at an average price of $28.43 per receipt (or $852.90 per underlying Class A Unit), 3,572 Class B Units and 188 General Partnership Units, both at an average price of $1,033.00 per Unit, totaling approximately $44,718,000 including brokerage fees paid by the Partnership. ​ During the year ended December 31, 2020, the Partnership purchased a total of 5,328 Depositary Receipts. The average price was $59.14 per receipt or $1,774.20 per unit. The cost including commission was $315,220. The Partnership was required to repurchase 42.18 Class B Units and 2.22 General Partnership units at a cost of $74,870 and $3,941 respectively. ​ During the year ended December 31, 2019, the Partnership purchased a total of 57,803 Depositary Receipts. The average price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9. COMMITMENTS AND CONTINGENCIES From time to time, the Partnership is involved in various ordinary routine litigation incidental to their business. The Partnership either has insurance coverage or provides for any uninsured claims when appropriate. The Partnership is not involved in any material pending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Dec. 31, 2020</t>
        </is>
      </c>
    </row>
    <row r="3">
      <c r="A3" s="3" t="inlineStr">
        <is>
          <t>RENTAL INCOME</t>
        </is>
      </c>
    </row>
    <row r="4">
      <c r="A4" s="4" t="inlineStr">
        <is>
          <t>RENTAL INCOME</t>
        </is>
      </c>
      <c r="B4" s="4" t="inlineStr">
        <is>
          <t>NOTE 10. RENTAL INCOME During the year ended December 31, 2020, approximately 95% of rental income was related to residential apartments and condominium units with leases of one year or less. The majority of these leases expire in June, July and August. Approximately 5% was related to commercial properties, which have minimum future annual rental income on non-cancellable operating leases at December 31, 2020 as follows: ​ ​ ​ ​ ​ ​ Commercial ​ ​ Property Leases 2021 ​ $ 2,306,000 ​ 2022 ​ 1,541,000 ​ 2023 ​ 1,182,000 ​ 2024 ​ 524,000 ​ 2025 ​ 227,000 ​ Thereafter ​ 513,000 ​ ​ ​ $ 6,293,000 ​ The aggregate minimum future rental income does not include contingent rentals that may be received under various leases in connection with common area charges and real estate taxes. Aggregate contingent rentals from continuing operations were approximately $512,000, $629,000 and $784,000 for the years ended December 31, 2020, 2019 and 2018 respectively. Staples and Trader Joes, tenants at Staples Plaza are approximately 27% of the total commercial rental income. The following information is provided for commercial leases: ​ ​ ​ ​ ​ ​ ​ ​ ​ ​ ​ ​ ​ Annual base ​ ​ Percentage of ​ ​ rent for ​ Total square feet ​ Total number of ​ annual base rent for Through December 31, ​ expiring leases ​ for expiring leases ​ leases expiring ​ expiring leases 2021 ​ $ 840,146 ​ 54,821 ​ 19 ​ 31 % 2022 ​ 522,454 ​ 13,380 ​ 8 ​ 19 % 2023 ​ 451,560 ​ 13,871 ​ 7 ​ 17 % 2024 ​ 623,739 ​ 20,709 ​ 11 ​ 23 % 2025 ​ 132,558 ​ 1,523 ​ 3 ​ 5 % 2026 ​ — ​ — ​ — ​ — % 2027 ​ — ​ — ​ — ​ — % 2028 ​ — ​ — ​ — ​ — % 2029 ​ 142,450 ​ 3,850 ​ 1 ​ 5 % 2030 ​ — ​ — ​ — ​ — % 2031 ​ ​ — ​ — ​ — ​ — % 2032 ​ ​ — ​ — ​ — ​ — % Totals ​ $ 2,712,907 108,154 49 100 % ​ Rents receivable are net of an allowance for doubtful accounts of approximately $1,454,000 and $240,000 at December 31, 2020 and 2019. Included in rents receivable at December 31, 2020 is approximately $91,000 resulting from recognizing rental income from non-cancelable commercial leases with future rental increases on a straight-line basis. The majority of this amount is for long-term leases at 62 Boylston Street and at Hamilton Cypress in Boston, Massachusetts . Rents receivable at December 31, 2020 and 2019 also includes approximately $508,000 and $112,000 respectively representing the deferral of rental concession primarily related to the residential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0</t>
        </is>
      </c>
    </row>
    <row r="3">
      <c r="A3" s="3" t="inlineStr">
        <is>
          <t>CASH FLOW INFORMATION</t>
        </is>
      </c>
    </row>
    <row r="4">
      <c r="A4" s="4" t="inlineStr">
        <is>
          <t>CASH FLOW INFORMATION</t>
        </is>
      </c>
      <c r="B4" s="4" t="inlineStr">
        <is>
          <t>NOTE 11. CASH FLOW INFORMATION During the years ended December 31, 2020, 2019 and 2018, cash paid for interest was approximately $13,307,000, $11,876,000 and $12,243,000 respectively. Cash paid for state income taxes was approximately $100,000, $80,000 and $76,000 during the years ended December 31, 2020, 2019 and 2018 respectively. In 2020, the Partnership was involved in a non-cash financing activity of approximately $2,393,000 in connection with the refinancing of Brookside Apartments. In 2019, the Partnership was involved in a non-cash financing activity of approximately $31,000,000 in connection with the purchase of Mill Street Apartments.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2. FAIR VALUE MEASUREMENTS Fair Value Measurements on a Recurring Basis At December 31, 2020 and 2019, we do not have any significant financial assets or financial liabilities that are measured at fair value on a recurring basis in our consolidated financial statements. Financial Assets and Liabilities not Measured at Fair Value At December 31, 2020 and 2019 the carrying amounts of certain of our financial instruments, including cash and cash equivalents, accounts receivable, and notes payable, accounts payable and accrued expenses were representative of their fair values due to the short- term nature of these instruments or, the recent acquisition of these items. At December 31, 2020 and 2019, we estimated the fair value of our mortgages payable and other notes based upon quoted market prices for the same (Level 1) or similar (Level 2) issues when current quoted market prices are available. We estimated the fair value of our secured mortgage debt that does not have current quoted market prices available by discounting the future cash flows using rates currently available to us for debt with similar terms and maturities (Level 3). The differences in the fair value of our debt from the carrying value are the result of differences in interest rates and/or borrowing spreads that were available to us at December 31, 2020 and 2019, as compared with those in effect when the debt was issued or acquired. The secured mortgage debt contain pre-payment penalties or yield maintenance provisions that could make the cost of refinancing the debt at lower rates exceed the benefit that would be derived from doing so. At December 31, 2020, the Partnership’s line of credit had an outstanding balance in the amount of $17,000,000, which represents its fair market value. The following methods and assumptions were used by the Partnership in estimating the fair value of its financial instruments: ● For cash and cash equivalents, accounts receivable, other assets, investment in partnerships, accounts payable, advance rents and security deposits: fair value approximates the carrying value of such assets and liabilities. ● For mortgages and notes payable: fair value is generally based on estimated future cash flows, which are discounted using the quoted market rate from an independent source for similar obligations. Refer to the table below for the carrying amount and estimated fair value of such instruments. The following table reflects the carrying amounts and estimated fair value of our debt. ​ ​ ​ ​ ​ ​ ​ ​ ​ ​ Carrying Amount Estimated Fair Value Mortgage Notes Payable ​ ​ ​ ​ ​ ​ ​ Partnership Properties ​ ​ ​ ​ ​ ​ ​ At December 31, 2020 * $ 283,444,533 ​ $ 303,993,142 ​ At December 31, 2019 * $ 281,771,246 ​ $ 290,892,652 ​ Investment Properties ​ ​ ​ ​ ​ ​ ​ At December 31, 2020 * $ 166,308,029 ​ $ 179,647,759 ​ At December 31, 2019 * $ 166,404,255 ​ $ 169,988,236 ​ *Net of unamortized deferred financing costs Disclosure about fair value of financial instruments is based on pertinent information available to management as of December 31, 2020 and 2019. Although management is not aware of any factors that would significantly affect the fair value amounts, such amounts have not been comprehensively revalued for purposes of these financial statements since December 31, 2020 and current estimates of fair value may differ significantly from the amounts present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ABLE INCOME AND TAX BASIS</t>
        </is>
      </c>
      <c r="B1" s="2" t="inlineStr">
        <is>
          <t>12 Months Ended</t>
        </is>
      </c>
    </row>
    <row r="2">
      <c r="B2" s="2" t="inlineStr">
        <is>
          <t>Dec. 31, 2020</t>
        </is>
      </c>
    </row>
    <row r="3">
      <c r="A3" s="3" t="inlineStr">
        <is>
          <t>TAXABLE INCOME AND TAX BASIS</t>
        </is>
      </c>
    </row>
    <row r="4">
      <c r="A4" s="4" t="inlineStr">
        <is>
          <t>TAXABLE INCOME AND TAX BASIS</t>
        </is>
      </c>
      <c r="B4" s="4" t="inlineStr">
        <is>
          <t>NOTE 13. TAXABLE INCOME AND TAX BASIS Taxable income reportable by the Partnership and includable in its partners’ tax returns is different than financial statement income because of tax free exchanges, different depreciation methods, different tax lives, other items with limited tax deductibility carryovers and timing differences related to prepaid rents, allowances and intangible assets at significant acquisitions. Federal taxable income of approximately $8,578,000 was approximately $7,153,000 more than statement income for the year ended December 31, 2020.The Federal cumulative tax basis of the Partnership’s real estate at December 31, 2020 is approximately $7,332,000 more than the statement basis. The primary reasons for the difference in tax basis are tax free exchanges, accelerated depreciation and bonus depreciation. The Partnership’s Federal tax basis in its joint venture investments is approximately $1,476,000 more than statement basis. State taxable income may be significantly different due to different tax treatments for certain items. Certain entities included in the Partnership’s consolidated financial statements are subject to certain state taxes. These taxes are not significant and are recorded as operating expenses in the accompanying consolidates financial statements. The following reconciles GAAP net income to taxable income: ​ ​ ​ ​ ​ ​ ​ ​ ​ ​ ​ ​ ​ ​ For the year ended ​ ​ December 31, ​ 2020 2019 2018 ​ ​ (in thousands) Financial statement (“book”) net income $ 1,425 $ 6,547 $ 4,169 ​ Book/Tax differences from depreciation and amortization ​ 5,426 ​ (10,177) ​ (4,675) ​ Book/Tax differences on tax free exchanges ​ 1,201 ​ 1,223 ​ 1,087 ​ Book/Tax differences from Investment Properties ​ (69) ​ 1,624 ​ 313 ​ Increase in prepaid rent and allowances ​ 936 ​ 1,226 ​ 234 ​ Business interest limitation ​ — ​ 1,596 ​ 3,713 ​ Other items ​ ​ (341) ​ ​ — ​ ​ — ​ Taxable income ​ $ 8,578 ​ $ 2,039 ​ $ 4,841 ​ ​ Allowable accelerated depreciation deductions were extended through 2018. The 2018 tax law changes had a significant impact on the taxable income of the Partnership. Future tax law changes may significantly affect taxable income. The Partnership adopted the amended provisions related to uncertain tax provisions of ASC 740, Income Taxes. As a result of the implementation of the guidance, the Partnership recognized no material adjustments regarding its tax accounting treatment. The Partnership expects to recognize interest and penalties related to uncertain tax positions, if any, as income tax expense, which would be included in general and administrative expense. In the normal course of business the Partnership or one of its subsidiaries is subject to examination by federal, state and local jurisdictions in which it operates, where applicable. As of December 31, 2020, the tax years that generally remain subject to examination by the major tax jurisdictions under the statute of limitations is from the year 2017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Rental Properties</t>
        </is>
      </c>
      <c r="B3" s="5" t="n">
        <v>264609887</v>
      </c>
      <c r="C3" s="5" t="n">
        <v>278363988</v>
      </c>
    </row>
    <row r="4">
      <c r="A4" s="4" t="inlineStr">
        <is>
          <t>Cash and Cash Equivalents</t>
        </is>
      </c>
      <c r="B4" s="6" t="n">
        <v>18646972</v>
      </c>
      <c r="C4" s="6" t="n">
        <v>7546324</v>
      </c>
    </row>
    <row r="5">
      <c r="A5" s="4" t="inlineStr">
        <is>
          <t>Rents Receivable</t>
        </is>
      </c>
      <c r="B5" s="6" t="n">
        <v>1412074</v>
      </c>
      <c r="C5" s="6" t="n">
        <v>484610</v>
      </c>
    </row>
    <row r="6">
      <c r="A6" s="4" t="inlineStr">
        <is>
          <t>Real Estate Tax Escrows</t>
        </is>
      </c>
      <c r="B6" s="6" t="n">
        <v>534941</v>
      </c>
      <c r="C6" s="6" t="n">
        <v>446781</v>
      </c>
    </row>
    <row r="7">
      <c r="A7" s="4" t="inlineStr">
        <is>
          <t>Prepaid Expenses and Other Assets</t>
        </is>
      </c>
      <c r="B7" s="6" t="n">
        <v>5054959</v>
      </c>
      <c r="C7" s="6" t="n">
        <v>6021544</v>
      </c>
    </row>
    <row r="8">
      <c r="A8" s="4" t="inlineStr">
        <is>
          <t>Investments in Unconsolidated Joint Ventures</t>
        </is>
      </c>
      <c r="B8" s="6" t="n">
        <v>1410769</v>
      </c>
      <c r="C8" s="6" t="n">
        <v>1430402</v>
      </c>
    </row>
    <row r="9">
      <c r="A9" s="4" t="inlineStr">
        <is>
          <t>Total Assets</t>
        </is>
      </c>
      <c r="B9" s="6" t="n">
        <v>291669602</v>
      </c>
      <c r="C9" s="6" t="n">
        <v>294293649</v>
      </c>
    </row>
    <row r="10">
      <c r="A10" s="3" t="inlineStr">
        <is>
          <t>LIABILITIES AND PARTNERS' CAPITAL</t>
        </is>
      </c>
    </row>
    <row r="11">
      <c r="A11" s="4" t="inlineStr">
        <is>
          <t>Mortgage Notes Payable</t>
        </is>
      </c>
      <c r="B11" s="6" t="n">
        <v>283444533</v>
      </c>
      <c r="C11" s="6" t="n">
        <v>281771246</v>
      </c>
    </row>
    <row r="12">
      <c r="A12" s="4" t="inlineStr">
        <is>
          <t>Notes Payable</t>
        </is>
      </c>
      <c r="B12" s="6" t="n">
        <v>17000000</v>
      </c>
      <c r="C12" s="6" t="n">
        <v>18000000</v>
      </c>
    </row>
    <row r="13">
      <c r="A13" s="4" t="inlineStr">
        <is>
          <t>Distribution and Loss in Excess of Investment in Unconsolidated Joint Venture</t>
        </is>
      </c>
      <c r="B13" s="6" t="n">
        <v>21339743</v>
      </c>
      <c r="C13" s="6" t="n">
        <v>19970089</v>
      </c>
    </row>
    <row r="14">
      <c r="A14" s="4" t="inlineStr">
        <is>
          <t>Accounts Payable and Accrued Expenses</t>
        </is>
      </c>
      <c r="B14" s="6" t="n">
        <v>3888237</v>
      </c>
      <c r="C14" s="6" t="n">
        <v>4274267</v>
      </c>
    </row>
    <row r="15">
      <c r="A15" s="4" t="inlineStr">
        <is>
          <t>Advance Rental Payments and Security Deposits</t>
        </is>
      </c>
      <c r="B15" s="6" t="n">
        <v>7466134</v>
      </c>
      <c r="C15" s="6" t="n">
        <v>8101835</v>
      </c>
    </row>
    <row r="16">
      <c r="A16" s="4" t="inlineStr">
        <is>
          <t>Total Liabilities</t>
        </is>
      </c>
      <c r="B16" s="6" t="n">
        <v>333138647</v>
      </c>
      <c r="C16" s="6" t="n">
        <v>332117437</v>
      </c>
    </row>
    <row r="17">
      <c r="A17" s="4" t="inlineStr">
        <is>
          <t>Commitments and Contingent Liabilities (Notes 3 and 9)</t>
        </is>
      </c>
      <c r="B17" s="4" t="inlineStr">
        <is>
          <t xml:space="preserve"> </t>
        </is>
      </c>
      <c r="C17" s="4" t="inlineStr">
        <is>
          <t xml:space="preserve"> </t>
        </is>
      </c>
    </row>
    <row r="18">
      <c r="A18" s="4" t="inlineStr">
        <is>
          <t>Partners' Capital 121,756 and 121,978 units outstanding in 2020 and 2019 respectively</t>
        </is>
      </c>
      <c r="B18" s="6" t="n">
        <v>-41469045</v>
      </c>
      <c r="C18" s="6" t="n">
        <v>-37823788</v>
      </c>
    </row>
    <row r="19">
      <c r="A19" s="4" t="inlineStr">
        <is>
          <t>Total Liabilities and Partners' Capital</t>
        </is>
      </c>
      <c r="B19" s="5" t="n">
        <v>291669602</v>
      </c>
      <c r="C19" s="5" t="n">
        <v>294293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12 Months Ended</t>
        </is>
      </c>
    </row>
    <row r="2">
      <c r="B2" s="2" t="inlineStr">
        <is>
          <t>Dec. 31, 2020</t>
        </is>
      </c>
    </row>
    <row r="3">
      <c r="A3" s="3" t="inlineStr">
        <is>
          <t>INVESTMENT IN UNCONSOLIDATED JOINT VENTURES</t>
        </is>
      </c>
    </row>
    <row r="4">
      <c r="A4" s="4" t="inlineStr">
        <is>
          <t>INVESTMENT IN UNCONSOLIDATED JOINT VENTURES</t>
        </is>
      </c>
      <c r="B4" s="4" t="inlineStr">
        <is>
          <t>NOTE 14. INVESTMENT IN UNCONSOLIDATED JOINT VENTURES The Partnership has invested in seven limited partnerships and limited liability companies, the majority of which have invested in residential apartment complexes, with three Joint Ventures investing in commercial property. The Partnership has between a 40%-50% ownership interests in each investment. The other investors are the Brown Family related entities and five current and former employees of the Management Company. The Brown Family related entities ownership interest was between 47.6% and 59%, with the balance owned by the others. A description of each investment is as follows: On October 28, 2009 the Partnership invested approximately $15,925,000 in a joint venture to acquire a 40% interest in a residential property located in Brookline, Massachusetts. The property, Hamilton Park Towers LLC, referred to as Dexter Park, is a 409 unit residential complex. The purchase price was $129,500,000. The original mortgage was $89,914,000 with an interest rate of 5.57% and it matured in 2019. The mortgage called for interest only payments for the first two years of the loan and amortized over 30 years thereafter. On May 31, 2018, Hamilton Park Towers, LLC entered into a mortgage note with John Hancock Life Insurance Company (U.S.A.) in the principal amount of $125,000,000. Interest only payments on the note are payable on a monthly basis at a fixed interest rate of 3.99% per annum, and the principal amount of the note is due and payable on June 1, 2028. The Note is secured by a mortgage on the Dexter Park apartment complex located at 175 Freeman Street, Brookline, Massachusetts, pursuant to a Mortgage, Assignment of Leases and Rents and Security Agreement dated May 31, 2018. The Note is guaranteed by the Partnership and HBC Holdings, LLC pursuant to a Guaranty Agreement dated May 31, 2018. ​ Hamilton Park used the proceeds of the loan to pay off an outstanding loan of approximately $82,000,000 and distributed approximately $41,200,000 to its’ owners. The Partnership’s share of the distribution was approximately $16,500,000. As a result of the distribution, the carrying value of the investment fell below zero. The Partnership will continue to account for the investment using the equity method of accounting, although the Partnership has no legal obligation to fund its’ share of any future operating deficiencies as needed. In connection with this refinancing, the property incurred a defeasance charge of approximately $3,830,000 . Based on its’ ownership in the property, the Partnership incurred 40% of this charge, an expense of approximately $1,532,000. This charge had a material effect on the 2018 net income. At December 31, 2020, the balance on this mortgage before unamortized deferred financing costs is approximately $125,000,000. This investment, Hamilton Park Towers, LLC is referred to as Dexter Park. On October 3, 2005, the Partnership invested $2,500,000 for a 50% ownership interest in a 168-unit apartment complex in Quincy, Massachusetts. The purchase price was $30,875,000. The Joint Venture sold 120 units as condominiums and retained 48 units for long-term investment. In February 2007, the Joint Venture refinanced the 48 units with a new 10 year mortgage in the original amount of $4,750,000 with an interest rate of 5.57%, interest only for five years . The loan was to be amortized over 30 years with a maturity date of March 2017. On March 1, 2017, the mortgage balance was paid in full, with the Partnership contributing its share of the mortgage balance of approximately $2,222,000. After paying off the mortgage, the Partnership sold the individual units. 3 units were sold in 2019, resulting in a gain of approximately $429,000. As of December 30, 2019, all units have been sold by this Joint Venture. This investment is referred to as Hamilton Bay Apartments, LLC. On March 7, 2005, the Partnership invested $2,000,000 for a 50% ownership interest in a building comprising 48 apartments, one commercial space and a 50-car surface parking lot located in Boston, Massachusetts. The purchase price was $14,300,000, with a $10,750,000 mortgage. The Joint Venture planned to operate the building and initiate development of the parking lot. In June 2007, the Joint Venture separated the parcels, formed an additional limited liability company for the residential apartments and obtained a mortgage on the property. The new limited liability company formed for the residential apartments and commercial space is referred to as Hamilton Essex 81, LLC. In August 2008, the Joint Venture restructured the mortgages on both parcels at Essex 81. On September 28, 2015, Hamilton Essex Development, LLC paid off the outstanding mortgage balance of $1,952,286 . The Partnership made a capital contribution of to Hamilton Essex Development LLC for its share of the funds required for the transaction. Additionally, the Partnership made a capital contribution of to Hamilton Essex 81, LLC. On September 30, 2015, Hamilton Essex 81, LLC obtained a new one month $10,000,000 On March 2, 2005, the Partnership invested $2,352,000 for a 50% ownership interest in a 176-unit apartment complex with an additional small commercial building located in Quincy, Massachusetts. The purchase price was $23,750,000. The Partnership sold 127 of the units as condominiums and retained 49 units for long-term investment. The Partnership obtained a new 10-year mortgage in the amount of $5,000,000 on the units to be retained by the Partnership. The interest on the new loan was 5.67% fixed for the 10 year term with interest only payments for five years and amortized over a 30 year period for the balance of the loan term. On July 8, 2016, Hamilton 1025 LLC paid off the outstanding balance of the mortgage balance. The Partnership made a capital contribution of $2,359,500 to Hamilton 1025, LLC for its share of the funds required for the transaction. After paying off the mortgage, the Partnership began to sell off the individual units. . As of December 31, 2020, all residential units were sold. The Partnership still owns the commercial building. This investment is referred to as Hamilton 1025, LLC. ​ In September 2004, the Partnership invested approximately $5,075,000 for a 50% ownership interest in a 42-unit apartment complex located in Lexington, Massachusetts. The purchase price was $10,100,000. In October 2004, the Joint Venture obtained a mortgage on the property in the amount of $8,025,000 and returned $3,775,000 to the Partnership. The Joint Venture obtained a new 10-year mortgage in the amount of $5,500,000 in January 2007. The interest on the new loan was 5.67% fixed for the ten year term with interest only payments for five years and amortized over a 30 year period for the balance of the loan. This loan required a cash contribution by the Partnership of $1,250,000 in December 2006. On September 12, 2016, the property was refinanced with a 15 year mortgage in the amount of $6,000,000, at 3.71%, interest only. The Joint Venture Partnership paid off the prior mortgage of approximately $5,158,000 with the proceeds of the new mortgage and made a distribution of $385,000 to the Partnership. The cost associated with the refinancing was approximately $123,000. At December 31, 2020, the balance on this mortgage before unamortized deferred financing costs is approximately $6,000,000 . In 2018, the carrying value of the investment fell below zero. The Partnership will continue to account for this investment using the equity method of accounting, although the Partnership has no legal obligation to fund its share of any future operating deficiencies, if needed. This investment is referred to as Hamilton Minuteman, LLC. In August 2004, the Partnership invested $8,000,000 for a 50% ownership interest in a 280-unit apartment complex located in Watertown, Massachusetts. The total purchase price was $56,000,000. The Joint Venture sold 137 units as condominiums. The assets were combined with Hamilton on Main Apartments. Hamilton on Main Apartments, LLC is known as Hamilton Place. In 2005, Hamilton on Main Apartments, LLC obtained a ten year mortgage on the three buildings to be retained. The mortgage was $16,825,000, with interest only of 5.18% for three years and amortizing on a 30 year schedule for the remaining seven years when the balance was due. The net proceeds after funding escrow accounts and closing costs on the mortgage were approximately $16,700,000, which were used to reduce the existing mortgage. In August 2014, the property was refinanced with a 10 year mortgage in the amount of $16,900,000 at 4.34 % interest only. The Joint Venture paid off the prior mortgage of approximately $15,205,000 with the proceeds of the new mortgage and distributed $850,000 to the Partnership. The costs associated with the refinancing were approximately $161,000. At December 31, 2020, the balance of the mortgage before unamortized deferred financing costs is approximately $16,900,000 In November 2001, the Partnership invested approximately $1,533,000 for a 50% ownership interest in a 40-unit apartment building in Cambridge, Massachusetts. In June 2013, the property was refinanced with a 15 year mortgage in the amount of $10,000,000 at 3.87%, interest only for 3 years and is amortized on a 30-year schedule for the balance of the term. The Joint Venture paid off the prior mortgage of approximately $6,776,000 with the proceeds of the new mortgage. After the refinancing, the Joint Venture made a distribution of $1,610,000 to the Partnership.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At December 31, 2020, the balance of this mortgage before unamortized deferred financing costs is approximately $9,149,000. This investment is referred to as 345 Franklin, LL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401(k) PLANS</t>
        </is>
      </c>
      <c r="B1" s="2" t="inlineStr">
        <is>
          <t>12 Months Ended</t>
        </is>
      </c>
    </row>
    <row r="2">
      <c r="B2" s="2" t="inlineStr">
        <is>
          <t>Dec. 31, 2020</t>
        </is>
      </c>
    </row>
    <row r="3">
      <c r="A3" s="3" t="inlineStr">
        <is>
          <t>EMPLOYEE BENEFIT 401(k) PLANS</t>
        </is>
      </c>
    </row>
    <row r="4">
      <c r="A4" s="4" t="inlineStr">
        <is>
          <t>EMPLOYEE BENEFIT 401(k) PLANS</t>
        </is>
      </c>
      <c r="B4" s="4" t="inlineStr">
        <is>
          <t>NOTE 15. EMPLOYEE BENEFIT 401(k) PLANS Effective January 1, 2019, employees of the Partnership, who meet certain minimum age and service requirements, are eligible to participate in the Management Company’s 401(k) Plan (the “401(k) Plan”). Eligible employees may elect to defer up to 90 percent of their eligible compensation on a pre-tax basis to the 401(k) Plan, subject to certain limitations imposed by federal law. The amounts contributed by employees are immediately vested and non-forfeitable. Beginning January 1, 2019, the Partnership matched 50% up to 6% of compensation deferred by each employee in the 401(k) plan. The Partnership may make discretionary matching or profit-sharing contributions to the 401(k) Plan on behalf of eligible participants in any plan year. Participants are always 100 percent vested in their pre-tax contributions and will begin vesting in any matching or profit-sharing contributions made on their behalf after two years of service with the Partnership at a rate of 20 percent per year, becoming 100 percent vested after a total of six years of service with the Partnership. Total expense recognized by the Partnership for the 401(k) Plan for the year ended December 31, 2020 and 2019 was approximately $45,000 and $45,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CT OF RECENTLY-ISSUED ACCOUNTING STANDARDS</t>
        </is>
      </c>
      <c r="B1" s="2" t="inlineStr">
        <is>
          <t>12 Months Ended</t>
        </is>
      </c>
    </row>
    <row r="2">
      <c r="B2" s="2" t="inlineStr">
        <is>
          <t>Dec. 31, 2020</t>
        </is>
      </c>
    </row>
    <row r="3">
      <c r="A3" s="3" t="inlineStr">
        <is>
          <t>IMPACT OF RECENTLY-ISSUED ACCOUNTING STANDARDS</t>
        </is>
      </c>
    </row>
    <row r="4">
      <c r="A4" s="4" t="inlineStr">
        <is>
          <t>IMPACT OF RECENTLY-ISSUED ACCOUNTING STANDARDS</t>
        </is>
      </c>
      <c r="B4" s="4" t="inlineStr">
        <is>
          <t>NOTE 16. IMPACT OF RECENTLY-ISSUED ACCOUNTING STANDARDS There have been no new accounting pronouncements applicable to the Partnership that would have a material impact on the Partnership’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NOTE 17. QUARTERLY FINANCIAL DATA (UNAUDITED) ​ ​ ​ ​ ​ ​ ​ ​ ​ ​ ​ ​ ​ ​ ​ ​ ​ ​ ​ ​ Three Months Ended ​ ​ ​ ​ March 31, 2020 June 30, 2020 September 30, 2020 December 31, 2020 Total Revenue ​ $ 16,375,584 ​ $ 15,759,106 ​ $ 15,142,266 ​ $ 14,825,754 ​ $ 62,102,710 ​ Expenses ​ 12,031,150 ​ 11,314,637 ​ 11,914,630 ​ 11,873,260 ​ 47,133,677 ​ Income Before Other Income ​ 4,344,434 ​ ​ 4,444,469 ​ ​ 3,227,636 ​ 2,952,494 ​ 14,969,033 ​ Other Expenses ​ (2,975,651) ​ (2,979,418) ​ (3,666,920) ​ (3,922,516) ​ (13,544,505) ​ Net Income ​ $ 1,368,783 ​ $ 1,465,051 ​ $ (439,284) ​ $ (970,022) ​ $ 1,424,528 ​ Net Income per Unit ​ $ 11.23 ​ $ 12.03 ​ $ (3.61) ​ $ (7.95) ​ $ 11.70 ​ Net Income Per Unit ​ $ 11.23 ​ $ 12.03 ​ $ (3.61) ​ $ (7.95) ​ $ 11.70 ​ Income Per Depositary Receipt ​ $ 0.37 ​ $ 0.40 ​ $ (0.12) ​ $ (0.27) ​ $ 0.39 ​ Net Income Per Depositary Receipt ​ $ 0.37 ​ $ 0.40 ​ $ (0.12) ​ $ (0.27) ​ $ 0.39 ​ ​ ​ ​ ​ ​ ​ ​ ​ ​ ​ ​ ​ ​ ​ ​ ​ ​ ​ ​ ​ Three Months Ended ​ ​ ​ ​ March 31, 2019 June 30, 2019 September 30, 2019 December 31, 2019 Total Revenue ​ $ 14,882,144 ​ $ 14,991,403 ​ $ 15,155,901 ​ $ 15,447,866 ​ $ 60,477,314 ​ Expenses ​ ​ 10,930,457 ​ ​ 10,412,256 ​ ​ 10,978,884 ​ ​ 10,883,950 ​ ​ 43,205,547 ​ Income Before Other Income ​ 3,951,687 ​ ​ 4,579,147 ​ ​ 4,177,017 ​ ​ 4,563,916 ​ ​ 17,271,767 ​ Other Expenses ​ (2,451,171) ​ (2,814,903) ​ (2,793,038) ​ (2,665,403) ​ (10,724,515) ​ Net Income ​ $ 1,500,516 ​ $ 1,764,244 ​ $ 1,383,979 ​ $ 1,898,513 ​ $ 6,547,252 ​ Net Income per Unit ​ $ 12.21 ​ $ 14.40 ​ $ 11.32 ​ $ 15.55 ​ $ 53.48 ​ Net Income Per Unit ​ $ 12.21 ​ $ 14.40 ​ $ 11.32 ​ $ 15.55 ​ $ 53.48 ​ Income Per Depositary Receipt ​ $ 0.41 ​ $ 0.48 ​ $ 0.38 ​ $ 0.51 ​ $ 1.78 ​ Net Income Per Depositary Receipt ​ $ 0.41 ​ $ 0.48 ​ $ 0.38 ​ $ 0.51 ​ $ 1.7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8—SUBSEQUENT EVENTS From January 1, 2021 through March 8, 2021, the Partnership has not purchased any Depository Receipts. ​ The current outbreak of the COVID-19 virus, which was characterized on March 11, 2020 by the World Health Organization as a pandemic, has currently resulted in a worldwide health crisis, which is adversely affecting international, national and local economies and financial markets generally, and continues to have an unprecedented effect on the rental housing and commercial property markets. Given the continuous evolution of the COVID-19 pandemic and the global response to curb its spread, the Partnership is not able to estimate the resulting effects on its results of operations, cash flows, financial condition, or liquidity for the year ending December 31, 2020 or beyond. ​ The Government’s measures put into place to combat the spread of the virus have caused significant disruptions to life and business operations in Massachusetts, the country and the world. The length and severity of the current recession and the effects on the Partnership’s business are unknown at this time. ​ During the current state of emergency, The Hamilton Company, the Partnership’s property manager, has taken steps to maintain the safety of its employees and tenants. Hamilton is providing essential services to ensure all properties are kept open, fully functioning and safe. Hamilton has implemented a work from home policy with a skeleton staff present at all site offices to provide for property management, maintenance, leasing and construction services. Leasing is limited to unoccupied units and a web based video technology is being used to remotely show apartments. Hamilton and the Partnership will continue to adjust their business practices to comply with Federal and State mandates for workplace and rental property operations. ​ Past due rents receivable have increased and the Partnership is currently experiencing significantly higher vacancies for the upcoming rental season. Both State and Federal governments have taken steps to protect tenants during the Covid 19 Pandemic. These steps include extending the time required for a landlord to evict tenants who are not current with their rents. Although the eviction process has been significantly complicated and lengthened from approximately 4 weeks to a new estimated minimum of 3 months, the Management company is moving forward with evictions in compliance with applicable law. The pandemic has resulted in a significant reduction in the occupancy and rental rate for certain buildings located near Boston’s colleges and univers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QUALIFYING ACCOUNTS</t>
        </is>
      </c>
      <c r="B1" s="2" t="inlineStr">
        <is>
          <t>12 Months Ended</t>
        </is>
      </c>
    </row>
    <row r="2">
      <c r="B2" s="2" t="inlineStr">
        <is>
          <t>Dec. 31, 2020</t>
        </is>
      </c>
    </row>
    <row r="3">
      <c r="A3" s="3" t="inlineStr">
        <is>
          <t>QUALIFYING ACCOUNTS</t>
        </is>
      </c>
    </row>
    <row r="4">
      <c r="A4" s="4" t="inlineStr">
        <is>
          <t>QUALIFYING ACCOUNTS</t>
        </is>
      </c>
      <c r="B4" s="4" t="inlineStr">
        <is>
          <t>NOTE 19—QUALIFYING ACCOUNTS New England Realty Associates Limited Partnership Valuation and Qualifying Accounts ​ ​ ​ ​ ​ ​ ​ ​ ​ ​ ​ ​ ​ ​ ​ ​ ​ Additions ​ ​ ​ ​ ​ Balance at Charged to Charged to ​ Balance ​ ​ Beginning ​ Costs and ​ other account ​ Deductions ​ at end Description ​ of Period ​ Expenses ​ describe ​ Describe(a) ​ of Period Year Ended December 31, 2020: ​ ​ ​ ​ ​ ​ ​ ​ ​ ​ ​ Deducted from asset accounts: ​ ​ ​ ​ ​ ​ ​ ​ ​ ​ ​ Allowance for doubtful accounts 240,111 ​ 1,846,237 ​ ​ ​ 632,653 ​ 1,453,695 ​ Year Ended December 31, 2019: ​ ​ ​ ​ ​ ​ ​ ​ ​ ​ ​ Deducted from asset accounts: ​ ​ ​ ​ ​ ​ ​ ​ ​ ​ ​ Allowance for doubtful accounts 532,161 ​ 445,909 ​ ​ ​ 737,959 ​ 240,111 ​ Year Ended December 31, 2018: ​ ​ ​ ​ ​ ​ ​ ​ ​ ​ ​ Deducted from asset accounts: ​ ​ ​ ​ ​ ​ ​ ​ ​ ​ ​ Allowance for doubtful accounts 643,990 ​ 357,789 ​ ​ ​ 469,618 ​ 532,161 ​ (a) Uncollectible accounts written off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Line of Business</t>
        </is>
      </c>
      <c r="B4" s="4" t="inlineStr">
        <is>
          <t xml:space="preserve">Line of Business: New England Realty Associates Limited Partnership (“NERA” or the “Partnership”) was organized in Massachusetts in 1977. NERA and its subsidiaries own </t>
        </is>
      </c>
    </row>
    <row r="5">
      <c r="A5" s="4" t="inlineStr">
        <is>
          <t>Basis of Presentation</t>
        </is>
      </c>
      <c r="B5" s="4" t="inlineStr">
        <is>
          <t>Basis of Presentation: The financial statements have been prepared in conformity with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se estimates and assumptions are based on management’s historical experience that are believed to be reasonable at the time. However, because future events and their effects cannot be determined with certainty, the determination of estimates requires the exercise of judgement. The Partnership’s critical accounting policies are those which require assumptions to be made about matters that are highly uncertain. Different estimates could have a material effect on the Partnership’s financial results. Judgements and uncertainties affecting the application of these policies and estimates may result in materially different amounts being reported under different conditions and circumstances.</t>
        </is>
      </c>
    </row>
    <row r="6">
      <c r="A6" s="4" t="inlineStr">
        <is>
          <t>Principles of Consolidation</t>
        </is>
      </c>
      <c r="B6" s="4" t="inlineStr">
        <is>
          <t>Principles of Consolidation: The consolidated financial statements include the accounts of NERA and its subsidiaries. NERA has a 99.67% to 100% ownership interest in each subsidiary except for the seven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s in Unconsolidated Joint Ventures).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investment subsequently generates income, the Partnership only recognizes its share of such income to the extent it exceeds its share of previously unrecognized losses. In 2013 and beyond, the carrying values of certain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t>
        </is>
      </c>
    </row>
    <row r="7">
      <c r="A7" s="4" t="inlineStr">
        <is>
          <t>Impairment</t>
        </is>
      </c>
      <c r="B7" s="4" t="inlineStr">
        <is>
          <t xml:space="preserve">Impairment: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is may not be achieved. </t>
        </is>
      </c>
    </row>
    <row r="8">
      <c r="A8" s="4" t="inlineStr">
        <is>
          <t>Revenue Recognition</t>
        </is>
      </c>
      <c r="B8" s="4" t="inlineStr">
        <is>
          <t>Revenue Recognition: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t>
        </is>
      </c>
    </row>
    <row r="9">
      <c r="A9" s="4" t="inlineStr">
        <is>
          <t>Rental Properties</t>
        </is>
      </c>
      <c r="B9" s="4" t="inlineStr">
        <is>
          <t>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Topic 606) (“ASU 2014-09”). Under this standard, the Partnership evaluates th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The Partnership elected an allowed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allowable practical expedients as permitted under the transition guidance, which allowed us to not reassess whether arrangements contain leases, lease classification, and initial direct costs. The adoption of the lease standard did not result in a cumulative effect adjustment recognized in the opening balance of retained earnings as of January 1, 2019. The adoption of this standard does not have a material impact to the Partnership’s financial statements. Rental Properties: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t>
        </is>
      </c>
    </row>
    <row r="10">
      <c r="A10" s="4" t="inlineStr">
        <is>
          <t>Leasing Fees and Deferred Financing Costs</t>
        </is>
      </c>
      <c r="B10" s="4" t="inlineStr">
        <is>
          <t xml:space="preserve">Leasing Fee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prepaid expenses and other assets. In all cases, amortization of such costs is included in interest expense and was approximately </t>
        </is>
      </c>
    </row>
    <row r="11">
      <c r="A11" s="4" t="inlineStr">
        <is>
          <t>Income Taxes</t>
        </is>
      </c>
      <c r="B11" s="4" t="inlineStr">
        <is>
          <t>Income Taxes: The financial statements have been prepared on the basis that NERA and its subsidiaries are entitled to tax treatment as partnerships. Accordingly, no provision for income taxes have been recorded (See Note 13).</t>
        </is>
      </c>
    </row>
    <row r="12">
      <c r="A12" s="4" t="inlineStr">
        <is>
          <t>Cash Equivalents</t>
        </is>
      </c>
      <c r="B12" s="4" t="inlineStr">
        <is>
          <t>Cash Equivalents: The Partnership considers cash equivalents to be all highly liquid instruments purchased with a maturity of three months or less.</t>
        </is>
      </c>
    </row>
    <row r="13">
      <c r="A13" s="4" t="inlineStr">
        <is>
          <t>Segment Reporting</t>
        </is>
      </c>
      <c r="B13" s="4" t="inlineStr">
        <is>
          <t>Segment Reporting: Operating segments are revenue producing components of the Partnership for which separate financial information is produced internally for management. Under the definition, NERA operated, for all periods presented, as one segment.</t>
        </is>
      </c>
    </row>
    <row r="14">
      <c r="A14" s="4" t="inlineStr">
        <is>
          <t>Comprehensive Income</t>
        </is>
      </c>
      <c r="B14" s="4" t="inlineStr">
        <is>
          <t>Comprehensive Income: Comprehensive income is defined as changes in partners’ equity, exclusive of transactions with owners (such as capital contributions and dividends). NERA did not have any comprehensive income items in 2020, 2019, or 2018 other than net income as reported.</t>
        </is>
      </c>
    </row>
    <row r="15">
      <c r="A15" s="4" t="inlineStr">
        <is>
          <t>Income (Loss) Per Depositary Receipt</t>
        </is>
      </c>
      <c r="B15" s="4" t="inlineStr">
        <is>
          <t>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t>
        </is>
      </c>
    </row>
    <row r="16">
      <c r="A16" s="4" t="inlineStr">
        <is>
          <t>Income Per Unit</t>
        </is>
      </c>
      <c r="B16" s="4" t="inlineStr">
        <is>
          <t>Income Per Unit: no</t>
        </is>
      </c>
    </row>
    <row r="17">
      <c r="A17" s="4" t="inlineStr">
        <is>
          <t>Concentration of Credit Risks and Financial Instruments</t>
        </is>
      </c>
      <c r="B17" s="4" t="inlineStr">
        <is>
          <t>Concentration of Credit Risks and Financial Instruments: The Partnership’s properties are located in New England, and the Partnership is subject to the general economic risks related thereto. No single tenant accounted for more than 5% of the Partnership’s revenues in 2020, 2019, or 2018. The Partnership makes its temporary cash investments with high-credit quality financial institutions. At December 31, 2020, substantially all of the Partnership’s cash and cash equivalents were held in interest-bearing accounts at financial institutions, earning interest at rates from 0.01% to 0.03%. At December 31, 2020 and 2019, respectively approximately $18,830,000 and $7,407,000 of cash and cash equivalents, and security deposits included in prepaid expenses and other assets exceeded federally insured amounts.</t>
        </is>
      </c>
    </row>
    <row r="18">
      <c r="A18" s="4" t="inlineStr">
        <is>
          <t>Advertising Expense</t>
        </is>
      </c>
      <c r="B18" s="4" t="inlineStr">
        <is>
          <t>Advertising Expense:</t>
        </is>
      </c>
    </row>
    <row r="19">
      <c r="A19" s="4" t="inlineStr">
        <is>
          <t>Rental Property Held for Sale</t>
        </is>
      </c>
      <c r="B19" s="4" t="inlineStr">
        <is>
          <t>Rental Property Held or sale: are no significant contingencies relating to the sale. If, in management’s opinion, the estimated net sales price, net of selling costs, of the assets which have been identified as held for sale is less than the carrying value of the assets, a valuation allowance is established. If circumstances arise that previously were considered unlikely and, as a result, the Partnership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t>
        </is>
      </c>
    </row>
    <row r="20">
      <c r="A20" s="4" t="inlineStr">
        <is>
          <t>Interest Capitalized</t>
        </is>
      </c>
      <c r="B20" s="4" t="inlineStr">
        <is>
          <t>Interest Capitalized: The Partnership follows the policy of capitalizing interest as a component of the cost of rental property when the time of construction exceeds one year . During the years ended December 31, 2020, 2019 and 2018 there was no capitalized interest.</t>
        </is>
      </c>
    </row>
    <row r="21">
      <c r="A21" s="4" t="inlineStr">
        <is>
          <t>Extinguishment of Debt</t>
        </is>
      </c>
      <c r="B21" s="4" t="inlineStr">
        <is>
          <t>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t>
        </is>
      </c>
    </row>
    <row r="22">
      <c r="A22" s="4" t="inlineStr">
        <is>
          <t>Reclassifications</t>
        </is>
      </c>
      <c r="B22" s="4" t="inlineStr">
        <is>
          <t>Reclass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NTAL PROPERTIES (Tables)</t>
        </is>
      </c>
      <c r="B1" s="2" t="inlineStr">
        <is>
          <t>12 Months Ended</t>
        </is>
      </c>
    </row>
    <row r="2">
      <c r="B2" s="2" t="inlineStr">
        <is>
          <t>Dec. 31, 2020</t>
        </is>
      </c>
    </row>
    <row r="3">
      <c r="A3" s="3" t="inlineStr">
        <is>
          <t>RENTAL PROPERTIES</t>
        </is>
      </c>
    </row>
    <row r="4">
      <c r="A4" s="4" t="inlineStr">
        <is>
          <t>Schedule of rental properties</t>
        </is>
      </c>
      <c r="B4" s="4" t="inlineStr">
        <is>
          <t>​ ​ ​ ​ ​ ​ ​ ​ ​ ​ ​ ​ ​ ​ ​ December 31, 2020 December 31, 2019 Useful Life Land, improvements and parking lots ​ $ 86,867,393 ​ $ 86,693,759 ​ 15 - 40 years ​ Buildings and improvements ​ 253,322,865 ​ 252,896,183 ​ 15 - 40 years ​ Kitchen cabinets ​ 17,157,121 ​ 17,376,841 ​ 5 - 10 years ​ Carpets ​ 11,146,634 ​ 10,976,972 ​ 5 - 10 years ​ Air conditioning ​ 501,697 ​ 573,389 ​ 5 - 10 years ​ Laundry equipment ​ 608,271 ​ 709,210 ​ 5 - 7 years ​ Elevators ​ 1,885,265 ​ 1,885,265 ​ 20 - 40 years ​ Swimming pools ​ 1,092,194 ​ 1,092,194 ​ 10 - 30 years ​ Equipment ​ 17,596,043 ​ 17,391,731 ​ 5 - 30 years ​ Motor vehicles ​ 211,660 ​ 178,847 ​ ​ ​ 5 years ​ Fences ​ 46,872 ​ 38,482 ​ 5 - 15 years ​ Furniture and fixtures ​ 7,697,137 ​ 8,235,292 ​ 5 - 7 years ​ Smoke alarms ​ 496,641 ​ 505,835 ​ 5 - 7 years ​ Total fixed assets ​ 398,629,793 ​ 398,554,000 ​ ​ ​ ​ ​ ​ Less: Accumulated depreciation ​ (134,019,906) ​ (120,190,012) ​ ​ ​ ​ ​ ​ ​ ​ $ 264,609,887 ​ $ 278,363,988 ​ ​ ​ ​ ​ ​</t>
        </is>
      </c>
    </row>
    <row r="5">
      <c r="A5" s="4" t="inlineStr">
        <is>
          <t>Schedule of real estate and accumulated depreciation</t>
        </is>
      </c>
      <c r="B5" s="4" t="inlineStr">
        <is>
          <t>​ ​ ​ ​ ​ ​ ​ ​ ​ ​ ​ ​ ​ ​ ​ ​ ​ ​ ​ ​ ​ ​ ​ ​ ​ ​ ​ ​ ​ ​ ​ ​ ​ 2/13/2021 ​ ​ ​ ​ ​ ​ ​ Cost ​ ​ ​ ​ ​ ​ ​ ​ ​ ​ ​ ​ ​ ​ ​ ​ ​ ​ ​ ​ ​ Initial Cost to ​ Capitalized ​ Gross Amount at Which ​ ​ ​ ​ Years ​ ​ Property Name ​ Encumbrances ​ Partnerships(1) ​ Subsequent to ​ Carried at Close of Period ​ ​ ​ ​ Built/ ​ Depreciable Type ​ (First ​ ​ ​ ​ Buildings ​ Acquisition(2) ​ ​ ​ ​ Buildings ​ ​ ​ ​ Accumulated ​ Redecorated ​ Lives Location ​ Mortgages) ​ Land ​ Improvements ​ Improvements ​ Land ​ Improvements ​ Totals ​ Depreciation ​ Date Acquired ​ Years Boylston Downtown L.P. Residential Apartments Boston, Massachusetts $ 36,718,252 $ 2,112,000 $ 8,593,109 $ 9,854,811 $ 2,268,528 $ 18,447,920 $ 20,716,448 $ 14,573,600 July 1995 (3) Brookside Associates LLC Residential Apartments Woburn, Massachusetts ​ $ 6,175,000 ​ $ 684,000 ​ $ 3,116,000 ​ $ 410,411 ​ $ 684,000 ​ $ 3,526,411 ​ $ 4,210,411 ​ $ 2,553,664 ​ Oct. 2000 ​ (3) Clovelly Apartments L.P. Residential Apartments Nashua, New Hampshire ​ $ 4,160,000 ​ $ 177,610 ​ $ 1,478,359 ​ $ 1,623,654 ​ $ 177,610 ​ $ 3,102,013 ​ $ 3,279,623 ​ $ 2,408,585 ​ Sept. 1977 ​ (3) Commonwealth 1137 L.P. Residential Apartments Boston, Massachusetts ​ $ 3,750,000 ​ $ 342,000 ​ $ 1,367,669 ​ $ 1,028,517 ​ $ 342,000 ​ $ 2,396,186 ​ $ 2,738,186 ​ $ 1,962,058 ​ July 1995 ​ (3) Commonwealth 1144 L.P. Residential Apartments Boston, Massachusetts ​ $ 14,780,000 ​ $ 1,410,000 ​ $ 5,664,816 ​ $ 4,216,314 ​ $ 1,410,000 ​ $ 9,881,130 ​ $ 11,291,130 ​ $ 7,080,447 ​ July 1995 ​ (3) Executive Apartments L.P. Residential Apartments Framingham, Massachusetts ​ $ 2,415,000 ​ $ 91,400 ​ $ 740,360 ​ $ 1,433,566 ​ $ 91,400 ​ $ 2,173,926 ​ $ 2,265,326 ​ $ 1,452,365 ​ Sept. 1977 ​ (3) Hamilton Battle Green LLC Residential Apartments Lexington, Massachusetts ​ $ 4,139,001 ​ $ 1,341,737 ​ $ 8,457,497 ​ $ 99,234 ​ $ 1,341,737 ​ $ 8,556,731 ​ $ 9,898,468 ​ $ 3,308,558 ​ Jun. 2011 ​ (3) Hamilton Cypress LLC Commercial- 1031 Exchange Brookline,Massachusetts ​ $ — ​ $ 2,362,596 ​ $ 4,613,985 ​ $ (3,066) ​ $ 2,362,596 ​ $ 4,610,919 ​ $ 6,973,515 ​ $ 1,575,736 ​ Oct. 2008 ​ (3) Hamilton Green Apartments, LLC Residential Apartments Andover, Massachusetts ​ $ 34,525,332 ​ $ 16,054,336 ​ $ 44,794,438 ​ $ (8,407,249) ​ $ 16,054,336 ​ $ 36,387,189 ​ $ 52,441,525 ​ $ 12,108,718 ​ Jul. 2013 ​ (3) Hamilton Highlands, LLC Residential Apartments Needham,Massachsetts ​ $ 20,293,723 ​ $ 6,815,522 ​ $ 27,262,087 ​ ​ 610,019 ​ ​ 6,815,522 ​ ​ 27,872,106 ​ ​ 34,687,628 ​ ​ 4,700,854 ​ Mar. 2018 ​ (3) Hamilton Linewt LLC Commercial 1031 Exchange Newton,Massachusetts ​ $ — ​ $ 884,042 ​ $ 2,652,127 ​ $ 134,614 ​ $ 884,042 ​ $ 2,786,741 ​ $ 3,670,783 ​ $ 915,144 ​ Nov. 2007 ​ (3) Hamilton Oaks Associates LLC Residential Apartments Brockton, Massachusetts ​ $ 11,925,000 ​ $ 2,175,000 ​ $ 12,325,000 ​ $ 3,796,076 ​ $ 2,175,000 ​ $ 16,121,076 ​ $ 18,296,076 ​ $ 11,851,707 ​ Dec. 1999 ​ (3) Highland Street Apartments, L.P. Residential Apartments Lowell, Massachusetts ​ $ 1,050,000 ​ $ 156,000 ​ $ 634,085 ​ $ 347,107 ​ $ 156,000 ​ $ 981,192 ​ $ 1,137,192 ​ $ 730,034 ​ Dec. 1996 ​ (3) Linhart L.P. Residential / Commercial Newton,Massachusetts ​ $ — ​ $ 385,000 ​ $ 1,540,000 ​ $ 1,637,532 ​ $ 385,000 ​ $ 3,177,532 ​ $ 3,562,532 ​ $ 2,607,882 ​ Jan. 1995 ​ (3) Mill Street Gardens, LLC Residential Apartments Woburn, Massachusetts ​ $ 31,000,000 ​ $ 9,798,478 ​ $ 43,568,912 ​ ​ 2,603,900 ​ ​ 9,798,478 ​ ​ 46,172,812 ​ ​ 55,971,290 ​ ​ 2,945,578 ​ Dec. 2019 ​ (3) Mill Street Development,Woburn, Massachusetts ​ $ — ​ $ 1,375,000 ​ $ 1,125,000 ​ ​ 17,280 ​ ​ 1,375,000 ​ ​ 1,142,280 ​ ​ 2,517,280 ​ ​ 42,150 ​ Dec. 2019 ​ (3) NERA Dean St. Associates LLC Residential Apartments Norwood, Massachusetts ​ $ 5,687,000 ​ $ 1,512,000 ​ $ 5,701,480 ​ $ 1,148,594 ​ $ 1,512,000 ​ $ 6,850,074 ​ $ 8,362,074 ​ $ 4,544,786 ​ Jun. 2002 ​ (3) North Beacon 140 L.P. Residential Apartments Boston, Massachusetts ​ $ 6,937,000 ​ $ 936,000 ​ $ 3,762,013 ​ $ 2,524,593 ​ $ 936,000 ​ $ 6,286,606 ​ $ 7,222,606 ​ $ 5,174,097 ​ July 1995 ​ (3) Olde English Apartments L.P. Residential Apartments Lowell, Massachusetts ​ $ 3,080,000 ​ $ 46,181 ​ $ 878,323 ​ $ 980,124 ​ $ 46,181 ​ $ 1,858,447 ​ $ 1,904,628 ​ $ 1,348,781 ​ Sept. 1977 ​ (3) Redwood Hills L.P. Residential Apartments Worcester,Massachusetts ​ $ 6,743,000 ​ $ 1,200,000 ​ $ 4,810,604 ​ $ 4,922,230 ​ $ 1,200,000 ​ $ 9,732,834 ​ $ 10,932,834 ​ $ 6,874,442 ​ July 1995 ​ (3) Residences at Captain Parkers LLC Residential Apartments Lexington, Massachusetts ​ $ 20,750,000 ​ $ 6,247,153 ​ $ 24,954,777 ​ $ 630,086 ​ $ 6,247,153 ​ $ 25,584,863 ​ $ 31,832,016 ​ $ 5,874,896 ​ Sept. 2015 ​ (3) River Drive L.P Residential Apartments Danvers, Massachusetts ​ $ 3,465,000 ​ $ 72,525 ​ $ 587,777 ​ $ 1,047,213 ​ $ 72,525 ​ $ 1,634,990 ​ $ 1,707,515 ​ $ 969,388 ​ Sept. 1977 ​ (3) Riverside Apartments Condominium Units Watertown Massachustts ​ $ — ​ $ 23,346 ​ $ 190,807 ​ $ 122,173 ​ $ 23,346 ​ $ 312,980 ​ $ 336,326 ​ $ 253,659 ​ Sept. 1977 ​ (3) School St Assoc LLC Residential Apartments Framingham, Massachusetts ​ $ 13,662,721 ​ $ 4,686,728 ​ $ 18,746,911 ​ $ (257,413) ​ $ 4,686,728 ​ $ 18,489,498 ​ $ 23,176,226 ​ $ 11,353,669 ​ Apr. 2003 ​ (3) WRF Associates LLC Mall Framingham, Massachusetts ​ $ 6,083,684 ​ $ 3,280,000 ​ $ 4,920,000 ​ $ 72,337 ​ $ 3,280,000 ​ $ 4,992,337 ​ $ 8,272,337 ​ $ 3,568,520 ​ May 1999 ​ (3) WCB Associates LLC Residential Apartments Brockton, Massachusetts ​ $ 7,000,000 ​ $ 1,335,000 ​ $ 7,565,501 ​ $ 2,347,295 ​ $ 1,335,000 ​ $ 9,912,796 ​ $ 11,247,796 ​ $ 7,340,602 ​ Dec. 1999 ​ (3) Westate Apartments Burlington LLC Residential Apartments Burlington, Massachusetts ​ $ 2,500,000 ​ $ 44,965 ​ $ 4,478,687 ​ $ 279,767 ​ $ 44,965 ​ $ 4,758,454 ​ $ 4,803,419 ​ $ 2,864,555 ​ Sept. 2004 ​ (3) Westgate Apartments LLC Residential Apartments Woburn, Massachusetts ​ $ 15,700,000 ​ $ 461,300 ​ $ 2,424,636 ​ $ 6,314,899 ​ $ 461,300 ​ $ 8,739,535 ​ $ 9,200,835 ​ $ 5,726,798 ​ Sept. 1977 ​ (3) Woodland Park Apartments LLC Residential Apartments Newton Massachusetts ​ $ 22,250,000 ​ $ 9,114,334 ​ $ 35,874,994 ​ $ 984,437 ​ $ 9,114,334 ​ $ 36,859,431 ​ $ 45,973,765 ​ $ 7,308,633 ​ July 2017 ​ (3) ​ ​ ​ ​ ​ ​ ​ ​ ​ ​ ​ ​ ​ ​ ​ ​ ​ ​ ​ ​ ​ ​ ​ ​ ​ ​ ​ ​ ​ ​ ​ $ 284,789,713 ​ $ 75,124,253 ​ $ 282,829,954 ​ $ 40,519,055 ​ $ 75,280,781 ​ $ 323,349,009 ​ $ 398,629,793 ​ $ 134,019,906 ​ ​ ​ ​ (1) The initial cost to the Partnerships represents both the balance of mortgages assumed in September 1977, including subsequent adjustments to such amounts, and subsequent acquisitions at cost. (2) Net of retirements. (3) In 2020, rental properties were depreciated over the following estimated useful lives: ​ ​ ​ ​ ​ ​ ​ Assets Life Buildings and Improvements ​ 10 - 40 years ​ Other Categories of Assets ​ 5 - 15 years ​</t>
        </is>
      </c>
    </row>
    <row r="6">
      <c r="A6" s="4" t="inlineStr">
        <is>
          <t>Schedule of reconciliation of rental properties and accumulated depreciation</t>
        </is>
      </c>
      <c r="B6" s="4" t="inlineStr">
        <is>
          <t>​ ​ ​ ​ ​ ​ ​ ​ ​ ​ ​ ​ ​ ​ December 31, ​ 2020 2019 2018 Rental Properties ​ ​ ​ ​ ​ ​ ​ ​ ​ ​ Balance, Beginning $ 398,554,000 $ 337,902,411 $ 311,951,597 ​ Additions: ​ ​ ​ ​ ​ ​ ​ ​ ​ ​ Buildings, improvements and other assets ​ 3,240,408 ​ 62,267,137 ​ 38,160,379 ​ ​ ​ 401,794,408 ​ 400,169,548 ​ ​ 350,111,976 ​ Deduct: ​ ​ ​ ​ ​ ​ ​ ​ ​ ​ Write-offs of retired or disposed assets ​ 3,164,615 ​ 1,615,548 ​ 12,209,565 ​ Rental properties held for sale and/or sold ​ ​ ​ ​ ​ ​ ​ Balance, Ending ​ $ 398,629,793 ​ $ 398,554,000 ​ $ 337,902,411 ​ Accumulated Depreciation ​ ​ ​ ​ ​ ​ ​ ​ ​ ​ Balance, Beginning ​ $ 120,190,012 ​ $ 107,391,148 ​ $ 104,797,803 ​ Add: ​ ​ ​ ​ ​ ​ ​ ​ ​ ​ Depreciation for the year ​ 16,994,509 ​ 14,414,411 ​ 14,802,911 ​ ​ ​ 137,184,521 ​ 121,805,559 ​ ​ 119,600,714 ​ Deduct ​ ​ ​ ​ ​ ​ ​ ​ ​ ​ Accumulated depreciation of retired or disposed assets ​ 3,164,615 ​ 1,615,547 ​ 12,209,566 ​ Balance, Ending ​ $ 134,019,906 ​ $ 120,190,012 ​ $ 107,391,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NOTES PAYABLE (Tables)</t>
        </is>
      </c>
      <c r="B1" s="2" t="inlineStr">
        <is>
          <t>12 Months Ended</t>
        </is>
      </c>
    </row>
    <row r="2">
      <c r="B2" s="2" t="inlineStr">
        <is>
          <t>Dec. 31, 2020</t>
        </is>
      </c>
    </row>
    <row r="3">
      <c r="A3" s="3" t="inlineStr">
        <is>
          <t>MORTGAGE NOTES PAYABLE</t>
        </is>
      </c>
    </row>
    <row r="4">
      <c r="A4" s="4" t="inlineStr">
        <is>
          <t>Schedule of approximate annual maturities</t>
        </is>
      </c>
      <c r="B4" s="4" t="inlineStr">
        <is>
          <t>Approximate annual maturities at December 31, 2020 are as follows: ​ ​ ​ ​ ​ 2021—current maturities $ 2,531,000 2022 ​ 2,697,000 ​ 2023 ​ 102,569,000 ​ 2024 ​ 10,965,000 ​ 2025 ​ 3,439,000 ​ Thereafter ​ 162,589,000 ​ ​ ​ ​ 284,790,000 ​ Less: unamortized deferred financing costs ​ ​ 1,345,000 ​ ​ ​ $ 283,44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Tables)</t>
        </is>
      </c>
      <c r="B1" s="2" t="inlineStr">
        <is>
          <t>12 Months Ended</t>
        </is>
      </c>
    </row>
    <row r="2">
      <c r="B2" s="2" t="inlineStr">
        <is>
          <t>Dec. 31, 2020</t>
        </is>
      </c>
    </row>
    <row r="3">
      <c r="A3" s="3" t="inlineStr">
        <is>
          <t>PARTNERS' CAPITAL</t>
        </is>
      </c>
    </row>
    <row r="4">
      <c r="A4" s="4" t="inlineStr">
        <is>
          <t>Schedule of information per depositary receipt</t>
        </is>
      </c>
      <c r="B4" s="4" t="inlineStr">
        <is>
          <t>​ ​ ​ ​ ​ ​ ​ ​ ​ ​ ​ Year Ended ​ ​ December 31, ​ 2020 2019 Net Income per Depositary Receipt $ 0.39 $ 1.78 ​ Distributions per Depositary Receipt ​ $ 1.28 ​ $ 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Dec. 31, 2020</t>
        </is>
      </c>
      <c r="C1" s="2" t="inlineStr">
        <is>
          <t>Dec. 31, 2019</t>
        </is>
      </c>
      <c r="D1" s="2" t="inlineStr">
        <is>
          <t>Dec. 31, 2018</t>
        </is>
      </c>
      <c r="E1" s="2" t="inlineStr">
        <is>
          <t>Dec. 31, 2017</t>
        </is>
      </c>
    </row>
    <row r="2">
      <c r="A2" s="3" t="inlineStr">
        <is>
          <t>CONSOLIDATED BALANCE SHEETS</t>
        </is>
      </c>
    </row>
    <row r="3">
      <c r="A3" s="4" t="inlineStr">
        <is>
          <t>Partners' Capital, units outstanding</t>
        </is>
      </c>
      <c r="B3" s="6" t="n">
        <v>121756</v>
      </c>
      <c r="C3" s="6" t="n">
        <v>121978</v>
      </c>
      <c r="D3" s="6" t="n">
        <v>124386</v>
      </c>
      <c r="E3" s="6" t="n">
        <v>124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9" customWidth="1" min="2" max="2"/>
  </cols>
  <sheetData>
    <row r="1">
      <c r="A1" s="1" t="inlineStr">
        <is>
          <t>TREASURY UNITS (Tables)</t>
        </is>
      </c>
      <c r="B1" s="2" t="inlineStr">
        <is>
          <t>12 Months Ended</t>
        </is>
      </c>
    </row>
    <row r="2">
      <c r="B2" s="2" t="inlineStr">
        <is>
          <t>Dec. 31, 2020</t>
        </is>
      </c>
    </row>
    <row r="3">
      <c r="A3" s="3" t="inlineStr">
        <is>
          <t>TREASURY UNITS</t>
        </is>
      </c>
    </row>
    <row r="4">
      <c r="A4" s="4" t="inlineStr">
        <is>
          <t>Schedule of treasury units</t>
        </is>
      </c>
      <c r="B4" s="4" t="inlineStr">
        <is>
          <t>​ ​ ​ ​ ​ Class A 46,775 Class B 11,109 ​ General Partnership 585 ​ ​ 58,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12 Months Ended</t>
        </is>
      </c>
    </row>
    <row r="2">
      <c r="B2" s="2" t="inlineStr">
        <is>
          <t>Dec. 31, 2020</t>
        </is>
      </c>
    </row>
    <row r="3">
      <c r="A3" s="3" t="inlineStr">
        <is>
          <t>RENTAL INCOME</t>
        </is>
      </c>
    </row>
    <row r="4">
      <c r="A4" s="4" t="inlineStr">
        <is>
          <t>Schedule of minimum future annual rental income on non-cancellable operating leases</t>
        </is>
      </c>
      <c r="B4" s="4" t="inlineStr">
        <is>
          <t>​ ​ ​ ​ ​ ​ Commercial ​ ​ Property Leases 2021 ​ $ 2,306,000 ​ 2022 ​ 1,541,000 ​ 2023 ​ 1,182,000 ​ 2024 ​ 524,000 ​ 2025 ​ 227,000 ​ Thereafter ​ 513,000 ​ ​ ​ $ 6,293,000 ​</t>
        </is>
      </c>
    </row>
    <row r="5">
      <c r="A5" s="4" t="inlineStr">
        <is>
          <t>Schedule of information for commercial leases</t>
        </is>
      </c>
      <c r="B5" s="4" t="inlineStr">
        <is>
          <t>​ ​ ​ ​ ​ ​ ​ ​ ​ ​ ​ ​ ​ Annual base ​ ​ Percentage of ​ ​ rent for ​ Total square feet ​ Total number of ​ annual base rent for Through December 31, ​ expiring leases ​ for expiring leases ​ leases expiring ​ expiring leases 2021 ​ $ 840,146 ​ 54,821 ​ 19 ​ 31 % 2022 ​ 522,454 ​ 13,380 ​ 8 ​ 19 % 2023 ​ 451,560 ​ 13,871 ​ 7 ​ 17 % 2024 ​ 623,739 ​ 20,709 ​ 11 ​ 23 % 2025 ​ 132,558 ​ 1,523 ​ 3 ​ 5 % 2026 ​ — ​ — ​ — ​ — % 2027 ​ — ​ — ​ — ​ — % 2028 ​ — ​ — ​ — ​ — % 2029 ​ 142,450 ​ 3,850 ​ 1 ​ 5 % 2030 ​ — ​ — ​ — ​ — % 2031 ​ ​ — ​ — ​ — ​ — % 2032 ​ ​ — ​ — ​ — ​ — % Totals ​ $ 2,712,907 108,154 49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carrying amounts and estimated fair value of debt</t>
        </is>
      </c>
      <c r="B4" s="4" t="inlineStr">
        <is>
          <t>​ ​ ​ ​ ​ ​ ​ ​ ​ ​ Carrying Amount Estimated Fair Value Mortgage Notes Payable ​ ​ ​ ​ ​ ​ ​ Partnership Properties ​ ​ ​ ​ ​ ​ ​ At December 31, 2020 * $ 283,444,533 ​ $ 303,993,142 ​ At December 31, 2019 * $ 281,771,246 ​ $ 290,892,652 ​ Investment Properties ​ ​ ​ ​ ​ ​ ​ At December 31, 2020 * $ 166,308,029 ​ $ 179,647,759 ​ At December 31, 2019 * $ 166,404,255 ​ $ 169,988,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AXABLE INCOME AND TAX BASIS (Tables)</t>
        </is>
      </c>
      <c r="B1" s="2" t="inlineStr">
        <is>
          <t>12 Months Ended</t>
        </is>
      </c>
    </row>
    <row r="2">
      <c r="B2" s="2" t="inlineStr">
        <is>
          <t>Dec. 31, 2020</t>
        </is>
      </c>
    </row>
    <row r="3">
      <c r="A3" s="3" t="inlineStr">
        <is>
          <t>TAXABLE INCOME AND TAX BASIS</t>
        </is>
      </c>
    </row>
    <row r="4">
      <c r="A4" s="4" t="inlineStr">
        <is>
          <t>Schedule of reconciliation of GAAP net income to taxable income</t>
        </is>
      </c>
      <c r="B4" s="4" t="inlineStr">
        <is>
          <t>​ ​ ​ ​ ​ ​ ​ ​ ​ ​ ​ ​ ​ ​ For the year ended ​ ​ December 31, ​ 2020 2019 2018 ​ ​ (in thousands) Financial statement (“book”) net income $ 1,425 $ 6,547 $ 4,169 ​ Book/Tax differences from depreciation and amortization ​ 5,426 ​ (10,177) ​ (4,675) ​ Book/Tax differences on tax free exchanges ​ 1,201 ​ 1,223 ​ 1,087 ​ Book/Tax differences from Investment Properties ​ (69) ​ 1,624 ​ 313 ​ Increase in prepaid rent and allowances ​ 936 ​ 1,226 ​ 234 ​ Business interest limitation ​ — ​ 1,596 ​ 3,713 ​ Other items ​ ​ (341) ​ ​ — ​ ​ — ​ Taxable income ​ $ 8,578 ​ $ 2,039 ​ $ 4,8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0</t>
        </is>
      </c>
    </row>
    <row r="3">
      <c r="A3" s="4" t="inlineStr">
        <is>
          <t>2020</t>
        </is>
      </c>
    </row>
    <row r="4">
      <c r="A4" s="4" t="inlineStr">
        <is>
          <t>Summary of financial position and income statements relating to investment in unconsolidated joint ventures</t>
        </is>
      </c>
      <c r="B4" s="4" t="inlineStr">
        <is>
          <t>​ ​ ​ ​ ​ ​ ​ ​ ​ ​ ​ ​ ​ ​ ​ ​ ​ ​ ​ ​ ​ ​ ​ ​ ​ ​ ​ ​ ​ Hamilton ​ ​ ​ ​ Hamilton Hamilton ​ ​ ​ ​ ​ ​ Hamilton ​ Essex ​ 345 ​ Hamilton ​ Minuteman ​ on Main ​ Dexter ​ ​ ​ ​ Essex 81 Development Franklin 1025 Apts Apts Park Total ASSETS ​ ​ ​ ​ ​ ​ ​ ​ ​ ​ ​ ​ ​ ​ ​ ​ ​ ​ ​ ​ ​ ​ ​ ​ Rental Properties ​ $ 6,649,177 ​ $ 2,590,659 ​ $ 5,373,751 ​ $ 84,819 ​ $ 4,998,436 ​ $ 15,239,672 ​ $ 80,763,418 ​ $ 115,699,932 Cash &amp; Cash Equivalents ​ 252,878 ​ ​ 55,322 ​ ​ 156,073 ​ ​ 13,443 ​ ​ 159,599 ​ ​ 520,150 ​ ​ 2,425,085 ​ 3,582,550 Rent Receivable ​ 28,181 ​ ​ — ​ ​ 37,127 ​ ​ 3,005 ​ ​ 3,816 ​ ​ 65,511 ​ ​ 515,411 ​ 653,051 Real Estate Tax Escrow ​ 71,203 ​ ​ — ​ ​ 19,874 ​ ​ — ​ ​ 35,849 ​ ​ 106,199 ​ ​ — ​ 233,125 Prepaid Expenses &amp; Other Assets ​ 281,503 ​ ​ 80,008 ​ ​ 89,636 ​ ​ 407 ​ ​ 23,198 ​ ​ 148,796 ​ ​ 1,471,134 ​ 2,094,682 Total Assets ​ $ 7,282,942 ​ $ 2,725,989 ​ $ 5,676,461 ​ $ 101,674 ​ $ 5,220,898 ​ $ 16,080,328 ​ $ 85,175,048 ​ $ 122,263,340 LIABILITIES AND PARTNERS’ CAPITAL ​ ​ ​ ​ ​ ​ ​ ​ ​ ​ ​ ​ ​ ​ ​ ​ ​ ​ ​ ​ ​ ​ ​ ​ Mortgage Notes Payable ​ $ 9,934,502 ​ $ — ​ $ 9,099,301 ​ $ — ​ $ 5,912,368 ​ $ 16,841,145 ​ $ 124,520,713 ​ $ 166,308,029 Accounts Payable &amp; Accrued Expense ​ 68,741 ​ ​ 3,200 ​ ​ 87,731 ​ ​ 2,924 ​ ​ 50,514 ​ ​ 156,923 ​ ​ 675,771 ​ 1,045,804 Advance Rental Pmts &amp; Security Deposits ​ 208,851 ​ ​ — ​ ​ 227,908 ​ ​ — ​ ​ 137,792 ​ ​ 424,314 ​ ​ 2,216,093 ​ 3,214,958 Total Liabilities ​ 10,212,094 ​ ​ 3,200 ​ ​ 9,414,940 ​ ​ 2,924 ​ ​ 6,100,674 ​ ​ 17,422,382 ​ ​ 127,412,577 ​ ​ 170,568,791 Partners’ Capital ​ (2,929,152) ​ ​ 2,722,789 ​ ​ (3,738,479) ​ ​ 98,750 ​ ​ (879,776) ​ ​ (1,342,054) ​ ​ (42,237,529) ​ (48,305,451) Total Liabilities and Capital ​ $ 7,282,942 ​ $ 2,725,989 ​ $ 5,676,461 ​ $ 101,674 ​ $ 5,220,898 ​ $ 16,080,328 ​ $ 85,175,048 ​ $ 122,263,340 Partners’ Capital %—NERA ​ 50 % 50 % 50 % 50 % 50 % 50 % 40 % ​ ​ Investment in Unconsolidated Joint Ventures ​ $ — ​ $ 1,361,394 ​ $ — ​ $ 49,375 ​ $ — ​ $ — ​ $ — ​ ​ 1,410,769 Distribution and Loss in Excess of investments in Unconsolidated Joint Ventures ​ $ (1,464,576) ​ $ ​ ​ $ (1,869,240) ​ $ — ​ $ (439,888) ​ $ (671,027) ​ $ (16,895,013) ​ ​ (21,339,743) Total Investment in Unconsolidated Joint Ventures (Net) ​ ​ ​ ​ ​ ​ ​ ​ ​ ​ ​ ​ ​ ​ ​ ​ ​ ​ ​ ​ ​ ​ $ (19,928,974) Total units/condominiums ​ ​ ​ ​ ​ ​ ​ ​ ​ ​ ​ ​ ​ ​ ​ ​ ​ ​ ​ ​ ​ ​ ​ ​ Apartments ​ 48 ​ — ​ 40 ​ 175 ​ 42 ​ 148 ​ 409 ​ 862 Commercial ​ 1 ​ 1 ​ — ​ 1 ​ — ​ — ​ — ​ 3 Total ​ 49 ​ 1 ​ 40 ​ 176 ​ 42 ​ 148 ​ 409 ​ 865 Units to be retained ​ 49 ​ 1 ​ 40 ​ 1 ​ 42 ​ 148 ​ 409 ​ 690 Units to be sold ​ — ​ — ​ — ​ — ​ — ​ — ​ — ​ — Units sold through February 1, 2021 ​ — ​ — ​ — ​ 175 ​ — ​ — ​ — ​ 175 Unsold units ​ — ​ — ​ — ​ — ​ — ​ — ​ — ​ — Unsold units with deposits for future sale as of February 1, 2021 ​ — ​ — ​ — ​ — ​ — ​ — ​ — ​ —</t>
        </is>
      </c>
    </row>
    <row r="5">
      <c r="A5" s="4" t="inlineStr">
        <is>
          <t>Summary of income statement relating to investment in unconsolidated joint ventures</t>
        </is>
      </c>
      <c r="B5" s="4" t="inlineStr">
        <is>
          <t>​ ​ ​ ​ ​ ​ ​ ​ ​ ​ ​ ​ ​ ​ ​ ​ ​ ​ ​ ​ ​ ​ ​ ​ ​ ​ ​ ​ ​ Hamilton ​ ​ ​ ​ Hamilton Hamilton ​ ​ ​ ​ ​ ​ Hamilton ​ Essex ​ 345 ​ Hamilton ​ Minuteman ​ on Main ​ Dexter ​ ​ ​ ​ ​ Essex 81 ​ Development ​ Franklin ​ 1025 ​ Apts ​ Apts ​ Park ​ Total Revenues ​ ​ ​ ​ ​ ​ ​ ​ ​ ​ ​ ​ ​ ​ ​ ​ ​ ​ ​ ​ ​ ​ ​ ​ Rental Income ​ $ 874,212 ​ $ 19,848 ​ $ 1,516,648 ​ $ 96,223 ​ $ 1,165,027 ​ $ 3,497,639 ​ $ 14,607,212 ​ $ 21,776,809 Laundry and Sundry Income ​ 12,495 ​ ​ — ​ ​ 604 ​ ​ — ​ ​ 2,951 ​ ​ 35,302 ​ ​ 78,361 ​ ​ 129,713 ​ ​ ​ 886,707 ​ ​ 19,848 ​ ​ 1,517,252 ​ ​ 96,223 ​ ​ 1,167,978 ​ ​ 3,532,941 ​ ​ 14,685,573 ​ ​ 21,906,522 Expenses ​ ​ ​ ​ ​ ​ ​ ​ ​ ​ ​ ​ ​ ​ ​ ​ ​ ​ ​ ​ ​ ​ ​ ​ Administrative ​ ​ 20,296 ​ ​ 4,026 ​ ​ 36,431 ​ ​ 12,995 ​ ​ 13,603 ​ ​ 59,014 ​ ​ 181,332 ​ ​ 327,697 Depreciation and Amortization ​ ​ 488,315 ​ ​ 20,297 ​ ​ 339,513 ​ ​ 3,264 ​ ​ 348,994 ​ ​ 1,059,165 ​ ​ 3,696,822 ​ ​ 5,956,370 Management Fees ​ ​ 42,958 ​ ​ 2,203 ​ ​ 57,986 ​ ​ 3,529 ​ ​ 46,275 ​ ​ 132,513 ​ ​ 294,565 ​ ​ 580,029 Operating ​ ​ 79,195 ​ ​ — ​ ​ 67,885 ​ ​ 276 ​ ​ 102,397 ​ ​ 362,318 ​ ​ 1,021,480 ​ ​ 1,633,551 Renting ​ ​ 22,782 ​ ​ — ​ ​ 52,571 ​ ​ — ​ ​ 7,994 ​ ​ 73,837 ​ ​ 309,112 ​ ​ 466,296 Repairs and Maintenance ​ ​ 128,728 ​ ​ 3,180 ​ ​ 138,991 ​ ​ — ​ ​ 95,185 ​ ​ 513,642 ​ ​ 1,562,154 ​ ​ 2,441,880 Taxes and Insurance ​ ​ 256,162 ​ ​ 61,612 ​ ​ 167,456 ​ ​ 17,416 ​ ​ 144,664 ​ ​ 449,692 ​ ​ 2,286,872 ​ ​ 3,383,874 ​ ​ 1,038,436 ​ ​ 91,318 ​ ​ 860,833 ​ ​ 37,480 ​ ​ 759,112 ​ ​ 2,650,181 ​ ​ 9,352,337 ​ ​ 14,789,697 Income Before Other Income ​ (151,729) ​ ​ (71,470) ​ ​ 656,419 ​ ​ 58,743 ​ ​ 408,866 ​ ​ 882,760 ​ ​ 5,333,236 ​ ​ 7,116,825 Other Income (Loss) ​ ​ ​ ​ ​ ​ ​ ​ ​ ​ ​ ​ ​ ​ ​ ​ ​ ​ ​ ​ ​ ​ ​ ​ Interest Expense ​ (299,161) ​ ​ — ​ ​ (369,742) ​ ​ — ​ ​ (238,233) ​ ​ (765,692) ​ ​ (5,069,899) ​ ​ (6,742,727) Net (Loss) Income ​ $ (450,890) ​ $ (71,470) ​ $ 286,677 ​ $ 58,743 ​ $ 170,633 ​ $ 117,068 ​ $ 263,337 ​ $ 374,098 Net (Loss) Income —NERA 50% $ (225,445) ​ $ (35,735) ​ $ 143,339 ​ $ 29,372 ​ $ 85,317 ​ $ 58,534 ​ ​ ​ ​ ​ 55,380 Net Income —NERA 40% ​ ​ ​ ​ ​ ​ ​ ​ ​ ​ ​ ​ ​ ​ ​ ​ ​ ​ $ 105,335 ​ ​ 105,335 ​ ​ ​ ​ ​ ​ ​ ​ ​ ​ ​ ​ ​ ​ ​ ​ ​ ​ ​ ​ ​ ​ ​ $ 160,715</t>
        </is>
      </c>
    </row>
    <row r="6">
      <c r="A6" s="4" t="inlineStr">
        <is>
          <t>Schedule of future annual mortgage maturities</t>
        </is>
      </c>
      <c r="B6" s="4" t="inlineStr">
        <is>
          <t>​ ​ ​ ​ ​ ​ ​ ​ ​ ​ ​ ​ ​ ​ ​ ​ ​ ​ ​ ​ ​ ​ ​ Hamilton ​ 345 ​ Hamilton ​ Hamilton on ​ Dexter ​ ​ ​ Period End Essex 81 Franklin Minuteman Main Apts Park Total 12/31/2021 ​ $ — ​ $ 213,629 ​ $ — ​ $ — ​ $ — ​ $ 213,629 ​ 12/31/2022 ​ — ​ ​ 222,044 ​ ​ — ​ ​ — ​ ​ — ​ ​ 222,044 ​ 12/31/2023 ​ — ​ ​ 230,791 ​ ​ — ​ ​ — ​ ​ — ​ ​ 230,791 ​ 12/31/2024 ​ ​ — ​ ​ 239,883 ​ ​ — ​ ​ 16,900,000 ​ ​ — ​ ​ 17,139,883 ​ 12/31/2025 ​ ​ 10,000,000 ​ ​ 249,333 ​ ​ — ​ ​ — ​ ​ — ​ ​ 10,249,333 ​ Thereafter ​ ​ — ​ ​ 7,993,558 ​ ​ 6,000,000 ​ ​ — ​ ​ 125,000,000 ​ ​ 138,993,558 ​ ​ ​ ​ 10,000,000 ​ ​ 9,149,238 ​ ​ 6,000,000 ​ ​ 16,900,000 ​ ​ 125,000,000 ​ ​ 167,049,238 ​ Less: unamortized deferred financing costs ​ ​ (65,498) ​ ​ (49,937) ​ ​ (87,632) ​ ​ (58,855) ​ ​ (479,287) ​ ​ (741,209) ​ ​ ​ $ 9,934,502 ​ $ 9,099,301 ​ $ 5,912,368 ​ $ 16,841,145 ​ $ 124,520,713 ​ $ 166,308,029 ​</t>
        </is>
      </c>
    </row>
    <row r="7">
      <c r="A7" s="4" t="inlineStr">
        <is>
          <t>2019</t>
        </is>
      </c>
    </row>
    <row r="8">
      <c r="A8" s="4" t="inlineStr">
        <is>
          <t>Summary of financial position and income statements relating to investment in unconsolidated joint ventures</t>
        </is>
      </c>
      <c r="B8" s="4" t="inlineStr">
        <is>
          <t>​ ​ ​ ​ ​ ​ ​ ​ ​ ​ ​ ​ ​ ​ ​ ​ ​ ​ ​ ​ ​ ​ ​ ​ ​ ​ ​ ​ ​ Hamilton ​ ​ ​ ​ Hamilton Hamilton ​ ​ ​ ​ ​ ​ Hamilton ​ Essex ​ 345 ​ Hamilton ​ Minuteman ​ on Main ​ Dexter ​ ​ ​ ​ Essex 81 Development Franklin 1025 Apts Apts Park Total ASSETS ​ ​ ​ ​ ​ ​ ​ ​ ​ ​ ​ ​ ​ ​ ​ ​ ​ ​ ​ ​ ​ ​ ​ ​ Rental Properties ​ $ 7,083,307 ​ $ 2,593,148 ​ $ 5,678,703 ​ $ 88,083 ​ $ 5,323,570 ​ $ 15,891,917 ​ $ 83,980,278 ​ $ 120,639,006 Cash &amp; Cash Equivalents ​ 197,467 ​ 49,460 ​ 223,691 ​ 8,186 ​ 95,965 ​ 480,899 ​ 2,185,844 ​ 3,241,512 Rent Receivable ​ 217,779 ​ 33,072 ​ — ​ — ​ 221 ​ 11,284 ​ 43,373 ​ 305,729 Real Estate Tax Escrow ​ 66,410 ​ — ​ 19,985 ​ — ​ 29,110 ​ 85,597 ​ — ​ 201,102 Prepaid Expenses &amp; Other Assets ​ 303,876 ​ 97,716 ​ 84,228 ​ 1,567 ​ 23,831 ​ 158,714 ​ 1,572,665 ​ 2,242,597 Total Assets ​ $ 7,868,839 ​ $ 2,773,396 ​ $ 6,006,607 ​ $ 97,836 ​ $ 5,472,697 ​ $ 16,628,411 ​ $ 87,782,160 ​ $ 126,629,946 LIABILITIES AND PARTNERS’ CAPITAL ​ ​ ​ ​ ​ ​ ​ ​ ​ ​ ​ ​ ​ ​ ​ ​ ​ ​ ​ ​ ​ ​ ​ ​ Mortgage Notes Payable ​ $ 9,920,713 ​ $ — ​ $ 9,298,174 ​ $ — ​ $ 5,904,185 ​ $ 16,825,094 ​ $ 124,456,090 ​ $ 166,404,256 Accounts Payable &amp; Accrued Expense ​ 81,718 ​ 2,600 ​ 77,908 ​ 7,828 ​ 47,740 ​ 282,855 ​ 799,949 ​ 1,300,598 Advance Rental Pmts&amp; Security Deposits ​ 321,205 ​ — ​ 325,682 ​ — ​ 151,180 ​ 479,585 ​ 2,776,988 ​ 4,054,640 Total Liabilities ​ 10,323,636 ​ ​ 2,600 ​ ​ 9,701,764 ​ ​ 7,828 ​ ​ 6,103,105 ​ ​ 17,587,534 ​ ​ 128,033,027 ​ ​ 171,759,494 Partners’ Capital ​ (2,454,797) ​ 2,770,796 ​ (3,695,157) ​ 90,008 ​ (630,408) ​ (959,123) ​ (40,250,867) ​ (45,129,548) Total Liabilities and Capital ​ $ 7,868,839 ​ $ 2,773,396 ​ $ 6,006,607 ​ $ 97,836 ​ $ 5,472,697 ​ $ 16,628,411 ​ $ 87,782,160 ​ $ 126,629,946 Partners’ Capital %—NERA ​ 50 % ​ 50 % 50 % 50 % 50 % 50 % 40 % ​ ​ Investment in Unconsolidated Joint Ventures ​ $ — ​ $ 1,385,398 ​ $ — ​ $ 45,004 ​ $ ​ ​ $ ​ ​ $ ​ ​ $ 1,430,402 Distribution and Loss in Excess of investments in Unconsolidated Joint Ventures ​ $ (1,227,399) ​ $ — ​ $ (1,847,579) ​ $ — ​ $ (315,204) ​ $ (479,562) ​ $ (16,100,347) ​ (19,970,089) Total Investment in Unconsolidated Joint Ventures (Net) ​ ​ ​ ​ ​ ​ ​ ​ ​ ​ ​ ​ ​ ​ ​ ​ ​ ​ ​ ​ ​ ​ $ (18,539,687) Total units/condominiums ​ ​ ​ ​ ​ ​ ​ ​ ​ ​ ​ ​ ​ ​ ​ ​ ​ ​ ​ ​ ​ ​ ​ ​ Apartments ​ ​ 48 ​ ​ — ​ ​ 40 ​ ​ 175 ​ ​ 42 ​ ​ 148 ​ ​ 409 ​ ​ 910 Commercial ​ ​ 1 ​ ​ 1 ​ ​ — ​ ​ 1 ​ ​ — ​ ​ — ​ ​ — ​ ​ 3 Total ​ ​ 49 ​ ​ 1 ​ ​ 40 ​ ​ 176 ​ ​ 42 ​ ​ 148 ​ ​ 409 ​ ​ 913 Units to be retained ​ ​ 49 ​ ​ 1 ​ ​ 40 ​ ​ 1 ​ ​ 42 ​ ​ 148 ​ ​ 409 ​ ​ 690 Units to be sold ​ ​ — ​ ​ — ​ ​ — ​ ​ — ​ ​ — ​ ​ — ​ ​ — ​ ​ — Units sold through February 1, 2020 ​ ​ — ​ ​ — ​ ​ — ​ ​ 175 ​ ​ — ​ ​ — ​ ​ — ​ ​ 175 Unsold units ​ ​ — ​ ​ — ​ ​ — ​ ​ — ​ ​ — ​ ​ — ​ ​ — ​ ​ — Unsold units with deposits for future sale as of February 1, 2020 ​ ​ — ​ ​ — ​ ​ — ​ ​ — ​ ​ — ​ ​ — ​ ​ — ​ ​ —</t>
        </is>
      </c>
    </row>
    <row r="9">
      <c r="A9" s="4" t="inlineStr">
        <is>
          <t>Summary of income statement relating to investment in unconsolidated joint ventures</t>
        </is>
      </c>
      <c r="B9" s="4" t="inlineStr">
        <is>
          <t>​ ​ ​ ​ ​ ​ ​ ​ ​ ​ ​ ​ ​ ​ ​ ​ ​ ​ ​ ​ ​ ​ ​ ​ ​ ​ ​ ​ ​ ​ ​ ​ Hamilton ​ ​ ​ ​ ​ ​ Hamilton Hamilton ​ ​ ​ ​ ​ ​ Hamilton ​ Essex ​ 345 ​ Hamilton ​ Hamilton ​ Minuteman ​ on Main ​ Dexter ​ ​ ​ ​ Essex 81 ​ Development ​ Franklin ​ 1025 ​ Bay Apts ​ Apts ​ Apts ​ Park ​ Total Revenues ​ ​ ​ ​ ​ ​ ​ ​ ​ ​ ​ ​ ​ ​ ​ ​ ​ ​ ​ ​ ​ ​ ​ ​ ​ ​ ​ Rental Income ​ $ 1,743,610 ​ $ 222,183 ​ $ 1,613,295 ​ $ 93,116 ​ $ 3,541 ​ $ 1,136,912 ​ $ 3,429,864 ​ $ 16,406,426 ​ $ 24,648,947 Laundry and Sundry Income ​ 14,350 ​ ​ ​ ​ ​ 2,844 ​ ​ — ​ ​ — ​ ​ 6,033 ​ ​ 41,174 ​ ​ 100,695 ​ ​ 165,096 ​ ​ 1,757,960 ​ ​ 222,183 ​ ​ 1,616,139 ​ ​ 93,116 ​ ​ 3,541 ​ ​ 1,142,945 ​ ​ 3,471,038 ​ ​ 16,507,121 ​ ​ 24,814,043 Expenses ​ ​ ​ ​ ​ ​ ​ ​ ​ ​ ​ ​ ​ ​ ​ ​ ​ ​ ​ ​ ​ ​ ​ ​ ​ ​ ​ Administrative ​ 29,307 ​ ​ 25,369 ​ ​ 24,610 ​ ​ 7,497 ​ ​ 6,147 ​ ​ 7,722 ​ ​ 68,877 ​ ​ 207,769 ​ ​ 377,298 Depreciation and Amortization ​ 483,748 ​ ​ 20,297 ​ ​ 345,282 ​ ​ 7,655 ​ ​ — ​ ​ 357,932 ​ ​ 1,046,022 ​ ​ 3,642,465 ​ ​ 5,903,401 Management Fees ​ 69,039 ​ ​ 8,683 ​ ​ 62,486 ​ ​ 3,556 ​ ​ 145 ​ ​ 45,624 ​ ​ 132,195 ​ ​ 342,613 ​ ​ 664,341 Operating ​ 89,002 ​ ​ 8 ​ ​ 80,581 ​ ​ 974 ​ ​ — ​ ​ 83,872 ​ ​ 398,286 ​ ​ 1,138,348 ​ ​ 1,791,071 Renting ​ 43,534 ​ ​ — ​ ​ 36,918 ​ ​ 64 ​ ​ — ​ ​ 5,324 ​ ​ 47,817 ​ ​ 361,446 ​ ​ 495,103 Repairs and Maintenance ​ 152,930 ​ ​ 3,180 ​ ​ 125,474 ​ ​ 28,399 ​ ​ 10,266 ​ ​ 133,812 ​ ​ 651,948 ​ ​ 1,405,732 ​ ​ 2,511,741 Taxes and Insurance ​ 245,086 ​ ​ 61,493 ​ ​ 154,731 ​ ​ 22,213 ​ ​ 5,206 ​ ​ 131,821 ​ ​ 404,805 ​ ​ 2,049,298 ​ ​ 3,074,653 ​ ​ 1,112,646 ​ ​ 119,030 ​ ​ 830,082 ​ ​ 70,358 ​ ​ 21,764 ​ ​ 766,107 ​ ​ 2,749,950 ​ ​ 9,147,671 ​ ​ 14,817,608 Income Before Other Income ​ 645,314 ​ ​ 103,153 ​ ​ 786,057 ​ ​ 22,758 ​ ​ (18,223) ​ ​ 376,838 ​ ​ 721,088 ​ ​ 7,359,450 ​ ​ 9,996,435 Other Income (Loss) ​ ​ ​ ​ ​ ​ ​ ​ ​ ​ ​ ​ ​ ​ ​ ​ ​ ​ ​ ​ ​ ​ ​ ​ ​ ​ ​ Interest Expense ​ (466,737) ​ ​ — ​ ​ (377,448) ​ ​ — ​ ​ — ​ ​ (235,883) ​ ​ (769,526) ​ ​ (5,065,599) ​ ​ (6,915,193) Gain on sale of real estate ​ — ​ ​ — ​ ​ — ​ ​ 306,075 ​ ​ 428,560 ​ ​ — ​ ​ — ​ ​ — ​ ​ 734,635 ​ ​ (466,737) ​ ​ — ​ ​ (377,448) ​ ​ 306,075 ​ ​ 428,560 ​ ​ (235,883) ​ ​ (769,526) ​ ​ (5,065,599) ​ ​ (6,180,558) Net Income (Loss) ​ $ 178,577 ​ $ 103,153 ​ $ 408,609 ​ $ 328,834 ​ $ 410,337 ​ $ 140,955 ​ $ (48,438) ​ $ 2,293,851 ​ $ 3,815,877 Net Income (Loss)—NERA 50% $ 89,289 ​ $ 51,577 ​ $ 204,305 ​ $ 164,417 ​ $ 205,169 ​ $ 70,478 ​ $ (24,219) ​ ​ ​ ​ ​ 761,014 Net Income —NERA 40% ​ ​ ​ ​ ​ ​ ​ ​ ​ ​ ​ ​ ​ ​ ​ ​ ​ ​ ​ ​ ​ $ 917,540 ​ ​ 917,540 ​ ​ ​ ​ ​ ​ ​ ​ ​ ​ ​ ​ ​ ​ ​ ​ ​ ​ ​ ​ ​ ​ ​ ​ ​ ​ $ 1,678,554</t>
        </is>
      </c>
    </row>
    <row r="10">
      <c r="A10" s="4" t="inlineStr">
        <is>
          <t>2018</t>
        </is>
      </c>
    </row>
    <row r="11">
      <c r="A11" s="4" t="inlineStr">
        <is>
          <t>Summary of financial position and income statements relating to investment in unconsolidated joint ventures</t>
        </is>
      </c>
      <c r="B11" s="4" t="inlineStr">
        <is>
          <t>​ ​ ​ ​ ​ ​ ​ ​ ​ ​ ​ ​ ​ ​ ​ ​ ​ ​ ​ ​ ​ ​ ​ ​ ​ ​ ​ ​ ​ ​ ​ ​ Hamilton ​ ​ ​ ​ ​ ​ Hamilton Hamilton ​ ​ ​ ​ ​ ​ Hamilton ​ Essex ​ 345 ​ Hamilton ​ Hamilton ​ Minuteman ​ on Main ​ Dexter ​ ​ ​ ​ Essex 81 Development Franklin 1025 Bay Apts Apts Apts Park Total ASSETS ​ ​ ​ ​ ​ ​ ​ ​ ​ ​ ​ ​ ​ ​ ​ ​ ​ ​ ​ ​ ​ ​ ​ ​ ​ ​ ​ Rental Properties $ 7,222,446 ​ $ 2,595,638 ​ $ 6,005,953 ​ $ — ​ $ — ​ $ 5,639,497 ​ $ 16,718,616 ​ $ 86,988,709 ​ $ 125,170,859 Assets Held for Sale ​ ​ — ​ ​ — ​ ​ — ​ ​ 265,622 ​ ​ 379,515 ​ ​ — ​ ​ — ​ ​ — ​ ​ 645,137 Cash &amp; Cash Equivalents ​ 131,634 ​ 118,093 ​ 94,349 ​ 125,611 ​ 258,487 ​ 99,701 ​ 160,310 ​ 1,972,138 ​ 2,960,323 Rent Receivable ​ 199,425 ​ 28,329 ​ 6,872 ​ 2,977 ​ — ​ 3,711 ​ 23,845 ​ 269,345 ​ 534,504 Real Estate Tax Escrow ​ 71,579 ​ — ​ 19,863 ​ — ​ — ​ 30,801 ​ 96,761 ​ — ​ 219,004 Prepaid Expenses &amp; Other Assets ​ 267,028 ​ 115,491 ​ 64,930 ​ 22,439 ​ 113,164 ​ 19,476 ​ 64,371 ​ 1,043,892 ​ 1,710,791 Total Assets ​ $ 7,892,112 ​ $ 2,857,551 ​ $ 6,191,967 ​ $ 416,649 ​ $ 751,166 ​ $ 5,793,186 ​ $ 17,063,903 ​ $ 90,274,084 ​ $ 131,240,618 LIABILITIES AND PARTNERS’ CAPITAL ​ ​ ​ ​ ​ ​ ​ ​ ​ ​ ​ ​ ​ ​ ​ ​ ​ ​ ​ ​ ​ ​ ​ ​ ​ ​ ​ Mortgage Notes Payable ​ $ 9,906,924 ​ $ — ​ $ 9,489,257 ​ $ — ​ $ — ​ $ 5,896,001 ​ $ 16,809,043 ​ $ 124,391,467 ​ $ 166,492,692 Accounts Payable &amp; Accrued Expense ​ 196,896 ​ 1,750 ​ 51,932 ​ 33,282 ​ 9,498 ​ 48,866 ​ 186,461 ​ 867,773 ​ 1,396,458 Advance Rental Pmts&amp; Security Deposits ​ 259,821 ​ — ​ 249,546 ​ 7,187 ​ 2,291 ​ 124,684 ​ 389,084 ​ 2,559,561 ​ 3,592,174 Total Liabilities ​ 10,363,641 ​ ​ 1,750 ​ ​ 9,790,735 ​ ​ 40,469 ​ ​ 11,789 ​ ​ 6,069,551 ​ ​ 17,384,588 ​ ​ 127,818,801 ​ ​ 171,481,324 Partners’ Capital ​ (2,471,529) ​ 2,855,801 ​ (3,598,768) ​ 376,180 ​ 739,377 ​ (276,365) ​ (320,685) ​ ​ (37,544,717) ​ (40,240,706) Total Liabilities and Capital ​ $ 7,892,112 ​ $ 2,857,551 ​ $ 6,191,967 ​ $ 416,649 ​ $ 751,166 ​ $ 5,793,186 ​ $ 17,063,903 ​ $ 90,274,084 ​ $ 131,240,618 Partners’ Capital %—NERA ​ 50 % 50 % 50 % 50 % 50 % 50 % 50 % 40 % ​ ​ Investment in Unconsolidated Joint Ventures ​ $ ​ ​ $ 1,427,901 ​ $ — ​ $ 188,090 ​ $ 369,689 ​ $ ​ ​ $ ​ ​ $ ​ ​ 1,985,680 Distribution and Loss in Excess of investments in Unconsolidated Joint Ventures ​ $ (1,235,765) ​ $ — ​ $ (1,799,384) ​ $ — ​ $ — ​ $ (138,183) ​ $ (160,343) ​ $ (15,017,887) ​ (18,351,562) ​ ​ ​ ​ ​ ​ ​ ​ ​ ​ ​ ​ ​ ​ ​ ​ ​ ​ ​ ​ ​ ​ ​ ​ ​ ​ $ (16,365,882) Total units/condominiums ​ ​ ​ ​ ​ ​ ​ ​ ​ ​ ​ ​ ​ ​ ​ ​ ​ ​ ​ ​ ​ ​ ​ ​ ​ ​ ​ Apartments ​ 48 ​ — ​ 40 ​ 175 ​ 48 ​ 42 ​ 148 ​ 409 ​ 910 Commercial ​ 1 ​ 1 ​ — ​ 1 ​ — ​ — ​ — ​ — ​ 3 Total ​ 49 ​ 1 ​ 40 ​ 176 ​ 48 ​ ​ 42 ​ 148 ​ 409 ​ 913 Units to be retained ​ 49 ​ 1 ​ 40 ​ 1 ​ — ​ 42 ​ 148 ​ 409 ​ 690 Units to be sold ​ — ​ — ​ — ​ 177 ​ 48 ​ — ​ — ​ — ​ 224 Units sold through February 1, 2019 ​ — ​ — ​ — ​ 174 ​ 47 ​ — ​ — ​ — ​ 221 Unsold units ​ — ​ — ​ — ​ 2 ​ 1 ​ — ​ — ​ — ​ 3 Unsold units with deposits for future sale as of February 1, 2019 ​ — ​ — ​ — ​ 1 ​ — ​ — ​ — ​ — ​ 1</t>
        </is>
      </c>
    </row>
    <row r="12">
      <c r="A12" s="4" t="inlineStr">
        <is>
          <t>Summary of income statement relating to investment in unconsolidated joint ventures</t>
        </is>
      </c>
      <c r="B12" s="4" t="inlineStr">
        <is>
          <t>​ ​ ​ ​ ​ ​ ​ ​ ​ ​ ​ ​ ​ ​ ​ ​ ​ ​ ​ ​ ​ ​ ​ ​ ​ ​ ​ ​ ​ ​ ​ ​ Hamilton ​ ​ ​ ​ ​ ​ Hamilton Hamilton ​ ​ ​ ​ ​ ​ Hamilton ​ Essex ​ 345 ​ Hamilton ​ Hamilton ​ Minuteman ​ on Main ​ Dexter ​ ​ ​ ​ ​ Essex 81 ​ Development ​ Franklin ​ 1025 ​ Bay Apts ​ Apts ​ Apts ​ Park ​ Total Revenues ​ ​ ​ ​ ​ ​ ​ ​ ​ ​ ​ ​ ​ ​ ​ ​ ​ ​ ​ ​ ​ ​ ​ ​ ​ ​ ​ Rental Income ​ $ 1,654,459 ​ $ 244,137 ​ $ 1,567,718 ​ $ 112,785 ​ $ 74,812 ​ $ 1,077,105 ​ $ 3,419,218 ​ $ 15,769,019 ​ $ 23,919,253 Laundry and Sundry Income ​ 14,595 ​ ​ ​ 5,410 ​ — ​ — ​ (364) ​ 38,080 ​ 106,237 ​ 163,958 ​ ​ 1,669,054 ​ ​ 244,137 ​ ​ 1,573,128 ​ ​ 112,785 ​ ​ 74,812 ​ ​ 1,076,741 ​ ​ 3,457,298 ​ ​ 15,875,256 ​ ​ 24,083,211 Expenses ​ ​ ​ ​ ​ ​ ​ ​ ​ ​ ​ ​ ​ ​ ​ ​ ​ ​ ​ ​ ​ ​ ​ ​ ​ ​ ​ Administrative ​ 21,146 ​ 9,280 ​ ​ 27,601 ​ ​ 5,939 ​ ​ 12,566 ​ ​ 5,449 ​ ​ 56,339 ​ ​ 222,472 ​ 360,792 Depreciation and Amortization ​ 475,646 ​ 8,706 ​ ​ 347,547 ​ ​ — ​ ​ 30,000 ​ ​ 355,463 ​ ​ 1,032,394 ​ ​ 3,582,439 ​ 5,832,195 Management Fees ​ 59,246 ​ 8,632 ​ ​ 65,058 ​ ​ 4,503 ​ ​ 3,091 ​ ​ 42,852 ​ ​ 131,500 ​ ​ 337,318 ​ 652,200 Operating ​ 78,979 ​ — ​ ​ 76,512 ​ ​ 1,606 ​ ​ 1,435 ​ ​ 93,795 ​ ​ 388,387 ​ ​ 1,302,164 ​ 1,942,878 Renting ​ 41,946 ​ 37,353 ​ ​ 44,869 ​ ​ 108 ​ ​ — ​ ​ 5,940 ​ ​ 25,947 ​ ​ 489,727 ​ 645,890 Repairs and Maintenance ​ 159,486 ​ 8,643 ​ ​ 130,926 ​ ​ 94,680 ​ ​ 92,268 ​ ​ 121,222 ​ ​ 663,314 ​ ​ 1,395,609 ​ 2,666,148 Taxes and Insurance ​ 247,729 ​ 64,529 ​ 147,217 ​ 46,164 ​ 36,094 ​ 127,505 ​ 426,665 ​ 1,731,155 ​ 2,827,058 ​ ​ 1,084,178 ​ 137,143 ​ 839,730 ​ 153,000 ​ 175,454 ​ 752,226 ​ 2,724,546 ​ 9,060,884 ​ 14,927,161 Income Before Other Income ​ 584,876 ​ 106,994 ​ 733,398 ​ (40,215) ​ (100,642) ​ 324,515 ​ 732,752 ​ 6,814,372 ​ 9,156,050 Other Income (Loss) ​ ​ ​ ​ ​ ​ ​ ​ ​ ​ ​ ​ ​ ​ ​ ​ ​ ​ ​ ​ ​ ​ ​ ​ ​ ​ ​ Interest Expense ​ (440,676) ​ ​ — ​ ​ (384,824) ​ ​ — ​ ​ — ​ ​ (237,707) ​ ​ (770,342) ​ ​ (5,032,626) ​ ​ (6,866,175) Interest Income ​ — ​ ​ — ​ ​ — ​ ​ — ​ ​ — ​ ​ — ​ ​ — ​ ​ — ​ ​ — Other (Loss) ​ ​ — ​ ​ — ​ ​ — ​ ​ — ​ ​ — ​ ​ — ​ ​ — ​ ​ (3,829,950) ​ ​ (3,829,950) Gain on sale of real estate ​ — ​ ​ — ​ ​ — ​ ​ 1,972,876 ​ ​ 2,437,665 ​ ​ — ​ ​ — ​ ​ — ​ ​ 4,410,541 ​ ​ (440,676) ​ ​ — ​ ​ (384,824) ​ ​ 1,972,876 ​ ​ 2,437,665 ​ ​ (237,707) ​ ​ (770,342) ​ ​ (8,862,576) ​ ​ (6,285,584) Net Income (Loss) ​ $ 144,200 ​ $ 106,994 ​ $ 348,574 ​ $ 1,932,662 ​ $ 2,337,023 ​ $ 86,807 ​ $ (37,590) ​ $ (2,048,202) ​ $ 2,870,466 Net Income (Loss)—NERA 50% $ 72,100 ​ $ 53,497 ​ $ 174,287 ​ $ 966,331 ​ $ 1,168,512 ​ $ 43,404 ​ $ (18,795) ​ ​ ​ ​ 2,459,336 Net Income —NERA 40% ​ ​ ​ ​ ​ ​ ​ ​ ​ ​ ​ ​ ​ ​ ​ ​ ​ ​ ​ ​ ​ $ (819,282) ​ (819,282) ​ ​ ​ ​ ​ ​ ​ ​ ​ ​ ​ ​ ​ ​ ​ ​ ​ ​ ​ ​ ​ ​ ​ ​ ​ ​ $ 1,640,0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quarterly financial data (unaudited)</t>
        </is>
      </c>
      <c r="B4" s="4" t="inlineStr">
        <is>
          <t>​ ​ ​ ​ ​ ​ ​ ​ ​ ​ ​ ​ ​ ​ ​ ​ ​ ​ ​ ​ Three Months Ended ​ ​ ​ ​ March 31, 2020 June 30, 2020 September 30, 2020 December 31, 2020 Total Revenue ​ $ 16,375,584 ​ $ 15,759,106 ​ $ 15,142,266 ​ $ 14,825,754 ​ $ 62,102,710 ​ Expenses ​ 12,031,150 ​ 11,314,637 ​ 11,914,630 ​ 11,873,260 ​ 47,133,677 ​ Income Before Other Income ​ 4,344,434 ​ ​ 4,444,469 ​ ​ 3,227,636 ​ 2,952,494 ​ 14,969,033 ​ Other Expenses ​ (2,975,651) ​ (2,979,418) ​ (3,666,920) ​ (3,922,516) ​ (13,544,505) ​ Net Income ​ $ 1,368,783 ​ $ 1,465,051 ​ $ (439,284) ​ $ (970,022) ​ $ 1,424,528 ​ Net Income per Unit ​ $ 11.23 ​ $ 12.03 ​ $ (3.61) ​ $ (7.95) ​ $ 11.70 ​ Net Income Per Unit ​ $ 11.23 ​ $ 12.03 ​ $ (3.61) ​ $ (7.95) ​ $ 11.70 ​ Income Per Depositary Receipt ​ $ 0.37 ​ $ 0.40 ​ $ (0.12) ​ $ (0.27) ​ $ 0.39 ​ Net Income Per Depositary Receipt ​ $ 0.37 ​ $ 0.40 ​ $ (0.12) ​ $ (0.27) ​ $ 0.39 ​ ​ ​ ​ ​ ​ ​ ​ ​ ​ ​ ​ ​ ​ ​ ​ ​ ​ ​ ​ ​ Three Months Ended ​ ​ ​ ​ March 31, 2019 June 30, 2019 September 30, 2019 December 31, 2019 Total Revenue ​ $ 14,882,144 ​ $ 14,991,403 ​ $ 15,155,901 ​ $ 15,447,866 ​ $ 60,477,314 ​ Expenses ​ ​ 10,930,457 ​ ​ 10,412,256 ​ ​ 10,978,884 ​ ​ 10,883,950 ​ ​ 43,205,547 ​ Income Before Other Income ​ 3,951,687 ​ ​ 4,579,147 ​ ​ 4,177,017 ​ ​ 4,563,916 ​ ​ 17,271,767 ​ Other Expenses ​ (2,451,171) ​ (2,814,903) ​ (2,793,038) ​ (2,665,403) ​ (10,724,515) ​ Net Income ​ $ 1,500,516 ​ $ 1,764,244 ​ $ 1,383,979 ​ $ 1,898,513 ​ $ 6,547,252 ​ Net Income per Unit ​ $ 12.21 ​ $ 14.40 ​ $ 11.32 ​ $ 15.55 ​ $ 53.48 ​ Net Income Per Unit ​ $ 12.21 ​ $ 14.40 ​ $ 11.32 ​ $ 15.55 ​ $ 53.48 ​ Income Per Depositary Receipt ​ $ 0.41 ​ $ 0.48 ​ $ 0.38 ​ $ 0.51 ​ $ 1.78 ​ Net Income Per Depositary Receipt ​ $ 0.41 ​ $ 0.48 ​ $ 0.38 ​ $ 0.51 ​ $ 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LIFYING ACCOUNTS (Tables)</t>
        </is>
      </c>
      <c r="B1" s="2" t="inlineStr">
        <is>
          <t>12 Months Ended</t>
        </is>
      </c>
    </row>
    <row r="2">
      <c r="B2" s="2" t="inlineStr">
        <is>
          <t>Dec. 31, 2020</t>
        </is>
      </c>
    </row>
    <row r="3">
      <c r="A3" s="3" t="inlineStr">
        <is>
          <t>QUALIFYING ACCOUNTS</t>
        </is>
      </c>
    </row>
    <row r="4">
      <c r="A4" s="4" t="inlineStr">
        <is>
          <t>Schedule of valuation and qualifying accounts</t>
        </is>
      </c>
      <c r="B4" s="4" t="inlineStr">
        <is>
          <t>​ ​ ​ ​ ​ ​ ​ ​ ​ ​ ​ ​ ​ ​ ​ ​ ​ Additions ​ ​ ​ ​ ​ Balance at Charged to Charged to ​ Balance ​ ​ Beginning ​ Costs and ​ other account ​ Deductions ​ at end Description ​ of Period ​ Expenses ​ describe ​ Describe(a) ​ of Period Year Ended December 31, 2020: ​ ​ ​ ​ ​ ​ ​ ​ ​ ​ ​ Deducted from asset accounts: ​ ​ ​ ​ ​ ​ ​ ​ ​ ​ ​ Allowance for doubtful accounts 240,111 ​ 1,846,237 ​ ​ ​ 632,653 ​ 1,453,695 ​ Year Ended December 31, 2019: ​ ​ ​ ​ ​ ​ ​ ​ ​ ​ ​ Deducted from asset accounts: ​ ​ ​ ​ ​ ​ ​ ​ ​ ​ ​ Allowance for doubtful accounts 532,161 ​ 445,909 ​ ​ ​ 737,959 ​ 240,111 ​ Year Ended December 31, 2018: ​ ​ ​ ​ ​ ​ ​ ​ ​ ​ ​ Deducted from asset accounts: ​ ​ ​ ​ ​ ​ ​ ​ ​ ​ ​ Allowance for doubtful accounts 643,990 ​ 357,789 ​ ​ ​ 469,618 ​ 532,161 ​ (a) Uncollectible accounts written of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9" customWidth="1" min="2" max="2"/>
    <col width="18" customWidth="1" min="3" max="3"/>
    <col width="18" customWidth="1" min="4" max="4"/>
  </cols>
  <sheetData>
    <row r="1">
      <c r="A1" s="1" t="inlineStr">
        <is>
          <t>SIGNIFICANT ACCOUNTING POLICIES (Business) (Details)</t>
        </is>
      </c>
      <c r="B1" s="2" t="inlineStr">
        <is>
          <t>Dec. 31, 2020ft²itemproperty</t>
        </is>
      </c>
      <c r="C1" s="2" t="inlineStr">
        <is>
          <t>Dec. 31, 2019item</t>
        </is>
      </c>
      <c r="D1" s="2" t="inlineStr">
        <is>
          <t>Dec. 31, 2018item</t>
        </is>
      </c>
    </row>
    <row r="2">
      <c r="A2" s="4" t="inlineStr">
        <is>
          <t>Wholly owned properties</t>
        </is>
      </c>
    </row>
    <row r="3">
      <c r="A3" s="3" t="inlineStr">
        <is>
          <t>Line of Business</t>
        </is>
      </c>
    </row>
    <row r="4">
      <c r="A4" s="4" t="inlineStr">
        <is>
          <t>Number of Real Estate Properties | property</t>
        </is>
      </c>
      <c r="B4" s="6" t="n">
        <v>29</v>
      </c>
    </row>
    <row r="5">
      <c r="A5" s="4" t="inlineStr">
        <is>
          <t>Wholly owned properties | Residential and mixed-use properties</t>
        </is>
      </c>
    </row>
    <row r="6">
      <c r="A6" s="3" t="inlineStr">
        <is>
          <t>Line of Business</t>
        </is>
      </c>
    </row>
    <row r="7">
      <c r="A7" s="4" t="inlineStr">
        <is>
          <t>Number of Real Estate Properties | property</t>
        </is>
      </c>
      <c r="B7" s="6" t="n">
        <v>25</v>
      </c>
    </row>
    <row r="8">
      <c r="A8" s="4" t="inlineStr">
        <is>
          <t>Number of units</t>
        </is>
      </c>
      <c r="B8" s="6" t="n">
        <v>2892</v>
      </c>
    </row>
    <row r="9">
      <c r="A9" s="4" t="inlineStr">
        <is>
          <t>Wholly owned properties | Residential buildings</t>
        </is>
      </c>
    </row>
    <row r="10">
      <c r="A10" s="3" t="inlineStr">
        <is>
          <t>Line of Business</t>
        </is>
      </c>
    </row>
    <row r="11">
      <c r="A11" s="4" t="inlineStr">
        <is>
          <t>Number of Real Estate Properties | property</t>
        </is>
      </c>
      <c r="B11" s="6" t="n">
        <v>21</v>
      </c>
    </row>
    <row r="12">
      <c r="A12" s="4" t="inlineStr">
        <is>
          <t>Wholly owned properties | Mixed use residential, retail and office buildings</t>
        </is>
      </c>
    </row>
    <row r="13">
      <c r="A13" s="3" t="inlineStr">
        <is>
          <t>Line of Business</t>
        </is>
      </c>
    </row>
    <row r="14">
      <c r="A14" s="4" t="inlineStr">
        <is>
          <t>Number of Real Estate Properties | property</t>
        </is>
      </c>
      <c r="B14" s="6" t="n">
        <v>4</v>
      </c>
    </row>
    <row r="15">
      <c r="A15" s="4" t="inlineStr">
        <is>
          <t>Wholly owned properties | Commercial</t>
        </is>
      </c>
    </row>
    <row r="16">
      <c r="A16" s="3" t="inlineStr">
        <is>
          <t>Line of Business</t>
        </is>
      </c>
    </row>
    <row r="17">
      <c r="A17" s="4" t="inlineStr">
        <is>
          <t>Number of Real Estate Properties | property</t>
        </is>
      </c>
      <c r="B17" s="6" t="n">
        <v>3</v>
      </c>
    </row>
    <row r="18">
      <c r="A18" s="4" t="inlineStr">
        <is>
          <t>Area of property (in square feet) | ft²</t>
        </is>
      </c>
      <c r="B18" s="6" t="n">
        <v>108043</v>
      </c>
    </row>
    <row r="19">
      <c r="A19" s="4" t="inlineStr">
        <is>
          <t>Wholly owned properties | Condominium</t>
        </is>
      </c>
    </row>
    <row r="20">
      <c r="A20" s="3" t="inlineStr">
        <is>
          <t>Line of Business</t>
        </is>
      </c>
    </row>
    <row r="21">
      <c r="A21" s="4" t="inlineStr">
        <is>
          <t>Number of Real Estate Properties | property</t>
        </is>
      </c>
      <c r="B21" s="6" t="n">
        <v>1</v>
      </c>
    </row>
    <row r="22">
      <c r="A22" s="4" t="inlineStr">
        <is>
          <t>Number of units</t>
        </is>
      </c>
      <c r="B22" s="6" t="n">
        <v>19</v>
      </c>
    </row>
    <row r="23">
      <c r="A23" s="4" t="inlineStr">
        <is>
          <t>Partially owned properties | Residential and mixed-use properties</t>
        </is>
      </c>
    </row>
    <row r="24">
      <c r="A24" s="3" t="inlineStr">
        <is>
          <t>Line of Business</t>
        </is>
      </c>
    </row>
    <row r="25">
      <c r="A25" s="4" t="inlineStr">
        <is>
          <t>Number of Real Estate Properties</t>
        </is>
      </c>
      <c r="B25" s="6" t="n">
        <v>7</v>
      </c>
    </row>
    <row r="26">
      <c r="A26" s="4" t="inlineStr">
        <is>
          <t>Number of properties after balance sheet date</t>
        </is>
      </c>
      <c r="B26" s="6" t="n">
        <v>688</v>
      </c>
    </row>
    <row r="27">
      <c r="A27" s="4" t="inlineStr">
        <is>
          <t>Number of units</t>
        </is>
      </c>
      <c r="B27" s="6" t="n">
        <v>688</v>
      </c>
    </row>
    <row r="28">
      <c r="A28" s="4" t="inlineStr">
        <is>
          <t>Partially owned properties | Residential and mixed-use properties | Minimum</t>
        </is>
      </c>
    </row>
    <row r="29">
      <c r="A29" s="3" t="inlineStr">
        <is>
          <t>Line of Business</t>
        </is>
      </c>
    </row>
    <row r="30">
      <c r="A30" s="4" t="inlineStr">
        <is>
          <t>Ownership interest (as a percent)</t>
        </is>
      </c>
      <c r="B30" s="4" t="inlineStr">
        <is>
          <t>40.00%</t>
        </is>
      </c>
    </row>
    <row r="31">
      <c r="A31" s="4" t="inlineStr">
        <is>
          <t>Partially owned properties | Commercial</t>
        </is>
      </c>
    </row>
    <row r="32">
      <c r="A32" s="3" t="inlineStr">
        <is>
          <t>Line of Business</t>
        </is>
      </c>
    </row>
    <row r="33">
      <c r="A33" s="4" t="inlineStr">
        <is>
          <t>Area of property (in square feet) | ft²</t>
        </is>
      </c>
      <c r="B33" s="6" t="n">
        <v>12500</v>
      </c>
    </row>
    <row r="34">
      <c r="A34" s="4" t="inlineStr">
        <is>
          <t>Partially owned properties | Car parking lot</t>
        </is>
      </c>
    </row>
    <row r="35">
      <c r="A35" s="3" t="inlineStr">
        <is>
          <t>Line of Business</t>
        </is>
      </c>
    </row>
    <row r="36">
      <c r="A36" s="4" t="inlineStr">
        <is>
          <t>Capacity of real estate property (in cars per lot)</t>
        </is>
      </c>
      <c r="B36" s="6" t="n">
        <v>50</v>
      </c>
    </row>
    <row r="37">
      <c r="A37" s="4" t="inlineStr">
        <is>
          <t>Investment Properties</t>
        </is>
      </c>
    </row>
    <row r="38">
      <c r="A38" s="3" t="inlineStr">
        <is>
          <t>Line of Business</t>
        </is>
      </c>
    </row>
    <row r="39">
      <c r="A39" s="4" t="inlineStr">
        <is>
          <t>Number of units</t>
        </is>
      </c>
      <c r="B39" s="6" t="n">
        <v>865</v>
      </c>
      <c r="C39" s="6" t="n">
        <v>913</v>
      </c>
      <c r="D39" s="6" t="n">
        <v>913</v>
      </c>
    </row>
    <row r="40">
      <c r="A40" s="4" t="inlineStr">
        <is>
          <t>Investment Properties | Minimum</t>
        </is>
      </c>
    </row>
    <row r="41">
      <c r="A41" s="3" t="inlineStr">
        <is>
          <t>Line of Business</t>
        </is>
      </c>
    </row>
    <row r="42">
      <c r="A42" s="4" t="inlineStr">
        <is>
          <t>Ownership interest (as a percent)</t>
        </is>
      </c>
      <c r="B42" s="4" t="inlineStr">
        <is>
          <t>40.00%</t>
        </is>
      </c>
    </row>
    <row r="43">
      <c r="A43" s="4" t="inlineStr">
        <is>
          <t>Investment Properties | Maximum</t>
        </is>
      </c>
    </row>
    <row r="44">
      <c r="A44" s="3" t="inlineStr">
        <is>
          <t>Line of Business</t>
        </is>
      </c>
    </row>
    <row r="45">
      <c r="A45" s="4" t="inlineStr">
        <is>
          <t>Ownership interest (as a percent)</t>
        </is>
      </c>
      <c r="B45" s="4" t="inlineStr">
        <is>
          <t>50.00%</t>
        </is>
      </c>
    </row>
    <row r="46">
      <c r="A46" s="4" t="inlineStr">
        <is>
          <t>Investment Properties | Residential buildings</t>
        </is>
      </c>
    </row>
    <row r="47">
      <c r="A47" s="3" t="inlineStr">
        <is>
          <t>Line of Business</t>
        </is>
      </c>
    </row>
    <row r="48">
      <c r="A48" s="4" t="inlineStr">
        <is>
          <t>Number of units</t>
        </is>
      </c>
      <c r="B48" s="6" t="n">
        <v>862</v>
      </c>
      <c r="C48" s="6" t="n">
        <v>910</v>
      </c>
      <c r="D48" s="6" t="n">
        <v>910</v>
      </c>
    </row>
    <row r="49">
      <c r="A49" s="4" t="inlineStr">
        <is>
          <t>Investment Properties | Commercial</t>
        </is>
      </c>
    </row>
    <row r="50">
      <c r="A50" s="3" t="inlineStr">
        <is>
          <t>Line of Business</t>
        </is>
      </c>
    </row>
    <row r="51">
      <c r="A51" s="4" t="inlineStr">
        <is>
          <t>Number of units</t>
        </is>
      </c>
      <c r="B51" s="6" t="n">
        <v>3</v>
      </c>
      <c r="C51" s="6" t="n">
        <v>3</v>
      </c>
      <c r="D51" s="6" t="n">
        <v>3</v>
      </c>
    </row>
    <row r="52">
      <c r="A52" s="4" t="inlineStr">
        <is>
          <t>Investment Properties | Partially owned properties | Residential and mixed-use properties</t>
        </is>
      </c>
    </row>
    <row r="53">
      <c r="A53" s="3" t="inlineStr">
        <is>
          <t>Line of Business</t>
        </is>
      </c>
    </row>
    <row r="54">
      <c r="A54" s="4" t="inlineStr">
        <is>
          <t>Number of Real Estate Properties</t>
        </is>
      </c>
      <c r="B54" s="6" t="n">
        <v>7</v>
      </c>
    </row>
    <row r="55">
      <c r="A55" s="4" t="inlineStr">
        <is>
          <t>Investment Properties | Partially owned properties | Residential and mixed-use properties | Minimum</t>
        </is>
      </c>
    </row>
    <row r="56">
      <c r="A56" s="3" t="inlineStr">
        <is>
          <t>Line of Business</t>
        </is>
      </c>
    </row>
    <row r="57">
      <c r="A57" s="4" t="inlineStr">
        <is>
          <t>Ownership interest (as a percent)</t>
        </is>
      </c>
      <c r="B57" s="4" t="inlineStr">
        <is>
          <t>40.00%</t>
        </is>
      </c>
    </row>
    <row r="58">
      <c r="A58" s="4" t="inlineStr">
        <is>
          <t>Investment Properties | Partially owned properties | Residential and mixed-use properties | Maximum</t>
        </is>
      </c>
    </row>
    <row r="59">
      <c r="A59" s="3" t="inlineStr">
        <is>
          <t>Line of Business</t>
        </is>
      </c>
    </row>
    <row r="60">
      <c r="A60" s="4" t="inlineStr">
        <is>
          <t>Ownership interest (as a percent)</t>
        </is>
      </c>
      <c r="B60"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1" customWidth="1" min="5" max="5"/>
    <col width="27" customWidth="1" min="6" max="6"/>
    <col width="27" customWidth="1" min="7" max="7"/>
    <col width="27" customWidth="1" min="8" max="8"/>
  </cols>
  <sheetData>
    <row r="1">
      <c r="A1" s="1" t="inlineStr">
        <is>
          <t>SIGNIFICANT ACCOUNTING POLICIES (Details)</t>
        </is>
      </c>
      <c r="B1" s="2" t="inlineStr">
        <is>
          <t>Jan. 03, 2012</t>
        </is>
      </c>
      <c r="C1" s="2" t="inlineStr">
        <is>
          <t>Jan. 03, 2012</t>
        </is>
      </c>
      <c r="D1" s="2" t="inlineStr">
        <is>
          <t>Dec. 31, 2020USD ($)itemshares</t>
        </is>
      </c>
      <c r="E1" s="2" t="inlineStr">
        <is>
          <t>Dec. 31, 2019USD ($)</t>
        </is>
      </c>
      <c r="F1" s="2" t="inlineStr">
        <is>
          <t>Dec. 31, 2018USD ($)tenant</t>
        </is>
      </c>
      <c r="G1" s="2" t="inlineStr">
        <is>
          <t>Dec. 31, 2017USD ($)tenant</t>
        </is>
      </c>
      <c r="H1" s="2" t="inlineStr">
        <is>
          <t>Dec. 31, 2016USD ($)tenant</t>
        </is>
      </c>
    </row>
    <row r="2">
      <c r="A2" s="3" t="inlineStr">
        <is>
          <t>Principles of Consolidation</t>
        </is>
      </c>
    </row>
    <row r="3">
      <c r="A3" s="4" t="inlineStr">
        <is>
          <t>Value at which partnership investments discontinue use of equity method</t>
        </is>
      </c>
      <c r="D3" s="5" t="n">
        <v>0</v>
      </c>
    </row>
    <row r="4">
      <c r="A4" s="4" t="inlineStr">
        <is>
          <t>Amount of legal obligations related to investments no longer classified as equity method</t>
        </is>
      </c>
      <c r="D4" s="5" t="n">
        <v>0</v>
      </c>
    </row>
    <row r="5">
      <c r="A5" s="3" t="inlineStr">
        <is>
          <t>Revenue Recognition</t>
        </is>
      </c>
    </row>
    <row r="6">
      <c r="A6" s="4" t="inlineStr">
        <is>
          <t>Period for which arrears are charged against income</t>
        </is>
      </c>
      <c r="D6" s="4" t="inlineStr">
        <is>
          <t>60 days</t>
        </is>
      </c>
    </row>
    <row r="7">
      <c r="A7" s="3" t="inlineStr">
        <is>
          <t>Deferred Financing Costs</t>
        </is>
      </c>
    </row>
    <row r="8">
      <c r="A8" s="4" t="inlineStr">
        <is>
          <t>Amortization of deferred financing costs</t>
        </is>
      </c>
      <c r="D8" s="5" t="n">
        <v>240000</v>
      </c>
      <c r="E8" s="5" t="n">
        <v>338000</v>
      </c>
      <c r="F8" s="5" t="n">
        <v>216000</v>
      </c>
    </row>
    <row r="9">
      <c r="A9" s="3" t="inlineStr">
        <is>
          <t>Income Taxes</t>
        </is>
      </c>
    </row>
    <row r="10">
      <c r="A10" s="4" t="inlineStr">
        <is>
          <t>Provision for income taxes</t>
        </is>
      </c>
      <c r="D10" s="5" t="n">
        <v>0</v>
      </c>
    </row>
    <row r="11">
      <c r="A11" s="3" t="inlineStr">
        <is>
          <t>Segment Reporting</t>
        </is>
      </c>
    </row>
    <row r="12">
      <c r="A12" s="4" t="inlineStr">
        <is>
          <t>Number of segments | item</t>
        </is>
      </c>
      <c r="D12" s="6" t="n">
        <v>1</v>
      </c>
    </row>
    <row r="13">
      <c r="A13" s="3" t="inlineStr">
        <is>
          <t>Income Per Unit</t>
        </is>
      </c>
    </row>
    <row r="14">
      <c r="A14" s="4" t="inlineStr">
        <is>
          <t>Dilutive units | shares</t>
        </is>
      </c>
      <c r="D14" s="6" t="n">
        <v>0</v>
      </c>
    </row>
    <row r="15">
      <c r="A15" s="3" t="inlineStr">
        <is>
          <t>Concentration of Credit Risks and Financial Instruments</t>
        </is>
      </c>
    </row>
    <row r="16">
      <c r="A16" s="4" t="inlineStr">
        <is>
          <t>Single tenants | tenant</t>
        </is>
      </c>
      <c r="F16" s="6" t="n">
        <v>0</v>
      </c>
      <c r="G16" s="6" t="n">
        <v>0</v>
      </c>
      <c r="H16" s="6" t="n">
        <v>0</v>
      </c>
    </row>
    <row r="17">
      <c r="A17" s="4" t="inlineStr">
        <is>
          <t>Federally uninsured amounts of cash and cash equivalents, and security deposits included in prepaid expenses and other assets</t>
        </is>
      </c>
      <c r="D17" s="5" t="n">
        <v>18830000</v>
      </c>
      <c r="E17" s="6" t="n">
        <v>7407000</v>
      </c>
    </row>
    <row r="18">
      <c r="A18" s="3" t="inlineStr">
        <is>
          <t>Advertising Expense</t>
        </is>
      </c>
    </row>
    <row r="19">
      <c r="A19" s="4" t="inlineStr">
        <is>
          <t>Advertising expense</t>
        </is>
      </c>
      <c r="D19" s="5" t="n">
        <v>332325</v>
      </c>
      <c r="E19" s="5" t="n">
        <v>281950</v>
      </c>
      <c r="F19" s="5" t="n">
        <v>226523</v>
      </c>
    </row>
    <row r="20">
      <c r="A20" s="3" t="inlineStr">
        <is>
          <t>Interest Capitalized</t>
        </is>
      </c>
    </row>
    <row r="21">
      <c r="A21" s="4" t="inlineStr">
        <is>
          <t>Capitalized interest</t>
        </is>
      </c>
      <c r="F21" s="5" t="n">
        <v>0</v>
      </c>
      <c r="G21" s="5" t="n">
        <v>0</v>
      </c>
      <c r="H21" s="5" t="n">
        <v>0</v>
      </c>
    </row>
    <row r="22">
      <c r="A22" s="4" t="inlineStr">
        <is>
          <t>Minimum</t>
        </is>
      </c>
    </row>
    <row r="23">
      <c r="A23" s="3" t="inlineStr">
        <is>
          <t>Interest Capitalized</t>
        </is>
      </c>
    </row>
    <row r="24">
      <c r="A24" s="4" t="inlineStr">
        <is>
          <t>Criteria of capitalization of interest on property based on specified period of construction</t>
        </is>
      </c>
      <c r="D24" s="4" t="inlineStr">
        <is>
          <t>1 year</t>
        </is>
      </c>
    </row>
    <row r="25">
      <c r="A25" s="4" t="inlineStr">
        <is>
          <t>Minimum | Cash and cash equivalents</t>
        </is>
      </c>
    </row>
    <row r="26">
      <c r="A26" s="3" t="inlineStr">
        <is>
          <t>Concentration of Credit Risks and Financial Instruments</t>
        </is>
      </c>
    </row>
    <row r="27">
      <c r="A27" s="4" t="inlineStr">
        <is>
          <t>Interest rate on interest bearing accounts (as a percent)</t>
        </is>
      </c>
      <c r="D27" s="4" t="inlineStr">
        <is>
          <t>0.0001%</t>
        </is>
      </c>
    </row>
    <row r="28">
      <c r="A28" s="4" t="inlineStr">
        <is>
          <t>Maximum | Cash and cash equivalents</t>
        </is>
      </c>
    </row>
    <row r="29">
      <c r="A29" s="3" t="inlineStr">
        <is>
          <t>Concentration of Credit Risks and Financial Instruments</t>
        </is>
      </c>
    </row>
    <row r="30">
      <c r="A30" s="4" t="inlineStr">
        <is>
          <t>Interest rate on interest bearing accounts (as a percent)</t>
        </is>
      </c>
      <c r="D30" s="4" t="inlineStr">
        <is>
          <t>0.0003%</t>
        </is>
      </c>
    </row>
    <row r="31">
      <c r="A31" s="4" t="inlineStr">
        <is>
          <t>Less Than Wholly Owned Subsidiaries [Member] | Minimum</t>
        </is>
      </c>
    </row>
    <row r="32">
      <c r="A32" s="3" t="inlineStr">
        <is>
          <t>Principles of Consolidation</t>
        </is>
      </c>
    </row>
    <row r="33">
      <c r="A33" s="4" t="inlineStr">
        <is>
          <t>Ownership interest in each subsidiary (as a percent)</t>
        </is>
      </c>
      <c r="D33" s="4" t="inlineStr">
        <is>
          <t>99.67%</t>
        </is>
      </c>
    </row>
    <row r="34">
      <c r="A34" s="4" t="inlineStr">
        <is>
          <t>Less Than Wholly Owned Subsidiaries [Member] | Maximum</t>
        </is>
      </c>
    </row>
    <row r="35">
      <c r="A35" s="3" t="inlineStr">
        <is>
          <t>Principles of Consolidation</t>
        </is>
      </c>
    </row>
    <row r="36">
      <c r="A36" s="4" t="inlineStr">
        <is>
          <t>Ownership interest in each subsidiary (as a percent)</t>
        </is>
      </c>
      <c r="D36" s="4" t="inlineStr">
        <is>
          <t>100.00%</t>
        </is>
      </c>
    </row>
    <row r="37">
      <c r="A37" s="4" t="inlineStr">
        <is>
          <t>Investment Properties</t>
        </is>
      </c>
    </row>
    <row r="38">
      <c r="A38" s="3" t="inlineStr">
        <is>
          <t>Principles of Consolidation</t>
        </is>
      </c>
    </row>
    <row r="39">
      <c r="A39" s="4" t="inlineStr">
        <is>
          <t>Number of limited liability companies/partnerships | item</t>
        </is>
      </c>
      <c r="D39" s="6" t="n">
        <v>7</v>
      </c>
    </row>
    <row r="40">
      <c r="A40" s="4" t="inlineStr">
        <is>
          <t>Investment Properties | Minimum</t>
        </is>
      </c>
    </row>
    <row r="41">
      <c r="A41" s="3" t="inlineStr">
        <is>
          <t>Principles of Consolidation</t>
        </is>
      </c>
    </row>
    <row r="42">
      <c r="A42" s="4" t="inlineStr">
        <is>
          <t>Percentage of ownership interest</t>
        </is>
      </c>
      <c r="D42" s="4" t="inlineStr">
        <is>
          <t>40.00%</t>
        </is>
      </c>
    </row>
    <row r="43">
      <c r="A43" s="4" t="inlineStr">
        <is>
          <t>Investment Properties | Maximum</t>
        </is>
      </c>
    </row>
    <row r="44">
      <c r="A44" s="3" t="inlineStr">
        <is>
          <t>Principles of Consolidation</t>
        </is>
      </c>
    </row>
    <row r="45">
      <c r="A45" s="4" t="inlineStr">
        <is>
          <t>Percentage of ownership interest</t>
        </is>
      </c>
      <c r="D45" s="4" t="inlineStr">
        <is>
          <t>50.00%</t>
        </is>
      </c>
    </row>
    <row r="46">
      <c r="A46" s="4" t="inlineStr">
        <is>
          <t>Class A</t>
        </is>
      </c>
    </row>
    <row r="47">
      <c r="A47" s="3" t="inlineStr">
        <is>
          <t>Income (Loss) Per Depositary Receipt</t>
        </is>
      </c>
    </row>
    <row r="48">
      <c r="A48" s="4" t="inlineStr">
        <is>
          <t>Forward split of depositary receipts</t>
        </is>
      </c>
      <c r="B48" s="6" t="n">
        <v>3</v>
      </c>
      <c r="C48" s="6" t="n">
        <v>3</v>
      </c>
    </row>
    <row r="49">
      <c r="A49" s="4" t="inlineStr">
        <is>
          <t>Exchange ratio of depositary receipts for partnership units before adjustment</t>
        </is>
      </c>
      <c r="B49" s="6" t="n">
        <v>10</v>
      </c>
      <c r="C49" s="6" t="n">
        <v>10</v>
      </c>
    </row>
    <row r="50">
      <c r="A50" s="4" t="inlineStr">
        <is>
          <t>Exchange ratio of depositary receipts for partnership units after adjustment</t>
        </is>
      </c>
      <c r="B50" s="6" t="n">
        <v>30</v>
      </c>
      <c r="C50" s="6" t="n">
        <v>30</v>
      </c>
    </row>
    <row r="51">
      <c r="A51" s="4" t="inlineStr">
        <is>
          <t>Number of units in each depository receipt</t>
        </is>
      </c>
      <c r="B51" s="10" t="n">
        <v>0.03333</v>
      </c>
      <c r="C51" s="10" t="n">
        <v>0.03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33" customWidth="1" min="2" max="2"/>
    <col width="25" customWidth="1" min="3" max="3"/>
    <col width="18" customWidth="1" min="4" max="4"/>
  </cols>
  <sheetData>
    <row r="1">
      <c r="A1" s="1" t="inlineStr">
        <is>
          <t>RENTAL PROPERTIES (Details)</t>
        </is>
      </c>
      <c r="B1" s="2" t="inlineStr">
        <is>
          <t>12 Months Ended</t>
        </is>
      </c>
    </row>
    <row r="2">
      <c r="B2" s="2" t="inlineStr">
        <is>
          <t>Dec. 31, 2020USD ($)itemproperty</t>
        </is>
      </c>
      <c r="C2" s="2" t="inlineStr">
        <is>
          <t>Dec. 31, 2019USD ($)item</t>
        </is>
      </c>
      <c r="D2" s="2" t="inlineStr">
        <is>
          <t>Dec. 31, 2018item</t>
        </is>
      </c>
    </row>
    <row r="3">
      <c r="A3" s="3" t="inlineStr">
        <is>
          <t>Rental properties</t>
        </is>
      </c>
    </row>
    <row r="4">
      <c r="A4" s="4" t="inlineStr">
        <is>
          <t>Total fixed assets</t>
        </is>
      </c>
      <c r="B4" s="5" t="n">
        <v>398629793</v>
      </c>
      <c r="C4" s="5" t="n">
        <v>398554000</v>
      </c>
    </row>
    <row r="5">
      <c r="A5" s="4" t="inlineStr">
        <is>
          <t>Less: Accumulated depreciation</t>
        </is>
      </c>
      <c r="B5" s="6" t="n">
        <v>-134019906</v>
      </c>
      <c r="C5" s="6" t="n">
        <v>-120190012</v>
      </c>
    </row>
    <row r="6">
      <c r="A6" s="4" t="inlineStr">
        <is>
          <t>Total fixed assets, net</t>
        </is>
      </c>
      <c r="B6" s="6" t="n">
        <v>264609887</v>
      </c>
      <c r="C6" s="6" t="n">
        <v>278363988</v>
      </c>
    </row>
    <row r="7">
      <c r="A7" s="4" t="inlineStr">
        <is>
          <t>Land, improvements and parking lots</t>
        </is>
      </c>
    </row>
    <row r="8">
      <c r="A8" s="3" t="inlineStr">
        <is>
          <t>Rental properties</t>
        </is>
      </c>
    </row>
    <row r="9">
      <c r="A9" s="4" t="inlineStr">
        <is>
          <t>Total fixed assets</t>
        </is>
      </c>
      <c r="B9" s="5" t="n">
        <v>86867393</v>
      </c>
      <c r="C9" s="6" t="n">
        <v>86693759</v>
      </c>
    </row>
    <row r="10">
      <c r="A10" s="4" t="inlineStr">
        <is>
          <t>Land, improvements and parking lots | Minimum</t>
        </is>
      </c>
    </row>
    <row r="11">
      <c r="A11" s="3" t="inlineStr">
        <is>
          <t>Rental properties</t>
        </is>
      </c>
    </row>
    <row r="12">
      <c r="A12" s="4" t="inlineStr">
        <is>
          <t>Useful Life</t>
        </is>
      </c>
      <c r="B12" s="4" t="inlineStr">
        <is>
          <t>15 years</t>
        </is>
      </c>
    </row>
    <row r="13">
      <c r="A13" s="4" t="inlineStr">
        <is>
          <t>Land, improvements and parking lots | Maximum</t>
        </is>
      </c>
    </row>
    <row r="14">
      <c r="A14" s="3" t="inlineStr">
        <is>
          <t>Rental properties</t>
        </is>
      </c>
    </row>
    <row r="15">
      <c r="A15" s="4" t="inlineStr">
        <is>
          <t>Useful Life</t>
        </is>
      </c>
      <c r="B15" s="4" t="inlineStr">
        <is>
          <t>40 years</t>
        </is>
      </c>
    </row>
    <row r="16">
      <c r="A16" s="4" t="inlineStr">
        <is>
          <t>Buildings and improvements</t>
        </is>
      </c>
    </row>
    <row r="17">
      <c r="A17" s="3" t="inlineStr">
        <is>
          <t>Rental properties</t>
        </is>
      </c>
    </row>
    <row r="18">
      <c r="A18" s="4" t="inlineStr">
        <is>
          <t>Total fixed assets</t>
        </is>
      </c>
      <c r="B18" s="5" t="n">
        <v>253322865</v>
      </c>
      <c r="C18" s="6" t="n">
        <v>252896183</v>
      </c>
    </row>
    <row r="19">
      <c r="A19" s="4" t="inlineStr">
        <is>
          <t>Buildings and improvements | Minimum</t>
        </is>
      </c>
    </row>
    <row r="20">
      <c r="A20" s="3" t="inlineStr">
        <is>
          <t>Rental properties</t>
        </is>
      </c>
    </row>
    <row r="21">
      <c r="A21" s="4" t="inlineStr">
        <is>
          <t>Useful Life</t>
        </is>
      </c>
      <c r="B21" s="4" t="inlineStr">
        <is>
          <t>15 years</t>
        </is>
      </c>
    </row>
    <row r="22">
      <c r="A22" s="4" t="inlineStr">
        <is>
          <t>Buildings and improvements | Maximum</t>
        </is>
      </c>
    </row>
    <row r="23">
      <c r="A23" s="3" t="inlineStr">
        <is>
          <t>Rental properties</t>
        </is>
      </c>
    </row>
    <row r="24">
      <c r="A24" s="4" t="inlineStr">
        <is>
          <t>Useful Life</t>
        </is>
      </c>
      <c r="B24" s="4" t="inlineStr">
        <is>
          <t>40 years</t>
        </is>
      </c>
    </row>
    <row r="25">
      <c r="A25" s="4" t="inlineStr">
        <is>
          <t>Kitchen cabinets</t>
        </is>
      </c>
    </row>
    <row r="26">
      <c r="A26" s="3" t="inlineStr">
        <is>
          <t>Rental properties</t>
        </is>
      </c>
    </row>
    <row r="27">
      <c r="A27" s="4" t="inlineStr">
        <is>
          <t>Total fixed assets</t>
        </is>
      </c>
      <c r="B27" s="5" t="n">
        <v>17157121</v>
      </c>
      <c r="C27" s="6" t="n">
        <v>17376841</v>
      </c>
    </row>
    <row r="28">
      <c r="A28" s="4" t="inlineStr">
        <is>
          <t>Kitchen cabinets | Minimum</t>
        </is>
      </c>
    </row>
    <row r="29">
      <c r="A29" s="3" t="inlineStr">
        <is>
          <t>Rental properties</t>
        </is>
      </c>
    </row>
    <row r="30">
      <c r="A30" s="4" t="inlineStr">
        <is>
          <t>Useful Life</t>
        </is>
      </c>
      <c r="B30" s="4" t="inlineStr">
        <is>
          <t>5 years</t>
        </is>
      </c>
    </row>
    <row r="31">
      <c r="A31" s="4" t="inlineStr">
        <is>
          <t>Kitchen cabinets | Maximum</t>
        </is>
      </c>
    </row>
    <row r="32">
      <c r="A32" s="3" t="inlineStr">
        <is>
          <t>Rental properties</t>
        </is>
      </c>
    </row>
    <row r="33">
      <c r="A33" s="4" t="inlineStr">
        <is>
          <t>Useful Life</t>
        </is>
      </c>
      <c r="B33" s="4" t="inlineStr">
        <is>
          <t>10 years</t>
        </is>
      </c>
    </row>
    <row r="34">
      <c r="A34" s="4" t="inlineStr">
        <is>
          <t>Carpets</t>
        </is>
      </c>
    </row>
    <row r="35">
      <c r="A35" s="3" t="inlineStr">
        <is>
          <t>Rental properties</t>
        </is>
      </c>
    </row>
    <row r="36">
      <c r="A36" s="4" t="inlineStr">
        <is>
          <t>Total fixed assets</t>
        </is>
      </c>
      <c r="B36" s="5" t="n">
        <v>11146634</v>
      </c>
      <c r="C36" s="6" t="n">
        <v>10976972</v>
      </c>
    </row>
    <row r="37">
      <c r="A37" s="4" t="inlineStr">
        <is>
          <t>Carpets | Minimum</t>
        </is>
      </c>
    </row>
    <row r="38">
      <c r="A38" s="3" t="inlineStr">
        <is>
          <t>Rental properties</t>
        </is>
      </c>
    </row>
    <row r="39">
      <c r="A39" s="4" t="inlineStr">
        <is>
          <t>Useful Life</t>
        </is>
      </c>
      <c r="B39" s="4" t="inlineStr">
        <is>
          <t>5 years</t>
        </is>
      </c>
    </row>
    <row r="40">
      <c r="A40" s="4" t="inlineStr">
        <is>
          <t>Carpets | Maximum</t>
        </is>
      </c>
    </row>
    <row r="41">
      <c r="A41" s="3" t="inlineStr">
        <is>
          <t>Rental properties</t>
        </is>
      </c>
    </row>
    <row r="42">
      <c r="A42" s="4" t="inlineStr">
        <is>
          <t>Useful Life</t>
        </is>
      </c>
      <c r="B42" s="4" t="inlineStr">
        <is>
          <t>10 years</t>
        </is>
      </c>
    </row>
    <row r="43">
      <c r="A43" s="4" t="inlineStr">
        <is>
          <t>Air conditioning</t>
        </is>
      </c>
    </row>
    <row r="44">
      <c r="A44" s="3" t="inlineStr">
        <is>
          <t>Rental properties</t>
        </is>
      </c>
    </row>
    <row r="45">
      <c r="A45" s="4" t="inlineStr">
        <is>
          <t>Total fixed assets</t>
        </is>
      </c>
      <c r="B45" s="5" t="n">
        <v>501697</v>
      </c>
      <c r="C45" s="6" t="n">
        <v>573389</v>
      </c>
    </row>
    <row r="46">
      <c r="A46" s="4" t="inlineStr">
        <is>
          <t>Air conditioning | Minimum</t>
        </is>
      </c>
    </row>
    <row r="47">
      <c r="A47" s="3" t="inlineStr">
        <is>
          <t>Rental properties</t>
        </is>
      </c>
    </row>
    <row r="48">
      <c r="A48" s="4" t="inlineStr">
        <is>
          <t>Useful Life</t>
        </is>
      </c>
      <c r="B48" s="4" t="inlineStr">
        <is>
          <t>5 years</t>
        </is>
      </c>
    </row>
    <row r="49">
      <c r="A49" s="4" t="inlineStr">
        <is>
          <t>Air conditioning | Maximum</t>
        </is>
      </c>
    </row>
    <row r="50">
      <c r="A50" s="3" t="inlineStr">
        <is>
          <t>Rental properties</t>
        </is>
      </c>
    </row>
    <row r="51">
      <c r="A51" s="4" t="inlineStr">
        <is>
          <t>Useful Life</t>
        </is>
      </c>
      <c r="B51" s="4" t="inlineStr">
        <is>
          <t>10 years</t>
        </is>
      </c>
    </row>
    <row r="52">
      <c r="A52" s="4" t="inlineStr">
        <is>
          <t>Laundry equipment</t>
        </is>
      </c>
    </row>
    <row r="53">
      <c r="A53" s="3" t="inlineStr">
        <is>
          <t>Rental properties</t>
        </is>
      </c>
    </row>
    <row r="54">
      <c r="A54" s="4" t="inlineStr">
        <is>
          <t>Total fixed assets</t>
        </is>
      </c>
      <c r="B54" s="5" t="n">
        <v>608271</v>
      </c>
      <c r="C54" s="6" t="n">
        <v>709210</v>
      </c>
    </row>
    <row r="55">
      <c r="A55" s="4" t="inlineStr">
        <is>
          <t>Laundry equipment | Minimum</t>
        </is>
      </c>
    </row>
    <row r="56">
      <c r="A56" s="3" t="inlineStr">
        <is>
          <t>Rental properties</t>
        </is>
      </c>
    </row>
    <row r="57">
      <c r="A57" s="4" t="inlineStr">
        <is>
          <t>Useful Life</t>
        </is>
      </c>
      <c r="B57" s="4" t="inlineStr">
        <is>
          <t>5 years</t>
        </is>
      </c>
    </row>
    <row r="58">
      <c r="A58" s="4" t="inlineStr">
        <is>
          <t>Laundry equipment | Maximum</t>
        </is>
      </c>
    </row>
    <row r="59">
      <c r="A59" s="3" t="inlineStr">
        <is>
          <t>Rental properties</t>
        </is>
      </c>
    </row>
    <row r="60">
      <c r="A60" s="4" t="inlineStr">
        <is>
          <t>Useful Life</t>
        </is>
      </c>
      <c r="B60" s="4" t="inlineStr">
        <is>
          <t>7 years</t>
        </is>
      </c>
    </row>
    <row r="61">
      <c r="A61" s="4" t="inlineStr">
        <is>
          <t>Elevators</t>
        </is>
      </c>
    </row>
    <row r="62">
      <c r="A62" s="3" t="inlineStr">
        <is>
          <t>Rental properties</t>
        </is>
      </c>
    </row>
    <row r="63">
      <c r="A63" s="4" t="inlineStr">
        <is>
          <t>Total fixed assets</t>
        </is>
      </c>
      <c r="B63" s="5" t="n">
        <v>1885265</v>
      </c>
      <c r="C63" s="6" t="n">
        <v>1885265</v>
      </c>
    </row>
    <row r="64">
      <c r="A64" s="4" t="inlineStr">
        <is>
          <t>Elevators | Minimum</t>
        </is>
      </c>
    </row>
    <row r="65">
      <c r="A65" s="3" t="inlineStr">
        <is>
          <t>Rental properties</t>
        </is>
      </c>
    </row>
    <row r="66">
      <c r="A66" s="4" t="inlineStr">
        <is>
          <t>Useful Life</t>
        </is>
      </c>
      <c r="B66" s="4" t="inlineStr">
        <is>
          <t>20 years</t>
        </is>
      </c>
    </row>
    <row r="67">
      <c r="A67" s="4" t="inlineStr">
        <is>
          <t>Elevators | Maximum</t>
        </is>
      </c>
    </row>
    <row r="68">
      <c r="A68" s="3" t="inlineStr">
        <is>
          <t>Rental properties</t>
        </is>
      </c>
    </row>
    <row r="69">
      <c r="A69" s="4" t="inlineStr">
        <is>
          <t>Useful Life</t>
        </is>
      </c>
      <c r="B69" s="4" t="inlineStr">
        <is>
          <t>40 years</t>
        </is>
      </c>
    </row>
    <row r="70">
      <c r="A70" s="4" t="inlineStr">
        <is>
          <t>Swimming pools</t>
        </is>
      </c>
    </row>
    <row r="71">
      <c r="A71" s="3" t="inlineStr">
        <is>
          <t>Rental properties</t>
        </is>
      </c>
    </row>
    <row r="72">
      <c r="A72" s="4" t="inlineStr">
        <is>
          <t>Total fixed assets</t>
        </is>
      </c>
      <c r="B72" s="5" t="n">
        <v>1092194</v>
      </c>
      <c r="C72" s="6" t="n">
        <v>1092194</v>
      </c>
    </row>
    <row r="73">
      <c r="A73" s="4" t="inlineStr">
        <is>
          <t>Swimming pools | Minimum</t>
        </is>
      </c>
    </row>
    <row r="74">
      <c r="A74" s="3" t="inlineStr">
        <is>
          <t>Rental properties</t>
        </is>
      </c>
    </row>
    <row r="75">
      <c r="A75" s="4" t="inlineStr">
        <is>
          <t>Useful Life</t>
        </is>
      </c>
      <c r="B75" s="4" t="inlineStr">
        <is>
          <t>10 years</t>
        </is>
      </c>
    </row>
    <row r="76">
      <c r="A76" s="4" t="inlineStr">
        <is>
          <t>Swimming pools | Maximum</t>
        </is>
      </c>
    </row>
    <row r="77">
      <c r="A77" s="3" t="inlineStr">
        <is>
          <t>Rental properties</t>
        </is>
      </c>
    </row>
    <row r="78">
      <c r="A78" s="4" t="inlineStr">
        <is>
          <t>Useful Life</t>
        </is>
      </c>
      <c r="B78" s="4" t="inlineStr">
        <is>
          <t>30 years</t>
        </is>
      </c>
    </row>
    <row r="79">
      <c r="A79" s="4" t="inlineStr">
        <is>
          <t>Equipment</t>
        </is>
      </c>
    </row>
    <row r="80">
      <c r="A80" s="3" t="inlineStr">
        <is>
          <t>Rental properties</t>
        </is>
      </c>
    </row>
    <row r="81">
      <c r="A81" s="4" t="inlineStr">
        <is>
          <t>Total fixed assets</t>
        </is>
      </c>
      <c r="B81" s="5" t="n">
        <v>17596043</v>
      </c>
      <c r="C81" s="6" t="n">
        <v>17391731</v>
      </c>
    </row>
    <row r="82">
      <c r="A82" s="4" t="inlineStr">
        <is>
          <t>Equipment | Minimum</t>
        </is>
      </c>
    </row>
    <row r="83">
      <c r="A83" s="3" t="inlineStr">
        <is>
          <t>Rental properties</t>
        </is>
      </c>
    </row>
    <row r="84">
      <c r="A84" s="4" t="inlineStr">
        <is>
          <t>Useful Life</t>
        </is>
      </c>
      <c r="B84" s="4" t="inlineStr">
        <is>
          <t>5 years</t>
        </is>
      </c>
    </row>
    <row r="85">
      <c r="A85" s="4" t="inlineStr">
        <is>
          <t>Equipment | Maximum</t>
        </is>
      </c>
    </row>
    <row r="86">
      <c r="A86" s="3" t="inlineStr">
        <is>
          <t>Rental properties</t>
        </is>
      </c>
    </row>
    <row r="87">
      <c r="A87" s="4" t="inlineStr">
        <is>
          <t>Useful Life</t>
        </is>
      </c>
      <c r="B87" s="4" t="inlineStr">
        <is>
          <t>30 years</t>
        </is>
      </c>
    </row>
    <row r="88">
      <c r="A88" s="4" t="inlineStr">
        <is>
          <t>Motor vehicles</t>
        </is>
      </c>
    </row>
    <row r="89">
      <c r="A89" s="3" t="inlineStr">
        <is>
          <t>Rental properties</t>
        </is>
      </c>
    </row>
    <row r="90">
      <c r="A90" s="4" t="inlineStr">
        <is>
          <t>Total fixed assets</t>
        </is>
      </c>
      <c r="B90" s="5" t="n">
        <v>211660</v>
      </c>
      <c r="C90" s="6" t="n">
        <v>178847</v>
      </c>
    </row>
    <row r="91">
      <c r="A91" s="4" t="inlineStr">
        <is>
          <t>Useful Life</t>
        </is>
      </c>
      <c r="B91" s="4" t="inlineStr">
        <is>
          <t>5 years</t>
        </is>
      </c>
    </row>
    <row r="92">
      <c r="A92" s="4" t="inlineStr">
        <is>
          <t>Fences</t>
        </is>
      </c>
    </row>
    <row r="93">
      <c r="A93" s="3" t="inlineStr">
        <is>
          <t>Rental properties</t>
        </is>
      </c>
    </row>
    <row r="94">
      <c r="A94" s="4" t="inlineStr">
        <is>
          <t>Total fixed assets</t>
        </is>
      </c>
      <c r="B94" s="5" t="n">
        <v>46872</v>
      </c>
      <c r="C94" s="6" t="n">
        <v>38482</v>
      </c>
    </row>
    <row r="95">
      <c r="A95" s="4" t="inlineStr">
        <is>
          <t>Fences | Minimum</t>
        </is>
      </c>
    </row>
    <row r="96">
      <c r="A96" s="3" t="inlineStr">
        <is>
          <t>Rental properties</t>
        </is>
      </c>
    </row>
    <row r="97">
      <c r="A97" s="4" t="inlineStr">
        <is>
          <t>Useful Life</t>
        </is>
      </c>
      <c r="B97" s="4" t="inlineStr">
        <is>
          <t>5 years</t>
        </is>
      </c>
    </row>
    <row r="98">
      <c r="A98" s="4" t="inlineStr">
        <is>
          <t>Fences | Maximum</t>
        </is>
      </c>
    </row>
    <row r="99">
      <c r="A99" s="3" t="inlineStr">
        <is>
          <t>Rental properties</t>
        </is>
      </c>
    </row>
    <row r="100">
      <c r="A100" s="4" t="inlineStr">
        <is>
          <t>Useful Life</t>
        </is>
      </c>
      <c r="B100" s="4" t="inlineStr">
        <is>
          <t>15 years</t>
        </is>
      </c>
    </row>
    <row r="101">
      <c r="A101" s="4" t="inlineStr">
        <is>
          <t>Furniture and fixtures</t>
        </is>
      </c>
    </row>
    <row r="102">
      <c r="A102" s="3" t="inlineStr">
        <is>
          <t>Rental properties</t>
        </is>
      </c>
    </row>
    <row r="103">
      <c r="A103" s="4" t="inlineStr">
        <is>
          <t>Total fixed assets</t>
        </is>
      </c>
      <c r="B103" s="5" t="n">
        <v>7697137</v>
      </c>
      <c r="C103" s="6" t="n">
        <v>8235292</v>
      </c>
    </row>
    <row r="104">
      <c r="A104" s="4" t="inlineStr">
        <is>
          <t>Furniture and fixtures | Minimum</t>
        </is>
      </c>
    </row>
    <row r="105">
      <c r="A105" s="3" t="inlineStr">
        <is>
          <t>Rental properties</t>
        </is>
      </c>
    </row>
    <row r="106">
      <c r="A106" s="4" t="inlineStr">
        <is>
          <t>Useful Life</t>
        </is>
      </c>
      <c r="B106" s="4" t="inlineStr">
        <is>
          <t>5 years</t>
        </is>
      </c>
    </row>
    <row r="107">
      <c r="A107" s="4" t="inlineStr">
        <is>
          <t>Furniture and fixtures | Maximum</t>
        </is>
      </c>
    </row>
    <row r="108">
      <c r="A108" s="3" t="inlineStr">
        <is>
          <t>Rental properties</t>
        </is>
      </c>
    </row>
    <row r="109">
      <c r="A109" s="4" t="inlineStr">
        <is>
          <t>Useful Life</t>
        </is>
      </c>
      <c r="B109" s="4" t="inlineStr">
        <is>
          <t>7 years</t>
        </is>
      </c>
    </row>
    <row r="110">
      <c r="A110" s="4" t="inlineStr">
        <is>
          <t>Smoke alarms</t>
        </is>
      </c>
    </row>
    <row r="111">
      <c r="A111" s="3" t="inlineStr">
        <is>
          <t>Rental properties</t>
        </is>
      </c>
    </row>
    <row r="112">
      <c r="A112" s="4" t="inlineStr">
        <is>
          <t>Total fixed assets</t>
        </is>
      </c>
      <c r="B112" s="5" t="n">
        <v>496641</v>
      </c>
      <c r="C112" s="5" t="n">
        <v>505835</v>
      </c>
    </row>
    <row r="113">
      <c r="A113" s="4" t="inlineStr">
        <is>
          <t>Smoke alarms | Minimum</t>
        </is>
      </c>
    </row>
    <row r="114">
      <c r="A114" s="3" t="inlineStr">
        <is>
          <t>Rental properties</t>
        </is>
      </c>
    </row>
    <row r="115">
      <c r="A115" s="4" t="inlineStr">
        <is>
          <t>Useful Life</t>
        </is>
      </c>
      <c r="B115" s="4" t="inlineStr">
        <is>
          <t>5 years</t>
        </is>
      </c>
    </row>
    <row r="116">
      <c r="A116" s="4" t="inlineStr">
        <is>
          <t>Smoke alarms | Maximum</t>
        </is>
      </c>
    </row>
    <row r="117">
      <c r="A117" s="3" t="inlineStr">
        <is>
          <t>Rental properties</t>
        </is>
      </c>
    </row>
    <row r="118">
      <c r="A118" s="4" t="inlineStr">
        <is>
          <t>Useful Life</t>
        </is>
      </c>
      <c r="B118" s="4" t="inlineStr">
        <is>
          <t>7 years</t>
        </is>
      </c>
    </row>
    <row r="119">
      <c r="A119" s="4" t="inlineStr">
        <is>
          <t>Wholly owned properties</t>
        </is>
      </c>
    </row>
    <row r="120">
      <c r="A120" s="3" t="inlineStr">
        <is>
          <t>RENTAL PROPERTIES</t>
        </is>
      </c>
    </row>
    <row r="121">
      <c r="A121" s="4" t="inlineStr">
        <is>
          <t>Number of properties | property</t>
        </is>
      </c>
      <c r="B121" s="6" t="n">
        <v>29</v>
      </c>
    </row>
    <row r="122">
      <c r="A122" s="4" t="inlineStr">
        <is>
          <t>Investment Properties</t>
        </is>
      </c>
    </row>
    <row r="123">
      <c r="A123" s="3" t="inlineStr">
        <is>
          <t>RENTAL PROPERTIES</t>
        </is>
      </c>
    </row>
    <row r="124">
      <c r="A124" s="4" t="inlineStr">
        <is>
          <t>Number of units | item</t>
        </is>
      </c>
      <c r="B124" s="6" t="n">
        <v>865</v>
      </c>
      <c r="C124" s="6" t="n">
        <v>913</v>
      </c>
      <c r="D124" s="6" t="n">
        <v>913</v>
      </c>
    </row>
    <row r="125">
      <c r="A125" s="4" t="inlineStr">
        <is>
          <t>Investment Properties | Minimum</t>
        </is>
      </c>
    </row>
    <row r="126">
      <c r="A126" s="3" t="inlineStr">
        <is>
          <t>RENTAL PROPERTIES</t>
        </is>
      </c>
    </row>
    <row r="127">
      <c r="A127" s="4" t="inlineStr">
        <is>
          <t>Ownership interest (as a percent)</t>
        </is>
      </c>
      <c r="B127" s="4" t="inlineStr">
        <is>
          <t>40.00%</t>
        </is>
      </c>
    </row>
    <row r="128">
      <c r="A128" s="4" t="inlineStr">
        <is>
          <t>Investment Properties | Maximum</t>
        </is>
      </c>
    </row>
    <row r="129">
      <c r="A129" s="3" t="inlineStr">
        <is>
          <t>RENTAL PROPERTIES</t>
        </is>
      </c>
    </row>
    <row r="130">
      <c r="A130" s="4" t="inlineStr">
        <is>
          <t>Ownership interest (as a percent)</t>
        </is>
      </c>
      <c r="B130" s="4" t="inlineStr">
        <is>
          <t>50.00%</t>
        </is>
      </c>
    </row>
    <row r="131">
      <c r="A131" s="4" t="inlineStr">
        <is>
          <t>Residential and mixed-use properties | Wholly owned properties</t>
        </is>
      </c>
    </row>
    <row r="132">
      <c r="A132" s="3" t="inlineStr">
        <is>
          <t>RENTAL PROPERTIES</t>
        </is>
      </c>
    </row>
    <row r="133">
      <c r="A133" s="4" t="inlineStr">
        <is>
          <t>Number of units | item</t>
        </is>
      </c>
      <c r="B133" s="6" t="n">
        <v>2892</v>
      </c>
    </row>
    <row r="134">
      <c r="A134" s="4" t="inlineStr">
        <is>
          <t>Number of properties | property</t>
        </is>
      </c>
      <c r="B134" s="6" t="n">
        <v>25</v>
      </c>
    </row>
    <row r="135">
      <c r="A135" s="4" t="inlineStr">
        <is>
          <t>Residential and mixed-use properties | Partially owned properties</t>
        </is>
      </c>
    </row>
    <row r="136">
      <c r="A136" s="3" t="inlineStr">
        <is>
          <t>RENTAL PROPERTIES</t>
        </is>
      </c>
    </row>
    <row r="137">
      <c r="A137" s="4" t="inlineStr">
        <is>
          <t>Number of units | item</t>
        </is>
      </c>
      <c r="B137" s="6" t="n">
        <v>688</v>
      </c>
    </row>
    <row r="138">
      <c r="A138" s="4" t="inlineStr">
        <is>
          <t>Number of properties | item</t>
        </is>
      </c>
      <c r="B138" s="6" t="n">
        <v>7</v>
      </c>
    </row>
    <row r="139">
      <c r="A139" s="4" t="inlineStr">
        <is>
          <t>Residential and mixed-use properties | Partially owned properties | Minimum</t>
        </is>
      </c>
    </row>
    <row r="140">
      <c r="A140" s="3" t="inlineStr">
        <is>
          <t>RENTAL PROPERTIES</t>
        </is>
      </c>
    </row>
    <row r="141">
      <c r="A141" s="4" t="inlineStr">
        <is>
          <t>Ownership interest (as a percent)</t>
        </is>
      </c>
      <c r="B141" s="4" t="inlineStr">
        <is>
          <t>40.00%</t>
        </is>
      </c>
    </row>
    <row r="142">
      <c r="A142" s="4" t="inlineStr">
        <is>
          <t>Residential and mixed-use properties | Investment Properties | Partially owned properties</t>
        </is>
      </c>
    </row>
    <row r="143">
      <c r="A143" s="3" t="inlineStr">
        <is>
          <t>RENTAL PROPERTIES</t>
        </is>
      </c>
    </row>
    <row r="144">
      <c r="A144" s="4" t="inlineStr">
        <is>
          <t>Number of properties | item</t>
        </is>
      </c>
      <c r="B144" s="6" t="n">
        <v>7</v>
      </c>
    </row>
    <row r="145">
      <c r="A145" s="4" t="inlineStr">
        <is>
          <t>Residential and mixed-use properties | Investment Properties | Partially owned properties | Minimum</t>
        </is>
      </c>
    </row>
    <row r="146">
      <c r="A146" s="3" t="inlineStr">
        <is>
          <t>RENTAL PROPERTIES</t>
        </is>
      </c>
    </row>
    <row r="147">
      <c r="A147" s="4" t="inlineStr">
        <is>
          <t>Ownership interest (as a percent)</t>
        </is>
      </c>
      <c r="B147" s="4" t="inlineStr">
        <is>
          <t>40.00%</t>
        </is>
      </c>
    </row>
    <row r="148">
      <c r="A148" s="4" t="inlineStr">
        <is>
          <t>Residential and mixed-use properties | Investment Properties | Partially owned properties | Maximum</t>
        </is>
      </c>
    </row>
    <row r="149">
      <c r="A149" s="3" t="inlineStr">
        <is>
          <t>RENTAL PROPERTIES</t>
        </is>
      </c>
    </row>
    <row r="150">
      <c r="A150" s="4" t="inlineStr">
        <is>
          <t>Ownership interest (as a percent)</t>
        </is>
      </c>
      <c r="B150" s="4" t="inlineStr">
        <is>
          <t>50.00%</t>
        </is>
      </c>
    </row>
    <row r="151">
      <c r="A151" s="4" t="inlineStr">
        <is>
          <t>Condominium | Wholly owned properties</t>
        </is>
      </c>
    </row>
    <row r="152">
      <c r="A152" s="3" t="inlineStr">
        <is>
          <t>RENTAL PROPERTIES</t>
        </is>
      </c>
    </row>
    <row r="153">
      <c r="A153" s="4" t="inlineStr">
        <is>
          <t>Number of units | item</t>
        </is>
      </c>
      <c r="B153" s="6" t="n">
        <v>19</v>
      </c>
    </row>
    <row r="154">
      <c r="A154" s="4" t="inlineStr">
        <is>
          <t>Number of properties | property</t>
        </is>
      </c>
      <c r="B15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5" t="n">
        <v>61661551</v>
      </c>
      <c r="C4" s="5" t="n">
        <v>60012174</v>
      </c>
      <c r="D4" s="5" t="n">
        <v>57535734</v>
      </c>
    </row>
    <row r="5">
      <c r="A5" s="4" t="inlineStr">
        <is>
          <t>Laundry and sundry income</t>
        </is>
      </c>
      <c r="B5" s="6" t="n">
        <v>441159</v>
      </c>
      <c r="C5" s="6" t="n">
        <v>465140</v>
      </c>
      <c r="D5" s="6" t="n">
        <v>478330</v>
      </c>
    </row>
    <row r="6">
      <c r="A6" s="4" t="inlineStr">
        <is>
          <t>Total Revenues</t>
        </is>
      </c>
      <c r="B6" s="6" t="n">
        <v>62102710</v>
      </c>
      <c r="C6" s="6" t="n">
        <v>60477314</v>
      </c>
      <c r="D6" s="6" t="n">
        <v>58014064</v>
      </c>
    </row>
    <row r="7">
      <c r="A7" s="3" t="inlineStr">
        <is>
          <t>Expenses</t>
        </is>
      </c>
    </row>
    <row r="8">
      <c r="A8" s="4" t="inlineStr">
        <is>
          <t>Administrative</t>
        </is>
      </c>
      <c r="B8" s="6" t="n">
        <v>2209780</v>
      </c>
      <c r="C8" s="6" t="n">
        <v>2495272</v>
      </c>
      <c r="D8" s="6" t="n">
        <v>2204923</v>
      </c>
    </row>
    <row r="9">
      <c r="A9" s="4" t="inlineStr">
        <is>
          <t>Depreciation and amortization</t>
        </is>
      </c>
      <c r="B9" s="6" t="n">
        <v>18410811</v>
      </c>
      <c r="C9" s="6" t="n">
        <v>14684248</v>
      </c>
      <c r="D9" s="6" t="n">
        <v>15568973</v>
      </c>
    </row>
    <row r="10">
      <c r="A10" s="4" t="inlineStr">
        <is>
          <t>Management fee</t>
        </is>
      </c>
      <c r="B10" s="6" t="n">
        <v>2452814</v>
      </c>
      <c r="C10" s="6" t="n">
        <v>2409151</v>
      </c>
      <c r="D10" s="6" t="n">
        <v>2326225</v>
      </c>
    </row>
    <row r="11">
      <c r="A11" s="4" t="inlineStr">
        <is>
          <t>Operating</t>
        </is>
      </c>
      <c r="B11" s="6" t="n">
        <v>5766160</v>
      </c>
      <c r="C11" s="6" t="n">
        <v>5682264</v>
      </c>
      <c r="D11" s="6" t="n">
        <v>5542605</v>
      </c>
    </row>
    <row r="12">
      <c r="A12" s="4" t="inlineStr">
        <is>
          <t>Renting</t>
        </is>
      </c>
      <c r="B12" s="6" t="n">
        <v>864542</v>
      </c>
      <c r="C12" s="6" t="n">
        <v>953043</v>
      </c>
      <c r="D12" s="6" t="n">
        <v>779503</v>
      </c>
    </row>
    <row r="13">
      <c r="A13" s="4" t="inlineStr">
        <is>
          <t>Repairs and maintenance</t>
        </is>
      </c>
      <c r="B13" s="6" t="n">
        <v>8781789</v>
      </c>
      <c r="C13" s="6" t="n">
        <v>9191561</v>
      </c>
      <c r="D13" s="6" t="n">
        <v>9187714</v>
      </c>
    </row>
    <row r="14">
      <c r="A14" s="4" t="inlineStr">
        <is>
          <t>Taxes and insurance</t>
        </is>
      </c>
      <c r="B14" s="6" t="n">
        <v>8647781</v>
      </c>
      <c r="C14" s="6" t="n">
        <v>7790008</v>
      </c>
      <c r="D14" s="6" t="n">
        <v>7485749</v>
      </c>
    </row>
    <row r="15">
      <c r="A15" s="4" t="inlineStr">
        <is>
          <t>Total Expenses</t>
        </is>
      </c>
      <c r="B15" s="6" t="n">
        <v>47133677</v>
      </c>
      <c r="C15" s="6" t="n">
        <v>43205547</v>
      </c>
      <c r="D15" s="6" t="n">
        <v>43095692</v>
      </c>
    </row>
    <row r="16">
      <c r="A16" s="4" t="inlineStr">
        <is>
          <t>Income Before Other Income (Expense)</t>
        </is>
      </c>
      <c r="B16" s="6" t="n">
        <v>14969033</v>
      </c>
      <c r="C16" s="6" t="n">
        <v>17271767</v>
      </c>
      <c r="D16" s="6" t="n">
        <v>14918372</v>
      </c>
    </row>
    <row r="17">
      <c r="A17" s="3" t="inlineStr">
        <is>
          <t>Other Income (Expense)</t>
        </is>
      </c>
    </row>
    <row r="18">
      <c r="A18" s="4" t="inlineStr">
        <is>
          <t>Interest income</t>
        </is>
      </c>
      <c r="B18" s="6" t="n">
        <v>195</v>
      </c>
      <c r="C18" s="6" t="n">
        <v>607</v>
      </c>
      <c r="D18" s="6" t="n">
        <v>344</v>
      </c>
    </row>
    <row r="19">
      <c r="A19" s="4" t="inlineStr">
        <is>
          <t>Interest expense</t>
        </is>
      </c>
      <c r="B19" s="6" t="n">
        <v>-13705415</v>
      </c>
      <c r="C19" s="6" t="n">
        <v>-12201966</v>
      </c>
      <c r="D19" s="6" t="n">
        <v>-12389680</v>
      </c>
    </row>
    <row r="20">
      <c r="A20" s="4" t="inlineStr">
        <is>
          <t>Income from investments in unconsolidated joint ventures</t>
        </is>
      </c>
      <c r="B20" s="6" t="n">
        <v>160715</v>
      </c>
      <c r="C20" s="6" t="n">
        <v>1678554</v>
      </c>
      <c r="D20" s="6" t="n">
        <v>1640054</v>
      </c>
    </row>
    <row r="21">
      <c r="A21" s="4" t="inlineStr">
        <is>
          <t>Other Income (Loss)</t>
        </is>
      </c>
      <c r="C21" s="6" t="n">
        <v>-201710</v>
      </c>
    </row>
    <row r="22">
      <c r="A22" s="4" t="inlineStr">
        <is>
          <t>Total Other Income (Expense)</t>
        </is>
      </c>
      <c r="B22" s="6" t="n">
        <v>-13544505</v>
      </c>
      <c r="C22" s="6" t="n">
        <v>-10724515</v>
      </c>
      <c r="D22" s="6" t="n">
        <v>-10749282</v>
      </c>
    </row>
    <row r="23">
      <c r="A23" s="4" t="inlineStr">
        <is>
          <t>Net (Loss) Income</t>
        </is>
      </c>
      <c r="B23" s="5" t="n">
        <v>1424528</v>
      </c>
      <c r="C23" s="5" t="n">
        <v>6547252</v>
      </c>
      <c r="D23" s="5" t="n">
        <v>4169090</v>
      </c>
    </row>
    <row r="24">
      <c r="A24" s="3" t="inlineStr">
        <is>
          <t>Income per Unit</t>
        </is>
      </c>
    </row>
    <row r="25">
      <c r="A25" s="4" t="inlineStr">
        <is>
          <t>Net (Loss) Income per Unit (in dollars per unit)</t>
        </is>
      </c>
      <c r="B25" s="7" t="n">
        <v>11.7</v>
      </c>
      <c r="C25" s="7" t="n">
        <v>53.48</v>
      </c>
      <c r="D25" s="7" t="n">
        <v>33.52</v>
      </c>
    </row>
    <row r="26">
      <c r="A26" s="4" t="inlineStr">
        <is>
          <t>Weighted Average Number of Units Outstanding (in units)</t>
        </is>
      </c>
      <c r="B26" s="6" t="n">
        <v>121786</v>
      </c>
      <c r="C26" s="6" t="n">
        <v>122422</v>
      </c>
      <c r="D26" s="6" t="n">
        <v>1243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NTAL PROPERTIES - Real Estate Detail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Real estate and accumulated depreciation</t>
        </is>
      </c>
    </row>
    <row r="4">
      <c r="A4" s="4" t="inlineStr">
        <is>
          <t>Encumbrances (First Mortgages)</t>
        </is>
      </c>
      <c r="B4" s="5" t="n">
        <v>284789713</v>
      </c>
    </row>
    <row r="5">
      <c r="A5" s="3" t="inlineStr">
        <is>
          <t>Initial Cost to Partnerships</t>
        </is>
      </c>
    </row>
    <row r="6">
      <c r="A6" s="4" t="inlineStr">
        <is>
          <t>Land</t>
        </is>
      </c>
      <c r="B6" s="6" t="n">
        <v>75124253</v>
      </c>
    </row>
    <row r="7">
      <c r="A7" s="3" t="inlineStr">
        <is>
          <t>Cost Capitalized Subsequent to Acquisition</t>
        </is>
      </c>
    </row>
    <row r="8">
      <c r="A8" s="4" t="inlineStr">
        <is>
          <t>Improvements, Net of retirements</t>
        </is>
      </c>
      <c r="B8" s="6" t="n">
        <v>40519055</v>
      </c>
    </row>
    <row r="9">
      <c r="A9" s="3" t="inlineStr">
        <is>
          <t>Gross Amount at Which Carried at Close of Period</t>
        </is>
      </c>
    </row>
    <row r="10">
      <c r="A10" s="4" t="inlineStr">
        <is>
          <t>Land</t>
        </is>
      </c>
      <c r="B10" s="6" t="n">
        <v>75280781</v>
      </c>
    </row>
    <row r="11">
      <c r="A11" s="4" t="inlineStr">
        <is>
          <t>Building Improvements</t>
        </is>
      </c>
      <c r="B11" s="6" t="n">
        <v>323349009</v>
      </c>
    </row>
    <row r="12">
      <c r="A12" s="4" t="inlineStr">
        <is>
          <t>Totals</t>
        </is>
      </c>
      <c r="B12" s="6" t="n">
        <v>398629793</v>
      </c>
      <c r="C12" s="5" t="n">
        <v>398554000</v>
      </c>
      <c r="D12" s="5" t="n">
        <v>337902411</v>
      </c>
      <c r="E12" s="5" t="n">
        <v>311951597</v>
      </c>
    </row>
    <row r="13">
      <c r="A13" s="4" t="inlineStr">
        <is>
          <t>Accumulated Depreciation</t>
        </is>
      </c>
      <c r="B13" s="6" t="n">
        <v>134019906</v>
      </c>
      <c r="C13" s="5" t="n">
        <v>120190012</v>
      </c>
      <c r="D13" s="5" t="n">
        <v>107391148</v>
      </c>
      <c r="E13" s="5" t="n">
        <v>104797803</v>
      </c>
    </row>
    <row r="14">
      <c r="A14" s="4" t="inlineStr">
        <is>
          <t>Buildings and improvements</t>
        </is>
      </c>
    </row>
    <row r="15">
      <c r="A15" s="3" t="inlineStr">
        <is>
          <t>Initial Cost to Partnerships</t>
        </is>
      </c>
    </row>
    <row r="16">
      <c r="A16" s="4" t="inlineStr">
        <is>
          <t>Building Improvements</t>
        </is>
      </c>
      <c r="B16" s="5" t="n">
        <v>282829954</v>
      </c>
    </row>
    <row r="17">
      <c r="A17" s="4" t="inlineStr">
        <is>
          <t>Buildings and improvements | Minimum</t>
        </is>
      </c>
    </row>
    <row r="18">
      <c r="A18" s="3" t="inlineStr">
        <is>
          <t>Gross Amount at Which Carried at Close of Period</t>
        </is>
      </c>
    </row>
    <row r="19">
      <c r="A19" s="4" t="inlineStr">
        <is>
          <t>Estimated useful lives</t>
        </is>
      </c>
      <c r="B19" s="4" t="inlineStr">
        <is>
          <t>10 years</t>
        </is>
      </c>
    </row>
    <row r="20">
      <c r="A20" s="4" t="inlineStr">
        <is>
          <t>Buildings and improvements | Maximum</t>
        </is>
      </c>
    </row>
    <row r="21">
      <c r="A21" s="3" t="inlineStr">
        <is>
          <t>Gross Amount at Which Carried at Close of Period</t>
        </is>
      </c>
    </row>
    <row r="22">
      <c r="A22" s="4" t="inlineStr">
        <is>
          <t>Estimated useful lives</t>
        </is>
      </c>
      <c r="B22" s="4" t="inlineStr">
        <is>
          <t>40 years</t>
        </is>
      </c>
    </row>
    <row r="23">
      <c r="A23" s="4" t="inlineStr">
        <is>
          <t>Other Categories of Assets | Minimum</t>
        </is>
      </c>
    </row>
    <row r="24">
      <c r="A24" s="3" t="inlineStr">
        <is>
          <t>Gross Amount at Which Carried at Close of Period</t>
        </is>
      </c>
    </row>
    <row r="25">
      <c r="A25" s="4" t="inlineStr">
        <is>
          <t>Estimated useful lives</t>
        </is>
      </c>
      <c r="B25" s="4" t="inlineStr">
        <is>
          <t>5 years</t>
        </is>
      </c>
    </row>
    <row r="26">
      <c r="A26" s="4" t="inlineStr">
        <is>
          <t>Other Categories of Assets | Maximum</t>
        </is>
      </c>
    </row>
    <row r="27">
      <c r="A27" s="3" t="inlineStr">
        <is>
          <t>Gross Amount at Which Carried at Close of Period</t>
        </is>
      </c>
    </row>
    <row r="28">
      <c r="A28" s="4" t="inlineStr">
        <is>
          <t>Estimated useful lives</t>
        </is>
      </c>
      <c r="B28" s="4" t="inlineStr">
        <is>
          <t>15 years</t>
        </is>
      </c>
    </row>
    <row r="29">
      <c r="A29" s="4" t="inlineStr">
        <is>
          <t>Boylston Downtown L.P. Residential Apartments Boston, Massachusetts</t>
        </is>
      </c>
    </row>
    <row r="30">
      <c r="A30" s="3" t="inlineStr">
        <is>
          <t>Real estate and accumulated depreciation</t>
        </is>
      </c>
    </row>
    <row r="31">
      <c r="A31" s="4" t="inlineStr">
        <is>
          <t>Encumbrances (First Mortgages)</t>
        </is>
      </c>
      <c r="B31" s="5" t="n">
        <v>36718252</v>
      </c>
    </row>
    <row r="32">
      <c r="A32" s="3" t="inlineStr">
        <is>
          <t>Initial Cost to Partnerships</t>
        </is>
      </c>
    </row>
    <row r="33">
      <c r="A33" s="4" t="inlineStr">
        <is>
          <t>Land</t>
        </is>
      </c>
      <c r="B33" s="6" t="n">
        <v>2112000</v>
      </c>
    </row>
    <row r="34">
      <c r="A34" s="3" t="inlineStr">
        <is>
          <t>Cost Capitalized Subsequent to Acquisition</t>
        </is>
      </c>
    </row>
    <row r="35">
      <c r="A35" s="4" t="inlineStr">
        <is>
          <t>Improvements, Net of retirements</t>
        </is>
      </c>
      <c r="B35" s="6" t="n">
        <v>9854811</v>
      </c>
    </row>
    <row r="36">
      <c r="A36" s="3" t="inlineStr">
        <is>
          <t>Gross Amount at Which Carried at Close of Period</t>
        </is>
      </c>
    </row>
    <row r="37">
      <c r="A37" s="4" t="inlineStr">
        <is>
          <t>Land</t>
        </is>
      </c>
      <c r="B37" s="6" t="n">
        <v>2268528</v>
      </c>
    </row>
    <row r="38">
      <c r="A38" s="4" t="inlineStr">
        <is>
          <t>Building Improvements</t>
        </is>
      </c>
      <c r="B38" s="6" t="n">
        <v>18447920</v>
      </c>
    </row>
    <row r="39">
      <c r="A39" s="4" t="inlineStr">
        <is>
          <t>Totals</t>
        </is>
      </c>
      <c r="B39" s="6" t="n">
        <v>20716448</v>
      </c>
    </row>
    <row r="40">
      <c r="A40" s="4" t="inlineStr">
        <is>
          <t>Accumulated Depreciation</t>
        </is>
      </c>
      <c r="B40" s="6" t="n">
        <v>14573600</v>
      </c>
    </row>
    <row r="41">
      <c r="A41" s="4" t="inlineStr">
        <is>
          <t>Boylston Downtown L.P. Residential Apartments Boston, Massachusetts | Buildings and improvements</t>
        </is>
      </c>
    </row>
    <row r="42">
      <c r="A42" s="3" t="inlineStr">
        <is>
          <t>Initial Cost to Partnerships</t>
        </is>
      </c>
    </row>
    <row r="43">
      <c r="A43" s="4" t="inlineStr">
        <is>
          <t>Building Improvements</t>
        </is>
      </c>
      <c r="B43" s="6" t="n">
        <v>8593109</v>
      </c>
    </row>
    <row r="44">
      <c r="A44" s="4" t="inlineStr">
        <is>
          <t>Brookside Associates LLC Residential Apartments Woburn, Massachusetts</t>
        </is>
      </c>
    </row>
    <row r="45">
      <c r="A45" s="3" t="inlineStr">
        <is>
          <t>Real estate and accumulated depreciation</t>
        </is>
      </c>
    </row>
    <row r="46">
      <c r="A46" s="4" t="inlineStr">
        <is>
          <t>Encumbrances (First Mortgages)</t>
        </is>
      </c>
      <c r="B46" s="6" t="n">
        <v>6175000</v>
      </c>
    </row>
    <row r="47">
      <c r="A47" s="3" t="inlineStr">
        <is>
          <t>Initial Cost to Partnerships</t>
        </is>
      </c>
    </row>
    <row r="48">
      <c r="A48" s="4" t="inlineStr">
        <is>
          <t>Land</t>
        </is>
      </c>
      <c r="B48" s="6" t="n">
        <v>684000</v>
      </c>
    </row>
    <row r="49">
      <c r="A49" s="3" t="inlineStr">
        <is>
          <t>Cost Capitalized Subsequent to Acquisition</t>
        </is>
      </c>
    </row>
    <row r="50">
      <c r="A50" s="4" t="inlineStr">
        <is>
          <t>Improvements, Net of retirements</t>
        </is>
      </c>
      <c r="B50" s="6" t="n">
        <v>410411</v>
      </c>
    </row>
    <row r="51">
      <c r="A51" s="3" t="inlineStr">
        <is>
          <t>Gross Amount at Which Carried at Close of Period</t>
        </is>
      </c>
    </row>
    <row r="52">
      <c r="A52" s="4" t="inlineStr">
        <is>
          <t>Land</t>
        </is>
      </c>
      <c r="B52" s="6" t="n">
        <v>684000</v>
      </c>
    </row>
    <row r="53">
      <c r="A53" s="4" t="inlineStr">
        <is>
          <t>Building Improvements</t>
        </is>
      </c>
      <c r="B53" s="6" t="n">
        <v>3526411</v>
      </c>
    </row>
    <row r="54">
      <c r="A54" s="4" t="inlineStr">
        <is>
          <t>Totals</t>
        </is>
      </c>
      <c r="B54" s="6" t="n">
        <v>4210411</v>
      </c>
    </row>
    <row r="55">
      <c r="A55" s="4" t="inlineStr">
        <is>
          <t>Accumulated Depreciation</t>
        </is>
      </c>
      <c r="B55" s="6" t="n">
        <v>2553664</v>
      </c>
    </row>
    <row r="56">
      <c r="A56" s="4" t="inlineStr">
        <is>
          <t>Brookside Associates LLC Residential Apartments Woburn, Massachusetts | Buildings and improvements</t>
        </is>
      </c>
    </row>
    <row r="57">
      <c r="A57" s="3" t="inlineStr">
        <is>
          <t>Initial Cost to Partnerships</t>
        </is>
      </c>
    </row>
    <row r="58">
      <c r="A58" s="4" t="inlineStr">
        <is>
          <t>Building Improvements</t>
        </is>
      </c>
      <c r="B58" s="6" t="n">
        <v>3116000</v>
      </c>
    </row>
    <row r="59">
      <c r="A59" s="4" t="inlineStr">
        <is>
          <t>Clovelly Apartments L.P. Residential Apartments Nashua, New Hampshire</t>
        </is>
      </c>
    </row>
    <row r="60">
      <c r="A60" s="3" t="inlineStr">
        <is>
          <t>Real estate and accumulated depreciation</t>
        </is>
      </c>
    </row>
    <row r="61">
      <c r="A61" s="4" t="inlineStr">
        <is>
          <t>Encumbrances (First Mortgages)</t>
        </is>
      </c>
      <c r="B61" s="6" t="n">
        <v>4160000</v>
      </c>
    </row>
    <row r="62">
      <c r="A62" s="3" t="inlineStr">
        <is>
          <t>Initial Cost to Partnerships</t>
        </is>
      </c>
    </row>
    <row r="63">
      <c r="A63" s="4" t="inlineStr">
        <is>
          <t>Land</t>
        </is>
      </c>
      <c r="B63" s="6" t="n">
        <v>177610</v>
      </c>
    </row>
    <row r="64">
      <c r="A64" s="3" t="inlineStr">
        <is>
          <t>Cost Capitalized Subsequent to Acquisition</t>
        </is>
      </c>
    </row>
    <row r="65">
      <c r="A65" s="4" t="inlineStr">
        <is>
          <t>Improvements, Net of retirements</t>
        </is>
      </c>
      <c r="B65" s="6" t="n">
        <v>1623654</v>
      </c>
    </row>
    <row r="66">
      <c r="A66" s="3" t="inlineStr">
        <is>
          <t>Gross Amount at Which Carried at Close of Period</t>
        </is>
      </c>
    </row>
    <row r="67">
      <c r="A67" s="4" t="inlineStr">
        <is>
          <t>Land</t>
        </is>
      </c>
      <c r="B67" s="6" t="n">
        <v>177610</v>
      </c>
    </row>
    <row r="68">
      <c r="A68" s="4" t="inlineStr">
        <is>
          <t>Building Improvements</t>
        </is>
      </c>
      <c r="B68" s="6" t="n">
        <v>3102013</v>
      </c>
    </row>
    <row r="69">
      <c r="A69" s="4" t="inlineStr">
        <is>
          <t>Totals</t>
        </is>
      </c>
      <c r="B69" s="6" t="n">
        <v>3279623</v>
      </c>
    </row>
    <row r="70">
      <c r="A70" s="4" t="inlineStr">
        <is>
          <t>Accumulated Depreciation</t>
        </is>
      </c>
      <c r="B70" s="6" t="n">
        <v>2408585</v>
      </c>
    </row>
    <row r="71">
      <c r="A71" s="4" t="inlineStr">
        <is>
          <t>Clovelly Apartments L.P. Residential Apartments Nashua, New Hampshire | Buildings and improvements</t>
        </is>
      </c>
    </row>
    <row r="72">
      <c r="A72" s="3" t="inlineStr">
        <is>
          <t>Initial Cost to Partnerships</t>
        </is>
      </c>
    </row>
    <row r="73">
      <c r="A73" s="4" t="inlineStr">
        <is>
          <t>Building Improvements</t>
        </is>
      </c>
      <c r="B73" s="6" t="n">
        <v>1478359</v>
      </c>
    </row>
    <row r="74">
      <c r="A74" s="4" t="inlineStr">
        <is>
          <t>Commonwealth 1137 L.P. Residential Apartments Boston, Massachusetts</t>
        </is>
      </c>
    </row>
    <row r="75">
      <c r="A75" s="3" t="inlineStr">
        <is>
          <t>Real estate and accumulated depreciation</t>
        </is>
      </c>
    </row>
    <row r="76">
      <c r="A76" s="4" t="inlineStr">
        <is>
          <t>Encumbrances (First Mortgages)</t>
        </is>
      </c>
      <c r="B76" s="6" t="n">
        <v>3750000</v>
      </c>
    </row>
    <row r="77">
      <c r="A77" s="3" t="inlineStr">
        <is>
          <t>Initial Cost to Partnerships</t>
        </is>
      </c>
    </row>
    <row r="78">
      <c r="A78" s="4" t="inlineStr">
        <is>
          <t>Land</t>
        </is>
      </c>
      <c r="B78" s="6" t="n">
        <v>342000</v>
      </c>
    </row>
    <row r="79">
      <c r="A79" s="3" t="inlineStr">
        <is>
          <t>Cost Capitalized Subsequent to Acquisition</t>
        </is>
      </c>
    </row>
    <row r="80">
      <c r="A80" s="4" t="inlineStr">
        <is>
          <t>Improvements, Net of retirements</t>
        </is>
      </c>
      <c r="B80" s="6" t="n">
        <v>1028517</v>
      </c>
    </row>
    <row r="81">
      <c r="A81" s="3" t="inlineStr">
        <is>
          <t>Gross Amount at Which Carried at Close of Period</t>
        </is>
      </c>
    </row>
    <row r="82">
      <c r="A82" s="4" t="inlineStr">
        <is>
          <t>Land</t>
        </is>
      </c>
      <c r="B82" s="6" t="n">
        <v>342000</v>
      </c>
    </row>
    <row r="83">
      <c r="A83" s="4" t="inlineStr">
        <is>
          <t>Building Improvements</t>
        </is>
      </c>
      <c r="B83" s="6" t="n">
        <v>2396186</v>
      </c>
    </row>
    <row r="84">
      <c r="A84" s="4" t="inlineStr">
        <is>
          <t>Totals</t>
        </is>
      </c>
      <c r="B84" s="6" t="n">
        <v>2738186</v>
      </c>
    </row>
    <row r="85">
      <c r="A85" s="4" t="inlineStr">
        <is>
          <t>Accumulated Depreciation</t>
        </is>
      </c>
      <c r="B85" s="6" t="n">
        <v>1962058</v>
      </c>
    </row>
    <row r="86">
      <c r="A86" s="4" t="inlineStr">
        <is>
          <t>Commonwealth 1137 L.P. Residential Apartments Boston, Massachusetts | Buildings and improvements</t>
        </is>
      </c>
    </row>
    <row r="87">
      <c r="A87" s="3" t="inlineStr">
        <is>
          <t>Initial Cost to Partnerships</t>
        </is>
      </c>
    </row>
    <row r="88">
      <c r="A88" s="4" t="inlineStr">
        <is>
          <t>Building Improvements</t>
        </is>
      </c>
      <c r="B88" s="6" t="n">
        <v>1367669</v>
      </c>
    </row>
    <row r="89">
      <c r="A89" s="4" t="inlineStr">
        <is>
          <t>Commonwealth 1144 L.P. Residential Apartments Boston, Massachusetts</t>
        </is>
      </c>
    </row>
    <row r="90">
      <c r="A90" s="3" t="inlineStr">
        <is>
          <t>Real estate and accumulated depreciation</t>
        </is>
      </c>
    </row>
    <row r="91">
      <c r="A91" s="4" t="inlineStr">
        <is>
          <t>Encumbrances (First Mortgages)</t>
        </is>
      </c>
      <c r="B91" s="6" t="n">
        <v>14780000</v>
      </c>
    </row>
    <row r="92">
      <c r="A92" s="3" t="inlineStr">
        <is>
          <t>Initial Cost to Partnerships</t>
        </is>
      </c>
    </row>
    <row r="93">
      <c r="A93" s="4" t="inlineStr">
        <is>
          <t>Land</t>
        </is>
      </c>
      <c r="B93" s="6" t="n">
        <v>1410000</v>
      </c>
    </row>
    <row r="94">
      <c r="A94" s="3" t="inlineStr">
        <is>
          <t>Cost Capitalized Subsequent to Acquisition</t>
        </is>
      </c>
    </row>
    <row r="95">
      <c r="A95" s="4" t="inlineStr">
        <is>
          <t>Improvements, Net of retirements</t>
        </is>
      </c>
      <c r="B95" s="6" t="n">
        <v>4216314</v>
      </c>
    </row>
    <row r="96">
      <c r="A96" s="3" t="inlineStr">
        <is>
          <t>Gross Amount at Which Carried at Close of Period</t>
        </is>
      </c>
    </row>
    <row r="97">
      <c r="A97" s="4" t="inlineStr">
        <is>
          <t>Land</t>
        </is>
      </c>
      <c r="B97" s="6" t="n">
        <v>1410000</v>
      </c>
    </row>
    <row r="98">
      <c r="A98" s="4" t="inlineStr">
        <is>
          <t>Building Improvements</t>
        </is>
      </c>
      <c r="B98" s="6" t="n">
        <v>9881130</v>
      </c>
    </row>
    <row r="99">
      <c r="A99" s="4" t="inlineStr">
        <is>
          <t>Totals</t>
        </is>
      </c>
      <c r="B99" s="6" t="n">
        <v>11291130</v>
      </c>
    </row>
    <row r="100">
      <c r="A100" s="4" t="inlineStr">
        <is>
          <t>Accumulated Depreciation</t>
        </is>
      </c>
      <c r="B100" s="6" t="n">
        <v>7080447</v>
      </c>
    </row>
    <row r="101">
      <c r="A101" s="4" t="inlineStr">
        <is>
          <t>Commonwealth 1144 L.P. Residential Apartments Boston, Massachusetts | Buildings and improvements</t>
        </is>
      </c>
    </row>
    <row r="102">
      <c r="A102" s="3" t="inlineStr">
        <is>
          <t>Initial Cost to Partnerships</t>
        </is>
      </c>
    </row>
    <row r="103">
      <c r="A103" s="4" t="inlineStr">
        <is>
          <t>Building Improvements</t>
        </is>
      </c>
      <c r="B103" s="6" t="n">
        <v>5664816</v>
      </c>
    </row>
    <row r="104">
      <c r="A104" s="4" t="inlineStr">
        <is>
          <t>Executive Apartments L.P. Residential Apartments Framingham, Massachusetts</t>
        </is>
      </c>
    </row>
    <row r="105">
      <c r="A105" s="3" t="inlineStr">
        <is>
          <t>Real estate and accumulated depreciation</t>
        </is>
      </c>
    </row>
    <row r="106">
      <c r="A106" s="4" t="inlineStr">
        <is>
          <t>Encumbrances (First Mortgages)</t>
        </is>
      </c>
      <c r="B106" s="6" t="n">
        <v>2415000</v>
      </c>
    </row>
    <row r="107">
      <c r="A107" s="3" t="inlineStr">
        <is>
          <t>Initial Cost to Partnerships</t>
        </is>
      </c>
    </row>
    <row r="108">
      <c r="A108" s="4" t="inlineStr">
        <is>
          <t>Land</t>
        </is>
      </c>
      <c r="B108" s="6" t="n">
        <v>91400</v>
      </c>
    </row>
    <row r="109">
      <c r="A109" s="3" t="inlineStr">
        <is>
          <t>Cost Capitalized Subsequent to Acquisition</t>
        </is>
      </c>
    </row>
    <row r="110">
      <c r="A110" s="4" t="inlineStr">
        <is>
          <t>Improvements, Net of retirements</t>
        </is>
      </c>
      <c r="B110" s="6" t="n">
        <v>1433566</v>
      </c>
    </row>
    <row r="111">
      <c r="A111" s="3" t="inlineStr">
        <is>
          <t>Gross Amount at Which Carried at Close of Period</t>
        </is>
      </c>
    </row>
    <row r="112">
      <c r="A112" s="4" t="inlineStr">
        <is>
          <t>Land</t>
        </is>
      </c>
      <c r="B112" s="6" t="n">
        <v>91400</v>
      </c>
    </row>
    <row r="113">
      <c r="A113" s="4" t="inlineStr">
        <is>
          <t>Building Improvements</t>
        </is>
      </c>
      <c r="B113" s="6" t="n">
        <v>2173926</v>
      </c>
    </row>
    <row r="114">
      <c r="A114" s="4" t="inlineStr">
        <is>
          <t>Totals</t>
        </is>
      </c>
      <c r="B114" s="6" t="n">
        <v>2265326</v>
      </c>
    </row>
    <row r="115">
      <c r="A115" s="4" t="inlineStr">
        <is>
          <t>Accumulated Depreciation</t>
        </is>
      </c>
      <c r="B115" s="6" t="n">
        <v>1452365</v>
      </c>
    </row>
    <row r="116">
      <c r="A116" s="4" t="inlineStr">
        <is>
          <t>Executive Apartments L.P. Residential Apartments Framingham, Massachusetts | Buildings and improvements</t>
        </is>
      </c>
    </row>
    <row r="117">
      <c r="A117" s="3" t="inlineStr">
        <is>
          <t>Initial Cost to Partnerships</t>
        </is>
      </c>
    </row>
    <row r="118">
      <c r="A118" s="4" t="inlineStr">
        <is>
          <t>Building Improvements</t>
        </is>
      </c>
      <c r="B118" s="6" t="n">
        <v>740360</v>
      </c>
    </row>
    <row r="119">
      <c r="A119" s="4" t="inlineStr">
        <is>
          <t>Hamilton Battle Green LLC Residential Apartments Lexington, Massachusetts</t>
        </is>
      </c>
    </row>
    <row r="120">
      <c r="A120" s="3" t="inlineStr">
        <is>
          <t>Real estate and accumulated depreciation</t>
        </is>
      </c>
    </row>
    <row r="121">
      <c r="A121" s="4" t="inlineStr">
        <is>
          <t>Encumbrances (First Mortgages)</t>
        </is>
      </c>
      <c r="B121" s="6" t="n">
        <v>4139001</v>
      </c>
    </row>
    <row r="122">
      <c r="A122" s="3" t="inlineStr">
        <is>
          <t>Initial Cost to Partnerships</t>
        </is>
      </c>
    </row>
    <row r="123">
      <c r="A123" s="4" t="inlineStr">
        <is>
          <t>Land</t>
        </is>
      </c>
      <c r="B123" s="6" t="n">
        <v>1341737</v>
      </c>
    </row>
    <row r="124">
      <c r="A124" s="3" t="inlineStr">
        <is>
          <t>Cost Capitalized Subsequent to Acquisition</t>
        </is>
      </c>
    </row>
    <row r="125">
      <c r="A125" s="4" t="inlineStr">
        <is>
          <t>Improvements, Net of retirements</t>
        </is>
      </c>
      <c r="B125" s="6" t="n">
        <v>99234</v>
      </c>
    </row>
    <row r="126">
      <c r="A126" s="3" t="inlineStr">
        <is>
          <t>Gross Amount at Which Carried at Close of Period</t>
        </is>
      </c>
    </row>
    <row r="127">
      <c r="A127" s="4" t="inlineStr">
        <is>
          <t>Land</t>
        </is>
      </c>
      <c r="B127" s="6" t="n">
        <v>1341737</v>
      </c>
    </row>
    <row r="128">
      <c r="A128" s="4" t="inlineStr">
        <is>
          <t>Building Improvements</t>
        </is>
      </c>
      <c r="B128" s="6" t="n">
        <v>8556731</v>
      </c>
    </row>
    <row r="129">
      <c r="A129" s="4" t="inlineStr">
        <is>
          <t>Totals</t>
        </is>
      </c>
      <c r="B129" s="6" t="n">
        <v>9898468</v>
      </c>
    </row>
    <row r="130">
      <c r="A130" s="4" t="inlineStr">
        <is>
          <t>Accumulated Depreciation</t>
        </is>
      </c>
      <c r="B130" s="6" t="n">
        <v>3308558</v>
      </c>
    </row>
    <row r="131">
      <c r="A131" s="4" t="inlineStr">
        <is>
          <t>Hamilton Battle Green LLC Residential Apartments Lexington, Massachusetts | Buildings and improvements</t>
        </is>
      </c>
    </row>
    <row r="132">
      <c r="A132" s="3" t="inlineStr">
        <is>
          <t>Initial Cost to Partnerships</t>
        </is>
      </c>
    </row>
    <row r="133">
      <c r="A133" s="4" t="inlineStr">
        <is>
          <t>Building Improvements</t>
        </is>
      </c>
      <c r="B133" s="6" t="n">
        <v>8457497</v>
      </c>
    </row>
    <row r="134">
      <c r="A134" s="4" t="inlineStr">
        <is>
          <t>Hamilton Cypress LLC Commercial-1031 Exchange Brookline, Massachusetts</t>
        </is>
      </c>
    </row>
    <row r="135">
      <c r="A135" s="3" t="inlineStr">
        <is>
          <t>Initial Cost to Partnerships</t>
        </is>
      </c>
    </row>
    <row r="136">
      <c r="A136" s="4" t="inlineStr">
        <is>
          <t>Land</t>
        </is>
      </c>
      <c r="B136" s="6" t="n">
        <v>2362596</v>
      </c>
    </row>
    <row r="137">
      <c r="A137" s="3" t="inlineStr">
        <is>
          <t>Cost Capitalized Subsequent to Acquisition</t>
        </is>
      </c>
    </row>
    <row r="138">
      <c r="A138" s="4" t="inlineStr">
        <is>
          <t>Improvements, Net of retirements</t>
        </is>
      </c>
      <c r="B138" s="6" t="n">
        <v>-3066</v>
      </c>
    </row>
    <row r="139">
      <c r="A139" s="3" t="inlineStr">
        <is>
          <t>Gross Amount at Which Carried at Close of Period</t>
        </is>
      </c>
    </row>
    <row r="140">
      <c r="A140" s="4" t="inlineStr">
        <is>
          <t>Land</t>
        </is>
      </c>
      <c r="B140" s="6" t="n">
        <v>2362596</v>
      </c>
    </row>
    <row r="141">
      <c r="A141" s="4" t="inlineStr">
        <is>
          <t>Building Improvements</t>
        </is>
      </c>
      <c r="B141" s="6" t="n">
        <v>4610919</v>
      </c>
    </row>
    <row r="142">
      <c r="A142" s="4" t="inlineStr">
        <is>
          <t>Totals</t>
        </is>
      </c>
      <c r="B142" s="6" t="n">
        <v>6973515</v>
      </c>
    </row>
    <row r="143">
      <c r="A143" s="4" t="inlineStr">
        <is>
          <t>Accumulated Depreciation</t>
        </is>
      </c>
      <c r="B143" s="6" t="n">
        <v>1575736</v>
      </c>
    </row>
    <row r="144">
      <c r="A144" s="4" t="inlineStr">
        <is>
          <t>Hamilton Cypress LLC Commercial-1031 Exchange Brookline, Massachusetts | Buildings and improvements</t>
        </is>
      </c>
    </row>
    <row r="145">
      <c r="A145" s="3" t="inlineStr">
        <is>
          <t>Initial Cost to Partnerships</t>
        </is>
      </c>
    </row>
    <row r="146">
      <c r="A146" s="4" t="inlineStr">
        <is>
          <t>Building Improvements</t>
        </is>
      </c>
      <c r="B146" s="6" t="n">
        <v>4613985</v>
      </c>
    </row>
    <row r="147">
      <c r="A147" s="4" t="inlineStr">
        <is>
          <t>Hamilton Green Apartments Residential Apartments Andover, Massachusetts</t>
        </is>
      </c>
    </row>
    <row r="148">
      <c r="A148" s="3" t="inlineStr">
        <is>
          <t>Real estate and accumulated depreciation</t>
        </is>
      </c>
    </row>
    <row r="149">
      <c r="A149" s="4" t="inlineStr">
        <is>
          <t>Encumbrances (First Mortgages)</t>
        </is>
      </c>
      <c r="B149" s="6" t="n">
        <v>34525332</v>
      </c>
    </row>
    <row r="150">
      <c r="A150" s="3" t="inlineStr">
        <is>
          <t>Initial Cost to Partnerships</t>
        </is>
      </c>
    </row>
    <row r="151">
      <c r="A151" s="4" t="inlineStr">
        <is>
          <t>Land</t>
        </is>
      </c>
      <c r="B151" s="6" t="n">
        <v>16054336</v>
      </c>
    </row>
    <row r="152">
      <c r="A152" s="3" t="inlineStr">
        <is>
          <t>Cost Capitalized Subsequent to Acquisition</t>
        </is>
      </c>
    </row>
    <row r="153">
      <c r="A153" s="4" t="inlineStr">
        <is>
          <t>Improvements, Net of retirements</t>
        </is>
      </c>
      <c r="B153" s="6" t="n">
        <v>-8407249</v>
      </c>
    </row>
    <row r="154">
      <c r="A154" s="3" t="inlineStr">
        <is>
          <t>Gross Amount at Which Carried at Close of Period</t>
        </is>
      </c>
    </row>
    <row r="155">
      <c r="A155" s="4" t="inlineStr">
        <is>
          <t>Land</t>
        </is>
      </c>
      <c r="B155" s="6" t="n">
        <v>16054336</v>
      </c>
    </row>
    <row r="156">
      <c r="A156" s="4" t="inlineStr">
        <is>
          <t>Building Improvements</t>
        </is>
      </c>
      <c r="B156" s="6" t="n">
        <v>36387189</v>
      </c>
    </row>
    <row r="157">
      <c r="A157" s="4" t="inlineStr">
        <is>
          <t>Totals</t>
        </is>
      </c>
      <c r="B157" s="6" t="n">
        <v>52441525</v>
      </c>
    </row>
    <row r="158">
      <c r="A158" s="4" t="inlineStr">
        <is>
          <t>Accumulated Depreciation</t>
        </is>
      </c>
      <c r="B158" s="6" t="n">
        <v>12108718</v>
      </c>
    </row>
    <row r="159">
      <c r="A159" s="4" t="inlineStr">
        <is>
          <t>Hamilton Green Apartments Residential Apartments Andover, Massachusetts | Buildings and improvements</t>
        </is>
      </c>
    </row>
    <row r="160">
      <c r="A160" s="3" t="inlineStr">
        <is>
          <t>Initial Cost to Partnerships</t>
        </is>
      </c>
    </row>
    <row r="161">
      <c r="A161" s="4" t="inlineStr">
        <is>
          <t>Building Improvements</t>
        </is>
      </c>
      <c r="B161" s="6" t="n">
        <v>44794438</v>
      </c>
    </row>
    <row r="162">
      <c r="A162" s="4" t="inlineStr">
        <is>
          <t>Hamilton Highlands LLC Residential Needham Massachusetts [Member]</t>
        </is>
      </c>
    </row>
    <row r="163">
      <c r="A163" s="3" t="inlineStr">
        <is>
          <t>Real estate and accumulated depreciation</t>
        </is>
      </c>
    </row>
    <row r="164">
      <c r="A164" s="4" t="inlineStr">
        <is>
          <t>Encumbrances (First Mortgages)</t>
        </is>
      </c>
      <c r="B164" s="6" t="n">
        <v>20293723</v>
      </c>
    </row>
    <row r="165">
      <c r="A165" s="3" t="inlineStr">
        <is>
          <t>Initial Cost to Partnerships</t>
        </is>
      </c>
    </row>
    <row r="166">
      <c r="A166" s="4" t="inlineStr">
        <is>
          <t>Land</t>
        </is>
      </c>
      <c r="B166" s="6" t="n">
        <v>6815522</v>
      </c>
    </row>
    <row r="167">
      <c r="A167" s="3" t="inlineStr">
        <is>
          <t>Cost Capitalized Subsequent to Acquisition</t>
        </is>
      </c>
    </row>
    <row r="168">
      <c r="A168" s="4" t="inlineStr">
        <is>
          <t>Improvements, Net of retirements</t>
        </is>
      </c>
      <c r="B168" s="6" t="n">
        <v>610019</v>
      </c>
    </row>
    <row r="169">
      <c r="A169" s="3" t="inlineStr">
        <is>
          <t>Gross Amount at Which Carried at Close of Period</t>
        </is>
      </c>
    </row>
    <row r="170">
      <c r="A170" s="4" t="inlineStr">
        <is>
          <t>Land</t>
        </is>
      </c>
      <c r="B170" s="6" t="n">
        <v>6815522</v>
      </c>
    </row>
    <row r="171">
      <c r="A171" s="4" t="inlineStr">
        <is>
          <t>Building Improvements</t>
        </is>
      </c>
      <c r="B171" s="6" t="n">
        <v>27872106</v>
      </c>
    </row>
    <row r="172">
      <c r="A172" s="4" t="inlineStr">
        <is>
          <t>Totals</t>
        </is>
      </c>
      <c r="B172" s="6" t="n">
        <v>34687628</v>
      </c>
    </row>
    <row r="173">
      <c r="A173" s="4" t="inlineStr">
        <is>
          <t>Accumulated Depreciation</t>
        </is>
      </c>
      <c r="B173" s="6" t="n">
        <v>4700854</v>
      </c>
    </row>
    <row r="174">
      <c r="A174" s="4" t="inlineStr">
        <is>
          <t>Hamilton Highlands LLC Residential Needham Massachusetts [Member] | Buildings and improvements</t>
        </is>
      </c>
    </row>
    <row r="175">
      <c r="A175" s="3" t="inlineStr">
        <is>
          <t>Initial Cost to Partnerships</t>
        </is>
      </c>
    </row>
    <row r="176">
      <c r="A176" s="4" t="inlineStr">
        <is>
          <t>Building Improvements</t>
        </is>
      </c>
      <c r="B176" s="6" t="n">
        <v>27262087</v>
      </c>
    </row>
    <row r="177">
      <c r="A177" s="4" t="inlineStr">
        <is>
          <t>Hamilton Linewt LLC Commercial-1031 Exchange Newton, Massachusetts</t>
        </is>
      </c>
    </row>
    <row r="178">
      <c r="A178" s="3" t="inlineStr">
        <is>
          <t>Initial Cost to Partnerships</t>
        </is>
      </c>
    </row>
    <row r="179">
      <c r="A179" s="4" t="inlineStr">
        <is>
          <t>Land</t>
        </is>
      </c>
      <c r="B179" s="6" t="n">
        <v>884042</v>
      </c>
    </row>
    <row r="180">
      <c r="A180" s="3" t="inlineStr">
        <is>
          <t>Cost Capitalized Subsequent to Acquisition</t>
        </is>
      </c>
    </row>
    <row r="181">
      <c r="A181" s="4" t="inlineStr">
        <is>
          <t>Improvements, Net of retirements</t>
        </is>
      </c>
      <c r="B181" s="6" t="n">
        <v>134614</v>
      </c>
    </row>
    <row r="182">
      <c r="A182" s="3" t="inlineStr">
        <is>
          <t>Gross Amount at Which Carried at Close of Period</t>
        </is>
      </c>
    </row>
    <row r="183">
      <c r="A183" s="4" t="inlineStr">
        <is>
          <t>Land</t>
        </is>
      </c>
      <c r="B183" s="6" t="n">
        <v>884042</v>
      </c>
    </row>
    <row r="184">
      <c r="A184" s="4" t="inlineStr">
        <is>
          <t>Building Improvements</t>
        </is>
      </c>
      <c r="B184" s="6" t="n">
        <v>2786741</v>
      </c>
    </row>
    <row r="185">
      <c r="A185" s="4" t="inlineStr">
        <is>
          <t>Totals</t>
        </is>
      </c>
      <c r="B185" s="6" t="n">
        <v>3670783</v>
      </c>
    </row>
    <row r="186">
      <c r="A186" s="4" t="inlineStr">
        <is>
          <t>Accumulated Depreciation</t>
        </is>
      </c>
      <c r="B186" s="6" t="n">
        <v>915144</v>
      </c>
    </row>
    <row r="187">
      <c r="A187" s="4" t="inlineStr">
        <is>
          <t>Hamilton Linewt LLC Commercial-1031 Exchange Newton, Massachusetts | Buildings and improvements</t>
        </is>
      </c>
    </row>
    <row r="188">
      <c r="A188" s="3" t="inlineStr">
        <is>
          <t>Initial Cost to Partnerships</t>
        </is>
      </c>
    </row>
    <row r="189">
      <c r="A189" s="4" t="inlineStr">
        <is>
          <t>Building Improvements</t>
        </is>
      </c>
      <c r="B189" s="6" t="n">
        <v>2652127</v>
      </c>
    </row>
    <row r="190">
      <c r="A190" s="4" t="inlineStr">
        <is>
          <t>Hamilton Oaks Associates LLC Residential Apartments Brockton, Massachusetts</t>
        </is>
      </c>
    </row>
    <row r="191">
      <c r="A191" s="3" t="inlineStr">
        <is>
          <t>Real estate and accumulated depreciation</t>
        </is>
      </c>
    </row>
    <row r="192">
      <c r="A192" s="4" t="inlineStr">
        <is>
          <t>Encumbrances (First Mortgages)</t>
        </is>
      </c>
      <c r="B192" s="6" t="n">
        <v>11925000</v>
      </c>
    </row>
    <row r="193">
      <c r="A193" s="3" t="inlineStr">
        <is>
          <t>Initial Cost to Partnerships</t>
        </is>
      </c>
    </row>
    <row r="194">
      <c r="A194" s="4" t="inlineStr">
        <is>
          <t>Land</t>
        </is>
      </c>
      <c r="B194" s="6" t="n">
        <v>2175000</v>
      </c>
    </row>
    <row r="195">
      <c r="A195" s="3" t="inlineStr">
        <is>
          <t>Cost Capitalized Subsequent to Acquisition</t>
        </is>
      </c>
    </row>
    <row r="196">
      <c r="A196" s="4" t="inlineStr">
        <is>
          <t>Improvements, Net of retirements</t>
        </is>
      </c>
      <c r="B196" s="6" t="n">
        <v>3796076</v>
      </c>
    </row>
    <row r="197">
      <c r="A197" s="3" t="inlineStr">
        <is>
          <t>Gross Amount at Which Carried at Close of Period</t>
        </is>
      </c>
    </row>
    <row r="198">
      <c r="A198" s="4" t="inlineStr">
        <is>
          <t>Land</t>
        </is>
      </c>
      <c r="B198" s="6" t="n">
        <v>2175000</v>
      </c>
    </row>
    <row r="199">
      <c r="A199" s="4" t="inlineStr">
        <is>
          <t>Building Improvements</t>
        </is>
      </c>
      <c r="B199" s="6" t="n">
        <v>16121076</v>
      </c>
    </row>
    <row r="200">
      <c r="A200" s="4" t="inlineStr">
        <is>
          <t>Totals</t>
        </is>
      </c>
      <c r="B200" s="6" t="n">
        <v>18296076</v>
      </c>
    </row>
    <row r="201">
      <c r="A201" s="4" t="inlineStr">
        <is>
          <t>Accumulated Depreciation</t>
        </is>
      </c>
      <c r="B201" s="6" t="n">
        <v>11851707</v>
      </c>
    </row>
    <row r="202">
      <c r="A202" s="4" t="inlineStr">
        <is>
          <t>Hamilton Oaks Associates LLC Residential Apartments Brockton, Massachusetts | Buildings and improvements</t>
        </is>
      </c>
    </row>
    <row r="203">
      <c r="A203" s="3" t="inlineStr">
        <is>
          <t>Initial Cost to Partnerships</t>
        </is>
      </c>
    </row>
    <row r="204">
      <c r="A204" s="4" t="inlineStr">
        <is>
          <t>Building Improvements</t>
        </is>
      </c>
      <c r="B204" s="6" t="n">
        <v>12325000</v>
      </c>
    </row>
    <row r="205">
      <c r="A205" s="4" t="inlineStr">
        <is>
          <t>Highland Street Apartments, L.P. Residential Apartments Lowell, Massachusetts</t>
        </is>
      </c>
    </row>
    <row r="206">
      <c r="A206" s="3" t="inlineStr">
        <is>
          <t>Real estate and accumulated depreciation</t>
        </is>
      </c>
    </row>
    <row r="207">
      <c r="A207" s="4" t="inlineStr">
        <is>
          <t>Encumbrances (First Mortgages)</t>
        </is>
      </c>
      <c r="B207" s="6" t="n">
        <v>1050000</v>
      </c>
    </row>
    <row r="208">
      <c r="A208" s="3" t="inlineStr">
        <is>
          <t>Initial Cost to Partnerships</t>
        </is>
      </c>
    </row>
    <row r="209">
      <c r="A209" s="4" t="inlineStr">
        <is>
          <t>Land</t>
        </is>
      </c>
      <c r="B209" s="6" t="n">
        <v>156000</v>
      </c>
    </row>
    <row r="210">
      <c r="A210" s="3" t="inlineStr">
        <is>
          <t>Cost Capitalized Subsequent to Acquisition</t>
        </is>
      </c>
    </row>
    <row r="211">
      <c r="A211" s="4" t="inlineStr">
        <is>
          <t>Improvements, Net of retirements</t>
        </is>
      </c>
      <c r="B211" s="6" t="n">
        <v>347107</v>
      </c>
    </row>
    <row r="212">
      <c r="A212" s="3" t="inlineStr">
        <is>
          <t>Gross Amount at Which Carried at Close of Period</t>
        </is>
      </c>
    </row>
    <row r="213">
      <c r="A213" s="4" t="inlineStr">
        <is>
          <t>Land</t>
        </is>
      </c>
      <c r="B213" s="6" t="n">
        <v>156000</v>
      </c>
    </row>
    <row r="214">
      <c r="A214" s="4" t="inlineStr">
        <is>
          <t>Building Improvements</t>
        </is>
      </c>
      <c r="B214" s="6" t="n">
        <v>981192</v>
      </c>
    </row>
    <row r="215">
      <c r="A215" s="4" t="inlineStr">
        <is>
          <t>Totals</t>
        </is>
      </c>
      <c r="B215" s="6" t="n">
        <v>1137192</v>
      </c>
    </row>
    <row r="216">
      <c r="A216" s="4" t="inlineStr">
        <is>
          <t>Accumulated Depreciation</t>
        </is>
      </c>
      <c r="B216" s="6" t="n">
        <v>730034</v>
      </c>
    </row>
    <row r="217">
      <c r="A217" s="4" t="inlineStr">
        <is>
          <t>Highland Street Apartments, L.P. Residential Apartments Lowell, Massachusetts | Buildings and improvements</t>
        </is>
      </c>
    </row>
    <row r="218">
      <c r="A218" s="3" t="inlineStr">
        <is>
          <t>Initial Cost to Partnerships</t>
        </is>
      </c>
    </row>
    <row r="219">
      <c r="A219" s="4" t="inlineStr">
        <is>
          <t>Building Improvements</t>
        </is>
      </c>
      <c r="B219" s="6" t="n">
        <v>634085</v>
      </c>
    </row>
    <row r="220">
      <c r="A220" s="4" t="inlineStr">
        <is>
          <t>Linhart L.P. Residential/Commercial Newton, Massachusetts</t>
        </is>
      </c>
    </row>
    <row r="221">
      <c r="A221" s="3" t="inlineStr">
        <is>
          <t>Initial Cost to Partnerships</t>
        </is>
      </c>
    </row>
    <row r="222">
      <c r="A222" s="4" t="inlineStr">
        <is>
          <t>Land</t>
        </is>
      </c>
      <c r="B222" s="6" t="n">
        <v>385000</v>
      </c>
    </row>
    <row r="223">
      <c r="A223" s="3" t="inlineStr">
        <is>
          <t>Cost Capitalized Subsequent to Acquisition</t>
        </is>
      </c>
    </row>
    <row r="224">
      <c r="A224" s="4" t="inlineStr">
        <is>
          <t>Improvements, Net of retirements</t>
        </is>
      </c>
      <c r="B224" s="6" t="n">
        <v>1637532</v>
      </c>
    </row>
    <row r="225">
      <c r="A225" s="3" t="inlineStr">
        <is>
          <t>Gross Amount at Which Carried at Close of Period</t>
        </is>
      </c>
    </row>
    <row r="226">
      <c r="A226" s="4" t="inlineStr">
        <is>
          <t>Land</t>
        </is>
      </c>
      <c r="B226" s="6" t="n">
        <v>385000</v>
      </c>
    </row>
    <row r="227">
      <c r="A227" s="4" t="inlineStr">
        <is>
          <t>Building Improvements</t>
        </is>
      </c>
      <c r="B227" s="6" t="n">
        <v>3177532</v>
      </c>
    </row>
    <row r="228">
      <c r="A228" s="4" t="inlineStr">
        <is>
          <t>Totals</t>
        </is>
      </c>
      <c r="B228" s="6" t="n">
        <v>3562532</v>
      </c>
    </row>
    <row r="229">
      <c r="A229" s="4" t="inlineStr">
        <is>
          <t>Accumulated Depreciation</t>
        </is>
      </c>
      <c r="B229" s="6" t="n">
        <v>2607882</v>
      </c>
    </row>
    <row r="230">
      <c r="A230" s="4" t="inlineStr">
        <is>
          <t>Linhart L.P. Residential/Commercial Newton, Massachusetts | Buildings and improvements</t>
        </is>
      </c>
    </row>
    <row r="231">
      <c r="A231" s="3" t="inlineStr">
        <is>
          <t>Initial Cost to Partnerships</t>
        </is>
      </c>
    </row>
    <row r="232">
      <c r="A232" s="4" t="inlineStr">
        <is>
          <t>Building Improvements</t>
        </is>
      </c>
      <c r="B232" s="6" t="n">
        <v>1540000</v>
      </c>
    </row>
    <row r="233">
      <c r="A233" s="4" t="inlineStr">
        <is>
          <t>Mill Street Gardens Residential Apartments Woburn Massachusetts</t>
        </is>
      </c>
    </row>
    <row r="234">
      <c r="A234" s="3" t="inlineStr">
        <is>
          <t>Real estate and accumulated depreciation</t>
        </is>
      </c>
    </row>
    <row r="235">
      <c r="A235" s="4" t="inlineStr">
        <is>
          <t>Encumbrances (First Mortgages)</t>
        </is>
      </c>
      <c r="B235" s="6" t="n">
        <v>31000000</v>
      </c>
    </row>
    <row r="236">
      <c r="A236" s="3" t="inlineStr">
        <is>
          <t>Initial Cost to Partnerships</t>
        </is>
      </c>
    </row>
    <row r="237">
      <c r="A237" s="4" t="inlineStr">
        <is>
          <t>Land</t>
        </is>
      </c>
      <c r="B237" s="6" t="n">
        <v>9798478</v>
      </c>
    </row>
    <row r="238">
      <c r="A238" s="3" t="inlineStr">
        <is>
          <t>Cost Capitalized Subsequent to Acquisition</t>
        </is>
      </c>
    </row>
    <row r="239">
      <c r="A239" s="4" t="inlineStr">
        <is>
          <t>Improvements, Net of retirements</t>
        </is>
      </c>
      <c r="B239" s="6" t="n">
        <v>2603900</v>
      </c>
    </row>
    <row r="240">
      <c r="A240" s="3" t="inlineStr">
        <is>
          <t>Gross Amount at Which Carried at Close of Period</t>
        </is>
      </c>
    </row>
    <row r="241">
      <c r="A241" s="4" t="inlineStr">
        <is>
          <t>Land</t>
        </is>
      </c>
      <c r="B241" s="6" t="n">
        <v>9798478</v>
      </c>
    </row>
    <row r="242">
      <c r="A242" s="4" t="inlineStr">
        <is>
          <t>Building Improvements</t>
        </is>
      </c>
      <c r="B242" s="6" t="n">
        <v>46172812</v>
      </c>
    </row>
    <row r="243">
      <c r="A243" s="4" t="inlineStr">
        <is>
          <t>Totals</t>
        </is>
      </c>
      <c r="B243" s="6" t="n">
        <v>55971290</v>
      </c>
    </row>
    <row r="244">
      <c r="A244" s="4" t="inlineStr">
        <is>
          <t>Accumulated Depreciation</t>
        </is>
      </c>
      <c r="B244" s="6" t="n">
        <v>2945578</v>
      </c>
    </row>
    <row r="245">
      <c r="A245" s="4" t="inlineStr">
        <is>
          <t>Mill Street Gardens Residential Apartments Woburn Massachusetts | Buildings and improvements</t>
        </is>
      </c>
    </row>
    <row r="246">
      <c r="A246" s="3" t="inlineStr">
        <is>
          <t>Initial Cost to Partnerships</t>
        </is>
      </c>
    </row>
    <row r="247">
      <c r="A247" s="4" t="inlineStr">
        <is>
          <t>Building Improvements</t>
        </is>
      </c>
      <c r="B247" s="6" t="n">
        <v>43568912</v>
      </c>
    </row>
    <row r="248">
      <c r="A248" s="4" t="inlineStr">
        <is>
          <t>Mill Street Development Woburn Massachusetts</t>
        </is>
      </c>
    </row>
    <row r="249">
      <c r="A249" s="3" t="inlineStr">
        <is>
          <t>Initial Cost to Partnerships</t>
        </is>
      </c>
    </row>
    <row r="250">
      <c r="A250" s="4" t="inlineStr">
        <is>
          <t>Land</t>
        </is>
      </c>
      <c r="B250" s="6" t="n">
        <v>1375000</v>
      </c>
    </row>
    <row r="251">
      <c r="A251" s="3" t="inlineStr">
        <is>
          <t>Cost Capitalized Subsequent to Acquisition</t>
        </is>
      </c>
    </row>
    <row r="252">
      <c r="A252" s="4" t="inlineStr">
        <is>
          <t>Improvements, Net of retirements</t>
        </is>
      </c>
      <c r="B252" s="6" t="n">
        <v>17280</v>
      </c>
    </row>
    <row r="253">
      <c r="A253" s="3" t="inlineStr">
        <is>
          <t>Gross Amount at Which Carried at Close of Period</t>
        </is>
      </c>
    </row>
    <row r="254">
      <c r="A254" s="4" t="inlineStr">
        <is>
          <t>Land</t>
        </is>
      </c>
      <c r="B254" s="6" t="n">
        <v>1375000</v>
      </c>
    </row>
    <row r="255">
      <c r="A255" s="4" t="inlineStr">
        <is>
          <t>Building Improvements</t>
        </is>
      </c>
      <c r="B255" s="6" t="n">
        <v>1142280</v>
      </c>
    </row>
    <row r="256">
      <c r="A256" s="4" t="inlineStr">
        <is>
          <t>Totals</t>
        </is>
      </c>
      <c r="B256" s="6" t="n">
        <v>2517280</v>
      </c>
    </row>
    <row r="257">
      <c r="A257" s="4" t="inlineStr">
        <is>
          <t>Accumulated Depreciation</t>
        </is>
      </c>
      <c r="B257" s="6" t="n">
        <v>42150</v>
      </c>
    </row>
    <row r="258">
      <c r="A258" s="4" t="inlineStr">
        <is>
          <t>Mill Street Development Woburn Massachusetts | Buildings and improvements</t>
        </is>
      </c>
    </row>
    <row r="259">
      <c r="A259" s="3" t="inlineStr">
        <is>
          <t>Initial Cost to Partnerships</t>
        </is>
      </c>
    </row>
    <row r="260">
      <c r="A260" s="4" t="inlineStr">
        <is>
          <t>Building Improvements</t>
        </is>
      </c>
      <c r="B260" s="6" t="n">
        <v>1125000</v>
      </c>
    </row>
    <row r="261">
      <c r="A261" s="4" t="inlineStr">
        <is>
          <t>NERA Dean St. Associates LLC Residential Apartments Norwood, Massachusetts</t>
        </is>
      </c>
    </row>
    <row r="262">
      <c r="A262" s="3" t="inlineStr">
        <is>
          <t>Real estate and accumulated depreciation</t>
        </is>
      </c>
    </row>
    <row r="263">
      <c r="A263" s="4" t="inlineStr">
        <is>
          <t>Encumbrances (First Mortgages)</t>
        </is>
      </c>
      <c r="B263" s="6" t="n">
        <v>5687000</v>
      </c>
    </row>
    <row r="264">
      <c r="A264" s="3" t="inlineStr">
        <is>
          <t>Initial Cost to Partnerships</t>
        </is>
      </c>
    </row>
    <row r="265">
      <c r="A265" s="4" t="inlineStr">
        <is>
          <t>Land</t>
        </is>
      </c>
      <c r="B265" s="6" t="n">
        <v>1512000</v>
      </c>
    </row>
    <row r="266">
      <c r="A266" s="3" t="inlineStr">
        <is>
          <t>Cost Capitalized Subsequent to Acquisition</t>
        </is>
      </c>
    </row>
    <row r="267">
      <c r="A267" s="4" t="inlineStr">
        <is>
          <t>Improvements, Net of retirements</t>
        </is>
      </c>
      <c r="B267" s="6" t="n">
        <v>1148594</v>
      </c>
    </row>
    <row r="268">
      <c r="A268" s="3" t="inlineStr">
        <is>
          <t>Gross Amount at Which Carried at Close of Period</t>
        </is>
      </c>
    </row>
    <row r="269">
      <c r="A269" s="4" t="inlineStr">
        <is>
          <t>Land</t>
        </is>
      </c>
      <c r="B269" s="6" t="n">
        <v>1512000</v>
      </c>
    </row>
    <row r="270">
      <c r="A270" s="4" t="inlineStr">
        <is>
          <t>Building Improvements</t>
        </is>
      </c>
      <c r="B270" s="6" t="n">
        <v>6850074</v>
      </c>
    </row>
    <row r="271">
      <c r="A271" s="4" t="inlineStr">
        <is>
          <t>Totals</t>
        </is>
      </c>
      <c r="B271" s="6" t="n">
        <v>8362074</v>
      </c>
    </row>
    <row r="272">
      <c r="A272" s="4" t="inlineStr">
        <is>
          <t>Accumulated Depreciation</t>
        </is>
      </c>
      <c r="B272" s="6" t="n">
        <v>4544786</v>
      </c>
    </row>
    <row r="273">
      <c r="A273" s="4" t="inlineStr">
        <is>
          <t>NERA Dean St. Associates LLC Residential Apartments Norwood, Massachusetts | Buildings and improvements</t>
        </is>
      </c>
    </row>
    <row r="274">
      <c r="A274" s="3" t="inlineStr">
        <is>
          <t>Initial Cost to Partnerships</t>
        </is>
      </c>
    </row>
    <row r="275">
      <c r="A275" s="4" t="inlineStr">
        <is>
          <t>Building Improvements</t>
        </is>
      </c>
      <c r="B275" s="6" t="n">
        <v>5701480</v>
      </c>
    </row>
    <row r="276">
      <c r="A276" s="4" t="inlineStr">
        <is>
          <t>North Beacon 140 L.P. Residential Units Boston, Massachusetts</t>
        </is>
      </c>
    </row>
    <row r="277">
      <c r="A277" s="3" t="inlineStr">
        <is>
          <t>Real estate and accumulated depreciation</t>
        </is>
      </c>
    </row>
    <row r="278">
      <c r="A278" s="4" t="inlineStr">
        <is>
          <t>Encumbrances (First Mortgages)</t>
        </is>
      </c>
      <c r="B278" s="6" t="n">
        <v>6937000</v>
      </c>
    </row>
    <row r="279">
      <c r="A279" s="3" t="inlineStr">
        <is>
          <t>Initial Cost to Partnerships</t>
        </is>
      </c>
    </row>
    <row r="280">
      <c r="A280" s="4" t="inlineStr">
        <is>
          <t>Land</t>
        </is>
      </c>
      <c r="B280" s="6" t="n">
        <v>936000</v>
      </c>
    </row>
    <row r="281">
      <c r="A281" s="3" t="inlineStr">
        <is>
          <t>Cost Capitalized Subsequent to Acquisition</t>
        </is>
      </c>
    </row>
    <row r="282">
      <c r="A282" s="4" t="inlineStr">
        <is>
          <t>Improvements, Net of retirements</t>
        </is>
      </c>
      <c r="B282" s="6" t="n">
        <v>2524593</v>
      </c>
    </row>
    <row r="283">
      <c r="A283" s="3" t="inlineStr">
        <is>
          <t>Gross Amount at Which Carried at Close of Period</t>
        </is>
      </c>
    </row>
    <row r="284">
      <c r="A284" s="4" t="inlineStr">
        <is>
          <t>Land</t>
        </is>
      </c>
      <c r="B284" s="6" t="n">
        <v>936000</v>
      </c>
    </row>
    <row r="285">
      <c r="A285" s="4" t="inlineStr">
        <is>
          <t>Building Improvements</t>
        </is>
      </c>
      <c r="B285" s="6" t="n">
        <v>6286606</v>
      </c>
    </row>
    <row r="286">
      <c r="A286" s="4" t="inlineStr">
        <is>
          <t>Totals</t>
        </is>
      </c>
      <c r="B286" s="6" t="n">
        <v>7222606</v>
      </c>
    </row>
    <row r="287">
      <c r="A287" s="4" t="inlineStr">
        <is>
          <t>Accumulated Depreciation</t>
        </is>
      </c>
      <c r="B287" s="6" t="n">
        <v>5174097</v>
      </c>
    </row>
    <row r="288">
      <c r="A288" s="4" t="inlineStr">
        <is>
          <t>North Beacon 140 L.P. Residential Units Boston, Massachusetts | Buildings and improvements</t>
        </is>
      </c>
    </row>
    <row r="289">
      <c r="A289" s="3" t="inlineStr">
        <is>
          <t>Initial Cost to Partnerships</t>
        </is>
      </c>
    </row>
    <row r="290">
      <c r="A290" s="4" t="inlineStr">
        <is>
          <t>Building Improvements</t>
        </is>
      </c>
      <c r="B290" s="6" t="n">
        <v>3762013</v>
      </c>
    </row>
    <row r="291">
      <c r="A291" s="4" t="inlineStr">
        <is>
          <t>Olde English Apartments L.P. Residential Apartments Lowell, Massachusetts</t>
        </is>
      </c>
    </row>
    <row r="292">
      <c r="A292" s="3" t="inlineStr">
        <is>
          <t>Real estate and accumulated depreciation</t>
        </is>
      </c>
    </row>
    <row r="293">
      <c r="A293" s="4" t="inlineStr">
        <is>
          <t>Encumbrances (First Mortgages)</t>
        </is>
      </c>
      <c r="B293" s="6" t="n">
        <v>3080000</v>
      </c>
    </row>
    <row r="294">
      <c r="A294" s="3" t="inlineStr">
        <is>
          <t>Initial Cost to Partnerships</t>
        </is>
      </c>
    </row>
    <row r="295">
      <c r="A295" s="4" t="inlineStr">
        <is>
          <t>Land</t>
        </is>
      </c>
      <c r="B295" s="6" t="n">
        <v>46181</v>
      </c>
    </row>
    <row r="296">
      <c r="A296" s="3" t="inlineStr">
        <is>
          <t>Cost Capitalized Subsequent to Acquisition</t>
        </is>
      </c>
    </row>
    <row r="297">
      <c r="A297" s="4" t="inlineStr">
        <is>
          <t>Improvements, Net of retirements</t>
        </is>
      </c>
      <c r="B297" s="6" t="n">
        <v>980124</v>
      </c>
    </row>
    <row r="298">
      <c r="A298" s="3" t="inlineStr">
        <is>
          <t>Gross Amount at Which Carried at Close of Period</t>
        </is>
      </c>
    </row>
    <row r="299">
      <c r="A299" s="4" t="inlineStr">
        <is>
          <t>Land</t>
        </is>
      </c>
      <c r="B299" s="6" t="n">
        <v>46181</v>
      </c>
    </row>
    <row r="300">
      <c r="A300" s="4" t="inlineStr">
        <is>
          <t>Building Improvements</t>
        </is>
      </c>
      <c r="B300" s="6" t="n">
        <v>1858447</v>
      </c>
    </row>
    <row r="301">
      <c r="A301" s="4" t="inlineStr">
        <is>
          <t>Totals</t>
        </is>
      </c>
      <c r="B301" s="6" t="n">
        <v>1904628</v>
      </c>
    </row>
    <row r="302">
      <c r="A302" s="4" t="inlineStr">
        <is>
          <t>Accumulated Depreciation</t>
        </is>
      </c>
      <c r="B302" s="6" t="n">
        <v>1348781</v>
      </c>
    </row>
    <row r="303">
      <c r="A303" s="4" t="inlineStr">
        <is>
          <t>Olde English Apartments L.P. Residential Apartments Lowell, Massachusetts | Buildings and improvements</t>
        </is>
      </c>
    </row>
    <row r="304">
      <c r="A304" s="3" t="inlineStr">
        <is>
          <t>Initial Cost to Partnerships</t>
        </is>
      </c>
    </row>
    <row r="305">
      <c r="A305" s="4" t="inlineStr">
        <is>
          <t>Building Improvements</t>
        </is>
      </c>
      <c r="B305" s="6" t="n">
        <v>878323</v>
      </c>
    </row>
    <row r="306">
      <c r="A306" s="4" t="inlineStr">
        <is>
          <t>Redwood Hills L.P. Residential Units Worcester, Massachusetts</t>
        </is>
      </c>
    </row>
    <row r="307">
      <c r="A307" s="3" t="inlineStr">
        <is>
          <t>Real estate and accumulated depreciation</t>
        </is>
      </c>
    </row>
    <row r="308">
      <c r="A308" s="4" t="inlineStr">
        <is>
          <t>Encumbrances (First Mortgages)</t>
        </is>
      </c>
      <c r="B308" s="6" t="n">
        <v>6743000</v>
      </c>
    </row>
    <row r="309">
      <c r="A309" s="3" t="inlineStr">
        <is>
          <t>Initial Cost to Partnerships</t>
        </is>
      </c>
    </row>
    <row r="310">
      <c r="A310" s="4" t="inlineStr">
        <is>
          <t>Land</t>
        </is>
      </c>
      <c r="B310" s="6" t="n">
        <v>1200000</v>
      </c>
    </row>
    <row r="311">
      <c r="A311" s="3" t="inlineStr">
        <is>
          <t>Cost Capitalized Subsequent to Acquisition</t>
        </is>
      </c>
    </row>
    <row r="312">
      <c r="A312" s="4" t="inlineStr">
        <is>
          <t>Improvements, Net of retirements</t>
        </is>
      </c>
      <c r="B312" s="6" t="n">
        <v>4922230</v>
      </c>
    </row>
    <row r="313">
      <c r="A313" s="3" t="inlineStr">
        <is>
          <t>Gross Amount at Which Carried at Close of Period</t>
        </is>
      </c>
    </row>
    <row r="314">
      <c r="A314" s="4" t="inlineStr">
        <is>
          <t>Land</t>
        </is>
      </c>
      <c r="B314" s="6" t="n">
        <v>1200000</v>
      </c>
    </row>
    <row r="315">
      <c r="A315" s="4" t="inlineStr">
        <is>
          <t>Building Improvements</t>
        </is>
      </c>
      <c r="B315" s="6" t="n">
        <v>9732834</v>
      </c>
    </row>
    <row r="316">
      <c r="A316" s="4" t="inlineStr">
        <is>
          <t>Totals</t>
        </is>
      </c>
      <c r="B316" s="6" t="n">
        <v>10932834</v>
      </c>
    </row>
    <row r="317">
      <c r="A317" s="4" t="inlineStr">
        <is>
          <t>Accumulated Depreciation</t>
        </is>
      </c>
      <c r="B317" s="6" t="n">
        <v>6874442</v>
      </c>
    </row>
    <row r="318">
      <c r="A318" s="4" t="inlineStr">
        <is>
          <t>Redwood Hills L.P. Residential Units Worcester, Massachusetts | Buildings and improvements</t>
        </is>
      </c>
    </row>
    <row r="319">
      <c r="A319" s="3" t="inlineStr">
        <is>
          <t>Initial Cost to Partnerships</t>
        </is>
      </c>
    </row>
    <row r="320">
      <c r="A320" s="4" t="inlineStr">
        <is>
          <t>Building Improvements</t>
        </is>
      </c>
      <c r="B320" s="6" t="n">
        <v>4810604</v>
      </c>
    </row>
    <row r="321">
      <c r="A321" s="4" t="inlineStr">
        <is>
          <t>Residences at Captain Parkers LLC Residential Apartments Lexington, Massachusetts</t>
        </is>
      </c>
    </row>
    <row r="322">
      <c r="A322" s="3" t="inlineStr">
        <is>
          <t>Real estate and accumulated depreciation</t>
        </is>
      </c>
    </row>
    <row r="323">
      <c r="A323" s="4" t="inlineStr">
        <is>
          <t>Encumbrances (First Mortgages)</t>
        </is>
      </c>
      <c r="B323" s="6" t="n">
        <v>20750000</v>
      </c>
    </row>
    <row r="324">
      <c r="A324" s="3" t="inlineStr">
        <is>
          <t>Initial Cost to Partnerships</t>
        </is>
      </c>
    </row>
    <row r="325">
      <c r="A325" s="4" t="inlineStr">
        <is>
          <t>Land</t>
        </is>
      </c>
      <c r="B325" s="6" t="n">
        <v>6247153</v>
      </c>
    </row>
    <row r="326">
      <c r="A326" s="3" t="inlineStr">
        <is>
          <t>Cost Capitalized Subsequent to Acquisition</t>
        </is>
      </c>
    </row>
    <row r="327">
      <c r="A327" s="4" t="inlineStr">
        <is>
          <t>Improvements, Net of retirements</t>
        </is>
      </c>
      <c r="B327" s="6" t="n">
        <v>630086</v>
      </c>
    </row>
    <row r="328">
      <c r="A328" s="3" t="inlineStr">
        <is>
          <t>Gross Amount at Which Carried at Close of Period</t>
        </is>
      </c>
    </row>
    <row r="329">
      <c r="A329" s="4" t="inlineStr">
        <is>
          <t>Land</t>
        </is>
      </c>
      <c r="B329" s="6" t="n">
        <v>6247153</v>
      </c>
    </row>
    <row r="330">
      <c r="A330" s="4" t="inlineStr">
        <is>
          <t>Building Improvements</t>
        </is>
      </c>
      <c r="B330" s="6" t="n">
        <v>25584863</v>
      </c>
    </row>
    <row r="331">
      <c r="A331" s="4" t="inlineStr">
        <is>
          <t>Totals</t>
        </is>
      </c>
      <c r="B331" s="6" t="n">
        <v>31832016</v>
      </c>
    </row>
    <row r="332">
      <c r="A332" s="4" t="inlineStr">
        <is>
          <t>Accumulated Depreciation</t>
        </is>
      </c>
      <c r="B332" s="6" t="n">
        <v>5874896</v>
      </c>
    </row>
    <row r="333">
      <c r="A333" s="4" t="inlineStr">
        <is>
          <t>Residences at Captain Parkers LLC Residential Apartments Lexington, Massachusetts | Buildings and improvements</t>
        </is>
      </c>
    </row>
    <row r="334">
      <c r="A334" s="3" t="inlineStr">
        <is>
          <t>Initial Cost to Partnerships</t>
        </is>
      </c>
    </row>
    <row r="335">
      <c r="A335" s="4" t="inlineStr">
        <is>
          <t>Building Improvements</t>
        </is>
      </c>
      <c r="B335" s="6" t="n">
        <v>24954777</v>
      </c>
    </row>
    <row r="336">
      <c r="A336" s="4" t="inlineStr">
        <is>
          <t>River Drive L.P. Residential Apartments Danvers, Massachusetts</t>
        </is>
      </c>
    </row>
    <row r="337">
      <c r="A337" s="3" t="inlineStr">
        <is>
          <t>Real estate and accumulated depreciation</t>
        </is>
      </c>
    </row>
    <row r="338">
      <c r="A338" s="4" t="inlineStr">
        <is>
          <t>Encumbrances (First Mortgages)</t>
        </is>
      </c>
      <c r="B338" s="6" t="n">
        <v>3465000</v>
      </c>
    </row>
    <row r="339">
      <c r="A339" s="3" t="inlineStr">
        <is>
          <t>Initial Cost to Partnerships</t>
        </is>
      </c>
    </row>
    <row r="340">
      <c r="A340" s="4" t="inlineStr">
        <is>
          <t>Land</t>
        </is>
      </c>
      <c r="B340" s="6" t="n">
        <v>72525</v>
      </c>
    </row>
    <row r="341">
      <c r="A341" s="3" t="inlineStr">
        <is>
          <t>Cost Capitalized Subsequent to Acquisition</t>
        </is>
      </c>
    </row>
    <row r="342">
      <c r="A342" s="4" t="inlineStr">
        <is>
          <t>Improvements, Net of retirements</t>
        </is>
      </c>
      <c r="B342" s="6" t="n">
        <v>1047213</v>
      </c>
    </row>
    <row r="343">
      <c r="A343" s="3" t="inlineStr">
        <is>
          <t>Gross Amount at Which Carried at Close of Period</t>
        </is>
      </c>
    </row>
    <row r="344">
      <c r="A344" s="4" t="inlineStr">
        <is>
          <t>Land</t>
        </is>
      </c>
      <c r="B344" s="6" t="n">
        <v>72525</v>
      </c>
    </row>
    <row r="345">
      <c r="A345" s="4" t="inlineStr">
        <is>
          <t>Building Improvements</t>
        </is>
      </c>
      <c r="B345" s="6" t="n">
        <v>1634990</v>
      </c>
    </row>
    <row r="346">
      <c r="A346" s="4" t="inlineStr">
        <is>
          <t>Totals</t>
        </is>
      </c>
      <c r="B346" s="6" t="n">
        <v>1707515</v>
      </c>
    </row>
    <row r="347">
      <c r="A347" s="4" t="inlineStr">
        <is>
          <t>Accumulated Depreciation</t>
        </is>
      </c>
      <c r="B347" s="6" t="n">
        <v>969388</v>
      </c>
    </row>
    <row r="348">
      <c r="A348" s="4" t="inlineStr">
        <is>
          <t>River Drive L.P. Residential Apartments Danvers, Massachusetts | Buildings and improvements</t>
        </is>
      </c>
    </row>
    <row r="349">
      <c r="A349" s="3" t="inlineStr">
        <is>
          <t>Initial Cost to Partnerships</t>
        </is>
      </c>
    </row>
    <row r="350">
      <c r="A350" s="4" t="inlineStr">
        <is>
          <t>Building Improvements</t>
        </is>
      </c>
      <c r="B350" s="6" t="n">
        <v>587777</v>
      </c>
    </row>
    <row r="351">
      <c r="A351" s="4" t="inlineStr">
        <is>
          <t>Riverside Apartments Condominium Units Massachusetts</t>
        </is>
      </c>
    </row>
    <row r="352">
      <c r="A352" s="3" t="inlineStr">
        <is>
          <t>Initial Cost to Partnerships</t>
        </is>
      </c>
    </row>
    <row r="353">
      <c r="A353" s="4" t="inlineStr">
        <is>
          <t>Land</t>
        </is>
      </c>
      <c r="B353" s="6" t="n">
        <v>23346</v>
      </c>
    </row>
    <row r="354">
      <c r="A354" s="3" t="inlineStr">
        <is>
          <t>Cost Capitalized Subsequent to Acquisition</t>
        </is>
      </c>
    </row>
    <row r="355">
      <c r="A355" s="4" t="inlineStr">
        <is>
          <t>Improvements, Net of retirements</t>
        </is>
      </c>
      <c r="B355" s="6" t="n">
        <v>122173</v>
      </c>
    </row>
    <row r="356">
      <c r="A356" s="3" t="inlineStr">
        <is>
          <t>Gross Amount at Which Carried at Close of Period</t>
        </is>
      </c>
    </row>
    <row r="357">
      <c r="A357" s="4" t="inlineStr">
        <is>
          <t>Land</t>
        </is>
      </c>
      <c r="B357" s="6" t="n">
        <v>23346</v>
      </c>
    </row>
    <row r="358">
      <c r="A358" s="4" t="inlineStr">
        <is>
          <t>Building Improvements</t>
        </is>
      </c>
      <c r="B358" s="6" t="n">
        <v>312980</v>
      </c>
    </row>
    <row r="359">
      <c r="A359" s="4" t="inlineStr">
        <is>
          <t>Totals</t>
        </is>
      </c>
      <c r="B359" s="6" t="n">
        <v>336326</v>
      </c>
    </row>
    <row r="360">
      <c r="A360" s="4" t="inlineStr">
        <is>
          <t>Accumulated Depreciation</t>
        </is>
      </c>
      <c r="B360" s="6" t="n">
        <v>253659</v>
      </c>
    </row>
    <row r="361">
      <c r="A361" s="4" t="inlineStr">
        <is>
          <t>Riverside Apartments Condominium Units Massachusetts | Buildings and improvements</t>
        </is>
      </c>
    </row>
    <row r="362">
      <c r="A362" s="3" t="inlineStr">
        <is>
          <t>Initial Cost to Partnerships</t>
        </is>
      </c>
    </row>
    <row r="363">
      <c r="A363" s="4" t="inlineStr">
        <is>
          <t>Building Improvements</t>
        </is>
      </c>
      <c r="B363" s="6" t="n">
        <v>190807</v>
      </c>
    </row>
    <row r="364">
      <c r="A364" s="4" t="inlineStr">
        <is>
          <t>School St Assoc LLC Residential Apartments Framingham, Massachusetts</t>
        </is>
      </c>
    </row>
    <row r="365">
      <c r="A365" s="3" t="inlineStr">
        <is>
          <t>Real estate and accumulated depreciation</t>
        </is>
      </c>
    </row>
    <row r="366">
      <c r="A366" s="4" t="inlineStr">
        <is>
          <t>Encumbrances (First Mortgages)</t>
        </is>
      </c>
      <c r="B366" s="6" t="n">
        <v>13662721</v>
      </c>
    </row>
    <row r="367">
      <c r="A367" s="3" t="inlineStr">
        <is>
          <t>Initial Cost to Partnerships</t>
        </is>
      </c>
    </row>
    <row r="368">
      <c r="A368" s="4" t="inlineStr">
        <is>
          <t>Land</t>
        </is>
      </c>
      <c r="B368" s="6" t="n">
        <v>4686728</v>
      </c>
    </row>
    <row r="369">
      <c r="A369" s="3" t="inlineStr">
        <is>
          <t>Cost Capitalized Subsequent to Acquisition</t>
        </is>
      </c>
    </row>
    <row r="370">
      <c r="A370" s="4" t="inlineStr">
        <is>
          <t>Improvements, Net of retirements</t>
        </is>
      </c>
      <c r="B370" s="6" t="n">
        <v>-257413</v>
      </c>
    </row>
    <row r="371">
      <c r="A371" s="3" t="inlineStr">
        <is>
          <t>Gross Amount at Which Carried at Close of Period</t>
        </is>
      </c>
    </row>
    <row r="372">
      <c r="A372" s="4" t="inlineStr">
        <is>
          <t>Land</t>
        </is>
      </c>
      <c r="B372" s="6" t="n">
        <v>4686728</v>
      </c>
    </row>
    <row r="373">
      <c r="A373" s="4" t="inlineStr">
        <is>
          <t>Building Improvements</t>
        </is>
      </c>
      <c r="B373" s="6" t="n">
        <v>18489498</v>
      </c>
    </row>
    <row r="374">
      <c r="A374" s="4" t="inlineStr">
        <is>
          <t>Totals</t>
        </is>
      </c>
      <c r="B374" s="6" t="n">
        <v>23176226</v>
      </c>
    </row>
    <row r="375">
      <c r="A375" s="4" t="inlineStr">
        <is>
          <t>Accumulated Depreciation</t>
        </is>
      </c>
      <c r="B375" s="6" t="n">
        <v>11353669</v>
      </c>
    </row>
    <row r="376">
      <c r="A376" s="4" t="inlineStr">
        <is>
          <t>School St Assoc LLC Residential Apartments Framingham, Massachusetts | Buildings and improvements</t>
        </is>
      </c>
    </row>
    <row r="377">
      <c r="A377" s="3" t="inlineStr">
        <is>
          <t>Initial Cost to Partnerships</t>
        </is>
      </c>
    </row>
    <row r="378">
      <c r="A378" s="4" t="inlineStr">
        <is>
          <t>Building Improvements</t>
        </is>
      </c>
      <c r="B378" s="6" t="n">
        <v>18746911</v>
      </c>
    </row>
    <row r="379">
      <c r="A379" s="4" t="inlineStr">
        <is>
          <t>WRF Associates LLC Strip Mall Framingham, Massachusetts</t>
        </is>
      </c>
    </row>
    <row r="380">
      <c r="A380" s="3" t="inlineStr">
        <is>
          <t>Real estate and accumulated depreciation</t>
        </is>
      </c>
    </row>
    <row r="381">
      <c r="A381" s="4" t="inlineStr">
        <is>
          <t>Encumbrances (First Mortgages)</t>
        </is>
      </c>
      <c r="B381" s="6" t="n">
        <v>6083684</v>
      </c>
    </row>
    <row r="382">
      <c r="A382" s="3" t="inlineStr">
        <is>
          <t>Initial Cost to Partnerships</t>
        </is>
      </c>
    </row>
    <row r="383">
      <c r="A383" s="4" t="inlineStr">
        <is>
          <t>Land</t>
        </is>
      </c>
      <c r="B383" s="6" t="n">
        <v>3280000</v>
      </c>
    </row>
    <row r="384">
      <c r="A384" s="3" t="inlineStr">
        <is>
          <t>Cost Capitalized Subsequent to Acquisition</t>
        </is>
      </c>
    </row>
    <row r="385">
      <c r="A385" s="4" t="inlineStr">
        <is>
          <t>Improvements, Net of retirements</t>
        </is>
      </c>
      <c r="B385" s="6" t="n">
        <v>72337</v>
      </c>
    </row>
    <row r="386">
      <c r="A386" s="3" t="inlineStr">
        <is>
          <t>Gross Amount at Which Carried at Close of Period</t>
        </is>
      </c>
    </row>
    <row r="387">
      <c r="A387" s="4" t="inlineStr">
        <is>
          <t>Land</t>
        </is>
      </c>
      <c r="B387" s="6" t="n">
        <v>3280000</v>
      </c>
    </row>
    <row r="388">
      <c r="A388" s="4" t="inlineStr">
        <is>
          <t>Building Improvements</t>
        </is>
      </c>
      <c r="B388" s="6" t="n">
        <v>4992337</v>
      </c>
    </row>
    <row r="389">
      <c r="A389" s="4" t="inlineStr">
        <is>
          <t>Totals</t>
        </is>
      </c>
      <c r="B389" s="6" t="n">
        <v>8272337</v>
      </c>
    </row>
    <row r="390">
      <c r="A390" s="4" t="inlineStr">
        <is>
          <t>Accumulated Depreciation</t>
        </is>
      </c>
      <c r="B390" s="6" t="n">
        <v>3568520</v>
      </c>
    </row>
    <row r="391">
      <c r="A391" s="4" t="inlineStr">
        <is>
          <t>WRF Associates LLC Strip Mall Framingham, Massachusetts | Buildings and improvements</t>
        </is>
      </c>
    </row>
    <row r="392">
      <c r="A392" s="3" t="inlineStr">
        <is>
          <t>Initial Cost to Partnerships</t>
        </is>
      </c>
    </row>
    <row r="393">
      <c r="A393" s="4" t="inlineStr">
        <is>
          <t>Building Improvements</t>
        </is>
      </c>
      <c r="B393" s="6" t="n">
        <v>4920000</v>
      </c>
    </row>
    <row r="394">
      <c r="A394" s="4" t="inlineStr">
        <is>
          <t>WCB Associates LLC Residential Apartments Brockton, Massachusetts</t>
        </is>
      </c>
    </row>
    <row r="395">
      <c r="A395" s="3" t="inlineStr">
        <is>
          <t>Real estate and accumulated depreciation</t>
        </is>
      </c>
    </row>
    <row r="396">
      <c r="A396" s="4" t="inlineStr">
        <is>
          <t>Encumbrances (First Mortgages)</t>
        </is>
      </c>
      <c r="B396" s="6" t="n">
        <v>7000000</v>
      </c>
    </row>
    <row r="397">
      <c r="A397" s="3" t="inlineStr">
        <is>
          <t>Initial Cost to Partnerships</t>
        </is>
      </c>
    </row>
    <row r="398">
      <c r="A398" s="4" t="inlineStr">
        <is>
          <t>Land</t>
        </is>
      </c>
      <c r="B398" s="6" t="n">
        <v>1335000</v>
      </c>
    </row>
    <row r="399">
      <c r="A399" s="3" t="inlineStr">
        <is>
          <t>Cost Capitalized Subsequent to Acquisition</t>
        </is>
      </c>
    </row>
    <row r="400">
      <c r="A400" s="4" t="inlineStr">
        <is>
          <t>Improvements, Net of retirements</t>
        </is>
      </c>
      <c r="B400" s="6" t="n">
        <v>2347295</v>
      </c>
    </row>
    <row r="401">
      <c r="A401" s="3" t="inlineStr">
        <is>
          <t>Gross Amount at Which Carried at Close of Period</t>
        </is>
      </c>
    </row>
    <row r="402">
      <c r="A402" s="4" t="inlineStr">
        <is>
          <t>Land</t>
        </is>
      </c>
      <c r="B402" s="6" t="n">
        <v>1335000</v>
      </c>
    </row>
    <row r="403">
      <c r="A403" s="4" t="inlineStr">
        <is>
          <t>Building Improvements</t>
        </is>
      </c>
      <c r="B403" s="6" t="n">
        <v>9912796</v>
      </c>
    </row>
    <row r="404">
      <c r="A404" s="4" t="inlineStr">
        <is>
          <t>Totals</t>
        </is>
      </c>
      <c r="B404" s="6" t="n">
        <v>11247796</v>
      </c>
    </row>
    <row r="405">
      <c r="A405" s="4" t="inlineStr">
        <is>
          <t>Accumulated Depreciation</t>
        </is>
      </c>
      <c r="B405" s="6" t="n">
        <v>7340602</v>
      </c>
    </row>
    <row r="406">
      <c r="A406" s="4" t="inlineStr">
        <is>
          <t>WCB Associates LLC Residential Apartments Brockton, Massachusetts | Buildings and improvements</t>
        </is>
      </c>
    </row>
    <row r="407">
      <c r="A407" s="3" t="inlineStr">
        <is>
          <t>Initial Cost to Partnerships</t>
        </is>
      </c>
    </row>
    <row r="408">
      <c r="A408" s="4" t="inlineStr">
        <is>
          <t>Building Improvements</t>
        </is>
      </c>
      <c r="B408" s="6" t="n">
        <v>7565501</v>
      </c>
    </row>
    <row r="409">
      <c r="A409" s="4" t="inlineStr">
        <is>
          <t>Westgate Apartments Residential Units Burlington Massachusetts Member</t>
        </is>
      </c>
    </row>
    <row r="410">
      <c r="A410" s="3" t="inlineStr">
        <is>
          <t>Real estate and accumulated depreciation</t>
        </is>
      </c>
    </row>
    <row r="411">
      <c r="A411" s="4" t="inlineStr">
        <is>
          <t>Encumbrances (First Mortgages)</t>
        </is>
      </c>
      <c r="B411" s="6" t="n">
        <v>2500000</v>
      </c>
    </row>
    <row r="412">
      <c r="A412" s="3" t="inlineStr">
        <is>
          <t>Initial Cost to Partnerships</t>
        </is>
      </c>
    </row>
    <row r="413">
      <c r="A413" s="4" t="inlineStr">
        <is>
          <t>Land</t>
        </is>
      </c>
      <c r="B413" s="6" t="n">
        <v>44965</v>
      </c>
    </row>
    <row r="414">
      <c r="A414" s="3" t="inlineStr">
        <is>
          <t>Cost Capitalized Subsequent to Acquisition</t>
        </is>
      </c>
    </row>
    <row r="415">
      <c r="A415" s="4" t="inlineStr">
        <is>
          <t>Improvements, Net of retirements</t>
        </is>
      </c>
      <c r="B415" s="6" t="n">
        <v>279767</v>
      </c>
    </row>
    <row r="416">
      <c r="A416" s="3" t="inlineStr">
        <is>
          <t>Gross Amount at Which Carried at Close of Period</t>
        </is>
      </c>
    </row>
    <row r="417">
      <c r="A417" s="4" t="inlineStr">
        <is>
          <t>Land</t>
        </is>
      </c>
      <c r="B417" s="6" t="n">
        <v>44965</v>
      </c>
    </row>
    <row r="418">
      <c r="A418" s="4" t="inlineStr">
        <is>
          <t>Building Improvements</t>
        </is>
      </c>
      <c r="B418" s="6" t="n">
        <v>4758454</v>
      </c>
    </row>
    <row r="419">
      <c r="A419" s="4" t="inlineStr">
        <is>
          <t>Totals</t>
        </is>
      </c>
      <c r="B419" s="6" t="n">
        <v>4803419</v>
      </c>
    </row>
    <row r="420">
      <c r="A420" s="4" t="inlineStr">
        <is>
          <t>Accumulated Depreciation</t>
        </is>
      </c>
      <c r="B420" s="6" t="n">
        <v>2864555</v>
      </c>
    </row>
    <row r="421">
      <c r="A421" s="4" t="inlineStr">
        <is>
          <t>Westgate Apartments Residential Units Burlington Massachusetts Member | Buildings and improvements</t>
        </is>
      </c>
    </row>
    <row r="422">
      <c r="A422" s="3" t="inlineStr">
        <is>
          <t>Initial Cost to Partnerships</t>
        </is>
      </c>
    </row>
    <row r="423">
      <c r="A423" s="4" t="inlineStr">
        <is>
          <t>Building Improvements</t>
        </is>
      </c>
      <c r="B423" s="6" t="n">
        <v>4478687</v>
      </c>
    </row>
    <row r="424">
      <c r="A424" s="4" t="inlineStr">
        <is>
          <t>Westgate Apartments LLC Residential Apartments Woburn, Massachusetts</t>
        </is>
      </c>
    </row>
    <row r="425">
      <c r="A425" s="3" t="inlineStr">
        <is>
          <t>Real estate and accumulated depreciation</t>
        </is>
      </c>
    </row>
    <row r="426">
      <c r="A426" s="4" t="inlineStr">
        <is>
          <t>Encumbrances (First Mortgages)</t>
        </is>
      </c>
      <c r="B426" s="6" t="n">
        <v>15700000</v>
      </c>
    </row>
    <row r="427">
      <c r="A427" s="3" t="inlineStr">
        <is>
          <t>Initial Cost to Partnerships</t>
        </is>
      </c>
    </row>
    <row r="428">
      <c r="A428" s="4" t="inlineStr">
        <is>
          <t>Land</t>
        </is>
      </c>
      <c r="B428" s="6" t="n">
        <v>461300</v>
      </c>
    </row>
    <row r="429">
      <c r="A429" s="3" t="inlineStr">
        <is>
          <t>Cost Capitalized Subsequent to Acquisition</t>
        </is>
      </c>
    </row>
    <row r="430">
      <c r="A430" s="4" t="inlineStr">
        <is>
          <t>Improvements, Net of retirements</t>
        </is>
      </c>
      <c r="B430" s="6" t="n">
        <v>6314899</v>
      </c>
    </row>
    <row r="431">
      <c r="A431" s="3" t="inlineStr">
        <is>
          <t>Gross Amount at Which Carried at Close of Period</t>
        </is>
      </c>
    </row>
    <row r="432">
      <c r="A432" s="4" t="inlineStr">
        <is>
          <t>Land</t>
        </is>
      </c>
      <c r="B432" s="6" t="n">
        <v>461300</v>
      </c>
    </row>
    <row r="433">
      <c r="A433" s="4" t="inlineStr">
        <is>
          <t>Building Improvements</t>
        </is>
      </c>
      <c r="B433" s="6" t="n">
        <v>8739535</v>
      </c>
    </row>
    <row r="434">
      <c r="A434" s="4" t="inlineStr">
        <is>
          <t>Totals</t>
        </is>
      </c>
      <c r="B434" s="6" t="n">
        <v>9200835</v>
      </c>
    </row>
    <row r="435">
      <c r="A435" s="4" t="inlineStr">
        <is>
          <t>Accumulated Depreciation</t>
        </is>
      </c>
      <c r="B435" s="6" t="n">
        <v>5726798</v>
      </c>
    </row>
    <row r="436">
      <c r="A436" s="4" t="inlineStr">
        <is>
          <t>Westgate Apartments LLC Residential Apartments Woburn, Massachusetts | Buildings and improvements</t>
        </is>
      </c>
    </row>
    <row r="437">
      <c r="A437" s="3" t="inlineStr">
        <is>
          <t>Initial Cost to Partnerships</t>
        </is>
      </c>
    </row>
    <row r="438">
      <c r="A438" s="4" t="inlineStr">
        <is>
          <t>Building Improvements</t>
        </is>
      </c>
      <c r="B438" s="6" t="n">
        <v>2424636</v>
      </c>
    </row>
    <row r="439">
      <c r="A439" s="4" t="inlineStr">
        <is>
          <t>Woodland Park Apartments LLC Newton Massachusetts</t>
        </is>
      </c>
    </row>
    <row r="440">
      <c r="A440" s="3" t="inlineStr">
        <is>
          <t>Real estate and accumulated depreciation</t>
        </is>
      </c>
    </row>
    <row r="441">
      <c r="A441" s="4" t="inlineStr">
        <is>
          <t>Encumbrances (First Mortgages)</t>
        </is>
      </c>
      <c r="B441" s="6" t="n">
        <v>22250000</v>
      </c>
    </row>
    <row r="442">
      <c r="A442" s="3" t="inlineStr">
        <is>
          <t>Initial Cost to Partnerships</t>
        </is>
      </c>
    </row>
    <row r="443">
      <c r="A443" s="4" t="inlineStr">
        <is>
          <t>Land</t>
        </is>
      </c>
      <c r="B443" s="6" t="n">
        <v>9114334</v>
      </c>
    </row>
    <row r="444">
      <c r="A444" s="3" t="inlineStr">
        <is>
          <t>Cost Capitalized Subsequent to Acquisition</t>
        </is>
      </c>
    </row>
    <row r="445">
      <c r="A445" s="4" t="inlineStr">
        <is>
          <t>Improvements, Net of retirements</t>
        </is>
      </c>
      <c r="B445" s="6" t="n">
        <v>984437</v>
      </c>
    </row>
    <row r="446">
      <c r="A446" s="3" t="inlineStr">
        <is>
          <t>Gross Amount at Which Carried at Close of Period</t>
        </is>
      </c>
    </row>
    <row r="447">
      <c r="A447" s="4" t="inlineStr">
        <is>
          <t>Land</t>
        </is>
      </c>
      <c r="B447" s="6" t="n">
        <v>9114334</v>
      </c>
    </row>
    <row r="448">
      <c r="A448" s="4" t="inlineStr">
        <is>
          <t>Building Improvements</t>
        </is>
      </c>
      <c r="B448" s="6" t="n">
        <v>36859431</v>
      </c>
    </row>
    <row r="449">
      <c r="A449" s="4" t="inlineStr">
        <is>
          <t>Totals</t>
        </is>
      </c>
      <c r="B449" s="6" t="n">
        <v>45973765</v>
      </c>
    </row>
    <row r="450">
      <c r="A450" s="4" t="inlineStr">
        <is>
          <t>Accumulated Depreciation</t>
        </is>
      </c>
      <c r="B450" s="6" t="n">
        <v>7308633</v>
      </c>
    </row>
    <row r="451">
      <c r="A451" s="4" t="inlineStr">
        <is>
          <t>Woodland Park Apartments LLC Newton Massachusetts | Buildings and improvements</t>
        </is>
      </c>
    </row>
    <row r="452">
      <c r="A452" s="3" t="inlineStr">
        <is>
          <t>Initial Cost to Partnerships</t>
        </is>
      </c>
    </row>
    <row r="453">
      <c r="A453" s="4" t="inlineStr">
        <is>
          <t>Building Improvements</t>
        </is>
      </c>
      <c r="B453" s="5" t="n">
        <v>358749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NTAL PROPERTIES (Reconciliation) (Details) - USD ($)</t>
        </is>
      </c>
      <c r="B1" s="2" t="inlineStr">
        <is>
          <t>12 Months Ended</t>
        </is>
      </c>
    </row>
    <row r="2">
      <c r="B2" s="2" t="inlineStr">
        <is>
          <t>Dec. 31, 2020</t>
        </is>
      </c>
      <c r="C2" s="2" t="inlineStr">
        <is>
          <t>Dec. 31, 2019</t>
        </is>
      </c>
      <c r="D2" s="2" t="inlineStr">
        <is>
          <t>Dec. 31, 2018</t>
        </is>
      </c>
    </row>
    <row r="3">
      <c r="A3" s="3" t="inlineStr">
        <is>
          <t>Rental Properties</t>
        </is>
      </c>
    </row>
    <row r="4">
      <c r="A4" s="4" t="inlineStr">
        <is>
          <t>Balance, Beginning</t>
        </is>
      </c>
      <c r="B4" s="5" t="n">
        <v>398554000</v>
      </c>
      <c r="C4" s="5" t="n">
        <v>337902411</v>
      </c>
    </row>
    <row r="5">
      <c r="A5" s="3" t="inlineStr">
        <is>
          <t>Additions:</t>
        </is>
      </c>
    </row>
    <row r="6">
      <c r="A6" s="4" t="inlineStr">
        <is>
          <t>Buildings, improvements and other assets</t>
        </is>
      </c>
      <c r="B6" s="6" t="n">
        <v>3240408</v>
      </c>
      <c r="C6" s="6" t="n">
        <v>62267137</v>
      </c>
      <c r="D6" s="5" t="n">
        <v>38160379</v>
      </c>
    </row>
    <row r="7">
      <c r="A7" s="4" t="inlineStr">
        <is>
          <t>Balance before deductions</t>
        </is>
      </c>
      <c r="B7" s="6" t="n">
        <v>401794408</v>
      </c>
      <c r="C7" s="6" t="n">
        <v>400169548</v>
      </c>
      <c r="D7" s="6" t="n">
        <v>350111976</v>
      </c>
    </row>
    <row r="8">
      <c r="A8" s="3" t="inlineStr">
        <is>
          <t>Deduct:</t>
        </is>
      </c>
    </row>
    <row r="9">
      <c r="A9" s="4" t="inlineStr">
        <is>
          <t>Write-offs of retired or disposed assets</t>
        </is>
      </c>
      <c r="B9" s="6" t="n">
        <v>3164615</v>
      </c>
      <c r="C9" s="6" t="n">
        <v>1615548</v>
      </c>
      <c r="D9" s="6" t="n">
        <v>12209565</v>
      </c>
    </row>
    <row r="10">
      <c r="A10" s="4" t="inlineStr">
        <is>
          <t>Balance, Ending</t>
        </is>
      </c>
      <c r="B10" s="6" t="n">
        <v>398629793</v>
      </c>
      <c r="C10" s="6" t="n">
        <v>398554000</v>
      </c>
      <c r="D10" s="6" t="n">
        <v>337902411</v>
      </c>
    </row>
    <row r="11">
      <c r="A11" s="3" t="inlineStr">
        <is>
          <t>Accumulated Depreciation</t>
        </is>
      </c>
    </row>
    <row r="12">
      <c r="A12" s="4" t="inlineStr">
        <is>
          <t>Balance, Beginning</t>
        </is>
      </c>
      <c r="B12" s="6" t="n">
        <v>120190012</v>
      </c>
      <c r="C12" s="6" t="n">
        <v>107391148</v>
      </c>
    </row>
    <row r="13">
      <c r="A13" s="3" t="inlineStr">
        <is>
          <t>Add:</t>
        </is>
      </c>
    </row>
    <row r="14">
      <c r="A14" s="4" t="inlineStr">
        <is>
          <t>Depreciation for the year</t>
        </is>
      </c>
      <c r="B14" s="6" t="n">
        <v>16994509</v>
      </c>
      <c r="C14" s="6" t="n">
        <v>14414411</v>
      </c>
      <c r="D14" s="6" t="n">
        <v>14802911</v>
      </c>
    </row>
    <row r="15">
      <c r="A15" s="4" t="inlineStr">
        <is>
          <t>Total additions</t>
        </is>
      </c>
      <c r="B15" s="6" t="n">
        <v>137184521</v>
      </c>
      <c r="C15" s="6" t="n">
        <v>121805559</v>
      </c>
      <c r="D15" s="6" t="n">
        <v>119600714</v>
      </c>
    </row>
    <row r="16">
      <c r="A16" s="3" t="inlineStr">
        <is>
          <t>Deduct:</t>
        </is>
      </c>
    </row>
    <row r="17">
      <c r="A17" s="4" t="inlineStr">
        <is>
          <t>Accumulated depreciation of retired or disposed assets</t>
        </is>
      </c>
      <c r="B17" s="6" t="n">
        <v>3164615</v>
      </c>
      <c r="C17" s="6" t="n">
        <v>1615547</v>
      </c>
      <c r="D17" s="6" t="n">
        <v>12209566</v>
      </c>
    </row>
    <row r="18">
      <c r="A18" s="4" t="inlineStr">
        <is>
          <t>Balance, Ending</t>
        </is>
      </c>
      <c r="B18" s="5" t="n">
        <v>134019906</v>
      </c>
      <c r="C18" s="5" t="n">
        <v>120190012</v>
      </c>
      <c r="D18" s="5" t="n">
        <v>10739114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NTAL PROPERTIES (Mill Street) (Details)</t>
        </is>
      </c>
      <c r="B1" s="2" t="inlineStr">
        <is>
          <t>Dec. 20, 2019USD ($)item</t>
        </is>
      </c>
      <c r="C1" s="2" t="inlineStr">
        <is>
          <t>Dec. 31, 2019USD ($)</t>
        </is>
      </c>
    </row>
    <row r="2">
      <c r="A2" s="3" t="inlineStr">
        <is>
          <t>RENTAL PROPERTIES</t>
        </is>
      </c>
    </row>
    <row r="3">
      <c r="A3" s="4" t="inlineStr">
        <is>
          <t>Line of credit</t>
        </is>
      </c>
      <c r="C3" s="5" t="n">
        <v>17000000</v>
      </c>
    </row>
    <row r="4">
      <c r="A4" s="4" t="inlineStr">
        <is>
          <t>Mill Street Gardens Residential Apartments Woburn Massachusetts</t>
        </is>
      </c>
    </row>
    <row r="5">
      <c r="A5" s="3" t="inlineStr">
        <is>
          <t>RENTAL PROPERTIES</t>
        </is>
      </c>
    </row>
    <row r="6">
      <c r="A6" s="4" t="inlineStr">
        <is>
          <t>Number of units | item</t>
        </is>
      </c>
      <c r="B6" s="6" t="n">
        <v>181</v>
      </c>
    </row>
    <row r="7">
      <c r="A7" s="4" t="inlineStr">
        <is>
          <t>Purchase price of real estate properties</t>
        </is>
      </c>
      <c r="B7" s="5" t="n">
        <v>59550000</v>
      </c>
    </row>
    <row r="8">
      <c r="A8" s="4" t="inlineStr">
        <is>
          <t>Closing costs associated with financing</t>
        </is>
      </c>
      <c r="B8" s="6" t="n">
        <v>237000</v>
      </c>
    </row>
    <row r="9">
      <c r="A9" s="4" t="inlineStr">
        <is>
          <t>Line of credit</t>
        </is>
      </c>
      <c r="B9" s="6" t="n">
        <v>18000000</v>
      </c>
    </row>
    <row r="10">
      <c r="A10" s="4" t="inlineStr">
        <is>
          <t>Cash from reserves</t>
        </is>
      </c>
      <c r="B10" s="6" t="n">
        <v>10550000</v>
      </c>
    </row>
    <row r="11">
      <c r="A11" s="4" t="inlineStr">
        <is>
          <t>Loan amount</t>
        </is>
      </c>
      <c r="B11" s="6" t="n">
        <v>31000000</v>
      </c>
    </row>
    <row r="12">
      <c r="A12" s="4" t="inlineStr">
        <is>
          <t>Purchase price allocated to the value of the in-place leases</t>
        </is>
      </c>
      <c r="B12" s="6" t="n">
        <v>1282000</v>
      </c>
    </row>
    <row r="13">
      <c r="A13" s="4" t="inlineStr">
        <is>
          <t>Purchase price allocated to the value of the tenant relationships</t>
        </is>
      </c>
      <c r="B13" s="5" t="n">
        <v>136000</v>
      </c>
    </row>
    <row r="14">
      <c r="A14" s="4" t="inlineStr">
        <is>
          <t>Amortization period of value of the in-place leases</t>
        </is>
      </c>
      <c r="B14" s="4" t="inlineStr">
        <is>
          <t>12 years</t>
        </is>
      </c>
    </row>
    <row r="15">
      <c r="A15" s="4" t="inlineStr">
        <is>
          <t>Amortization period of value of the tenant relationships</t>
        </is>
      </c>
      <c r="B15" s="4" t="inlineStr">
        <is>
          <t>36 months</t>
        </is>
      </c>
    </row>
    <row r="16">
      <c r="A16" s="4" t="inlineStr">
        <is>
          <t>Mill Street Gardens Residential Apartments Woburn Massachusetts | Maximum</t>
        </is>
      </c>
    </row>
    <row r="17">
      <c r="A17" s="3" t="inlineStr">
        <is>
          <t>RENTAL PROPERTIES</t>
        </is>
      </c>
    </row>
    <row r="18">
      <c r="A18" s="4" t="inlineStr">
        <is>
          <t>Loan amount</t>
        </is>
      </c>
      <c r="B18" s="5" t="n">
        <v>35000000</v>
      </c>
    </row>
    <row r="19">
      <c r="A19" s="4" t="inlineStr">
        <is>
          <t>Mill Street Gardens Residential Apartments Woburn Massachusetts | Initial Advance</t>
        </is>
      </c>
    </row>
    <row r="20">
      <c r="A20" s="3" t="inlineStr">
        <is>
          <t>RENTAL PROPERTIES</t>
        </is>
      </c>
    </row>
    <row r="21">
      <c r="A21" s="4" t="inlineStr">
        <is>
          <t>Loan amount</t>
        </is>
      </c>
      <c r="B21" s="5" t="n">
        <v>31000000</v>
      </c>
    </row>
    <row r="22">
      <c r="A22" s="4" t="inlineStr">
        <is>
          <t>Interest rate (as a percent)</t>
        </is>
      </c>
      <c r="B22" s="4" t="inlineStr">
        <is>
          <t>3.586%</t>
        </is>
      </c>
    </row>
    <row r="23">
      <c r="A23" s="4" t="inlineStr">
        <is>
          <t>Mill Street Gardens Residential Apartments Woburn Massachusetts | Subsequent Advance</t>
        </is>
      </c>
    </row>
    <row r="24">
      <c r="A24" s="3" t="inlineStr">
        <is>
          <t>RENTAL PROPERTIES</t>
        </is>
      </c>
    </row>
    <row r="25">
      <c r="A25" s="4" t="inlineStr">
        <is>
          <t>Loan amount</t>
        </is>
      </c>
      <c r="B25" s="5" t="n">
        <v>4000000</v>
      </c>
    </row>
    <row r="26">
      <c r="A26" s="4" t="inlineStr">
        <is>
          <t>Interest rate (as a percent)</t>
        </is>
      </c>
      <c r="B26" s="4" t="inlineStr">
        <is>
          <t>3.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RENTAL PROPERTIES (Captain Parker) (Details) - Residences at Captain Parkers LLC Residential Apartments Lexington, Massachusetts</t>
        </is>
      </c>
      <c r="B1" s="2" t="inlineStr">
        <is>
          <t>May 31, 2019USD ($)</t>
        </is>
      </c>
    </row>
    <row r="2">
      <c r="A2" s="3" t="inlineStr">
        <is>
          <t>RENTAL PROPERTIES</t>
        </is>
      </c>
    </row>
    <row r="3">
      <c r="A3" s="4" t="inlineStr">
        <is>
          <t>Loan amount</t>
        </is>
      </c>
      <c r="B3" s="5" t="n">
        <v>20750000</v>
      </c>
    </row>
    <row r="4">
      <c r="A4" s="4" t="inlineStr">
        <is>
          <t>Interest rate (as a percent)</t>
        </is>
      </c>
      <c r="B4" s="4" t="inlineStr">
        <is>
          <t>4.05%</t>
        </is>
      </c>
    </row>
    <row r="5">
      <c r="A5" s="4" t="inlineStr">
        <is>
          <t>Loan balance</t>
        </is>
      </c>
      <c r="B5" s="5" t="n">
        <v>20071000</v>
      </c>
    </row>
    <row r="6">
      <c r="A6" s="4" t="inlineStr">
        <is>
          <t>Mortgage prepayment penalties</t>
        </is>
      </c>
      <c r="B6" s="5" t="n">
        <v>20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5" customWidth="1" min="2" max="2"/>
    <col width="21" customWidth="1" min="3" max="3"/>
  </cols>
  <sheetData>
    <row r="1">
      <c r="A1" s="1" t="inlineStr">
        <is>
          <t>RENTAL PROPERTIES (Hamilton Highlands) (Details)</t>
        </is>
      </c>
      <c r="B1" s="2" t="inlineStr">
        <is>
          <t>Mar. 29, 2018USD ($)item</t>
        </is>
      </c>
      <c r="C1" s="2" t="inlineStr">
        <is>
          <t>Dec. 31, 2019USD ($)</t>
        </is>
      </c>
    </row>
    <row r="2">
      <c r="A2" s="3" t="inlineStr">
        <is>
          <t>RENTAL PROPERTIES</t>
        </is>
      </c>
    </row>
    <row r="3">
      <c r="A3" s="4" t="inlineStr">
        <is>
          <t>Line of credit</t>
        </is>
      </c>
      <c r="C3" s="5" t="n">
        <v>17000000</v>
      </c>
    </row>
    <row r="4">
      <c r="A4" s="4" t="inlineStr">
        <is>
          <t>Hamilton Highlands LLC Residential Needham Massachusetts [Member]</t>
        </is>
      </c>
    </row>
    <row r="5">
      <c r="A5" s="3" t="inlineStr">
        <is>
          <t>RENTAL PROPERTIES</t>
        </is>
      </c>
    </row>
    <row r="6">
      <c r="A6" s="4" t="inlineStr">
        <is>
          <t>Number of units | item</t>
        </is>
      </c>
      <c r="B6" s="6" t="n">
        <v>79</v>
      </c>
    </row>
    <row r="7">
      <c r="A7" s="4" t="inlineStr">
        <is>
          <t>Loan amount</t>
        </is>
      </c>
      <c r="B7" s="5" t="n">
        <v>21500000</v>
      </c>
    </row>
    <row r="8">
      <c r="A8" s="4" t="inlineStr">
        <is>
          <t>Purchase price of real estate properties</t>
        </is>
      </c>
      <c r="B8" s="6" t="n">
        <v>34500000</v>
      </c>
    </row>
    <row r="9">
      <c r="A9" s="4" t="inlineStr">
        <is>
          <t>Cash payment</t>
        </is>
      </c>
      <c r="B9" s="6" t="n">
        <v>13000000</v>
      </c>
    </row>
    <row r="10">
      <c r="A10" s="4" t="inlineStr">
        <is>
          <t>Cash from reserves</t>
        </is>
      </c>
      <c r="B10" s="6" t="n">
        <v>5000000</v>
      </c>
    </row>
    <row r="11">
      <c r="A11" s="4" t="inlineStr">
        <is>
          <t>Line of credit</t>
        </is>
      </c>
      <c r="B11" s="6" t="n">
        <v>8000000</v>
      </c>
    </row>
    <row r="12">
      <c r="A12" s="4" t="inlineStr">
        <is>
          <t>Closing costs associated with financing</t>
        </is>
      </c>
      <c r="B12" s="6" t="n">
        <v>141000</v>
      </c>
    </row>
    <row r="13">
      <c r="A13" s="4" t="inlineStr">
        <is>
          <t>Purchase price allocated to the value of the in-place leases</t>
        </is>
      </c>
      <c r="B13" s="6" t="n">
        <v>502000</v>
      </c>
    </row>
    <row r="14">
      <c r="A14" s="4" t="inlineStr">
        <is>
          <t>Purchase price allocated to the value of the tenant relationships</t>
        </is>
      </c>
      <c r="B14" s="5" t="n">
        <v>40000</v>
      </c>
    </row>
    <row r="15">
      <c r="A15" s="4" t="inlineStr">
        <is>
          <t>Amortization period of value of the in-place leases</t>
        </is>
      </c>
      <c r="B15" s="4" t="inlineStr">
        <is>
          <t>12 months</t>
        </is>
      </c>
    </row>
    <row r="16">
      <c r="A16" s="4" t="inlineStr">
        <is>
          <t>Amortization period of value of the tenant relationships</t>
        </is>
      </c>
      <c r="B16" s="4" t="inlineStr">
        <is>
          <t>24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RENTAL PROPERTIES (Woodland Park Apartments) (Details)</t>
        </is>
      </c>
      <c r="B1" s="2" t="inlineStr">
        <is>
          <t>Dec. 31, 2019USD ($)</t>
        </is>
      </c>
    </row>
    <row r="2">
      <c r="A2" s="3" t="inlineStr">
        <is>
          <t>RENTAL PROPERTIES</t>
        </is>
      </c>
    </row>
    <row r="3">
      <c r="A3" s="4" t="inlineStr">
        <is>
          <t>Line of credit</t>
        </is>
      </c>
      <c r="B3" s="5" t="n">
        <v>17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RELATED PARTY TRANSACTIONS (Details)</t>
        </is>
      </c>
      <c r="B1" s="2" t="inlineStr">
        <is>
          <t>12 Months Ended</t>
        </is>
      </c>
    </row>
    <row r="2">
      <c r="B2" s="2" t="inlineStr">
        <is>
          <t>Dec. 31, 2020USD ($)item</t>
        </is>
      </c>
      <c r="C2" s="2" t="inlineStr">
        <is>
          <t>Dec. 31, 2019USD ($)</t>
        </is>
      </c>
      <c r="D2" s="2" t="inlineStr">
        <is>
          <t>Dec. 31, 2018USD ($)</t>
        </is>
      </c>
      <c r="E2" s="2" t="inlineStr">
        <is>
          <t>Dec. 31, 2017USD ($)</t>
        </is>
      </c>
      <c r="F2" s="2" t="inlineStr">
        <is>
          <t>Dec. 31, 2016USD ($)</t>
        </is>
      </c>
    </row>
    <row r="3">
      <c r="A3" s="3" t="inlineStr">
        <is>
          <t>RELATED PARTY TRANSACTIONS</t>
        </is>
      </c>
    </row>
    <row r="4">
      <c r="A4" s="4" t="inlineStr">
        <is>
          <t>Management fee</t>
        </is>
      </c>
      <c r="B4" s="5" t="n">
        <v>2452814</v>
      </c>
      <c r="C4" s="5" t="n">
        <v>2409151</v>
      </c>
      <c r="D4" s="5" t="n">
        <v>2326225</v>
      </c>
    </row>
    <row r="5">
      <c r="A5" s="4" t="inlineStr">
        <is>
          <t>Repairs and maintenance</t>
        </is>
      </c>
      <c r="B5" s="6" t="n">
        <v>8781789</v>
      </c>
      <c r="C5" s="6" t="n">
        <v>9191561</v>
      </c>
      <c r="D5" s="6" t="n">
        <v>9187714</v>
      </c>
    </row>
    <row r="6">
      <c r="A6" s="4" t="inlineStr">
        <is>
          <t>Administrative expense</t>
        </is>
      </c>
      <c r="B6" s="6" t="n">
        <v>2209780</v>
      </c>
      <c r="C6" s="6" t="n">
        <v>2495272</v>
      </c>
      <c r="D6" s="6" t="n">
        <v>2204923</v>
      </c>
    </row>
    <row r="7">
      <c r="A7" s="4" t="inlineStr">
        <is>
          <t>Employer contributions in 401K plan</t>
        </is>
      </c>
      <c r="B7" s="5" t="n">
        <v>45000</v>
      </c>
      <c r="C7" s="6" t="n">
        <v>45000</v>
      </c>
    </row>
    <row r="8">
      <c r="A8" s="4" t="inlineStr">
        <is>
          <t>Number of advisory committee meetings | item</t>
        </is>
      </c>
      <c r="B8" s="6" t="n">
        <v>7</v>
      </c>
    </row>
    <row r="9">
      <c r="A9" s="4" t="inlineStr">
        <is>
          <t>Expenses incurred for advisory committee meeting</t>
        </is>
      </c>
      <c r="B9" s="5" t="n">
        <v>35250</v>
      </c>
    </row>
    <row r="10">
      <c r="A10" s="4" t="inlineStr">
        <is>
          <t>Number of audit committee meetings held | item</t>
        </is>
      </c>
      <c r="B10" s="6" t="n">
        <v>4</v>
      </c>
    </row>
    <row r="11">
      <c r="A11" s="4" t="inlineStr">
        <is>
          <t>Expenses incurred for audit committee meeting</t>
        </is>
      </c>
      <c r="B11" s="5" t="n">
        <v>32000</v>
      </c>
    </row>
    <row r="12">
      <c r="A12" s="4" t="inlineStr">
        <is>
          <t>Interest expense</t>
        </is>
      </c>
      <c r="B12" s="5" t="n">
        <v>13705415</v>
      </c>
      <c r="C12" s="6" t="n">
        <v>12201966</v>
      </c>
      <c r="D12" s="6" t="n">
        <v>12389680</v>
      </c>
    </row>
    <row r="13">
      <c r="A13" s="4" t="inlineStr">
        <is>
          <t>Majority of Partnership Properties, Excluding Linewt</t>
        </is>
      </c>
    </row>
    <row r="14">
      <c r="A14" s="3" t="inlineStr">
        <is>
          <t>RELATED PARTY TRANSACTIONS</t>
        </is>
      </c>
    </row>
    <row r="15">
      <c r="A15" s="4" t="inlineStr">
        <is>
          <t>Management fee as percentage of gross receipts rental revenue</t>
        </is>
      </c>
      <c r="B15" s="4" t="inlineStr">
        <is>
          <t>4.00%</t>
        </is>
      </c>
    </row>
    <row r="16">
      <c r="A16" s="4" t="inlineStr">
        <is>
          <t>Hamilton Linewt LLC Commercial-1031 Exchange Newton, Massachusetts</t>
        </is>
      </c>
    </row>
    <row r="17">
      <c r="A17" s="3" t="inlineStr">
        <is>
          <t>RELATED PARTY TRANSACTIONS</t>
        </is>
      </c>
    </row>
    <row r="18">
      <c r="A18" s="4" t="inlineStr">
        <is>
          <t>Management fee as percentage of gross receipts rental revenue</t>
        </is>
      </c>
      <c r="B18" s="4" t="inlineStr">
        <is>
          <t>3.00%</t>
        </is>
      </c>
    </row>
    <row r="19">
      <c r="A19" s="4" t="inlineStr">
        <is>
          <t>Investment Properties</t>
        </is>
      </c>
    </row>
    <row r="20">
      <c r="A20" s="3" t="inlineStr">
        <is>
          <t>RELATED PARTY TRANSACTIONS</t>
        </is>
      </c>
    </row>
    <row r="21">
      <c r="A21" s="4" t="inlineStr">
        <is>
          <t>Management fee</t>
        </is>
      </c>
      <c r="B21" s="5" t="n">
        <v>580029</v>
      </c>
      <c r="C21" s="6" t="n">
        <v>664341</v>
      </c>
      <c r="D21" s="6" t="n">
        <v>652200</v>
      </c>
    </row>
    <row r="22">
      <c r="A22" s="4" t="inlineStr">
        <is>
          <t>Repairs and maintenance</t>
        </is>
      </c>
      <c r="B22" s="6" t="n">
        <v>2441880</v>
      </c>
      <c r="C22" s="6" t="n">
        <v>2511741</v>
      </c>
      <c r="D22" s="6" t="n">
        <v>2666148</v>
      </c>
    </row>
    <row r="23">
      <c r="A23" s="4" t="inlineStr">
        <is>
          <t>Administrative expense</t>
        </is>
      </c>
      <c r="B23" s="5" t="n">
        <v>327697</v>
      </c>
      <c r="C23" s="6" t="n">
        <v>377298</v>
      </c>
      <c r="D23" s="6" t="n">
        <v>360792</v>
      </c>
    </row>
    <row r="24">
      <c r="A24" s="4" t="inlineStr">
        <is>
          <t>Number of limited partnerships and limited liability companies in which the entity has invested | item</t>
        </is>
      </c>
      <c r="B24" s="6" t="n">
        <v>7</v>
      </c>
    </row>
    <row r="25">
      <c r="A25" s="4" t="inlineStr">
        <is>
          <t>Interest expense</t>
        </is>
      </c>
      <c r="B25" s="5" t="n">
        <v>6742727</v>
      </c>
      <c r="C25" s="6" t="n">
        <v>6915193</v>
      </c>
      <c r="D25" s="6" t="n">
        <v>6866175</v>
      </c>
    </row>
    <row r="26">
      <c r="A26" s="4" t="inlineStr">
        <is>
          <t>Investment Properties | Minimum</t>
        </is>
      </c>
    </row>
    <row r="27">
      <c r="A27" s="3" t="inlineStr">
        <is>
          <t>RELATED PARTY TRANSACTIONS</t>
        </is>
      </c>
    </row>
    <row r="28">
      <c r="A28" s="4" t="inlineStr">
        <is>
          <t>Ownership interest (as a percent)</t>
        </is>
      </c>
      <c r="B28" s="4" t="inlineStr">
        <is>
          <t>40.00%</t>
        </is>
      </c>
    </row>
    <row r="29">
      <c r="A29" s="4" t="inlineStr">
        <is>
          <t>Investment Properties | Maximum</t>
        </is>
      </c>
    </row>
    <row r="30">
      <c r="A30" s="3" t="inlineStr">
        <is>
          <t>RELATED PARTY TRANSACTIONS</t>
        </is>
      </c>
    </row>
    <row r="31">
      <c r="A31" s="4" t="inlineStr">
        <is>
          <t>Ownership interest (as a percent)</t>
        </is>
      </c>
      <c r="B31" s="4" t="inlineStr">
        <is>
          <t>50.00%</t>
        </is>
      </c>
    </row>
    <row r="32">
      <c r="A32" s="4" t="inlineStr">
        <is>
          <t>Hamilton Company/Management Company</t>
        </is>
      </c>
    </row>
    <row r="33">
      <c r="A33" s="3" t="inlineStr">
        <is>
          <t>RELATED PARTY TRANSACTIONS</t>
        </is>
      </c>
    </row>
    <row r="34">
      <c r="A34" s="4" t="inlineStr">
        <is>
          <t>Employer contributions in 401K plan</t>
        </is>
      </c>
      <c r="B34" s="5" t="n">
        <v>45000</v>
      </c>
      <c r="C34" s="6" t="n">
        <v>45000</v>
      </c>
      <c r="D34" s="6" t="n">
        <v>0</v>
      </c>
      <c r="E34" s="5" t="n">
        <v>0</v>
      </c>
    </row>
    <row r="35">
      <c r="A35" s="4" t="inlineStr">
        <is>
          <t>Number of accounting staff of related party providing bookkeeping and accounting functions | item</t>
        </is>
      </c>
      <c r="B35" s="6" t="n">
        <v>14</v>
      </c>
    </row>
    <row r="36">
      <c r="A36" s="4" t="inlineStr">
        <is>
          <t>Number of employees having ownership interest in the investment properties | item</t>
        </is>
      </c>
      <c r="B36" s="6" t="n">
        <v>5</v>
      </c>
    </row>
    <row r="37">
      <c r="A37" s="4" t="inlineStr">
        <is>
          <t>Hamilton Company/Management Company, Related Party</t>
        </is>
      </c>
    </row>
    <row r="38">
      <c r="A38" s="3" t="inlineStr">
        <is>
          <t>RELATED PARTY TRANSACTIONS</t>
        </is>
      </c>
    </row>
    <row r="39">
      <c r="A39" s="4" t="inlineStr">
        <is>
          <t>Management fee</t>
        </is>
      </c>
      <c r="B39" s="5" t="n">
        <v>2453000</v>
      </c>
      <c r="C39" s="6" t="n">
        <v>2409000</v>
      </c>
      <c r="D39" s="6" t="n">
        <v>2326000</v>
      </c>
    </row>
    <row r="40">
      <c r="A40" s="4" t="inlineStr">
        <is>
          <t>Related Party Transaction, Services, Excluding Management Fee</t>
        </is>
      </c>
      <c r="B40" s="6" t="n">
        <v>1080000</v>
      </c>
      <c r="C40" s="6" t="n">
        <v>1702000</v>
      </c>
      <c r="D40" s="6" t="n">
        <v>1380000</v>
      </c>
    </row>
    <row r="41">
      <c r="A41" s="4" t="inlineStr">
        <is>
          <t>Repairs and maintenance</t>
        </is>
      </c>
      <c r="B41" s="6" t="n">
        <v>191000</v>
      </c>
    </row>
    <row r="42">
      <c r="A42" s="4" t="inlineStr">
        <is>
          <t>Administrative expense</t>
        </is>
      </c>
      <c r="B42" s="6" t="n">
        <v>221000</v>
      </c>
    </row>
    <row r="43">
      <c r="A43" s="4" t="inlineStr">
        <is>
          <t>Construction, architectural services and supervision of capital projects</t>
        </is>
      </c>
      <c r="B43" s="6" t="n">
        <v>668000</v>
      </c>
    </row>
    <row r="44">
      <c r="A44" s="4" t="inlineStr">
        <is>
          <t>Reimbursement to related party for payroll transfers</t>
        </is>
      </c>
      <c r="B44" s="6" t="n">
        <v>3535000</v>
      </c>
      <c r="C44" s="5" t="n">
        <v>3384000</v>
      </c>
      <c r="D44" s="6" t="n">
        <v>3347000</v>
      </c>
    </row>
    <row r="45">
      <c r="A45" s="4" t="inlineStr">
        <is>
          <t>Fees for accounting and bookkeeping services</t>
        </is>
      </c>
      <c r="D45" s="5" t="n">
        <v>125000</v>
      </c>
      <c r="E45" s="5" t="n">
        <v>125000</v>
      </c>
      <c r="F45" s="5" t="n">
        <v>125000</v>
      </c>
    </row>
    <row r="46">
      <c r="A46" s="4" t="inlineStr">
        <is>
          <t>Investment Properties | Hamilton Company/Management Company</t>
        </is>
      </c>
    </row>
    <row r="47">
      <c r="A47" s="3" t="inlineStr">
        <is>
          <t>RELATED PARTY TRANSACTIONS</t>
        </is>
      </c>
    </row>
    <row r="48">
      <c r="A48" s="4" t="inlineStr">
        <is>
          <t>Property Management Fee Revenue And Other Service Revenue</t>
        </is>
      </c>
      <c r="B48" s="6" t="n">
        <v>774000</v>
      </c>
    </row>
    <row r="49">
      <c r="A49" s="4" t="inlineStr">
        <is>
          <t>Amount received for management fees</t>
        </is>
      </c>
      <c r="B49" s="6" t="n">
        <v>580000</v>
      </c>
    </row>
    <row r="50">
      <c r="A50" s="4" t="inlineStr">
        <is>
          <t>Amount received for construction, architectural services and supervision of capital projects</t>
        </is>
      </c>
      <c r="B50" s="6" t="n">
        <v>145000</v>
      </c>
    </row>
    <row r="51">
      <c r="A51" s="4" t="inlineStr">
        <is>
          <t>Amount received for maintenance services</t>
        </is>
      </c>
      <c r="B51" s="6" t="n">
        <v>34000</v>
      </c>
    </row>
    <row r="52">
      <c r="A52" s="4" t="inlineStr">
        <is>
          <t>Amount received for administrative services</t>
        </is>
      </c>
      <c r="B52" s="5" t="n">
        <v>14000</v>
      </c>
    </row>
    <row r="53">
      <c r="A53" s="4" t="inlineStr">
        <is>
          <t>Number of employees having ownership interest in the investment properties | item</t>
        </is>
      </c>
      <c r="B53" s="6" t="n">
        <v>5</v>
      </c>
    </row>
    <row r="54">
      <c r="A54" s="4" t="inlineStr">
        <is>
          <t>Investment Properties, Excluding Dexter Park | Hamilton Company/Management Company</t>
        </is>
      </c>
    </row>
    <row r="55">
      <c r="A55" s="3" t="inlineStr">
        <is>
          <t>RELATED PARTY TRANSACTIONS</t>
        </is>
      </c>
    </row>
    <row r="56">
      <c r="A56" s="4" t="inlineStr">
        <is>
          <t>Property management fee received (as a percent)</t>
        </is>
      </c>
      <c r="B56" s="4" t="inlineStr">
        <is>
          <t>4.00%</t>
        </is>
      </c>
    </row>
    <row r="57">
      <c r="A57" s="4" t="inlineStr">
        <is>
          <t>Dexter Park | Hamilton Company/Management Company</t>
        </is>
      </c>
    </row>
    <row r="58">
      <c r="A58" s="3" t="inlineStr">
        <is>
          <t>RELATED PARTY TRANSACTIONS</t>
        </is>
      </c>
    </row>
    <row r="59">
      <c r="A59" s="4" t="inlineStr">
        <is>
          <t>Property management fee received (as a percent)</t>
        </is>
      </c>
      <c r="B59" s="4" t="inlineStr">
        <is>
          <t>2.00%</t>
        </is>
      </c>
    </row>
    <row r="60">
      <c r="A60" s="4" t="inlineStr">
        <is>
          <t>President of Management Company</t>
        </is>
      </c>
    </row>
    <row r="61">
      <c r="A61" s="3" t="inlineStr">
        <is>
          <t>RELATED PARTY TRANSACTIONS</t>
        </is>
      </c>
    </row>
    <row r="62">
      <c r="A62" s="4" t="inlineStr">
        <is>
          <t>Annual fee for asset management consulting services</t>
        </is>
      </c>
      <c r="B62" s="5" t="n">
        <v>37500</v>
      </c>
    </row>
    <row r="63">
      <c r="A63" s="4" t="inlineStr">
        <is>
          <t>Harold Brown | Investment Properties | Minimum</t>
        </is>
      </c>
    </row>
    <row r="64">
      <c r="A64" s="3" t="inlineStr">
        <is>
          <t>RELATED PARTY TRANSACTIONS</t>
        </is>
      </c>
    </row>
    <row r="65">
      <c r="A65" s="4" t="inlineStr">
        <is>
          <t>Ownership interest of related party (as a percent)</t>
        </is>
      </c>
      <c r="B65" s="4" t="inlineStr">
        <is>
          <t>47.60%</t>
        </is>
      </c>
    </row>
    <row r="66">
      <c r="A66" s="4" t="inlineStr">
        <is>
          <t>Harold Brown | Investment Properties | Maximum</t>
        </is>
      </c>
    </row>
    <row r="67">
      <c r="A67" s="3" t="inlineStr">
        <is>
          <t>RELATED PARTY TRANSACTIONS</t>
        </is>
      </c>
    </row>
    <row r="68">
      <c r="A68" s="4" t="inlineStr">
        <is>
          <t>Ownership interest of related party (as a percent)</t>
        </is>
      </c>
      <c r="B68" s="4" t="inlineStr">
        <is>
          <t>59.00%</t>
        </is>
      </c>
      <c r="C68" s="4" t="inlineStr">
        <is>
          <t>59.00%</t>
        </is>
      </c>
    </row>
    <row r="69">
      <c r="A69" s="4" t="inlineStr">
        <is>
          <t>Residential and mixed-use properties | Partially owned properties | Minimum</t>
        </is>
      </c>
    </row>
    <row r="70">
      <c r="A70" s="3" t="inlineStr">
        <is>
          <t>RELATED PARTY TRANSACTIONS</t>
        </is>
      </c>
    </row>
    <row r="71">
      <c r="A71" s="4" t="inlineStr">
        <is>
          <t>Ownership interest (as a percent)</t>
        </is>
      </c>
      <c r="B71" s="4" t="inlineStr">
        <is>
          <t>40.00%</t>
        </is>
      </c>
    </row>
    <row r="72">
      <c r="A72" s="4" t="inlineStr">
        <is>
          <t>Residential and mixed-use properties | Partially owned properties | Investment Properties | Minimum</t>
        </is>
      </c>
    </row>
    <row r="73">
      <c r="A73" s="3" t="inlineStr">
        <is>
          <t>RELATED PARTY TRANSACTIONS</t>
        </is>
      </c>
    </row>
    <row r="74">
      <c r="A74" s="4" t="inlineStr">
        <is>
          <t>Ownership interest (as a percent)</t>
        </is>
      </c>
      <c r="B74" s="4" t="inlineStr">
        <is>
          <t>40.00%</t>
        </is>
      </c>
    </row>
    <row r="75">
      <c r="A75" s="4" t="inlineStr">
        <is>
          <t>Residential and mixed-use properties | Partially owned properties | Investment Properties | Maximum</t>
        </is>
      </c>
    </row>
    <row r="76">
      <c r="A76" s="3" t="inlineStr">
        <is>
          <t>RELATED PARTY TRANSACTIONS</t>
        </is>
      </c>
    </row>
    <row r="77">
      <c r="A77" s="4" t="inlineStr">
        <is>
          <t>Ownership interest (as a percent)</t>
        </is>
      </c>
      <c r="B77" s="4" t="inlineStr">
        <is>
          <t>50.00%</t>
        </is>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EPAID EXPENSES and OTHER ASSETS (Details) - USD ($)</t>
        </is>
      </c>
      <c r="B1" s="2" t="inlineStr">
        <is>
          <t>12 Months Ended</t>
        </is>
      </c>
    </row>
    <row r="2">
      <c r="B2" s="2" t="inlineStr">
        <is>
          <t>Dec. 31, 2020</t>
        </is>
      </c>
      <c r="C2" s="2" t="inlineStr">
        <is>
          <t>Dec. 31, 2019</t>
        </is>
      </c>
    </row>
    <row r="3">
      <c r="A3" s="4" t="inlineStr">
        <is>
          <t>Deposits and escrows held for acquisitions</t>
        </is>
      </c>
      <c r="B3" s="5" t="n">
        <v>534941</v>
      </c>
      <c r="C3" s="5" t="n">
        <v>446781</v>
      </c>
    </row>
    <row r="4">
      <c r="A4" s="4" t="inlineStr">
        <is>
          <t>Accumulated amortization on intangible assets</t>
        </is>
      </c>
      <c r="B4" s="6" t="n">
        <v>6000</v>
      </c>
      <c r="C4" s="6" t="n">
        <v>93000</v>
      </c>
    </row>
    <row r="5">
      <c r="A5" s="4" t="inlineStr">
        <is>
          <t>Financing fees, net</t>
        </is>
      </c>
      <c r="B5" s="6" t="n">
        <v>42000</v>
      </c>
      <c r="C5" s="6" t="n">
        <v>36000</v>
      </c>
    </row>
    <row r="6">
      <c r="A6" s="4" t="inlineStr">
        <is>
          <t>Prepaid Expenses and Other Assets</t>
        </is>
      </c>
    </row>
    <row r="7">
      <c r="A7" s="4" t="inlineStr">
        <is>
          <t>Security deposits</t>
        </is>
      </c>
      <c r="B7" s="6" t="n">
        <v>2830000</v>
      </c>
      <c r="C7" s="6" t="n">
        <v>2936000</v>
      </c>
    </row>
    <row r="8">
      <c r="A8" s="4" t="inlineStr">
        <is>
          <t>Escrow deposits to fund future capital improvements</t>
        </is>
      </c>
      <c r="B8" s="6" t="n">
        <v>1073000</v>
      </c>
      <c r="C8" s="6" t="n">
        <v>501000</v>
      </c>
    </row>
    <row r="9">
      <c r="A9" s="4" t="inlineStr">
        <is>
          <t>Finite-lived Intangible Assets Acquired</t>
        </is>
      </c>
      <c r="B9" s="6" t="n">
        <v>51000</v>
      </c>
      <c r="C9" s="6" t="n">
        <v>1379000</v>
      </c>
    </row>
    <row r="10">
      <c r="A10" s="4" t="inlineStr">
        <is>
          <t>Accumulated amortization on intangible assets</t>
        </is>
      </c>
      <c r="B10" s="5" t="n">
        <v>1367000</v>
      </c>
      <c r="C10" s="5" t="n">
        <v>3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ORTGAGE NOTES PAYABLE (Mortgages Payable) (Details) - USD ($)</t>
        </is>
      </c>
      <c r="B1" s="2" t="inlineStr">
        <is>
          <t>12 Months Ended</t>
        </is>
      </c>
    </row>
    <row r="2">
      <c r="B2" s="2" t="inlineStr">
        <is>
          <t>Dec. 31, 2020</t>
        </is>
      </c>
      <c r="C2" s="2" t="inlineStr">
        <is>
          <t>Dec. 31, 2019</t>
        </is>
      </c>
    </row>
    <row r="3">
      <c r="A3" s="3" t="inlineStr">
        <is>
          <t>MORTGAGE NOTES PAYABLE</t>
        </is>
      </c>
    </row>
    <row r="4">
      <c r="A4" s="4" t="inlineStr">
        <is>
          <t>Effective interest rate (as a percent)</t>
        </is>
      </c>
      <c r="B4" s="4" t="inlineStr">
        <is>
          <t>3.98%</t>
        </is>
      </c>
    </row>
    <row r="5">
      <c r="A5" s="4" t="inlineStr">
        <is>
          <t>Financing fees, net</t>
        </is>
      </c>
      <c r="B5" s="5" t="n">
        <v>42000</v>
      </c>
      <c r="C5" s="5" t="n">
        <v>36000</v>
      </c>
    </row>
    <row r="6">
      <c r="A6" s="3" t="inlineStr">
        <is>
          <t>Annual maturities of mortgage debt</t>
        </is>
      </c>
    </row>
    <row r="7">
      <c r="A7" s="4" t="inlineStr">
        <is>
          <t>Secured Debt</t>
        </is>
      </c>
      <c r="B7" s="6" t="n">
        <v>283444533</v>
      </c>
      <c r="C7" s="6" t="n">
        <v>281771246</v>
      </c>
    </row>
    <row r="8">
      <c r="A8" s="4" t="inlineStr">
        <is>
          <t>Mortgages payable</t>
        </is>
      </c>
    </row>
    <row r="9">
      <c r="A9" s="3" t="inlineStr">
        <is>
          <t>MORTGAGE NOTES PAYABLE</t>
        </is>
      </c>
    </row>
    <row r="10">
      <c r="A10" s="4" t="inlineStr">
        <is>
          <t>Amount of monthly installments including principal</t>
        </is>
      </c>
      <c r="B10" s="5" t="n">
        <v>1257000</v>
      </c>
    </row>
    <row r="11">
      <c r="A11" s="4" t="inlineStr">
        <is>
          <t>Weighted average interest rate (as a percent)</t>
        </is>
      </c>
      <c r="B11" s="4" t="inlineStr">
        <is>
          <t>4.43%</t>
        </is>
      </c>
    </row>
    <row r="12">
      <c r="A12" s="4" t="inlineStr">
        <is>
          <t>Effective interest rate (as a percent)</t>
        </is>
      </c>
      <c r="B12" s="4" t="inlineStr">
        <is>
          <t>4.51%</t>
        </is>
      </c>
    </row>
    <row r="13">
      <c r="A13" s="4" t="inlineStr">
        <is>
          <t>Financing fees, net</t>
        </is>
      </c>
      <c r="B13" s="5" t="n">
        <v>1345000</v>
      </c>
      <c r="C13" s="6" t="n">
        <v>1449000</v>
      </c>
    </row>
    <row r="14">
      <c r="A14" s="4" t="inlineStr">
        <is>
          <t>Accumulated amortization on financing and leasing fees</t>
        </is>
      </c>
      <c r="B14" s="6" t="n">
        <v>1564000</v>
      </c>
      <c r="C14" s="5" t="n">
        <v>1411000</v>
      </c>
    </row>
    <row r="15">
      <c r="A15" s="3" t="inlineStr">
        <is>
          <t>Annual maturities of mortgage debt</t>
        </is>
      </c>
    </row>
    <row r="16">
      <c r="A16" s="4" t="inlineStr">
        <is>
          <t>2021-current maturities</t>
        </is>
      </c>
      <c r="B16" s="6" t="n">
        <v>2531000</v>
      </c>
    </row>
    <row r="17">
      <c r="A17" s="4" t="inlineStr">
        <is>
          <t>2022</t>
        </is>
      </c>
      <c r="B17" s="6" t="n">
        <v>2697000</v>
      </c>
    </row>
    <row r="18">
      <c r="A18" s="4" t="inlineStr">
        <is>
          <t>2023</t>
        </is>
      </c>
      <c r="B18" s="6" t="n">
        <v>102569000</v>
      </c>
    </row>
    <row r="19">
      <c r="A19" s="4" t="inlineStr">
        <is>
          <t>2024</t>
        </is>
      </c>
      <c r="B19" s="6" t="n">
        <v>10965000</v>
      </c>
    </row>
    <row r="20">
      <c r="A20" s="4" t="inlineStr">
        <is>
          <t>2025</t>
        </is>
      </c>
      <c r="B20" s="6" t="n">
        <v>3439000</v>
      </c>
    </row>
    <row r="21">
      <c r="A21" s="4" t="inlineStr">
        <is>
          <t>Thereafter</t>
        </is>
      </c>
      <c r="B21" s="6" t="n">
        <v>162589000</v>
      </c>
    </row>
    <row r="22">
      <c r="A22" s="4" t="inlineStr">
        <is>
          <t>Total</t>
        </is>
      </c>
      <c r="B22" s="6" t="n">
        <v>284790000</v>
      </c>
    </row>
    <row r="23">
      <c r="A23" s="4" t="inlineStr">
        <is>
          <t>Less: unamortized deferred financing costs</t>
        </is>
      </c>
      <c r="B23" s="6" t="n">
        <v>-1345000</v>
      </c>
    </row>
    <row r="24">
      <c r="A24" s="4" t="inlineStr">
        <is>
          <t>Secured Debt</t>
        </is>
      </c>
      <c r="B24" s="5" t="n">
        <v>283445000</v>
      </c>
    </row>
    <row r="25">
      <c r="A25" s="4" t="inlineStr">
        <is>
          <t>Mortgages payable | Minimum</t>
        </is>
      </c>
    </row>
    <row r="26">
      <c r="A26" s="3" t="inlineStr">
        <is>
          <t>MORTGAGE NOTES PAYABLE</t>
        </is>
      </c>
    </row>
    <row r="27">
      <c r="A27" s="4" t="inlineStr">
        <is>
          <t>Interest rate (as a percent)</t>
        </is>
      </c>
      <c r="B27" s="4" t="inlineStr">
        <is>
          <t>3.53%</t>
        </is>
      </c>
    </row>
    <row r="28">
      <c r="A28" s="4" t="inlineStr">
        <is>
          <t>Mortgages payable | Maximum</t>
        </is>
      </c>
    </row>
    <row r="29">
      <c r="A29" s="3" t="inlineStr">
        <is>
          <t>MORTGAGE NOTES PAYABLE</t>
        </is>
      </c>
    </row>
    <row r="30">
      <c r="A30" s="4" t="inlineStr">
        <is>
          <t>Interest rate (as a percent)</t>
        </is>
      </c>
      <c r="B30" s="4" t="inlineStr">
        <is>
          <t>5.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5" customWidth="1" min="3" max="3"/>
    <col width="20" customWidth="1" min="4" max="4"/>
    <col width="25" customWidth="1" min="5" max="5"/>
    <col width="21" customWidth="1" min="6" max="6"/>
    <col width="25" customWidth="1" min="7" max="7"/>
    <col width="25" customWidth="1" min="8" max="8"/>
    <col width="18" customWidth="1" min="9" max="9"/>
    <col width="21" customWidth="1" min="10" max="10"/>
  </cols>
  <sheetData>
    <row r="1">
      <c r="A1" s="1" t="inlineStr">
        <is>
          <t>MORTGAGE NOTES PAYABLE (Mortgage by property) (Details)</t>
        </is>
      </c>
      <c r="B1" s="2" t="inlineStr">
        <is>
          <t>Mar. 31, 2020USD ($)</t>
        </is>
      </c>
      <c r="C1" s="2" t="inlineStr">
        <is>
          <t>Dec. 20, 2019USD ($)item</t>
        </is>
      </c>
      <c r="D1" s="2" t="inlineStr">
        <is>
          <t>May 31, 2019USD ($)</t>
        </is>
      </c>
      <c r="E1" s="2" t="inlineStr">
        <is>
          <t>Mar. 29, 2018USD ($)item</t>
        </is>
      </c>
      <c r="F1" s="2" t="inlineStr">
        <is>
          <t>Mar. 12, 2018USD ($)</t>
        </is>
      </c>
      <c r="G1" s="2" t="inlineStr">
        <is>
          <t>Dec. 31, 2020USD ($)item</t>
        </is>
      </c>
      <c r="H1" s="2" t="inlineStr">
        <is>
          <t>Dec. 31, 2019USD ($)item</t>
        </is>
      </c>
      <c r="I1" s="2" t="inlineStr">
        <is>
          <t>Dec. 31, 2018item</t>
        </is>
      </c>
      <c r="J1" s="2" t="inlineStr">
        <is>
          <t>Sep. 30, 2015USD ($)</t>
        </is>
      </c>
    </row>
    <row r="2">
      <c r="A2" s="3" t="inlineStr">
        <is>
          <t>MORTGAGE NOTES PAYABLE</t>
        </is>
      </c>
    </row>
    <row r="3">
      <c r="A3" s="4" t="inlineStr">
        <is>
          <t>Line of credit</t>
        </is>
      </c>
      <c r="H3" s="5" t="n">
        <v>17000000</v>
      </c>
    </row>
    <row r="4">
      <c r="A4" s="4" t="inlineStr">
        <is>
          <t>Residences at Captain Parkers LLC Residential Apartments Lexington, Massachusetts</t>
        </is>
      </c>
    </row>
    <row r="5">
      <c r="A5" s="3" t="inlineStr">
        <is>
          <t>MORTGAGE NOTES PAYABLE</t>
        </is>
      </c>
    </row>
    <row r="6">
      <c r="A6" s="4" t="inlineStr">
        <is>
          <t>Loan amount</t>
        </is>
      </c>
      <c r="D6" s="5" t="n">
        <v>20750000</v>
      </c>
    </row>
    <row r="7">
      <c r="A7" s="4" t="inlineStr">
        <is>
          <t>Interest rate (as a percent)</t>
        </is>
      </c>
      <c r="D7" s="4" t="inlineStr">
        <is>
          <t>4.05%</t>
        </is>
      </c>
    </row>
    <row r="8">
      <c r="A8" s="4" t="inlineStr">
        <is>
          <t>Loan balance</t>
        </is>
      </c>
      <c r="D8" s="5" t="n">
        <v>20071000</v>
      </c>
    </row>
    <row r="9">
      <c r="A9" s="4" t="inlineStr">
        <is>
          <t>Mortgage prepayment penalties</t>
        </is>
      </c>
      <c r="D9" s="5" t="n">
        <v>202000</v>
      </c>
    </row>
    <row r="10">
      <c r="A10" s="4" t="inlineStr">
        <is>
          <t>57 Mill Street</t>
        </is>
      </c>
    </row>
    <row r="11">
      <c r="A11" s="3" t="inlineStr">
        <is>
          <t>MORTGAGE NOTES PAYABLE</t>
        </is>
      </c>
    </row>
    <row r="12">
      <c r="A12" s="4" t="inlineStr">
        <is>
          <t>Number of units | item</t>
        </is>
      </c>
      <c r="C12" s="6" t="n">
        <v>181</v>
      </c>
    </row>
    <row r="13">
      <c r="A13" s="4" t="inlineStr">
        <is>
          <t>Loan amount</t>
        </is>
      </c>
      <c r="C13" s="5" t="n">
        <v>31000000</v>
      </c>
    </row>
    <row r="14">
      <c r="A14" s="4" t="inlineStr">
        <is>
          <t>Purchase price of real estate properties</t>
        </is>
      </c>
      <c r="C14" s="6" t="n">
        <v>59550000</v>
      </c>
    </row>
    <row r="15">
      <c r="A15" s="4" t="inlineStr">
        <is>
          <t>Cash from reserves</t>
        </is>
      </c>
      <c r="C15" s="6" t="n">
        <v>10550000</v>
      </c>
    </row>
    <row r="16">
      <c r="A16" s="4" t="inlineStr">
        <is>
          <t>Line of credit</t>
        </is>
      </c>
      <c r="C16" s="6" t="n">
        <v>18000000</v>
      </c>
    </row>
    <row r="17">
      <c r="A17" s="4" t="inlineStr">
        <is>
          <t>Closing Costs</t>
        </is>
      </c>
      <c r="C17" s="6" t="n">
        <v>237000</v>
      </c>
    </row>
    <row r="18">
      <c r="A18" s="4" t="inlineStr">
        <is>
          <t>Purchase price allocated to the value of the in-place leases</t>
        </is>
      </c>
      <c r="C18" s="6" t="n">
        <v>1282000</v>
      </c>
    </row>
    <row r="19">
      <c r="A19" s="4" t="inlineStr">
        <is>
          <t>Purchase price allocated to the value of the tenant relationships</t>
        </is>
      </c>
      <c r="C19" s="5" t="n">
        <v>136000</v>
      </c>
    </row>
    <row r="20">
      <c r="A20" s="4" t="inlineStr">
        <is>
          <t>Amortization period of value of the in-place leases</t>
        </is>
      </c>
      <c r="C20" s="4" t="inlineStr">
        <is>
          <t>12 months</t>
        </is>
      </c>
    </row>
    <row r="21">
      <c r="A21" s="4" t="inlineStr">
        <is>
          <t>Amortization period of value of the tenant relationships</t>
        </is>
      </c>
      <c r="C21" s="4" t="inlineStr">
        <is>
          <t>36 months</t>
        </is>
      </c>
    </row>
    <row r="22">
      <c r="A22" s="4" t="inlineStr">
        <is>
          <t>Hamilton Essex 81</t>
        </is>
      </c>
    </row>
    <row r="23">
      <c r="A23" s="3" t="inlineStr">
        <is>
          <t>MORTGAGE NOTES PAYABLE</t>
        </is>
      </c>
    </row>
    <row r="24">
      <c r="A24" s="4" t="inlineStr">
        <is>
          <t>Number of units | item</t>
        </is>
      </c>
      <c r="G24" s="6" t="n">
        <v>49</v>
      </c>
      <c r="H24" s="6" t="n">
        <v>49</v>
      </c>
      <c r="I24" s="6" t="n">
        <v>49</v>
      </c>
    </row>
    <row r="25">
      <c r="A25" s="4" t="inlineStr">
        <is>
          <t>Loan amount</t>
        </is>
      </c>
      <c r="J25" s="5" t="n">
        <v>10000000</v>
      </c>
    </row>
    <row r="26">
      <c r="A26" s="4" t="inlineStr">
        <is>
          <t>Loan balance</t>
        </is>
      </c>
      <c r="G26" s="5" t="n">
        <v>10000000</v>
      </c>
    </row>
    <row r="27">
      <c r="A27" s="4" t="inlineStr">
        <is>
          <t>Hamilton Highlands LLC Residential Needham Massachusetts [Member]</t>
        </is>
      </c>
    </row>
    <row r="28">
      <c r="A28" s="3" t="inlineStr">
        <is>
          <t>MORTGAGE NOTES PAYABLE</t>
        </is>
      </c>
    </row>
    <row r="29">
      <c r="A29" s="4" t="inlineStr">
        <is>
          <t>Number of units | item</t>
        </is>
      </c>
      <c r="E29" s="6" t="n">
        <v>79</v>
      </c>
    </row>
    <row r="30">
      <c r="A30" s="4" t="inlineStr">
        <is>
          <t>Loan amount</t>
        </is>
      </c>
      <c r="E30" s="5" t="n">
        <v>21500000</v>
      </c>
    </row>
    <row r="31">
      <c r="A31" s="4" t="inlineStr">
        <is>
          <t>Purchase price of real estate properties</t>
        </is>
      </c>
      <c r="E31" s="6" t="n">
        <v>34500000</v>
      </c>
    </row>
    <row r="32">
      <c r="A32" s="4" t="inlineStr">
        <is>
          <t>Cash payment</t>
        </is>
      </c>
      <c r="E32" s="6" t="n">
        <v>13000000</v>
      </c>
    </row>
    <row r="33">
      <c r="A33" s="4" t="inlineStr">
        <is>
          <t>Cash from reserves</t>
        </is>
      </c>
      <c r="E33" s="6" t="n">
        <v>5000000</v>
      </c>
    </row>
    <row r="34">
      <c r="A34" s="4" t="inlineStr">
        <is>
          <t>Line of credit</t>
        </is>
      </c>
      <c r="E34" s="6" t="n">
        <v>8000000</v>
      </c>
    </row>
    <row r="35">
      <c r="A35" s="4" t="inlineStr">
        <is>
          <t>Closing costs associated with financing</t>
        </is>
      </c>
      <c r="E35" s="6" t="n">
        <v>141000</v>
      </c>
    </row>
    <row r="36">
      <c r="A36" s="4" t="inlineStr">
        <is>
          <t>Purchase price allocated to the value of the in-place leases</t>
        </is>
      </c>
      <c r="E36" s="6" t="n">
        <v>502000</v>
      </c>
    </row>
    <row r="37">
      <c r="A37" s="4" t="inlineStr">
        <is>
          <t>Purchase price allocated to the value of the tenant relationships</t>
        </is>
      </c>
      <c r="E37" s="5" t="n">
        <v>40000</v>
      </c>
    </row>
    <row r="38">
      <c r="A38" s="4" t="inlineStr">
        <is>
          <t>Amortization period of value of the in-place leases</t>
        </is>
      </c>
      <c r="E38" s="4" t="inlineStr">
        <is>
          <t>12 months</t>
        </is>
      </c>
    </row>
    <row r="39">
      <c r="A39" s="4" t="inlineStr">
        <is>
          <t>Amortization period of value of the tenant relationships</t>
        </is>
      </c>
      <c r="E39" s="4" t="inlineStr">
        <is>
          <t>24 months</t>
        </is>
      </c>
    </row>
    <row r="40">
      <c r="A40" s="4" t="inlineStr">
        <is>
          <t>659 Worcester Road</t>
        </is>
      </c>
    </row>
    <row r="41">
      <c r="A41" s="3" t="inlineStr">
        <is>
          <t>MORTGAGE NOTES PAYABLE</t>
        </is>
      </c>
    </row>
    <row r="42">
      <c r="A42" s="4" t="inlineStr">
        <is>
          <t>Loan amount</t>
        </is>
      </c>
      <c r="F42" s="5" t="n">
        <v>6083683</v>
      </c>
    </row>
    <row r="43">
      <c r="A43" s="4" t="inlineStr">
        <is>
          <t>Closing Costs</t>
        </is>
      </c>
      <c r="F43" s="5" t="n">
        <v>69000</v>
      </c>
    </row>
    <row r="44">
      <c r="A44" s="4" t="inlineStr">
        <is>
          <t>Interest rate (as a percent)</t>
        </is>
      </c>
      <c r="F44" s="4" t="inlineStr">
        <is>
          <t>4.87%</t>
        </is>
      </c>
    </row>
    <row r="45">
      <c r="A45" s="4" t="inlineStr">
        <is>
          <t>Amortization period of debt</t>
        </is>
      </c>
      <c r="F45" s="4" t="inlineStr">
        <is>
          <t>30 years</t>
        </is>
      </c>
    </row>
    <row r="46">
      <c r="A46" s="4" t="inlineStr">
        <is>
          <t>Monthly payment amount</t>
        </is>
      </c>
      <c r="F46" s="5" t="n">
        <v>32427</v>
      </c>
    </row>
    <row r="47">
      <c r="A47" s="4" t="inlineStr">
        <is>
          <t>Debt Instrument, Amortization Term</t>
        </is>
      </c>
      <c r="F47" s="4" t="inlineStr">
        <is>
          <t>30 years</t>
        </is>
      </c>
    </row>
    <row r="48">
      <c r="A48" s="4" t="inlineStr">
        <is>
          <t>Brookside Associates LLC Residential Apartments Woburn, Massachusetts</t>
        </is>
      </c>
    </row>
    <row r="49">
      <c r="A49" s="3" t="inlineStr">
        <is>
          <t>MORTGAGE NOTES PAYABLE</t>
        </is>
      </c>
    </row>
    <row r="50">
      <c r="A50" s="4" t="inlineStr">
        <is>
          <t>Loan amount</t>
        </is>
      </c>
      <c r="B50" s="5" t="n">
        <v>6175000</v>
      </c>
    </row>
    <row r="51">
      <c r="A51" s="4" t="inlineStr">
        <is>
          <t>Repayment of loan</t>
        </is>
      </c>
      <c r="B51" s="6" t="n">
        <v>2390000</v>
      </c>
    </row>
    <row r="52">
      <c r="A52" s="4" t="inlineStr">
        <is>
          <t>Closing Costs</t>
        </is>
      </c>
      <c r="B52" s="5" t="n">
        <v>136000</v>
      </c>
    </row>
    <row r="53">
      <c r="A53" s="4" t="inlineStr">
        <is>
          <t>Interest rate (as a percent)</t>
        </is>
      </c>
      <c r="B53" s="4" t="inlineStr">
        <is>
          <t>3.53%</t>
        </is>
      </c>
    </row>
    <row r="54">
      <c r="A54" s="4" t="inlineStr">
        <is>
          <t>Initial Advance | 57 Mill Street</t>
        </is>
      </c>
    </row>
    <row r="55">
      <c r="A55" s="3" t="inlineStr">
        <is>
          <t>MORTGAGE NOTES PAYABLE</t>
        </is>
      </c>
    </row>
    <row r="56">
      <c r="A56" s="4" t="inlineStr">
        <is>
          <t>Loan amount</t>
        </is>
      </c>
      <c r="C56" s="5" t="n">
        <v>31000000</v>
      </c>
    </row>
    <row r="57">
      <c r="A57" s="4" t="inlineStr">
        <is>
          <t>Interest rate (as a percent)</t>
        </is>
      </c>
      <c r="C57" s="4" t="inlineStr">
        <is>
          <t>3.586%</t>
        </is>
      </c>
    </row>
    <row r="58">
      <c r="A58" s="4" t="inlineStr">
        <is>
          <t>Subsequent Advance | 57 Mill Street</t>
        </is>
      </c>
    </row>
    <row r="59">
      <c r="A59" s="3" t="inlineStr">
        <is>
          <t>MORTGAGE NOTES PAYABLE</t>
        </is>
      </c>
    </row>
    <row r="60">
      <c r="A60" s="4" t="inlineStr">
        <is>
          <t>Loan amount</t>
        </is>
      </c>
      <c r="C60" s="5" t="n">
        <v>4000000</v>
      </c>
    </row>
    <row r="61">
      <c r="A61" s="4" t="inlineStr">
        <is>
          <t>Interest rate (as a percent)</t>
        </is>
      </c>
      <c r="C61" s="4" t="inlineStr">
        <is>
          <t>3.50%</t>
        </is>
      </c>
    </row>
    <row r="62">
      <c r="A62" s="4" t="inlineStr">
        <is>
          <t>Maximum | 57 Mill Street</t>
        </is>
      </c>
    </row>
    <row r="63">
      <c r="A63" s="3" t="inlineStr">
        <is>
          <t>MORTGAGE NOTES PAYABLE</t>
        </is>
      </c>
    </row>
    <row r="64">
      <c r="A64" s="4" t="inlineStr">
        <is>
          <t>Loan amount</t>
        </is>
      </c>
      <c r="C64" s="5" t="n">
        <v>35000000</v>
      </c>
    </row>
    <row r="65">
      <c r="A65" s="4" t="inlineStr">
        <is>
          <t>Mortgages payable</t>
        </is>
      </c>
    </row>
    <row r="66">
      <c r="A66" s="3" t="inlineStr">
        <is>
          <t>MORTGAGE NOTES PAYABLE</t>
        </is>
      </c>
    </row>
    <row r="67">
      <c r="A67" s="4" t="inlineStr">
        <is>
          <t>Loan balance</t>
        </is>
      </c>
      <c r="G67" s="5" t="n">
        <v>284790000</v>
      </c>
    </row>
    <row r="68">
      <c r="A68" s="4" t="inlineStr">
        <is>
          <t>Mortgages payable | Minimum</t>
        </is>
      </c>
    </row>
    <row r="69">
      <c r="A69" s="3" t="inlineStr">
        <is>
          <t>MORTGAGE NOTES PAYABLE</t>
        </is>
      </c>
    </row>
    <row r="70">
      <c r="A70" s="4" t="inlineStr">
        <is>
          <t>Interest rate (as a percent)</t>
        </is>
      </c>
      <c r="G70" s="4" t="inlineStr">
        <is>
          <t>3.53%</t>
        </is>
      </c>
    </row>
    <row r="71">
      <c r="A71" s="4" t="inlineStr">
        <is>
          <t>Mortgages payable | Maximum</t>
        </is>
      </c>
    </row>
    <row r="72">
      <c r="A72" s="3" t="inlineStr">
        <is>
          <t>MORTGAGE NOTES PAYABLE</t>
        </is>
      </c>
    </row>
    <row r="73">
      <c r="A73" s="4" t="inlineStr">
        <is>
          <t>Interest rate (as a percent)</t>
        </is>
      </c>
      <c r="G73" s="4" t="inlineStr">
        <is>
          <t>5.6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4" customWidth="1" min="7" max="7"/>
    <col width="14" customWidth="1" min="8" max="8"/>
    <col width="17" customWidth="1" min="9" max="9"/>
  </cols>
  <sheetData>
    <row r="1">
      <c r="A1" s="1" t="inlineStr">
        <is>
          <t>CONSOLIDATED STATEMENTS OF CHANGES IN PARTNER'S CAPITAL - USD ($)</t>
        </is>
      </c>
      <c r="B1" s="2" t="inlineStr">
        <is>
          <t>3 Months Ended</t>
        </is>
      </c>
      <c r="F1" s="2" t="inlineStr">
        <is>
          <t>12 Months Ended</t>
        </is>
      </c>
      <c r="I1" s="2" t="inlineStr">
        <is>
          <t>161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c r="I2" s="2" t="inlineStr">
        <is>
          <t>Dec. 31, 2020</t>
        </is>
      </c>
    </row>
    <row r="3">
      <c r="A3" s="3" t="inlineStr">
        <is>
          <t>Increase (Decrease) in Partners' Capital</t>
        </is>
      </c>
    </row>
    <row r="4">
      <c r="A4" s="4" t="inlineStr">
        <is>
          <t>Balance</t>
        </is>
      </c>
      <c r="C4" s="5" t="n">
        <v>-37823788</v>
      </c>
      <c r="E4" s="5" t="n">
        <v>-35624010</v>
      </c>
      <c r="F4" s="5" t="n">
        <v>-37823788</v>
      </c>
      <c r="G4" s="5" t="n">
        <v>-35624010</v>
      </c>
      <c r="H4" s="5" t="n">
        <v>-35315177</v>
      </c>
    </row>
    <row r="5">
      <c r="A5" s="4" t="inlineStr">
        <is>
          <t>Balance (in units)</t>
        </is>
      </c>
      <c r="C5" s="6" t="n">
        <v>121978</v>
      </c>
      <c r="E5" s="6" t="n">
        <v>124386</v>
      </c>
      <c r="F5" s="6" t="n">
        <v>121978</v>
      </c>
      <c r="G5" s="6" t="n">
        <v>124386</v>
      </c>
      <c r="H5" s="6" t="n">
        <v>124386</v>
      </c>
    </row>
    <row r="6">
      <c r="A6" s="4" t="inlineStr">
        <is>
          <t>Distribution to Partners</t>
        </is>
      </c>
      <c r="F6" s="5" t="n">
        <v>-4675754</v>
      </c>
      <c r="G6" s="5" t="n">
        <v>-4696893</v>
      </c>
      <c r="H6" s="5" t="n">
        <v>-4477923</v>
      </c>
    </row>
    <row r="7">
      <c r="A7" s="4" t="inlineStr">
        <is>
          <t>Stock Buyback</t>
        </is>
      </c>
      <c r="F7" s="5" t="n">
        <v>-394031</v>
      </c>
      <c r="G7" s="5" t="n">
        <v>-4050137</v>
      </c>
      <c r="I7" s="5" t="n">
        <v>-44718000</v>
      </c>
    </row>
    <row r="8">
      <c r="A8" s="4" t="inlineStr">
        <is>
          <t>Stock Buyback (in units)</t>
        </is>
      </c>
      <c r="F8" s="6" t="n">
        <v>-222</v>
      </c>
      <c r="G8" s="6" t="n">
        <v>-2408</v>
      </c>
    </row>
    <row r="9">
      <c r="A9" s="4" t="inlineStr">
        <is>
          <t>Net income</t>
        </is>
      </c>
      <c r="B9" s="5" t="n">
        <v>-970022</v>
      </c>
      <c r="C9" s="5" t="n">
        <v>1368783</v>
      </c>
      <c r="D9" s="5" t="n">
        <v>1898513</v>
      </c>
      <c r="E9" s="5" t="n">
        <v>1500516</v>
      </c>
      <c r="F9" s="5" t="n">
        <v>1424528</v>
      </c>
      <c r="G9" s="5" t="n">
        <v>6547252</v>
      </c>
      <c r="H9" s="6" t="n">
        <v>4169090</v>
      </c>
    </row>
    <row r="10">
      <c r="A10" s="4" t="inlineStr">
        <is>
          <t>Balance</t>
        </is>
      </c>
      <c r="B10" s="5" t="n">
        <v>-41469045</v>
      </c>
      <c r="D10" s="5" t="n">
        <v>-37823788</v>
      </c>
      <c r="F10" s="5" t="n">
        <v>-41469045</v>
      </c>
      <c r="G10" s="5" t="n">
        <v>-37823788</v>
      </c>
      <c r="H10" s="5" t="n">
        <v>-35624010</v>
      </c>
      <c r="I10" s="5" t="n">
        <v>-41469045</v>
      </c>
    </row>
    <row r="11">
      <c r="A11" s="4" t="inlineStr">
        <is>
          <t>Balance (in units)</t>
        </is>
      </c>
      <c r="B11" s="6" t="n">
        <v>121756</v>
      </c>
      <c r="D11" s="6" t="n">
        <v>121978</v>
      </c>
      <c r="F11" s="6" t="n">
        <v>121756</v>
      </c>
      <c r="G11" s="6" t="n">
        <v>121978</v>
      </c>
      <c r="H11" s="6" t="n">
        <v>124386</v>
      </c>
      <c r="I11" s="6" t="n">
        <v>121756</v>
      </c>
    </row>
    <row r="12">
      <c r="A12" s="4" t="inlineStr">
        <is>
          <t>Subtotal</t>
        </is>
      </c>
    </row>
    <row r="13">
      <c r="A13" s="3" t="inlineStr">
        <is>
          <t>Increase (Decrease) in Partners' Capital</t>
        </is>
      </c>
    </row>
    <row r="14">
      <c r="A14" s="4" t="inlineStr">
        <is>
          <t>Balance (in units)</t>
        </is>
      </c>
      <c r="C14" s="6" t="n">
        <v>180225</v>
      </c>
      <c r="E14" s="6" t="n">
        <v>180225</v>
      </c>
      <c r="F14" s="6" t="n">
        <v>180225</v>
      </c>
      <c r="G14" s="6" t="n">
        <v>180225</v>
      </c>
      <c r="H14" s="6" t="n">
        <v>180225</v>
      </c>
    </row>
    <row r="15">
      <c r="A15" s="4" t="inlineStr">
        <is>
          <t>Balance (in units)</t>
        </is>
      </c>
      <c r="B15" s="6" t="n">
        <v>180225</v>
      </c>
      <c r="D15" s="6" t="n">
        <v>180225</v>
      </c>
      <c r="F15" s="6" t="n">
        <v>180225</v>
      </c>
      <c r="G15" s="6" t="n">
        <v>180225</v>
      </c>
      <c r="H15" s="6" t="n">
        <v>180225</v>
      </c>
      <c r="I15" s="6" t="n">
        <v>180225</v>
      </c>
    </row>
    <row r="16">
      <c r="A16" s="4" t="inlineStr">
        <is>
          <t>General Partnership</t>
        </is>
      </c>
    </row>
    <row r="17">
      <c r="A17" s="3" t="inlineStr">
        <is>
          <t>Increase (Decrease) in Partners' Capital</t>
        </is>
      </c>
    </row>
    <row r="18">
      <c r="A18" s="4" t="inlineStr">
        <is>
          <t>Balance</t>
        </is>
      </c>
      <c r="C18" s="5" t="n">
        <v>-376827</v>
      </c>
      <c r="E18" s="5" t="n">
        <v>-354833</v>
      </c>
      <c r="F18" s="5" t="n">
        <v>-376827</v>
      </c>
      <c r="G18" s="5" t="n">
        <v>-354833</v>
      </c>
      <c r="H18" s="5" t="n">
        <v>-351745</v>
      </c>
    </row>
    <row r="19">
      <c r="A19" s="4" t="inlineStr">
        <is>
          <t>Balance (in units)</t>
        </is>
      </c>
      <c r="C19" s="6" t="n">
        <v>1802</v>
      </c>
      <c r="E19" s="6" t="n">
        <v>1802</v>
      </c>
      <c r="F19" s="6" t="n">
        <v>1802</v>
      </c>
      <c r="G19" s="6" t="n">
        <v>1802</v>
      </c>
      <c r="H19" s="6" t="n">
        <v>1802</v>
      </c>
    </row>
    <row r="20">
      <c r="A20" s="4" t="inlineStr">
        <is>
          <t>Distribution to Partners</t>
        </is>
      </c>
      <c r="F20" s="5" t="n">
        <v>-46757</v>
      </c>
      <c r="G20" s="5" t="n">
        <v>-46969</v>
      </c>
      <c r="H20" s="5" t="n">
        <v>-44779</v>
      </c>
    </row>
    <row r="21">
      <c r="A21" s="4" t="inlineStr">
        <is>
          <t>Stock Buyback</t>
        </is>
      </c>
      <c r="F21" s="5" t="n">
        <v>-3941</v>
      </c>
      <c r="G21" s="5" t="n">
        <v>-40498</v>
      </c>
    </row>
    <row r="22">
      <c r="A22" s="4" t="inlineStr">
        <is>
          <t>Stock Buyback (in units)</t>
        </is>
      </c>
      <c r="F22" s="8" t="n">
        <v>-2.22</v>
      </c>
      <c r="G22" s="9" t="n">
        <v>-24.1</v>
      </c>
    </row>
    <row r="23">
      <c r="A23" s="4" t="inlineStr">
        <is>
          <t>Net income</t>
        </is>
      </c>
      <c r="F23" s="5" t="n">
        <v>14245</v>
      </c>
      <c r="G23" s="5" t="n">
        <v>65473</v>
      </c>
      <c r="H23" s="6" t="n">
        <v>41691</v>
      </c>
    </row>
    <row r="24">
      <c r="A24" s="4" t="inlineStr">
        <is>
          <t>Balance</t>
        </is>
      </c>
      <c r="B24" s="5" t="n">
        <v>-413280</v>
      </c>
      <c r="D24" s="5" t="n">
        <v>-376827</v>
      </c>
      <c r="F24" s="5" t="n">
        <v>-413280</v>
      </c>
      <c r="G24" s="5" t="n">
        <v>-376827</v>
      </c>
      <c r="H24" s="5" t="n">
        <v>-354833</v>
      </c>
      <c r="I24" s="5" t="n">
        <v>-413280</v>
      </c>
    </row>
    <row r="25">
      <c r="A25" s="4" t="inlineStr">
        <is>
          <t>Balance (in units)</t>
        </is>
      </c>
      <c r="B25" s="6" t="n">
        <v>1802</v>
      </c>
      <c r="D25" s="6" t="n">
        <v>1802</v>
      </c>
      <c r="F25" s="6" t="n">
        <v>1802</v>
      </c>
      <c r="G25" s="6" t="n">
        <v>1802</v>
      </c>
      <c r="H25" s="6" t="n">
        <v>1802</v>
      </c>
      <c r="I25" s="6" t="n">
        <v>1802</v>
      </c>
    </row>
    <row r="26">
      <c r="A26" s="4" t="inlineStr">
        <is>
          <t>Treasury Units</t>
        </is>
      </c>
    </row>
    <row r="27">
      <c r="A27" s="3" t="inlineStr">
        <is>
          <t>Increase (Decrease) in Partners' Capital</t>
        </is>
      </c>
    </row>
    <row r="28">
      <c r="A28" s="4" t="inlineStr">
        <is>
          <t>Balance (in units)</t>
        </is>
      </c>
      <c r="C28" s="6" t="n">
        <v>58247</v>
      </c>
      <c r="E28" s="6" t="n">
        <v>55839</v>
      </c>
      <c r="F28" s="6" t="n">
        <v>58247</v>
      </c>
      <c r="G28" s="6" t="n">
        <v>55839</v>
      </c>
      <c r="H28" s="6" t="n">
        <v>55839</v>
      </c>
    </row>
    <row r="29">
      <c r="A29" s="4" t="inlineStr">
        <is>
          <t>Stock Buyback (in units)</t>
        </is>
      </c>
      <c r="F29" s="6" t="n">
        <v>-222</v>
      </c>
      <c r="G29" s="6" t="n">
        <v>-2408</v>
      </c>
    </row>
    <row r="30">
      <c r="A30" s="4" t="inlineStr">
        <is>
          <t>Balance (in units)</t>
        </is>
      </c>
      <c r="B30" s="6" t="n">
        <v>58469</v>
      </c>
      <c r="D30" s="6" t="n">
        <v>58247</v>
      </c>
      <c r="F30" s="6" t="n">
        <v>58469</v>
      </c>
      <c r="G30" s="6" t="n">
        <v>58247</v>
      </c>
      <c r="H30" s="6" t="n">
        <v>55839</v>
      </c>
      <c r="I30" s="6" t="n">
        <v>58469</v>
      </c>
    </row>
    <row r="31">
      <c r="A31" s="4" t="inlineStr">
        <is>
          <t>Class A</t>
        </is>
      </c>
    </row>
    <row r="32">
      <c r="A32" s="3" t="inlineStr">
        <is>
          <t>Increase (Decrease) in Partners' Capital</t>
        </is>
      </c>
    </row>
    <row r="33">
      <c r="A33" s="4" t="inlineStr">
        <is>
          <t>Balance</t>
        </is>
      </c>
      <c r="C33" s="5" t="n">
        <v>-30287245</v>
      </c>
      <c r="E33" s="5" t="n">
        <v>-28527352</v>
      </c>
      <c r="F33" s="5" t="n">
        <v>-30287245</v>
      </c>
      <c r="G33" s="5" t="n">
        <v>-28527352</v>
      </c>
      <c r="H33" s="5" t="n">
        <v>-28280285</v>
      </c>
    </row>
    <row r="34">
      <c r="A34" s="4" t="inlineStr">
        <is>
          <t>Balance (in units)</t>
        </is>
      </c>
      <c r="C34" s="6" t="n">
        <v>144180</v>
      </c>
      <c r="E34" s="6" t="n">
        <v>144180</v>
      </c>
      <c r="F34" s="6" t="n">
        <v>144180</v>
      </c>
      <c r="G34" s="6" t="n">
        <v>144180</v>
      </c>
      <c r="H34" s="6" t="n">
        <v>144180</v>
      </c>
    </row>
    <row r="35">
      <c r="A35" s="4" t="inlineStr">
        <is>
          <t>Distribution to Partners</t>
        </is>
      </c>
      <c r="F35" s="5" t="n">
        <v>-3740604</v>
      </c>
      <c r="G35" s="5" t="n">
        <v>-3757514</v>
      </c>
      <c r="H35" s="5" t="n">
        <v>-3582339</v>
      </c>
    </row>
    <row r="36">
      <c r="A36" s="4" t="inlineStr">
        <is>
          <t>Stock Buyback</t>
        </is>
      </c>
      <c r="F36" s="6" t="n">
        <v>-315220</v>
      </c>
      <c r="G36" s="6" t="n">
        <v>-3240181</v>
      </c>
    </row>
    <row r="37">
      <c r="A37" s="4" t="inlineStr">
        <is>
          <t>Net income</t>
        </is>
      </c>
      <c r="F37" s="6" t="n">
        <v>1139622</v>
      </c>
      <c r="G37" s="6" t="n">
        <v>5237802</v>
      </c>
      <c r="H37" s="6" t="n">
        <v>3335272</v>
      </c>
    </row>
    <row r="38">
      <c r="A38" s="4" t="inlineStr">
        <is>
          <t>Balance</t>
        </is>
      </c>
      <c r="B38" s="5" t="n">
        <v>-33203447</v>
      </c>
      <c r="D38" s="5" t="n">
        <v>-30287245</v>
      </c>
      <c r="F38" s="5" t="n">
        <v>-33203447</v>
      </c>
      <c r="G38" s="5" t="n">
        <v>-30287245</v>
      </c>
      <c r="H38" s="5" t="n">
        <v>-28527352</v>
      </c>
      <c r="I38" s="5" t="n">
        <v>-33203447</v>
      </c>
    </row>
    <row r="39">
      <c r="A39" s="4" t="inlineStr">
        <is>
          <t>Balance (in units)</t>
        </is>
      </c>
      <c r="B39" s="6" t="n">
        <v>144180</v>
      </c>
      <c r="D39" s="6" t="n">
        <v>144180</v>
      </c>
      <c r="F39" s="6" t="n">
        <v>144180</v>
      </c>
      <c r="G39" s="6" t="n">
        <v>144180</v>
      </c>
      <c r="H39" s="6" t="n">
        <v>144180</v>
      </c>
      <c r="I39" s="6" t="n">
        <v>144180</v>
      </c>
    </row>
    <row r="40">
      <c r="A40" s="4" t="inlineStr">
        <is>
          <t>Class B</t>
        </is>
      </c>
    </row>
    <row r="41">
      <c r="A41" s="3" t="inlineStr">
        <is>
          <t>Increase (Decrease) in Partners' Capital</t>
        </is>
      </c>
    </row>
    <row r="42">
      <c r="A42" s="4" t="inlineStr">
        <is>
          <t>Balance</t>
        </is>
      </c>
      <c r="C42" s="5" t="n">
        <v>-7159715</v>
      </c>
      <c r="E42" s="5" t="n">
        <v>-6741825</v>
      </c>
      <c r="F42" s="5" t="n">
        <v>-7159715</v>
      </c>
      <c r="G42" s="5" t="n">
        <v>-6741825</v>
      </c>
      <c r="H42" s="5" t="n">
        <v>-6683147</v>
      </c>
    </row>
    <row r="43">
      <c r="A43" s="4" t="inlineStr">
        <is>
          <t>Balance (in units)</t>
        </is>
      </c>
      <c r="C43" s="6" t="n">
        <v>34243</v>
      </c>
      <c r="E43" s="6" t="n">
        <v>34243</v>
      </c>
      <c r="F43" s="6" t="n">
        <v>34243</v>
      </c>
      <c r="G43" s="6" t="n">
        <v>34243</v>
      </c>
      <c r="H43" s="6" t="n">
        <v>34243</v>
      </c>
    </row>
    <row r="44">
      <c r="A44" s="4" t="inlineStr">
        <is>
          <t>Distribution to Partners</t>
        </is>
      </c>
      <c r="F44" s="5" t="n">
        <v>-888393</v>
      </c>
      <c r="G44" s="5" t="n">
        <v>-892410</v>
      </c>
      <c r="H44" s="5" t="n">
        <v>-850805</v>
      </c>
    </row>
    <row r="45">
      <c r="A45" s="4" t="inlineStr">
        <is>
          <t>Stock Buyback</t>
        </is>
      </c>
      <c r="F45" s="5" t="n">
        <v>-74870</v>
      </c>
      <c r="G45" s="5" t="n">
        <v>-769458</v>
      </c>
    </row>
    <row r="46">
      <c r="A46" s="4" t="inlineStr">
        <is>
          <t>Stock Buyback (in units)</t>
        </is>
      </c>
      <c r="F46" s="8" t="n">
        <v>-42.18</v>
      </c>
      <c r="G46" s="9" t="n">
        <v>-457.6</v>
      </c>
    </row>
    <row r="47">
      <c r="A47" s="4" t="inlineStr">
        <is>
          <t>Net income</t>
        </is>
      </c>
      <c r="F47" s="5" t="n">
        <v>270660</v>
      </c>
      <c r="G47" s="5" t="n">
        <v>1243978</v>
      </c>
      <c r="H47" s="6" t="n">
        <v>792127</v>
      </c>
    </row>
    <row r="48">
      <c r="A48" s="4" t="inlineStr">
        <is>
          <t>Balance</t>
        </is>
      </c>
      <c r="B48" s="5" t="n">
        <v>-7852318</v>
      </c>
      <c r="D48" s="5" t="n">
        <v>-7159715</v>
      </c>
      <c r="F48" s="5" t="n">
        <v>-7852318</v>
      </c>
      <c r="G48" s="5" t="n">
        <v>-7159715</v>
      </c>
      <c r="H48" s="5" t="n">
        <v>-6741825</v>
      </c>
      <c r="I48" s="5" t="n">
        <v>-7852318</v>
      </c>
    </row>
    <row r="49">
      <c r="A49" s="4" t="inlineStr">
        <is>
          <t>Balance (in units)</t>
        </is>
      </c>
      <c r="B49" s="6" t="n">
        <v>34243</v>
      </c>
      <c r="D49" s="6" t="n">
        <v>34243</v>
      </c>
      <c r="F49" s="6" t="n">
        <v>34243</v>
      </c>
      <c r="G49" s="6" t="n">
        <v>34243</v>
      </c>
      <c r="H49" s="6" t="n">
        <v>34243</v>
      </c>
      <c r="I49" s="6" t="n">
        <v>34243</v>
      </c>
    </row>
  </sheetData>
  <mergeCells count="3">
    <mergeCell ref="A1:A2"/>
    <mergeCell ref="B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 width="21" customWidth="1" min="9" max="9"/>
    <col width="20" customWidth="1" min="10" max="10"/>
    <col width="21" customWidth="1" min="11" max="11"/>
  </cols>
  <sheetData>
    <row r="1">
      <c r="A1" s="1" t="inlineStr">
        <is>
          <t>MORTGAGE NOTES PAYABLE (Line of Credit) (Details)</t>
        </is>
      </c>
      <c r="B1" s="2" t="inlineStr">
        <is>
          <t>Jan. 22, 2020USD ($)</t>
        </is>
      </c>
      <c r="C1" s="2" t="inlineStr">
        <is>
          <t>Dec. 20, 2019USD ($)</t>
        </is>
      </c>
      <c r="D1" s="2" t="inlineStr">
        <is>
          <t>Sep. 30, 2015USD ($)</t>
        </is>
      </c>
      <c r="E1" s="2" t="inlineStr">
        <is>
          <t>Jul. 31, 2014USD ($)</t>
        </is>
      </c>
      <c r="F1" s="2" t="inlineStr">
        <is>
          <t>Dec. 31, 2020USD ($)item</t>
        </is>
      </c>
      <c r="G1" s="2" t="inlineStr">
        <is>
          <t>Dec. 31, 2019USD ($)</t>
        </is>
      </c>
      <c r="H1" s="2" t="inlineStr">
        <is>
          <t>Dec. 31, 2018USD ($)</t>
        </is>
      </c>
      <c r="I1" s="2" t="inlineStr">
        <is>
          <t>Dec. 19, 2019USD ($)</t>
        </is>
      </c>
      <c r="J1" s="2" t="inlineStr">
        <is>
          <t>May 31, 2019USD ($)</t>
        </is>
      </c>
      <c r="K1" s="2" t="inlineStr">
        <is>
          <t>Mar. 29, 2018USD ($)</t>
        </is>
      </c>
    </row>
    <row r="2">
      <c r="A2" s="3" t="inlineStr">
        <is>
          <t>Line of Credit</t>
        </is>
      </c>
    </row>
    <row r="3">
      <c r="A3" s="4" t="inlineStr">
        <is>
          <t>Interest expense</t>
        </is>
      </c>
      <c r="F3" s="5" t="n">
        <v>13705415</v>
      </c>
      <c r="G3" s="5" t="n">
        <v>12201966</v>
      </c>
      <c r="H3" s="5" t="n">
        <v>12389680</v>
      </c>
    </row>
    <row r="4">
      <c r="A4" s="4" t="inlineStr">
        <is>
          <t>Credit line balance</t>
        </is>
      </c>
      <c r="G4" s="6" t="n">
        <v>17000000</v>
      </c>
    </row>
    <row r="5">
      <c r="A5" s="4" t="inlineStr">
        <is>
          <t>Residences at Captain Parkers LLC Residential Apartments Lexington, Massachusetts</t>
        </is>
      </c>
    </row>
    <row r="6">
      <c r="A6" s="3" t="inlineStr">
        <is>
          <t>Line of Credit</t>
        </is>
      </c>
    </row>
    <row r="7">
      <c r="A7" s="4" t="inlineStr">
        <is>
          <t>Loan amount</t>
        </is>
      </c>
      <c r="J7" s="5" t="n">
        <v>20750000</v>
      </c>
    </row>
    <row r="8">
      <c r="A8" s="4" t="inlineStr">
        <is>
          <t>Hamilton Highlands LLC Residential Needham Massachusetts [Member]</t>
        </is>
      </c>
    </row>
    <row r="9">
      <c r="A9" s="3" t="inlineStr">
        <is>
          <t>Line of Credit</t>
        </is>
      </c>
    </row>
    <row r="10">
      <c r="A10" s="4" t="inlineStr">
        <is>
          <t>Loan amount</t>
        </is>
      </c>
      <c r="K10" s="5" t="n">
        <v>21500000</v>
      </c>
    </row>
    <row r="11">
      <c r="A11" s="4" t="inlineStr">
        <is>
          <t>Credit line balance</t>
        </is>
      </c>
      <c r="K11" s="5" t="n">
        <v>8000000</v>
      </c>
    </row>
    <row r="12">
      <c r="A12" s="4" t="inlineStr">
        <is>
          <t>Hamilton Essex 81</t>
        </is>
      </c>
    </row>
    <row r="13">
      <c r="A13" s="3" t="inlineStr">
        <is>
          <t>Line of Credit</t>
        </is>
      </c>
    </row>
    <row r="14">
      <c r="A14" s="4" t="inlineStr">
        <is>
          <t>Term of debt</t>
        </is>
      </c>
      <c r="D14" s="4" t="inlineStr">
        <is>
          <t>10 years</t>
        </is>
      </c>
    </row>
    <row r="15">
      <c r="A15" s="4" t="inlineStr">
        <is>
          <t>Loan amount</t>
        </is>
      </c>
      <c r="D15" s="5" t="n">
        <v>10000000</v>
      </c>
    </row>
    <row r="16">
      <c r="A16" s="4" t="inlineStr">
        <is>
          <t>Interest expense</t>
        </is>
      </c>
      <c r="F16" s="6" t="n">
        <v>299161</v>
      </c>
      <c r="G16" s="6" t="n">
        <v>466737</v>
      </c>
      <c r="H16" s="5" t="n">
        <v>440676</v>
      </c>
    </row>
    <row r="17">
      <c r="A17" s="4" t="inlineStr">
        <is>
          <t>Residences at Captain Parkers LLC Residential Apartments Lexington, Massachusetts</t>
        </is>
      </c>
    </row>
    <row r="18">
      <c r="A18" s="3" t="inlineStr">
        <is>
          <t>Line of Credit</t>
        </is>
      </c>
    </row>
    <row r="19">
      <c r="A19" s="4" t="inlineStr">
        <is>
          <t>Loan amount</t>
        </is>
      </c>
      <c r="J19" s="5" t="n">
        <v>20750000</v>
      </c>
    </row>
    <row r="20">
      <c r="A20" s="4" t="inlineStr">
        <is>
          <t>LIBOR | Hamilton Essex 81</t>
        </is>
      </c>
    </row>
    <row r="21">
      <c r="A21" s="3" t="inlineStr">
        <is>
          <t>Line of Credit</t>
        </is>
      </c>
    </row>
    <row r="22">
      <c r="A22" s="4" t="inlineStr">
        <is>
          <t>Variable interest rate spread</t>
        </is>
      </c>
      <c r="D22" s="4" t="inlineStr">
        <is>
          <t>2.18%</t>
        </is>
      </c>
    </row>
    <row r="23">
      <c r="A23" s="4" t="inlineStr">
        <is>
          <t>Line of Credit</t>
        </is>
      </c>
    </row>
    <row r="24">
      <c r="A24" s="3" t="inlineStr">
        <is>
          <t>Line of Credit</t>
        </is>
      </c>
    </row>
    <row r="25">
      <c r="A25" s="4" t="inlineStr">
        <is>
          <t>Term of debt</t>
        </is>
      </c>
      <c r="E25" s="4" t="inlineStr">
        <is>
          <t>3 years</t>
        </is>
      </c>
    </row>
    <row r="26">
      <c r="A26" s="4" t="inlineStr">
        <is>
          <t>Loan amount</t>
        </is>
      </c>
      <c r="E26" s="5" t="n">
        <v>25000000</v>
      </c>
      <c r="I26" s="5" t="n">
        <v>20000000</v>
      </c>
    </row>
    <row r="27">
      <c r="A27" s="4" t="inlineStr">
        <is>
          <t>Payment on line of credit</t>
        </is>
      </c>
      <c r="B27" s="5" t="n">
        <v>1000000</v>
      </c>
      <c r="C27" s="5" t="n">
        <v>2000000</v>
      </c>
    </row>
    <row r="28">
      <c r="A28" s="4" t="inlineStr">
        <is>
          <t>Amount of refinancing costs</t>
        </is>
      </c>
      <c r="E28" s="5" t="n">
        <v>128000</v>
      </c>
      <c r="F28" s="6" t="n">
        <v>37500</v>
      </c>
    </row>
    <row r="29">
      <c r="A29" s="4" t="inlineStr">
        <is>
          <t>Credit line balance</t>
        </is>
      </c>
      <c r="F29" s="5" t="n">
        <v>17000000</v>
      </c>
      <c r="G29" s="5" t="n">
        <v>18000000</v>
      </c>
    </row>
    <row r="30">
      <c r="A30" s="4" t="inlineStr">
        <is>
          <t>Number of properties in which borrowing amount collateralized | item</t>
        </is>
      </c>
      <c r="F30" s="6" t="n">
        <v>23</v>
      </c>
    </row>
    <row r="31">
      <c r="A31" s="4" t="inlineStr">
        <is>
          <t>Commitment fee</t>
        </is>
      </c>
      <c r="F31" s="5" t="n">
        <v>12000</v>
      </c>
    </row>
    <row r="32">
      <c r="A32" s="4" t="inlineStr">
        <is>
          <t>Line of Credit | Federal Funds Rate</t>
        </is>
      </c>
    </row>
    <row r="33">
      <c r="A33" s="3" t="inlineStr">
        <is>
          <t>Line of Credit</t>
        </is>
      </c>
    </row>
    <row r="34">
      <c r="A34" s="4" t="inlineStr">
        <is>
          <t>Variable interest rate spread</t>
        </is>
      </c>
      <c r="E34" s="4" t="inlineStr">
        <is>
          <t>0.005%</t>
        </is>
      </c>
    </row>
    <row r="35">
      <c r="A35" s="4" t="inlineStr">
        <is>
          <t>Line of Credit | LIBOR</t>
        </is>
      </c>
    </row>
    <row r="36">
      <c r="A36" s="3" t="inlineStr">
        <is>
          <t>Line of Credit</t>
        </is>
      </c>
    </row>
    <row r="37">
      <c r="A37" s="4" t="inlineStr">
        <is>
          <t>Additional applicable margin rate</t>
        </is>
      </c>
      <c r="E37" s="4" t="inlineStr">
        <is>
          <t>2.50%</t>
        </is>
      </c>
    </row>
    <row r="38">
      <c r="A38" s="4" t="inlineStr">
        <is>
          <t>Variable interest rate spread</t>
        </is>
      </c>
      <c r="E38" s="4" t="inlineStr">
        <is>
          <t>1.00%</t>
        </is>
      </c>
    </row>
    <row r="39">
      <c r="A39" s="4" t="inlineStr">
        <is>
          <t>Line of Credit | Minimum</t>
        </is>
      </c>
    </row>
    <row r="40">
      <c r="A40" s="3" t="inlineStr">
        <is>
          <t>Line of Credit</t>
        </is>
      </c>
    </row>
    <row r="41">
      <c r="A41" s="4" t="inlineStr">
        <is>
          <t>Pledged interest ownership percentage</t>
        </is>
      </c>
      <c r="F41" s="4" t="inlineStr">
        <is>
          <t>49.00%</t>
        </is>
      </c>
    </row>
    <row r="42">
      <c r="A42" s="4" t="inlineStr">
        <is>
          <t>Commitment fee for unused amount (as a percent)</t>
        </is>
      </c>
      <c r="F42" s="4" t="inlineStr">
        <is>
          <t>0.15%</t>
        </is>
      </c>
    </row>
    <row r="43">
      <c r="A43" s="4" t="inlineStr">
        <is>
          <t>Tangible net worth</t>
        </is>
      </c>
      <c r="F43" s="5" t="n">
        <v>150000000</v>
      </c>
    </row>
    <row r="44">
      <c r="A44" s="4" t="inlineStr">
        <is>
          <t>Operating income to indebtedness ratio</t>
        </is>
      </c>
      <c r="F44" s="4" t="inlineStr">
        <is>
          <t>9.50%</t>
        </is>
      </c>
    </row>
    <row r="45">
      <c r="A45" s="4" t="inlineStr">
        <is>
          <t>Debt service coverage ratio</t>
        </is>
      </c>
      <c r="F45" s="9" t="n">
        <v>1.6</v>
      </c>
    </row>
    <row r="46">
      <c r="A46" s="4" t="inlineStr">
        <is>
          <t>Line of Credit | Maximum</t>
        </is>
      </c>
    </row>
    <row r="47">
      <c r="A47" s="3" t="inlineStr">
        <is>
          <t>Line of Credit</t>
        </is>
      </c>
    </row>
    <row r="48">
      <c r="A48" s="4" t="inlineStr">
        <is>
          <t>Pledged interest ownership percentage</t>
        </is>
      </c>
      <c r="F48" s="4" t="inlineStr">
        <is>
          <t>100.00%</t>
        </is>
      </c>
    </row>
    <row r="49">
      <c r="A49" s="4" t="inlineStr">
        <is>
          <t>Commitment fee for unused amount (as a percent)</t>
        </is>
      </c>
      <c r="F49" s="4" t="inlineStr">
        <is>
          <t>0.20%</t>
        </is>
      </c>
    </row>
    <row r="50">
      <c r="A50" s="4" t="inlineStr">
        <is>
          <t>Leverage ratio</t>
        </is>
      </c>
      <c r="F50" s="4" t="inlineStr">
        <is>
          <t>65.00%</t>
        </is>
      </c>
    </row>
    <row r="51">
      <c r="A51" s="4" t="inlineStr">
        <is>
          <t>Aggregate increase in indebtedness</t>
        </is>
      </c>
      <c r="F51" s="5" t="n">
        <v>1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DVANCE RENTAL PAYMENTS AND SECURITY DEPOSITS (Details) - USD ($)</t>
        </is>
      </c>
      <c r="B1" s="2" t="inlineStr">
        <is>
          <t>12 Months Ended</t>
        </is>
      </c>
    </row>
    <row r="2">
      <c r="B2" s="2" t="inlineStr">
        <is>
          <t>Dec. 31, 2020</t>
        </is>
      </c>
      <c r="C2" s="2" t="inlineStr">
        <is>
          <t>Dec. 31, 2019</t>
        </is>
      </c>
    </row>
    <row r="3">
      <c r="A3" s="3" t="inlineStr">
        <is>
          <t>ADVANCE RENTAL PAYMENTS AND SECURITY DEPOSITS</t>
        </is>
      </c>
    </row>
    <row r="4">
      <c r="A4" s="4" t="inlineStr">
        <is>
          <t>Period for advance rental payment</t>
        </is>
      </c>
      <c r="B4" s="4" t="inlineStr">
        <is>
          <t>1 month</t>
        </is>
      </c>
    </row>
    <row r="5">
      <c r="A5" s="4" t="inlineStr">
        <is>
          <t>Amount received for prepaid rent</t>
        </is>
      </c>
      <c r="B5" s="5" t="n">
        <v>1942000</v>
      </c>
      <c r="C5" s="5" t="n">
        <v>1965000</v>
      </c>
    </row>
    <row r="6">
      <c r="A6" s="4" t="inlineStr">
        <is>
          <t>Security deposits</t>
        </is>
      </c>
      <c r="B6" s="5" t="n">
        <v>2830000</v>
      </c>
      <c r="C6" s="5" t="n">
        <v>293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9" customWidth="1" min="15" max="15"/>
  </cols>
  <sheetData>
    <row r="1">
      <c r="A1" s="1" t="inlineStr">
        <is>
          <t>PARTNERS' CAPITAL (Details)</t>
        </is>
      </c>
      <c r="B1" s="2" t="inlineStr">
        <is>
          <t>Mar. 09, 2020</t>
        </is>
      </c>
      <c r="C1" s="2" t="inlineStr">
        <is>
          <t>Jan. 03, 2012</t>
        </is>
      </c>
      <c r="D1" s="2" t="inlineStr">
        <is>
          <t>Jan. 03, 2012</t>
        </is>
      </c>
      <c r="E1" s="2" t="inlineStr">
        <is>
          <t>Mar. 31, 2021$ / item</t>
        </is>
      </c>
      <c r="F1" s="2" t="inlineStr">
        <is>
          <t>Dec. 31, 2020$ / item</t>
        </is>
      </c>
      <c r="G1" s="2" t="inlineStr">
        <is>
          <t>Sep. 30, 2020$ / item</t>
        </is>
      </c>
      <c r="H1" s="2" t="inlineStr">
        <is>
          <t>Jun. 30, 2020$ / item</t>
        </is>
      </c>
      <c r="I1" s="2" t="inlineStr">
        <is>
          <t>Mar. 31, 2020$ / item</t>
        </is>
      </c>
      <c r="J1" s="2" t="inlineStr">
        <is>
          <t>Dec. 31, 2019$ / item</t>
        </is>
      </c>
      <c r="K1" s="2" t="inlineStr">
        <is>
          <t>Sep. 30, 2019$ / item</t>
        </is>
      </c>
      <c r="L1" s="2" t="inlineStr">
        <is>
          <t>Jun. 30, 2019$ / item</t>
        </is>
      </c>
      <c r="M1" s="2" t="inlineStr">
        <is>
          <t>Mar. 31, 2019$ / item</t>
        </is>
      </c>
      <c r="N1" s="2" t="inlineStr">
        <is>
          <t>Dec. 31, 2020USD ($)item$ / item</t>
        </is>
      </c>
      <c r="O1" s="2" t="inlineStr">
        <is>
          <t>Dec. 31, 2019USD ($)$ / item</t>
        </is>
      </c>
    </row>
    <row r="2">
      <c r="A2" s="4" t="inlineStr">
        <is>
          <t>Depositary receipts exchange ratio for Class A units | item</t>
        </is>
      </c>
      <c r="N2" s="6" t="n">
        <v>30</v>
      </c>
    </row>
    <row r="3">
      <c r="A3" s="4" t="inlineStr">
        <is>
          <t>Total distribution per unit (in dollars per unit)</t>
        </is>
      </c>
      <c r="F3" s="8" t="n">
        <v>38.4</v>
      </c>
      <c r="J3" s="8" t="n">
        <v>38.4</v>
      </c>
      <c r="N3" s="8" t="n">
        <v>38.4</v>
      </c>
      <c r="O3" s="8" t="n">
        <v>38.4</v>
      </c>
    </row>
    <row r="4">
      <c r="A4" s="4" t="inlineStr">
        <is>
          <t>Total distribution per depository receipt (in dollars per receipt)</t>
        </is>
      </c>
      <c r="F4" s="8" t="n">
        <v>1.28</v>
      </c>
      <c r="J4" s="8" t="n">
        <v>1.28</v>
      </c>
      <c r="N4" s="8" t="n">
        <v>1.28</v>
      </c>
      <c r="O4" s="8" t="n">
        <v>1.28</v>
      </c>
    </row>
    <row r="5">
      <c r="A5" s="4" t="inlineStr">
        <is>
          <t>Total distributions | $</t>
        </is>
      </c>
      <c r="N5" s="5" t="n">
        <v>4675754</v>
      </c>
      <c r="O5" s="5" t="n">
        <v>4696893</v>
      </c>
    </row>
    <row r="6">
      <c r="A6" s="3" t="inlineStr">
        <is>
          <t>Earnings per depository receipt</t>
        </is>
      </c>
    </row>
    <row r="7">
      <c r="A7" s="4" t="inlineStr">
        <is>
          <t>Net Income per Depositary Receipt (in dollars per receipt)</t>
        </is>
      </c>
      <c r="F7" s="8" t="n">
        <v>-0.27</v>
      </c>
      <c r="G7" s="8" t="n">
        <v>-0.12</v>
      </c>
      <c r="H7" s="8" t="n">
        <v>0.4</v>
      </c>
      <c r="I7" s="8" t="n">
        <v>0.37</v>
      </c>
      <c r="J7" s="8" t="n">
        <v>0.51</v>
      </c>
      <c r="K7" s="8" t="n">
        <v>0.38</v>
      </c>
      <c r="L7" s="8" t="n">
        <v>0.48</v>
      </c>
      <c r="M7" s="8" t="n">
        <v>0.41</v>
      </c>
      <c r="N7" s="8" t="n">
        <v>0.39</v>
      </c>
      <c r="O7" s="8" t="n">
        <v>1.78</v>
      </c>
    </row>
    <row r="8">
      <c r="A8" s="4" t="inlineStr">
        <is>
          <t>Subsequent event</t>
        </is>
      </c>
    </row>
    <row r="9">
      <c r="A9" s="4" t="inlineStr">
        <is>
          <t>Quarterly distribution per unit approved (in dollars per unit)</t>
        </is>
      </c>
      <c r="E9" s="8" t="n">
        <v>9.6</v>
      </c>
    </row>
    <row r="10">
      <c r="A10" s="4" t="inlineStr">
        <is>
          <t>Quarterly distributions per depositary receipt (in dollars per receipt)</t>
        </is>
      </c>
      <c r="E10" s="8" t="n">
        <v>0.32</v>
      </c>
    </row>
    <row r="11">
      <c r="A11" s="4" t="inlineStr">
        <is>
          <t>Limited Partner</t>
        </is>
      </c>
    </row>
    <row r="12">
      <c r="A12" s="4" t="inlineStr">
        <is>
          <t>Number of classes of partners | item</t>
        </is>
      </c>
      <c r="N12" s="6" t="n">
        <v>2</v>
      </c>
    </row>
    <row r="13">
      <c r="A13" s="4" t="inlineStr">
        <is>
          <t>General Partnership</t>
        </is>
      </c>
    </row>
    <row r="14">
      <c r="A14" s="4" t="inlineStr">
        <is>
          <t>Number of classes of partners | item</t>
        </is>
      </c>
      <c r="N14" s="6" t="n">
        <v>1</v>
      </c>
    </row>
    <row r="15">
      <c r="A15" s="4" t="inlineStr">
        <is>
          <t>Fixed distribution percentage of unit holders</t>
        </is>
      </c>
      <c r="B15" s="4" t="inlineStr">
        <is>
          <t>1.00%</t>
        </is>
      </c>
      <c r="N15" s="4" t="inlineStr">
        <is>
          <t>1.00%</t>
        </is>
      </c>
    </row>
    <row r="16">
      <c r="A16" s="4" t="inlineStr">
        <is>
          <t>Class A</t>
        </is>
      </c>
    </row>
    <row r="17">
      <c r="A17" s="4" t="inlineStr">
        <is>
          <t>Fixed distribution percentage of unit holders</t>
        </is>
      </c>
      <c r="B17" s="4" t="inlineStr">
        <is>
          <t>80.00%</t>
        </is>
      </c>
    </row>
    <row r="18">
      <c r="A18" s="4" t="inlineStr">
        <is>
          <t>Class B</t>
        </is>
      </c>
    </row>
    <row r="19">
      <c r="A19" s="4" t="inlineStr">
        <is>
          <t>Fixed distribution percentage of unit holders</t>
        </is>
      </c>
      <c r="B19" s="4" t="inlineStr">
        <is>
          <t>19.00%</t>
        </is>
      </c>
    </row>
    <row r="20">
      <c r="A20" s="4" t="inlineStr">
        <is>
          <t>Class A</t>
        </is>
      </c>
    </row>
    <row r="21">
      <c r="A21" s="4" t="inlineStr">
        <is>
          <t>Forward split of depositary receipts</t>
        </is>
      </c>
      <c r="C21" s="6" t="n">
        <v>3</v>
      </c>
      <c r="D21" s="6" t="n">
        <v>3</v>
      </c>
    </row>
    <row r="22">
      <c r="A22" s="4" t="inlineStr">
        <is>
          <t>Exchange ratio of depositary receipts for partnership units before adjustment</t>
        </is>
      </c>
      <c r="C22" s="6" t="n">
        <v>10</v>
      </c>
      <c r="D22" s="6" t="n">
        <v>10</v>
      </c>
    </row>
    <row r="23">
      <c r="A23" s="4" t="inlineStr">
        <is>
          <t>Exchange ratio of depositary receipts for partnership units after adjustment</t>
        </is>
      </c>
      <c r="C23" s="6" t="n">
        <v>30</v>
      </c>
      <c r="D23" s="6" t="n">
        <v>30</v>
      </c>
    </row>
    <row r="24">
      <c r="A24" s="4" t="inlineStr">
        <is>
          <t>Number of units in each depository receipt</t>
        </is>
      </c>
      <c r="C24" s="10" t="n">
        <v>0.03333</v>
      </c>
      <c r="D24" s="10" t="n">
        <v>0.03333</v>
      </c>
    </row>
    <row r="25">
      <c r="A25" s="3" t="inlineStr">
        <is>
          <t>Earnings per depository receipt</t>
        </is>
      </c>
    </row>
    <row r="26">
      <c r="A26" s="4" t="inlineStr">
        <is>
          <t>Net Income per Depositary Receipt (in dollars per receipt)</t>
        </is>
      </c>
      <c r="N26" s="8" t="n">
        <v>0.39</v>
      </c>
      <c r="O26" s="8" t="n">
        <v>1.78</v>
      </c>
    </row>
    <row r="27">
      <c r="A27" s="4" t="inlineStr">
        <is>
          <t>Distributions per Depositary Receipt (in dollars per share)</t>
        </is>
      </c>
      <c r="F27" s="8" t="n">
        <v>1.28</v>
      </c>
      <c r="J27" s="8" t="n">
        <v>1.28</v>
      </c>
      <c r="N27" s="8" t="n">
        <v>1.28</v>
      </c>
      <c r="O27" s="8" t="n">
        <v>1.28</v>
      </c>
    </row>
    <row r="28">
      <c r="A28" s="4" t="inlineStr">
        <is>
          <t>Class B</t>
        </is>
      </c>
    </row>
    <row r="29">
      <c r="A29" s="4" t="inlineStr">
        <is>
          <t>Fixed distribution percentage of unit holders</t>
        </is>
      </c>
      <c r="N29" s="4" t="inlineStr">
        <is>
          <t>1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4" customWidth="1" min="2" max="2"/>
    <col width="20" customWidth="1" min="3" max="3"/>
    <col width="20" customWidth="1" min="4" max="4"/>
    <col width="35" customWidth="1" min="5" max="5"/>
    <col width="35" customWidth="1" min="6" max="6"/>
    <col width="35" customWidth="1" min="7" max="7"/>
    <col width="20" customWidth="1" min="8" max="8"/>
  </cols>
  <sheetData>
    <row r="1">
      <c r="A1" s="1" t="inlineStr">
        <is>
          <t>TREASURY UNITS (Details)</t>
        </is>
      </c>
      <c r="B1" s="2" t="inlineStr">
        <is>
          <t>Mar. 09, 2020</t>
        </is>
      </c>
      <c r="C1" s="2" t="inlineStr">
        <is>
          <t>Mar. 10, 2015shares</t>
        </is>
      </c>
      <c r="D1" s="2" t="inlineStr">
        <is>
          <t>Aug. 20, 2007shares</t>
        </is>
      </c>
      <c r="E1" s="2" t="inlineStr">
        <is>
          <t>Dec. 31, 2020USD ($)$ / itemshares</t>
        </is>
      </c>
      <c r="F1" s="2" t="inlineStr">
        <is>
          <t>Dec. 31, 2019USD ($)$ / itemshares</t>
        </is>
      </c>
      <c r="G1" s="2" t="inlineStr">
        <is>
          <t>Dec. 31, 2020USD ($)$ / itemshares</t>
        </is>
      </c>
      <c r="H1" s="2" t="inlineStr">
        <is>
          <t>Mar. 09, 2015shares</t>
        </is>
      </c>
    </row>
    <row r="2">
      <c r="A2" s="4" t="inlineStr">
        <is>
          <t>Treasury units</t>
        </is>
      </c>
      <c r="E2" s="6" t="n">
        <v>58469</v>
      </c>
      <c r="G2" s="6" t="n">
        <v>58469</v>
      </c>
    </row>
    <row r="3">
      <c r="A3" s="4" t="inlineStr">
        <is>
          <t>Period for repurchase of depository receipts</t>
        </is>
      </c>
      <c r="B3" s="4" t="inlineStr">
        <is>
          <t>5 years</t>
        </is>
      </c>
      <c r="C3" s="4" t="inlineStr">
        <is>
          <t>5 years</t>
        </is>
      </c>
      <c r="D3" s="4" t="inlineStr">
        <is>
          <t>12 months</t>
        </is>
      </c>
    </row>
    <row r="4">
      <c r="A4" s="4" t="inlineStr">
        <is>
          <t>Depository receipts authorized to be repurchased</t>
        </is>
      </c>
      <c r="C4" s="6" t="n">
        <v>2000000</v>
      </c>
      <c r="D4" s="6" t="n">
        <v>300000</v>
      </c>
      <c r="H4" s="6" t="n">
        <v>1500000</v>
      </c>
    </row>
    <row r="5">
      <c r="A5" s="4" t="inlineStr">
        <is>
          <t>Depositary receipt as a percent of one Class A Unit</t>
        </is>
      </c>
      <c r="D5" s="4" t="inlineStr">
        <is>
          <t>10.00%</t>
        </is>
      </c>
    </row>
    <row r="6">
      <c r="A6" s="4" t="inlineStr">
        <is>
          <t>Number of depository receipts repurchased</t>
        </is>
      </c>
      <c r="G6" s="6" t="n">
        <v>1428437</v>
      </c>
    </row>
    <row r="7">
      <c r="A7" s="4" t="inlineStr">
        <is>
          <t>Repurchase price of depository receipts (in dollars per receipt) | $ / item</t>
        </is>
      </c>
      <c r="G7" s="8" t="n">
        <v>28.43</v>
      </c>
    </row>
    <row r="8">
      <c r="A8" s="4" t="inlineStr">
        <is>
          <t>Units required to be repurchased (in shares)</t>
        </is>
      </c>
      <c r="E8" s="6" t="n">
        <v>222</v>
      </c>
      <c r="F8" s="6" t="n">
        <v>2408</v>
      </c>
    </row>
    <row r="9">
      <c r="A9" s="4" t="inlineStr">
        <is>
          <t>Total cost of repurchase | $</t>
        </is>
      </c>
      <c r="E9" s="5" t="n">
        <v>394031</v>
      </c>
      <c r="F9" s="5" t="n">
        <v>4050137</v>
      </c>
      <c r="G9" s="5" t="n">
        <v>44718000</v>
      </c>
    </row>
    <row r="10">
      <c r="A10" s="4" t="inlineStr">
        <is>
          <t>General Partnership</t>
        </is>
      </c>
    </row>
    <row r="11">
      <c r="A11" s="4" t="inlineStr">
        <is>
          <t>Treasury units</t>
        </is>
      </c>
      <c r="E11" s="6" t="n">
        <v>585</v>
      </c>
      <c r="G11" s="6" t="n">
        <v>585</v>
      </c>
    </row>
    <row r="12">
      <c r="A12" s="4" t="inlineStr">
        <is>
          <t>Fixed distribution percentage of unit holders</t>
        </is>
      </c>
      <c r="B12" s="4" t="inlineStr">
        <is>
          <t>1.00%</t>
        </is>
      </c>
      <c r="E12" s="4" t="inlineStr">
        <is>
          <t>1.00%</t>
        </is>
      </c>
    </row>
    <row r="13">
      <c r="A13" s="4" t="inlineStr">
        <is>
          <t>Number of depository receipts repurchased</t>
        </is>
      </c>
      <c r="G13" s="6" t="n">
        <v>188</v>
      </c>
    </row>
    <row r="14">
      <c r="A14" s="4" t="inlineStr">
        <is>
          <t>Units required to be repurchased (in shares)</t>
        </is>
      </c>
      <c r="E14" s="8" t="n">
        <v>2.22</v>
      </c>
      <c r="F14" s="9" t="n">
        <v>24.1</v>
      </c>
    </row>
    <row r="15">
      <c r="A15" s="4" t="inlineStr">
        <is>
          <t>Total cost of repurchase | $</t>
        </is>
      </c>
      <c r="E15" s="5" t="n">
        <v>3941</v>
      </c>
      <c r="F15" s="5" t="n">
        <v>40498</v>
      </c>
    </row>
    <row r="16">
      <c r="A16" s="4" t="inlineStr">
        <is>
          <t>Treasury Units</t>
        </is>
      </c>
    </row>
    <row r="17">
      <c r="A17" s="4" t="inlineStr">
        <is>
          <t>Units required to be repurchased (in shares)</t>
        </is>
      </c>
      <c r="E17" s="6" t="n">
        <v>222</v>
      </c>
      <c r="F17" s="6" t="n">
        <v>2408</v>
      </c>
    </row>
    <row r="18">
      <c r="A18" s="4" t="inlineStr">
        <is>
          <t>Class A</t>
        </is>
      </c>
    </row>
    <row r="19">
      <c r="A19" s="4" t="inlineStr">
        <is>
          <t>Fixed distribution percentage of unit holders</t>
        </is>
      </c>
      <c r="B19" s="4" t="inlineStr">
        <is>
          <t>80.00%</t>
        </is>
      </c>
    </row>
    <row r="20">
      <c r="A20" s="4" t="inlineStr">
        <is>
          <t>Number of depository receipts repurchased</t>
        </is>
      </c>
      <c r="E20" s="6" t="n">
        <v>5328</v>
      </c>
      <c r="F20" s="6" t="n">
        <v>57803</v>
      </c>
    </row>
    <row r="21">
      <c r="A21" s="4" t="inlineStr">
        <is>
          <t>Repurchase price of depository receipts (in dollars per receipt) | $ / item</t>
        </is>
      </c>
      <c r="E21" s="8" t="n">
        <v>59.14</v>
      </c>
      <c r="F21" s="8" t="n">
        <v>56.05</v>
      </c>
      <c r="G21" s="8" t="n">
        <v>852.9</v>
      </c>
    </row>
    <row r="22">
      <c r="A22" s="4" t="inlineStr">
        <is>
          <t>Repurchase price of units (in dollars per unit) | $ / item</t>
        </is>
      </c>
      <c r="E22" s="8" t="n">
        <v>1774.2</v>
      </c>
      <c r="F22" s="8" t="n">
        <v>1681.5</v>
      </c>
    </row>
    <row r="23">
      <c r="A23" s="4" t="inlineStr">
        <is>
          <t>Total cost of repurchase | $</t>
        </is>
      </c>
      <c r="E23" s="5" t="n">
        <v>315220</v>
      </c>
      <c r="F23" s="5" t="n">
        <v>3240181</v>
      </c>
    </row>
    <row r="24">
      <c r="A24" s="4" t="inlineStr">
        <is>
          <t>Class B</t>
        </is>
      </c>
    </row>
    <row r="25">
      <c r="A25" s="4" t="inlineStr">
        <is>
          <t>Fixed distribution percentage of unit holders</t>
        </is>
      </c>
      <c r="B25" s="4" t="inlineStr">
        <is>
          <t>19.00%</t>
        </is>
      </c>
    </row>
    <row r="26">
      <c r="A26" s="4" t="inlineStr">
        <is>
          <t>Number of depository receipts repurchased</t>
        </is>
      </c>
      <c r="G26" s="6" t="n">
        <v>3572</v>
      </c>
    </row>
    <row r="27">
      <c r="A27" s="4" t="inlineStr">
        <is>
          <t>Units required to be repurchased (in shares)</t>
        </is>
      </c>
      <c r="E27" s="8" t="n">
        <v>42.18</v>
      </c>
      <c r="F27" s="9" t="n">
        <v>457.6</v>
      </c>
    </row>
    <row r="28">
      <c r="A28" s="4" t="inlineStr">
        <is>
          <t>Total cost of repurchase | $</t>
        </is>
      </c>
      <c r="E28" s="5" t="n">
        <v>74870</v>
      </c>
      <c r="F28" s="5" t="n">
        <v>769458</v>
      </c>
    </row>
    <row r="29">
      <c r="A29" s="4" t="inlineStr">
        <is>
          <t>Class B and General Partnership Units</t>
        </is>
      </c>
    </row>
    <row r="30">
      <c r="A30" s="4" t="inlineStr">
        <is>
          <t>Repurchase price of depository receipts (in dollars per receipt) | $ / item</t>
        </is>
      </c>
      <c r="G30" s="6" t="n">
        <v>1033</v>
      </c>
    </row>
    <row r="31">
      <c r="A31" s="4" t="inlineStr">
        <is>
          <t>Class A</t>
        </is>
      </c>
    </row>
    <row r="32">
      <c r="A32" s="4" t="inlineStr">
        <is>
          <t>Treasury units</t>
        </is>
      </c>
      <c r="E32" s="6" t="n">
        <v>46775</v>
      </c>
      <c r="G32" s="6" t="n">
        <v>46775</v>
      </c>
    </row>
    <row r="33">
      <c r="A33" s="4" t="inlineStr">
        <is>
          <t>Class B</t>
        </is>
      </c>
    </row>
    <row r="34">
      <c r="A34" s="4" t="inlineStr">
        <is>
          <t>Treasury units</t>
        </is>
      </c>
      <c r="E34" s="6" t="n">
        <v>11109</v>
      </c>
      <c r="G34" s="6" t="n">
        <v>11109</v>
      </c>
    </row>
    <row r="35">
      <c r="A35" s="4" t="inlineStr">
        <is>
          <t>Fixed distribution percentage of unit holders</t>
        </is>
      </c>
      <c r="E35" s="4" t="inlineStr">
        <is>
          <t>19.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 INCOME (Details) - USD ($)</t>
        </is>
      </c>
      <c r="B1" s="2" t="inlineStr">
        <is>
          <t>12 Months Ended</t>
        </is>
      </c>
    </row>
    <row r="2">
      <c r="B2" s="2" t="inlineStr">
        <is>
          <t>Dec. 31, 2020</t>
        </is>
      </c>
      <c r="C2" s="2" t="inlineStr">
        <is>
          <t>Dec. 31, 2019</t>
        </is>
      </c>
      <c r="D2" s="2" t="inlineStr">
        <is>
          <t>Dec. 31, 2018</t>
        </is>
      </c>
    </row>
    <row r="3">
      <c r="A3" s="3" t="inlineStr">
        <is>
          <t>RENTAL INCOME</t>
        </is>
      </c>
    </row>
    <row r="4">
      <c r="A4" s="4" t="inlineStr">
        <is>
          <t>Percentage of rental income related to residential apartments and condominium units with leases of one year or less</t>
        </is>
      </c>
      <c r="B4" s="4" t="inlineStr">
        <is>
          <t>95.00%</t>
        </is>
      </c>
    </row>
    <row r="5">
      <c r="A5" s="4" t="inlineStr">
        <is>
          <t>Maximum period of non-cancelable operating lease</t>
        </is>
      </c>
      <c r="B5" s="4" t="inlineStr">
        <is>
          <t>1 year</t>
        </is>
      </c>
    </row>
    <row r="6">
      <c r="A6" s="4" t="inlineStr">
        <is>
          <t>Percentage of rental income related to commercial properties</t>
        </is>
      </c>
      <c r="B6" s="4" t="inlineStr">
        <is>
          <t>5.00%</t>
        </is>
      </c>
    </row>
    <row r="7">
      <c r="A7" s="3" t="inlineStr">
        <is>
          <t>Minimum future rental income</t>
        </is>
      </c>
    </row>
    <row r="8">
      <c r="A8" s="4" t="inlineStr">
        <is>
          <t>2021</t>
        </is>
      </c>
      <c r="B8" s="5" t="n">
        <v>2306000</v>
      </c>
    </row>
    <row r="9">
      <c r="A9" s="4" t="inlineStr">
        <is>
          <t>2022</t>
        </is>
      </c>
      <c r="B9" s="6" t="n">
        <v>1541000</v>
      </c>
    </row>
    <row r="10">
      <c r="A10" s="4" t="inlineStr">
        <is>
          <t>2023</t>
        </is>
      </c>
      <c r="B10" s="6" t="n">
        <v>1182000</v>
      </c>
    </row>
    <row r="11">
      <c r="A11" s="4" t="inlineStr">
        <is>
          <t>2024</t>
        </is>
      </c>
      <c r="B11" s="6" t="n">
        <v>524000</v>
      </c>
    </row>
    <row r="12">
      <c r="A12" s="4" t="inlineStr">
        <is>
          <t>2025</t>
        </is>
      </c>
      <c r="B12" s="6" t="n">
        <v>227000</v>
      </c>
    </row>
    <row r="13">
      <c r="A13" s="4" t="inlineStr">
        <is>
          <t>Thereafter</t>
        </is>
      </c>
      <c r="B13" s="6" t="n">
        <v>513000</v>
      </c>
    </row>
    <row r="14">
      <c r="A14" s="4" t="inlineStr">
        <is>
          <t>Commercial Property Leases</t>
        </is>
      </c>
      <c r="B14" s="6" t="n">
        <v>6293000</v>
      </c>
    </row>
    <row r="15">
      <c r="A15" s="4" t="inlineStr">
        <is>
          <t>Aggregate contingent rentals from continuing operations</t>
        </is>
      </c>
      <c r="B15" s="5" t="n">
        <v>512000</v>
      </c>
      <c r="C15" s="5" t="n">
        <v>629000</v>
      </c>
      <c r="D15" s="5" t="n">
        <v>78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NTAL INCOME (Concentration) (Details)</t>
        </is>
      </c>
      <c r="B1" s="2" t="inlineStr">
        <is>
          <t>12 Months Ended</t>
        </is>
      </c>
    </row>
    <row r="2">
      <c r="B2" s="2" t="inlineStr">
        <is>
          <t>Dec. 31, 2020</t>
        </is>
      </c>
    </row>
    <row r="3">
      <c r="A3" s="4" t="inlineStr">
        <is>
          <t>Commercial rental income | Major tenant | Staples and Trader Joes | WRF Associates LLC Strip Mall Framingham, Massachusetts</t>
        </is>
      </c>
    </row>
    <row r="4">
      <c r="A4" s="3" t="inlineStr">
        <is>
          <t>Concentration Risk</t>
        </is>
      </c>
    </row>
    <row r="5">
      <c r="A5" s="4" t="inlineStr">
        <is>
          <t>Concentration risk percentage</t>
        </is>
      </c>
      <c r="B5" s="4" t="inlineStr">
        <is>
          <t>27.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1" customWidth="1" min="1" max="1"/>
    <col width="28" customWidth="1" min="2" max="2"/>
  </cols>
  <sheetData>
    <row r="1">
      <c r="A1" s="1" t="inlineStr">
        <is>
          <t>RENTAL INCOME (Commercial Leases) (Details)</t>
        </is>
      </c>
      <c r="B1" s="2" t="inlineStr">
        <is>
          <t>12 Months Ended</t>
        </is>
      </c>
    </row>
    <row r="2">
      <c r="B2" s="2" t="inlineStr">
        <is>
          <t>Dec. 31, 2020USD ($)ft²item</t>
        </is>
      </c>
    </row>
    <row r="3">
      <c r="A3" s="3" t="inlineStr">
        <is>
          <t>RENTAL INCOME</t>
        </is>
      </c>
    </row>
    <row r="4">
      <c r="A4" s="4" t="inlineStr">
        <is>
          <t>Annual base rent for expiring leases | $</t>
        </is>
      </c>
      <c r="B4" s="5" t="n">
        <v>2712907</v>
      </c>
    </row>
    <row r="5">
      <c r="A5" s="4" t="inlineStr">
        <is>
          <t>Total square feet for expiring leases | ft²</t>
        </is>
      </c>
      <c r="B5" s="6" t="n">
        <v>108154</v>
      </c>
    </row>
    <row r="6">
      <c r="A6" s="4" t="inlineStr">
        <is>
          <t>Total number of leases expiring | item</t>
        </is>
      </c>
      <c r="B6" s="6" t="n">
        <v>49</v>
      </c>
    </row>
    <row r="7">
      <c r="A7" s="4" t="inlineStr">
        <is>
          <t>Percentage of annual base rent for expiring leases</t>
        </is>
      </c>
      <c r="B7" s="4" t="inlineStr">
        <is>
          <t>100.00%</t>
        </is>
      </c>
    </row>
    <row r="8">
      <c r="A8" s="4" t="inlineStr">
        <is>
          <t>2021</t>
        </is>
      </c>
    </row>
    <row r="9">
      <c r="A9" s="3" t="inlineStr">
        <is>
          <t>RENTAL INCOME</t>
        </is>
      </c>
    </row>
    <row r="10">
      <c r="A10" s="4" t="inlineStr">
        <is>
          <t>Annual base rent for expiring leases | $</t>
        </is>
      </c>
      <c r="B10" s="5" t="n">
        <v>840146</v>
      </c>
    </row>
    <row r="11">
      <c r="A11" s="4" t="inlineStr">
        <is>
          <t>Total square feet for expiring leases | ft²</t>
        </is>
      </c>
      <c r="B11" s="6" t="n">
        <v>54821</v>
      </c>
    </row>
    <row r="12">
      <c r="A12" s="4" t="inlineStr">
        <is>
          <t>Total number of leases expiring | item</t>
        </is>
      </c>
      <c r="B12" s="6" t="n">
        <v>19</v>
      </c>
    </row>
    <row r="13">
      <c r="A13" s="4" t="inlineStr">
        <is>
          <t>Percentage of annual base rent for expiring leases</t>
        </is>
      </c>
      <c r="B13" s="4" t="inlineStr">
        <is>
          <t>31.00%</t>
        </is>
      </c>
    </row>
    <row r="14">
      <c r="A14" s="4" t="inlineStr">
        <is>
          <t>2022</t>
        </is>
      </c>
    </row>
    <row r="15">
      <c r="A15" s="3" t="inlineStr">
        <is>
          <t>RENTAL INCOME</t>
        </is>
      </c>
    </row>
    <row r="16">
      <c r="A16" s="4" t="inlineStr">
        <is>
          <t>Annual base rent for expiring leases | $</t>
        </is>
      </c>
      <c r="B16" s="5" t="n">
        <v>522454</v>
      </c>
    </row>
    <row r="17">
      <c r="A17" s="4" t="inlineStr">
        <is>
          <t>Total square feet for expiring leases | ft²</t>
        </is>
      </c>
      <c r="B17" s="6" t="n">
        <v>13380</v>
      </c>
    </row>
    <row r="18">
      <c r="A18" s="4" t="inlineStr">
        <is>
          <t>Total number of leases expiring | item</t>
        </is>
      </c>
      <c r="B18" s="6" t="n">
        <v>8</v>
      </c>
    </row>
    <row r="19">
      <c r="A19" s="4" t="inlineStr">
        <is>
          <t>Percentage of annual base rent for expiring leases</t>
        </is>
      </c>
      <c r="B19" s="4" t="inlineStr">
        <is>
          <t>19.00%</t>
        </is>
      </c>
    </row>
    <row r="20">
      <c r="A20" s="4" t="inlineStr">
        <is>
          <t>2023</t>
        </is>
      </c>
    </row>
    <row r="21">
      <c r="A21" s="3" t="inlineStr">
        <is>
          <t>RENTAL INCOME</t>
        </is>
      </c>
    </row>
    <row r="22">
      <c r="A22" s="4" t="inlineStr">
        <is>
          <t>Annual base rent for expiring leases | $</t>
        </is>
      </c>
      <c r="B22" s="5" t="n">
        <v>451560</v>
      </c>
    </row>
    <row r="23">
      <c r="A23" s="4" t="inlineStr">
        <is>
          <t>Total square feet for expiring leases | ft²</t>
        </is>
      </c>
      <c r="B23" s="6" t="n">
        <v>13871</v>
      </c>
    </row>
    <row r="24">
      <c r="A24" s="4" t="inlineStr">
        <is>
          <t>Total number of leases expiring | item</t>
        </is>
      </c>
      <c r="B24" s="6" t="n">
        <v>7</v>
      </c>
    </row>
    <row r="25">
      <c r="A25" s="4" t="inlineStr">
        <is>
          <t>Percentage of annual base rent for expiring leases</t>
        </is>
      </c>
      <c r="B25" s="4" t="inlineStr">
        <is>
          <t>17.00%</t>
        </is>
      </c>
    </row>
    <row r="26">
      <c r="A26" s="4" t="inlineStr">
        <is>
          <t>2024</t>
        </is>
      </c>
    </row>
    <row r="27">
      <c r="A27" s="3" t="inlineStr">
        <is>
          <t>RENTAL INCOME</t>
        </is>
      </c>
    </row>
    <row r="28">
      <c r="A28" s="4" t="inlineStr">
        <is>
          <t>Annual base rent for expiring leases | $</t>
        </is>
      </c>
      <c r="B28" s="5" t="n">
        <v>623739</v>
      </c>
    </row>
    <row r="29">
      <c r="A29" s="4" t="inlineStr">
        <is>
          <t>Total square feet for expiring leases | ft²</t>
        </is>
      </c>
      <c r="B29" s="6" t="n">
        <v>20709</v>
      </c>
    </row>
    <row r="30">
      <c r="A30" s="4" t="inlineStr">
        <is>
          <t>Total number of leases expiring | item</t>
        </is>
      </c>
      <c r="B30" s="6" t="n">
        <v>11</v>
      </c>
    </row>
    <row r="31">
      <c r="A31" s="4" t="inlineStr">
        <is>
          <t>Percentage of annual base rent for expiring leases</t>
        </is>
      </c>
      <c r="B31" s="4" t="inlineStr">
        <is>
          <t>23.00%</t>
        </is>
      </c>
    </row>
    <row r="32">
      <c r="A32" s="4" t="inlineStr">
        <is>
          <t>2025</t>
        </is>
      </c>
    </row>
    <row r="33">
      <c r="A33" s="3" t="inlineStr">
        <is>
          <t>RENTAL INCOME</t>
        </is>
      </c>
    </row>
    <row r="34">
      <c r="A34" s="4" t="inlineStr">
        <is>
          <t>Annual base rent for expiring leases | $</t>
        </is>
      </c>
      <c r="B34" s="5" t="n">
        <v>132558</v>
      </c>
    </row>
    <row r="35">
      <c r="A35" s="4" t="inlineStr">
        <is>
          <t>Total square feet for expiring leases | ft²</t>
        </is>
      </c>
      <c r="B35" s="6" t="n">
        <v>1523</v>
      </c>
    </row>
    <row r="36">
      <c r="A36" s="4" t="inlineStr">
        <is>
          <t>Total number of leases expiring | item</t>
        </is>
      </c>
      <c r="B36" s="6" t="n">
        <v>3</v>
      </c>
    </row>
    <row r="37">
      <c r="A37" s="4" t="inlineStr">
        <is>
          <t>Percentage of annual base rent for expiring leases</t>
        </is>
      </c>
      <c r="B37" s="4" t="inlineStr">
        <is>
          <t>5.00%</t>
        </is>
      </c>
    </row>
    <row r="38">
      <c r="A38" s="4" t="inlineStr">
        <is>
          <t>2029</t>
        </is>
      </c>
    </row>
    <row r="39">
      <c r="A39" s="3" t="inlineStr">
        <is>
          <t>RENTAL INCOME</t>
        </is>
      </c>
    </row>
    <row r="40">
      <c r="A40" s="4" t="inlineStr">
        <is>
          <t>Annual base rent for expiring leases | $</t>
        </is>
      </c>
      <c r="B40" s="5" t="n">
        <v>142450</v>
      </c>
    </row>
    <row r="41">
      <c r="A41" s="4" t="inlineStr">
        <is>
          <t>Total square feet for expiring leases | ft²</t>
        </is>
      </c>
      <c r="B41" s="6" t="n">
        <v>3850</v>
      </c>
    </row>
    <row r="42">
      <c r="A42" s="4" t="inlineStr">
        <is>
          <t>Total number of leases expiring | item</t>
        </is>
      </c>
      <c r="B42" s="6" t="n">
        <v>1</v>
      </c>
    </row>
    <row r="43">
      <c r="A43" s="4" t="inlineStr">
        <is>
          <t>Percentage of annual base rent for expiring leases</t>
        </is>
      </c>
      <c r="B43" s="4" t="inlineStr">
        <is>
          <t>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INCOME (Rent Receivable) (Details) - USD ($)</t>
        </is>
      </c>
      <c r="B1" s="2" t="inlineStr">
        <is>
          <t>Dec. 31, 2020</t>
        </is>
      </c>
      <c r="C1" s="2" t="inlineStr">
        <is>
          <t>Dec. 31, 2019</t>
        </is>
      </c>
    </row>
    <row r="2">
      <c r="A2" s="3" t="inlineStr">
        <is>
          <t>RENTAL INCOME</t>
        </is>
      </c>
    </row>
    <row r="3">
      <c r="A3" s="4" t="inlineStr">
        <is>
          <t>Allowance for doubtful rent receivable</t>
        </is>
      </c>
      <c r="B3" s="5" t="n">
        <v>1454000</v>
      </c>
      <c r="C3" s="5" t="n">
        <v>240000</v>
      </c>
    </row>
    <row r="4">
      <c r="A4" s="4" t="inlineStr">
        <is>
          <t>Recognizing rental income from non-cancelable commercial leases with future rental increases on a straight-line basis</t>
        </is>
      </c>
      <c r="B4" s="6" t="n">
        <v>91000</v>
      </c>
    </row>
    <row r="5">
      <c r="A5" s="4" t="inlineStr">
        <is>
          <t>Deferred rental concession</t>
        </is>
      </c>
      <c r="B5" s="5" t="n">
        <v>508000</v>
      </c>
      <c r="C5" s="5" t="n">
        <v>11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SH FLOW INFORMATION (Details) - USD ($)</t>
        </is>
      </c>
      <c r="B1" s="2" t="inlineStr">
        <is>
          <t>12 Months Ended</t>
        </is>
      </c>
    </row>
    <row r="2">
      <c r="B2" s="2" t="inlineStr">
        <is>
          <t>Dec. 31, 2020</t>
        </is>
      </c>
      <c r="C2" s="2" t="inlineStr">
        <is>
          <t>Dec. 31, 2019</t>
        </is>
      </c>
      <c r="D2" s="2" t="inlineStr">
        <is>
          <t>Dec. 31, 2018</t>
        </is>
      </c>
    </row>
    <row r="3">
      <c r="A3" s="3" t="inlineStr">
        <is>
          <t>CASH FLOW INFORMATION</t>
        </is>
      </c>
    </row>
    <row r="4">
      <c r="A4" s="4" t="inlineStr">
        <is>
          <t>Cash paid for interest</t>
        </is>
      </c>
      <c r="B4" s="5" t="n">
        <v>13307000</v>
      </c>
      <c r="C4" s="5" t="n">
        <v>11876000</v>
      </c>
      <c r="D4" s="5" t="n">
        <v>12243000</v>
      </c>
    </row>
    <row r="5">
      <c r="A5" s="4" t="inlineStr">
        <is>
          <t>Cash paid for state income taxes</t>
        </is>
      </c>
      <c r="B5" s="6" t="n">
        <v>100000</v>
      </c>
      <c r="C5" s="6" t="n">
        <v>80000</v>
      </c>
      <c r="D5" s="5" t="n">
        <v>76000</v>
      </c>
    </row>
    <row r="6">
      <c r="A6" s="4" t="inlineStr">
        <is>
          <t>Non-cash financing activities in connection with refinancing</t>
        </is>
      </c>
      <c r="B6" s="5" t="n">
        <v>2393000</v>
      </c>
    </row>
    <row r="7">
      <c r="A7" s="4" t="inlineStr">
        <is>
          <t>Non-cash financing activities in connection with acquisition</t>
        </is>
      </c>
      <c r="C7" s="5" t="n">
        <v>31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3" t="inlineStr">
        <is>
          <t>Mortgage Notes Payable</t>
        </is>
      </c>
    </row>
    <row r="3">
      <c r="A3" s="4" t="inlineStr">
        <is>
          <t>Carrying Amount</t>
        </is>
      </c>
      <c r="B3" s="5" t="n">
        <v>283444533</v>
      </c>
      <c r="C3" s="5" t="n">
        <v>281771246</v>
      </c>
    </row>
    <row r="4">
      <c r="A4" s="4" t="inlineStr">
        <is>
          <t>Estimated Fair Value</t>
        </is>
      </c>
      <c r="B4" s="6" t="n">
        <v>303993142</v>
      </c>
      <c r="C4" s="6" t="n">
        <v>290892652</v>
      </c>
    </row>
    <row r="5">
      <c r="A5" s="4" t="inlineStr">
        <is>
          <t>Partially owned properties</t>
        </is>
      </c>
    </row>
    <row r="6">
      <c r="A6" s="3" t="inlineStr">
        <is>
          <t>Mortgage Notes Payable</t>
        </is>
      </c>
    </row>
    <row r="7">
      <c r="A7" s="4" t="inlineStr">
        <is>
          <t>Carrying Amount</t>
        </is>
      </c>
      <c r="B7" s="6" t="n">
        <v>166308029</v>
      </c>
      <c r="C7" s="6" t="n">
        <v>166404255</v>
      </c>
    </row>
    <row r="8">
      <c r="A8" s="4" t="inlineStr">
        <is>
          <t>Estimated Fair Value</t>
        </is>
      </c>
      <c r="B8" s="5" t="n">
        <v>179647759</v>
      </c>
      <c r="C8" s="5" t="n">
        <v>169988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424528</v>
      </c>
      <c r="C4" s="5" t="n">
        <v>6547252</v>
      </c>
      <c r="D4" s="5" t="n">
        <v>4169090</v>
      </c>
    </row>
    <row r="5">
      <c r="A5" s="3" t="inlineStr">
        <is>
          <t>Adjustments to reconcile net income to net cash provided by operating activities</t>
        </is>
      </c>
    </row>
    <row r="6">
      <c r="A6" s="4" t="inlineStr">
        <is>
          <t>Depreciation and amortization</t>
        </is>
      </c>
      <c r="B6" s="6" t="n">
        <v>18410811</v>
      </c>
      <c r="C6" s="6" t="n">
        <v>14684248</v>
      </c>
      <c r="D6" s="6" t="n">
        <v>15568973</v>
      </c>
    </row>
    <row r="7">
      <c r="A7" s="4" t="inlineStr">
        <is>
          <t>Amortization of deferred finance costs</t>
        </is>
      </c>
      <c r="B7" s="6" t="n">
        <v>239755</v>
      </c>
      <c r="C7" s="6" t="n">
        <v>338201</v>
      </c>
      <c r="D7" s="6" t="n">
        <v>216069</v>
      </c>
    </row>
    <row r="8">
      <c r="A8" s="4" t="inlineStr">
        <is>
          <t>(Income) from investments in joint venture</t>
        </is>
      </c>
      <c r="B8" s="6" t="n">
        <v>-160715</v>
      </c>
      <c r="C8" s="6" t="n">
        <v>-1678554</v>
      </c>
      <c r="D8" s="6" t="n">
        <v>-1640054</v>
      </c>
    </row>
    <row r="9">
      <c r="A9" s="4" t="inlineStr">
        <is>
          <t>Allowance for doubtful accounts</t>
        </is>
      </c>
      <c r="B9" s="6" t="n">
        <v>1453695</v>
      </c>
      <c r="C9" s="6" t="n">
        <v>240111</v>
      </c>
      <c r="D9" s="6" t="n">
        <v>532161</v>
      </c>
    </row>
    <row r="10">
      <c r="A10" s="3" t="inlineStr">
        <is>
          <t>Change in operating assets and liabilities</t>
        </is>
      </c>
    </row>
    <row r="11">
      <c r="A11" s="4" t="inlineStr">
        <is>
          <t>Proceeds from unconsolidated joint ventures</t>
        </is>
      </c>
      <c r="B11" s="6" t="n">
        <v>25000</v>
      </c>
      <c r="C11" s="6" t="n">
        <v>445000</v>
      </c>
      <c r="D11" s="6" t="n">
        <v>7517432</v>
      </c>
    </row>
    <row r="12">
      <c r="A12" s="4" t="inlineStr">
        <is>
          <t>(Increase) in rents receivable</t>
        </is>
      </c>
      <c r="B12" s="6" t="n">
        <v>-2381159</v>
      </c>
      <c r="C12" s="6" t="n">
        <v>38202</v>
      </c>
      <c r="D12" s="6" t="n">
        <v>-703039</v>
      </c>
    </row>
    <row r="13">
      <c r="A13" s="4" t="inlineStr">
        <is>
          <t>Increase (Decrease) in accounts payable and accrued expense</t>
        </is>
      </c>
      <c r="B13" s="6" t="n">
        <v>-386030</v>
      </c>
      <c r="C13" s="6" t="n">
        <v>346378</v>
      </c>
      <c r="D13" s="6" t="n">
        <v>587379</v>
      </c>
    </row>
    <row r="14">
      <c r="A14" s="4" t="inlineStr">
        <is>
          <t>Decrease (Increase) in real estate tax escrow</t>
        </is>
      </c>
      <c r="B14" s="6" t="n">
        <v>-88160</v>
      </c>
      <c r="C14" s="6" t="n">
        <v>49043</v>
      </c>
      <c r="D14" s="6" t="n">
        <v>-7428</v>
      </c>
    </row>
    <row r="15">
      <c r="A15" s="4" t="inlineStr">
        <is>
          <t>Decrease (Increase) in prepaid expenses and other assets</t>
        </is>
      </c>
      <c r="B15" s="6" t="n">
        <v>-449715</v>
      </c>
      <c r="C15" s="6" t="n">
        <v>-653767</v>
      </c>
      <c r="D15" s="6" t="n">
        <v>-863767</v>
      </c>
    </row>
    <row r="16">
      <c r="A16" s="4" t="inlineStr">
        <is>
          <t>Increase (Decrease) in advance rental payments and security deposits</t>
        </is>
      </c>
      <c r="B16" s="6" t="n">
        <v>-635701</v>
      </c>
      <c r="C16" s="6" t="n">
        <v>2092781</v>
      </c>
      <c r="D16" s="6" t="n">
        <v>254730</v>
      </c>
    </row>
    <row r="17">
      <c r="A17" s="4" t="inlineStr">
        <is>
          <t>Total Adjustments</t>
        </is>
      </c>
      <c r="B17" s="6" t="n">
        <v>16027781</v>
      </c>
      <c r="C17" s="6" t="n">
        <v>15901643</v>
      </c>
      <c r="D17" s="6" t="n">
        <v>21462456</v>
      </c>
    </row>
    <row r="18">
      <c r="A18" s="4" t="inlineStr">
        <is>
          <t>Net cash provided by operating activities</t>
        </is>
      </c>
      <c r="B18" s="6" t="n">
        <v>17452309</v>
      </c>
      <c r="C18" s="6" t="n">
        <v>22448895</v>
      </c>
      <c r="D18" s="6" t="n">
        <v>25631546</v>
      </c>
    </row>
    <row r="19">
      <c r="A19" s="3" t="inlineStr">
        <is>
          <t>Cash Flows From Investing Activities</t>
        </is>
      </c>
    </row>
    <row r="20">
      <c r="A20" s="4" t="inlineStr">
        <is>
          <t>Distribution in excess of investment in unconsolidated joint ventures</t>
        </is>
      </c>
      <c r="B20" s="6" t="n">
        <v>1536732</v>
      </c>
      <c r="C20" s="6" t="n">
        <v>3450781</v>
      </c>
      <c r="D20" s="6" t="n">
        <v>16012954</v>
      </c>
    </row>
    <row r="21">
      <c r="A21" s="4" t="inlineStr">
        <is>
          <t>(Investment) in unconsolidated joint ventures</t>
        </is>
      </c>
      <c r="B21" s="6" t="n">
        <v>-11732</v>
      </c>
      <c r="C21" s="6" t="n">
        <v>-43422</v>
      </c>
      <c r="D21" s="6" t="n">
        <v>-1118717</v>
      </c>
    </row>
    <row r="22">
      <c r="A22" s="4" t="inlineStr">
        <is>
          <t>Improvement of rental properties</t>
        </is>
      </c>
      <c r="B22" s="6" t="n">
        <v>-3240408</v>
      </c>
      <c r="C22" s="6" t="n">
        <v>-3897872</v>
      </c>
      <c r="D22" s="6" t="n">
        <v>-4117770</v>
      </c>
    </row>
    <row r="23">
      <c r="A23" s="4" t="inlineStr">
        <is>
          <t>Purchase of rental property</t>
        </is>
      </c>
      <c r="C23" s="6" t="n">
        <v>-28787130</v>
      </c>
      <c r="D23" s="6" t="n">
        <v>-13213294</v>
      </c>
    </row>
    <row r="24">
      <c r="A24" s="4" t="inlineStr">
        <is>
          <t>Net cash provided by (used in) investing activities</t>
        </is>
      </c>
      <c r="B24" s="6" t="n">
        <v>-1715408</v>
      </c>
      <c r="C24" s="6" t="n">
        <v>-29277643</v>
      </c>
      <c r="D24" s="6" t="n">
        <v>-2436827</v>
      </c>
    </row>
    <row r="25">
      <c r="A25" s="3" t="inlineStr">
        <is>
          <t>Cash Flows from Financing Activities</t>
        </is>
      </c>
    </row>
    <row r="26">
      <c r="A26" s="4" t="inlineStr">
        <is>
          <t>Payment of financing costs</t>
        </is>
      </c>
      <c r="B26" s="6" t="n">
        <v>-136326</v>
      </c>
      <c r="C26" s="6" t="n">
        <v>-446459</v>
      </c>
      <c r="D26" s="6" t="n">
        <v>-148004</v>
      </c>
    </row>
    <row r="27">
      <c r="A27" s="4" t="inlineStr">
        <is>
          <t>Proceeds of mortgage notes payable</t>
        </is>
      </c>
      <c r="B27" s="6" t="n">
        <v>3781877</v>
      </c>
      <c r="D27" s="6" t="n">
        <v>83684</v>
      </c>
    </row>
    <row r="28">
      <c r="A28" s="4" t="inlineStr">
        <is>
          <t>Proceeds notes payable</t>
        </is>
      </c>
      <c r="B28" s="6" t="n">
        <v>-1000000</v>
      </c>
      <c r="C28" s="6" t="n">
        <v>16000000</v>
      </c>
      <c r="D28" s="6" t="n">
        <v>-15000000</v>
      </c>
    </row>
    <row r="29">
      <c r="A29" s="4" t="inlineStr">
        <is>
          <t>Principal payments of mortgage notes payable</t>
        </is>
      </c>
      <c r="B29" s="6" t="n">
        <v>-2212019</v>
      </c>
      <c r="C29" s="6" t="n">
        <v>-1491340</v>
      </c>
      <c r="D29" s="6" t="n">
        <v>-1831480</v>
      </c>
    </row>
    <row r="30">
      <c r="A30" s="4" t="inlineStr">
        <is>
          <t>Stock buyback</t>
        </is>
      </c>
      <c r="B30" s="6" t="n">
        <v>-394031</v>
      </c>
      <c r="C30" s="6" t="n">
        <v>-4050137</v>
      </c>
    </row>
    <row r="31">
      <c r="A31" s="4" t="inlineStr">
        <is>
          <t>Distributions to partners</t>
        </is>
      </c>
      <c r="B31" s="6" t="n">
        <v>-4675754</v>
      </c>
      <c r="C31" s="6" t="n">
        <v>-4696893</v>
      </c>
      <c r="D31" s="6" t="n">
        <v>-4477923</v>
      </c>
    </row>
    <row r="32">
      <c r="A32" s="4" t="inlineStr">
        <is>
          <t>Net cash provided by (used in) provided by financing activities</t>
        </is>
      </c>
      <c r="B32" s="6" t="n">
        <v>-4636253</v>
      </c>
      <c r="C32" s="6" t="n">
        <v>5315171</v>
      </c>
      <c r="D32" s="6" t="n">
        <v>-21373723</v>
      </c>
    </row>
    <row r="33">
      <c r="A33" s="4" t="inlineStr">
        <is>
          <t>Net Increase (Decrease) in Cash and Cash Equivalents</t>
        </is>
      </c>
      <c r="B33" s="6" t="n">
        <v>11100648</v>
      </c>
      <c r="C33" s="6" t="n">
        <v>-1513577</v>
      </c>
      <c r="D33" s="6" t="n">
        <v>1820996</v>
      </c>
    </row>
    <row r="34">
      <c r="A34" s="4" t="inlineStr">
        <is>
          <t>Cash and Cash Equivalents, at beginning of period</t>
        </is>
      </c>
      <c r="B34" s="6" t="n">
        <v>7546324</v>
      </c>
      <c r="C34" s="6" t="n">
        <v>9059901</v>
      </c>
      <c r="D34" s="6" t="n">
        <v>7238905</v>
      </c>
    </row>
    <row r="35">
      <c r="A35" s="4" t="inlineStr">
        <is>
          <t>Cash and Cash Equivalents, at end of period</t>
        </is>
      </c>
      <c r="B35" s="5" t="n">
        <v>18646972</v>
      </c>
      <c r="C35" s="5" t="n">
        <v>7546324</v>
      </c>
      <c r="D35" s="5" t="n">
        <v>90599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AXABLE INCOME AND TAX BASI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AXABLE INCOME AND TAX BASIS</t>
        </is>
      </c>
    </row>
    <row r="4">
      <c r="A4" s="4" t="inlineStr">
        <is>
          <t>Excess amount of statement income over taxable income</t>
        </is>
      </c>
      <c r="J4" s="5" t="n">
        <v>7153000</v>
      </c>
    </row>
    <row r="5">
      <c r="A5" s="4" t="inlineStr">
        <is>
          <t>Excess amount of cumulative statement basis over cumulative taxable basis</t>
        </is>
      </c>
      <c r="B5" s="5" t="n">
        <v>7332000</v>
      </c>
      <c r="J5" s="6" t="n">
        <v>7332000</v>
      </c>
    </row>
    <row r="6">
      <c r="A6" s="4" t="inlineStr">
        <is>
          <t>Excess amount of statement income from joint venture investments over taxable income</t>
        </is>
      </c>
      <c r="J6" s="6" t="n">
        <v>1476000</v>
      </c>
    </row>
    <row r="7">
      <c r="A7" s="3" t="inlineStr">
        <is>
          <t>Reconciliation of GAAP net income to taxable income</t>
        </is>
      </c>
    </row>
    <row r="8">
      <c r="A8" s="4" t="inlineStr">
        <is>
          <t>Financial statement ("book") net income</t>
        </is>
      </c>
      <c r="B8" s="5" t="n">
        <v>-970022</v>
      </c>
      <c r="C8" s="5" t="n">
        <v>-439284</v>
      </c>
      <c r="D8" s="5" t="n">
        <v>1465051</v>
      </c>
      <c r="E8" s="5" t="n">
        <v>1368783</v>
      </c>
      <c r="F8" s="5" t="n">
        <v>1898513</v>
      </c>
      <c r="G8" s="5" t="n">
        <v>1383979</v>
      </c>
      <c r="H8" s="5" t="n">
        <v>1764244</v>
      </c>
      <c r="I8" s="5" t="n">
        <v>1500516</v>
      </c>
      <c r="J8" s="6" t="n">
        <v>1424528</v>
      </c>
      <c r="K8" s="5" t="n">
        <v>6547252</v>
      </c>
      <c r="L8" s="5" t="n">
        <v>4169090</v>
      </c>
    </row>
    <row r="9">
      <c r="A9" s="4" t="inlineStr">
        <is>
          <t>Book/Tax differences from depreciation and amortization</t>
        </is>
      </c>
      <c r="J9" s="6" t="n">
        <v>5426000</v>
      </c>
      <c r="K9" s="6" t="n">
        <v>-10177000</v>
      </c>
      <c r="L9" s="6" t="n">
        <v>-4675000</v>
      </c>
    </row>
    <row r="10">
      <c r="A10" s="4" t="inlineStr">
        <is>
          <t>Book/Tax differences on tax free exchanges</t>
        </is>
      </c>
      <c r="J10" s="6" t="n">
        <v>1201000</v>
      </c>
      <c r="K10" s="6" t="n">
        <v>1223000</v>
      </c>
      <c r="L10" s="6" t="n">
        <v>1087000</v>
      </c>
    </row>
    <row r="11">
      <c r="A11" s="4" t="inlineStr">
        <is>
          <t>Book/Tax differences from Investment Properties</t>
        </is>
      </c>
      <c r="J11" s="6" t="n">
        <v>-69000</v>
      </c>
      <c r="K11" s="6" t="n">
        <v>1624000</v>
      </c>
      <c r="L11" s="6" t="n">
        <v>313000</v>
      </c>
    </row>
    <row r="12">
      <c r="A12" s="4" t="inlineStr">
        <is>
          <t>Increase (Decrease) in prepaid rent and allowances</t>
        </is>
      </c>
      <c r="J12" s="6" t="n">
        <v>936000</v>
      </c>
      <c r="K12" s="6" t="n">
        <v>1226000</v>
      </c>
      <c r="L12" s="6" t="n">
        <v>234000</v>
      </c>
    </row>
    <row r="13">
      <c r="A13" s="4" t="inlineStr">
        <is>
          <t>Business interest limitations</t>
        </is>
      </c>
      <c r="K13" s="6" t="n">
        <v>1596000</v>
      </c>
      <c r="L13" s="6" t="n">
        <v>3713000</v>
      </c>
    </row>
    <row r="14">
      <c r="A14" s="4" t="inlineStr">
        <is>
          <t>Other items</t>
        </is>
      </c>
      <c r="J14" s="6" t="n">
        <v>-341000</v>
      </c>
    </row>
    <row r="15">
      <c r="A15" s="4" t="inlineStr">
        <is>
          <t>Taxable net income</t>
        </is>
      </c>
      <c r="J15" s="5" t="n">
        <v>8578000</v>
      </c>
      <c r="K15" s="5" t="n">
        <v>2039000</v>
      </c>
      <c r="L15" s="5" t="n">
        <v>4841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NCONSOLIDATED JOINT VENTURES (Details) - item</t>
        </is>
      </c>
      <c r="B1" s="2" t="inlineStr">
        <is>
          <t>12 Months Ended</t>
        </is>
      </c>
    </row>
    <row r="2">
      <c r="B2" s="2" t="inlineStr">
        <is>
          <t>Dec. 31, 2020</t>
        </is>
      </c>
      <c r="C2" s="2" t="inlineStr">
        <is>
          <t>Dec. 31, 2019</t>
        </is>
      </c>
    </row>
    <row r="3">
      <c r="A3" s="4" t="inlineStr">
        <is>
          <t>Investment Properties</t>
        </is>
      </c>
    </row>
    <row r="4">
      <c r="A4" s="3" t="inlineStr">
        <is>
          <t>INVESTMENT IN UNCONSOLIDATED JOINT VENTURES</t>
        </is>
      </c>
    </row>
    <row r="5">
      <c r="A5" s="4" t="inlineStr">
        <is>
          <t>Number of limited partnerships and limited liability companies in which the entity has invested</t>
        </is>
      </c>
      <c r="B5" s="6" t="n">
        <v>7</v>
      </c>
    </row>
    <row r="6">
      <c r="A6" s="4" t="inlineStr">
        <is>
          <t>Number of partnerships investing in commercial property</t>
        </is>
      </c>
      <c r="B6" s="6" t="n">
        <v>3</v>
      </c>
    </row>
    <row r="7">
      <c r="A7" s="4" t="inlineStr">
        <is>
          <t>Hamilton Company/Management Company</t>
        </is>
      </c>
    </row>
    <row r="8">
      <c r="A8" s="3" t="inlineStr">
        <is>
          <t>INVESTMENT IN UNCONSOLIDATED JOINT VENTURES</t>
        </is>
      </c>
    </row>
    <row r="9">
      <c r="A9" s="4" t="inlineStr">
        <is>
          <t>Number of employees having ownership interest in the investment properties</t>
        </is>
      </c>
      <c r="B9" s="6" t="n">
        <v>5</v>
      </c>
    </row>
    <row r="10">
      <c r="A10" s="4" t="inlineStr">
        <is>
          <t>Minimum | Investment Properties</t>
        </is>
      </c>
    </row>
    <row r="11">
      <c r="A11" s="3" t="inlineStr">
        <is>
          <t>INVESTMENT IN UNCONSOLIDATED JOINT VENTURES</t>
        </is>
      </c>
    </row>
    <row r="12">
      <c r="A12" s="4" t="inlineStr">
        <is>
          <t>Ownership interest (as a percent)</t>
        </is>
      </c>
      <c r="B12" s="4" t="inlineStr">
        <is>
          <t>40.00%</t>
        </is>
      </c>
    </row>
    <row r="13">
      <c r="A13" s="4" t="inlineStr">
        <is>
          <t>Minimum | Harold Brown | Investment Properties</t>
        </is>
      </c>
    </row>
    <row r="14">
      <c r="A14" s="3" t="inlineStr">
        <is>
          <t>INVESTMENT IN UNCONSOLIDATED JOINT VENTURES</t>
        </is>
      </c>
    </row>
    <row r="15">
      <c r="A15" s="4" t="inlineStr">
        <is>
          <t>Ownership interest of related party (as a percent)</t>
        </is>
      </c>
      <c r="B15" s="4" t="inlineStr">
        <is>
          <t>47.60%</t>
        </is>
      </c>
    </row>
    <row r="16">
      <c r="A16" s="4" t="inlineStr">
        <is>
          <t>Maximum | Investment Properties</t>
        </is>
      </c>
    </row>
    <row r="17">
      <c r="A17" s="3" t="inlineStr">
        <is>
          <t>INVESTMENT IN UNCONSOLIDATED JOINT VENTURES</t>
        </is>
      </c>
    </row>
    <row r="18">
      <c r="A18" s="4" t="inlineStr">
        <is>
          <t>Ownership interest (as a percent)</t>
        </is>
      </c>
      <c r="B18" s="4" t="inlineStr">
        <is>
          <t>50.00%</t>
        </is>
      </c>
    </row>
    <row r="19">
      <c r="A19" s="4" t="inlineStr">
        <is>
          <t>Maximum | Harold Brown | Investment Properties</t>
        </is>
      </c>
    </row>
    <row r="20">
      <c r="A20" s="3" t="inlineStr">
        <is>
          <t>INVESTMENT IN UNCONSOLIDATED JOINT VENTURES</t>
        </is>
      </c>
    </row>
    <row r="21">
      <c r="A21" s="4" t="inlineStr">
        <is>
          <t>Ownership interest of related party (as a percent)</t>
        </is>
      </c>
      <c r="B21" s="4" t="inlineStr">
        <is>
          <t>59.00%</t>
        </is>
      </c>
      <c r="C21" s="4" t="inlineStr">
        <is>
          <t>59.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20" customWidth="1" min="2" max="2"/>
    <col width="25" customWidth="1" min="3" max="3"/>
    <col width="21" customWidth="1" min="4" max="4"/>
    <col width="25" customWidth="1" min="5" max="5"/>
    <col width="25" customWidth="1" min="6" max="6"/>
    <col width="25" customWidth="1" min="7" max="7"/>
  </cols>
  <sheetData>
    <row r="1">
      <c r="A1" s="1" t="inlineStr">
        <is>
          <t>INVESTMENT IN UNCONSOLIDATED JOINT VENTURES (Dexter) (Details)</t>
        </is>
      </c>
      <c r="B1" s="2" t="inlineStr">
        <is>
          <t>May 31, 2018USD ($)</t>
        </is>
      </c>
      <c r="C1" s="2" t="inlineStr">
        <is>
          <t>Oct. 28, 2009USD ($)item</t>
        </is>
      </c>
      <c r="D1" s="2" t="inlineStr">
        <is>
          <t>Oct. 31, 2009USD ($)</t>
        </is>
      </c>
      <c r="E1" s="2" t="inlineStr">
        <is>
          <t>Dec. 31, 2020USD ($)item</t>
        </is>
      </c>
      <c r="F1" s="2" t="inlineStr">
        <is>
          <t>Dec. 31, 2019USD ($)item</t>
        </is>
      </c>
      <c r="G1" s="2" t="inlineStr">
        <is>
          <t>Dec. 31, 2018USD ($)item</t>
        </is>
      </c>
    </row>
    <row r="2">
      <c r="A2" s="3" t="inlineStr">
        <is>
          <t>INVESTMENT IN UNCONSOLIDATED JOINT VENTURES</t>
        </is>
      </c>
    </row>
    <row r="3">
      <c r="A3" s="4" t="inlineStr">
        <is>
          <t>Investments in joint venture</t>
        </is>
      </c>
      <c r="E3" s="5" t="n">
        <v>1410769</v>
      </c>
      <c r="F3" s="5" t="n">
        <v>1430402</v>
      </c>
    </row>
    <row r="4">
      <c r="A4" s="4" t="inlineStr">
        <is>
          <t>Outstanding amount of mortgage</t>
        </is>
      </c>
      <c r="E4" s="6" t="n">
        <v>283444533</v>
      </c>
      <c r="F4" s="6" t="n">
        <v>281771246</v>
      </c>
    </row>
    <row r="5">
      <c r="A5" s="4" t="inlineStr">
        <is>
          <t>Distribution to the Partnership</t>
        </is>
      </c>
      <c r="E5" s="6" t="n">
        <v>4675754</v>
      </c>
      <c r="F5" s="5" t="n">
        <v>4696893</v>
      </c>
      <c r="G5" s="5" t="n">
        <v>4477923</v>
      </c>
    </row>
    <row r="6">
      <c r="A6" s="4" t="inlineStr">
        <is>
          <t>Mortgages payable</t>
        </is>
      </c>
    </row>
    <row r="7">
      <c r="A7" s="3" t="inlineStr">
        <is>
          <t>INVESTMENT IN UNCONSOLIDATED JOINT VENTURES</t>
        </is>
      </c>
    </row>
    <row r="8">
      <c r="A8" s="4" t="inlineStr">
        <is>
          <t>Outstanding amount of mortgage</t>
        </is>
      </c>
      <c r="E8" s="5" t="n">
        <v>283445000</v>
      </c>
    </row>
    <row r="9">
      <c r="A9" s="4" t="inlineStr">
        <is>
          <t>Dexter Park</t>
        </is>
      </c>
    </row>
    <row r="10">
      <c r="A10" s="3" t="inlineStr">
        <is>
          <t>INVESTMENT IN UNCONSOLIDATED JOINT VENTURES</t>
        </is>
      </c>
    </row>
    <row r="11">
      <c r="A11" s="4" t="inlineStr">
        <is>
          <t>Investments in joint venture</t>
        </is>
      </c>
      <c r="C11" s="5" t="n">
        <v>15925000</v>
      </c>
    </row>
    <row r="12">
      <c r="A12" s="4" t="inlineStr">
        <is>
          <t>Ownership interest (as a percent)</t>
        </is>
      </c>
      <c r="C12" s="4" t="inlineStr">
        <is>
          <t>40.00%</t>
        </is>
      </c>
      <c r="E12" s="4" t="inlineStr">
        <is>
          <t>40.00%</t>
        </is>
      </c>
      <c r="F12" s="4" t="inlineStr">
        <is>
          <t>40.00%</t>
        </is>
      </c>
      <c r="G12" s="4" t="inlineStr">
        <is>
          <t>40.00%</t>
        </is>
      </c>
    </row>
    <row r="13">
      <c r="A13" s="4" t="inlineStr">
        <is>
          <t>Number of units | item</t>
        </is>
      </c>
      <c r="E13" s="6" t="n">
        <v>409</v>
      </c>
      <c r="F13" s="6" t="n">
        <v>409</v>
      </c>
      <c r="G13" s="6" t="n">
        <v>409</v>
      </c>
    </row>
    <row r="14">
      <c r="A14" s="4" t="inlineStr">
        <is>
          <t>Purchase price of real estate properties</t>
        </is>
      </c>
      <c r="C14" s="5" t="n">
        <v>129500000</v>
      </c>
    </row>
    <row r="15">
      <c r="A15" s="4" t="inlineStr">
        <is>
          <t>Outstanding amount of mortgage</t>
        </is>
      </c>
      <c r="B15" s="5" t="n">
        <v>82000000</v>
      </c>
      <c r="E15" s="5" t="n">
        <v>124520713</v>
      </c>
      <c r="F15" s="5" t="n">
        <v>124456090</v>
      </c>
      <c r="G15" s="5" t="n">
        <v>124391467</v>
      </c>
    </row>
    <row r="16">
      <c r="A16" s="4" t="inlineStr">
        <is>
          <t>Distribution to the Partnership</t>
        </is>
      </c>
      <c r="B16" s="6" t="n">
        <v>41200000</v>
      </c>
    </row>
    <row r="17">
      <c r="A17" s="4" t="inlineStr">
        <is>
          <t>Defeasance cost</t>
        </is>
      </c>
      <c r="E17" s="6" t="n">
        <v>3830000</v>
      </c>
    </row>
    <row r="18">
      <c r="A18" s="4" t="inlineStr">
        <is>
          <t>Dexter Park | Mortgage, 5.57%, Due 2019</t>
        </is>
      </c>
    </row>
    <row r="19">
      <c r="A19" s="3" t="inlineStr">
        <is>
          <t>INVESTMENT IN UNCONSOLIDATED JOINT VENTURES</t>
        </is>
      </c>
    </row>
    <row r="20">
      <c r="A20" s="4" t="inlineStr">
        <is>
          <t>Loan amount</t>
        </is>
      </c>
      <c r="D20" s="5" t="n">
        <v>89914000</v>
      </c>
    </row>
    <row r="21">
      <c r="A21" s="4" t="inlineStr">
        <is>
          <t>Interest rate (as a percent)</t>
        </is>
      </c>
      <c r="C21" s="4" t="inlineStr">
        <is>
          <t>5.57%</t>
        </is>
      </c>
    </row>
    <row r="22">
      <c r="A22" s="4" t="inlineStr">
        <is>
          <t>Period for which the entity is required to make interest only payments</t>
        </is>
      </c>
      <c r="D22" s="4" t="inlineStr">
        <is>
          <t>2 years</t>
        </is>
      </c>
    </row>
    <row r="23">
      <c r="A23" s="4" t="inlineStr">
        <is>
          <t>Amortization period of debt</t>
        </is>
      </c>
      <c r="C23" s="4" t="inlineStr">
        <is>
          <t>30 years</t>
        </is>
      </c>
    </row>
    <row r="24">
      <c r="A24" s="4" t="inlineStr">
        <is>
          <t>John Hancock | Dexter Park</t>
        </is>
      </c>
    </row>
    <row r="25">
      <c r="A25" s="3" t="inlineStr">
        <is>
          <t>INVESTMENT IN UNCONSOLIDATED JOINT VENTURES</t>
        </is>
      </c>
    </row>
    <row r="26">
      <c r="A26" s="4" t="inlineStr">
        <is>
          <t>Loan amount</t>
        </is>
      </c>
      <c r="B26" s="5" t="n">
        <v>125000000</v>
      </c>
    </row>
    <row r="27">
      <c r="A27" s="4" t="inlineStr">
        <is>
          <t>Interest rate (as a percent)</t>
        </is>
      </c>
      <c r="B27" s="4" t="inlineStr">
        <is>
          <t>3.99%</t>
        </is>
      </c>
    </row>
    <row r="28">
      <c r="A28" s="4" t="inlineStr">
        <is>
          <t>Outstanding amount of mortgage</t>
        </is>
      </c>
      <c r="E28" s="6" t="n">
        <v>125000000</v>
      </c>
    </row>
    <row r="29">
      <c r="A29" s="4" t="inlineStr">
        <is>
          <t>General Partnership</t>
        </is>
      </c>
    </row>
    <row r="30">
      <c r="A30" s="3" t="inlineStr">
        <is>
          <t>INVESTMENT IN UNCONSOLIDATED JOINT VENTURES</t>
        </is>
      </c>
    </row>
    <row r="31">
      <c r="A31" s="4" t="inlineStr">
        <is>
          <t>Distribution to the Partnership</t>
        </is>
      </c>
      <c r="E31" s="6" t="n">
        <v>46757</v>
      </c>
      <c r="F31" s="5" t="n">
        <v>46969</v>
      </c>
      <c r="G31" s="5" t="n">
        <v>44779</v>
      </c>
    </row>
    <row r="32">
      <c r="A32" s="4" t="inlineStr">
        <is>
          <t>General Partnership | Dexter Park</t>
        </is>
      </c>
    </row>
    <row r="33">
      <c r="A33" s="3" t="inlineStr">
        <is>
          <t>INVESTMENT IN UNCONSOLIDATED JOINT VENTURES</t>
        </is>
      </c>
    </row>
    <row r="34">
      <c r="A34" s="4" t="inlineStr">
        <is>
          <t>Distribution to the Partnership</t>
        </is>
      </c>
      <c r="B34" s="5" t="n">
        <v>16500000</v>
      </c>
    </row>
    <row r="35">
      <c r="A35" s="4" t="inlineStr">
        <is>
          <t>Carrying value</t>
        </is>
      </c>
      <c r="B35" s="5" t="n">
        <v>0</v>
      </c>
    </row>
    <row r="36">
      <c r="A36" s="4" t="inlineStr">
        <is>
          <t>Defeasance cost</t>
        </is>
      </c>
      <c r="E36" s="5" t="n">
        <v>1532000</v>
      </c>
    </row>
    <row r="37">
      <c r="A37" s="4" t="inlineStr">
        <is>
          <t>Defeasance cost (as a percent)</t>
        </is>
      </c>
      <c r="E37" s="4" t="inlineStr">
        <is>
          <t>40.00%</t>
        </is>
      </c>
    </row>
    <row r="38">
      <c r="A38" s="4" t="inlineStr">
        <is>
          <t>Residential buildings | Dexter Park</t>
        </is>
      </c>
    </row>
    <row r="39">
      <c r="A39" s="3" t="inlineStr">
        <is>
          <t>INVESTMENT IN UNCONSOLIDATED JOINT VENTURES</t>
        </is>
      </c>
    </row>
    <row r="40">
      <c r="A40" s="4" t="inlineStr">
        <is>
          <t>Number of units | item</t>
        </is>
      </c>
      <c r="C40" s="6" t="n">
        <v>409</v>
      </c>
      <c r="E40" s="6" t="n">
        <v>409</v>
      </c>
      <c r="F40" s="6" t="n">
        <v>409</v>
      </c>
      <c r="G40" s="6" t="n">
        <v>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 width="25" customWidth="1" min="7" max="7"/>
  </cols>
  <sheetData>
    <row r="1">
      <c r="A1" s="1" t="inlineStr">
        <is>
          <t>INVESTMENT IN UNCONSOLIDATED JOINT VENTURES (Hamilton Bay Apts and Sales) (Details)</t>
        </is>
      </c>
      <c r="B1" s="2" t="inlineStr">
        <is>
          <t>Mar. 01, 2017USD ($)</t>
        </is>
      </c>
      <c r="C1" s="2" t="inlineStr">
        <is>
          <t>Feb. 28, 2007USD ($)</t>
        </is>
      </c>
      <c r="D1" s="2" t="inlineStr">
        <is>
          <t>Dec. 31, 2020USD ($)item</t>
        </is>
      </c>
      <c r="E1" s="2" t="inlineStr">
        <is>
          <t>Dec. 31, 2019USD ($)</t>
        </is>
      </c>
      <c r="F1" s="2" t="inlineStr">
        <is>
          <t>Dec. 31, 2018USD ($)item</t>
        </is>
      </c>
      <c r="G1" s="2" t="inlineStr">
        <is>
          <t>Oct. 03, 2005USD ($)item</t>
        </is>
      </c>
    </row>
    <row r="2">
      <c r="A2" s="3" t="inlineStr">
        <is>
          <t>INVESTMENT IN UNCONSOLIDATED JOINT VENTURES</t>
        </is>
      </c>
    </row>
    <row r="3">
      <c r="A3" s="4" t="inlineStr">
        <is>
          <t>Investments in joint venture</t>
        </is>
      </c>
      <c r="D3" s="5" t="n">
        <v>1410769</v>
      </c>
      <c r="E3" s="5" t="n">
        <v>1430402</v>
      </c>
    </row>
    <row r="4">
      <c r="A4" s="4" t="inlineStr">
        <is>
          <t>Outstanding amount of mortgage</t>
        </is>
      </c>
      <c r="D4" s="5" t="n">
        <v>283444533</v>
      </c>
      <c r="E4" s="5" t="n">
        <v>281771246</v>
      </c>
    </row>
    <row r="5">
      <c r="A5" s="4" t="inlineStr">
        <is>
          <t>Hamilton Bay Apts</t>
        </is>
      </c>
    </row>
    <row r="6">
      <c r="A6" s="3" t="inlineStr">
        <is>
          <t>INVESTMENT IN UNCONSOLIDATED JOINT VENTURES</t>
        </is>
      </c>
    </row>
    <row r="7">
      <c r="A7" s="4" t="inlineStr">
        <is>
          <t>Investments in joint venture</t>
        </is>
      </c>
      <c r="F7" s="5" t="n">
        <v>369689</v>
      </c>
      <c r="G7" s="5" t="n">
        <v>2500000</v>
      </c>
    </row>
    <row r="8">
      <c r="A8" s="4" t="inlineStr">
        <is>
          <t>Ownership interest (as a percent)</t>
        </is>
      </c>
      <c r="F8" s="4" t="inlineStr">
        <is>
          <t>50.00%</t>
        </is>
      </c>
      <c r="G8" s="4" t="inlineStr">
        <is>
          <t>50.00%</t>
        </is>
      </c>
    </row>
    <row r="9">
      <c r="A9" s="4" t="inlineStr">
        <is>
          <t>Number of units | item</t>
        </is>
      </c>
      <c r="F9" s="6" t="n">
        <v>48</v>
      </c>
      <c r="G9" s="6" t="n">
        <v>168</v>
      </c>
    </row>
    <row r="10">
      <c r="A10" s="4" t="inlineStr">
        <is>
          <t>Number of units sold | item</t>
        </is>
      </c>
      <c r="D10" s="6" t="n">
        <v>3</v>
      </c>
      <c r="G10" s="6" t="n">
        <v>120</v>
      </c>
    </row>
    <row r="11">
      <c r="A11" s="4" t="inlineStr">
        <is>
          <t>Number of units retained for long-term investment | item</t>
        </is>
      </c>
      <c r="G11" s="6" t="n">
        <v>48</v>
      </c>
    </row>
    <row r="12">
      <c r="A12" s="4" t="inlineStr">
        <is>
          <t>Term of debt</t>
        </is>
      </c>
      <c r="C12" s="4" t="inlineStr">
        <is>
          <t>10 years</t>
        </is>
      </c>
    </row>
    <row r="13">
      <c r="A13" s="4" t="inlineStr">
        <is>
          <t>Interest rate (as a percent)</t>
        </is>
      </c>
      <c r="C13" s="4" t="inlineStr">
        <is>
          <t>5.57%</t>
        </is>
      </c>
    </row>
    <row r="14">
      <c r="A14" s="4" t="inlineStr">
        <is>
          <t>Period for which the entity is required to make interest only payments</t>
        </is>
      </c>
      <c r="C14" s="4" t="inlineStr">
        <is>
          <t>5 years</t>
        </is>
      </c>
    </row>
    <row r="15">
      <c r="A15" s="4" t="inlineStr">
        <is>
          <t>Amortization period of debt</t>
        </is>
      </c>
      <c r="C15" s="4" t="inlineStr">
        <is>
          <t>30 years</t>
        </is>
      </c>
    </row>
    <row r="16">
      <c r="A16" s="4" t="inlineStr">
        <is>
          <t>Capital contributions</t>
        </is>
      </c>
      <c r="B16" s="5" t="n">
        <v>2222000</v>
      </c>
    </row>
    <row r="17">
      <c r="A17" s="4" t="inlineStr">
        <is>
          <t>Gain on sale of assets</t>
        </is>
      </c>
      <c r="D17" s="5" t="n">
        <v>429000</v>
      </c>
    </row>
    <row r="18">
      <c r="A18" s="4" t="inlineStr">
        <is>
          <t>Unsold units | item</t>
        </is>
      </c>
      <c r="F18" s="6" t="n">
        <v>1</v>
      </c>
    </row>
    <row r="19">
      <c r="A19" s="4" t="inlineStr">
        <is>
          <t>Purchase price of investments</t>
        </is>
      </c>
      <c r="G19" s="5" t="n">
        <v>30875000</v>
      </c>
    </row>
    <row r="20">
      <c r="A20" s="4" t="inlineStr">
        <is>
          <t>Borrowings</t>
        </is>
      </c>
      <c r="C20" s="5" t="n">
        <v>4750000</v>
      </c>
    </row>
    <row r="21">
      <c r="A21" s="4" t="inlineStr">
        <is>
          <t>Residential buildings | Hamilton Bay Apts</t>
        </is>
      </c>
    </row>
    <row r="22">
      <c r="A22" s="3" t="inlineStr">
        <is>
          <t>INVESTMENT IN UNCONSOLIDATED JOINT VENTURES</t>
        </is>
      </c>
    </row>
    <row r="23">
      <c r="A23" s="4" t="inlineStr">
        <is>
          <t>Number of units | item</t>
        </is>
      </c>
      <c r="F23" s="6" t="n">
        <v>48</v>
      </c>
    </row>
    <row r="24">
      <c r="A24" s="4" t="inlineStr">
        <is>
          <t>Mortgages payable</t>
        </is>
      </c>
    </row>
    <row r="25">
      <c r="A25" s="3" t="inlineStr">
        <is>
          <t>INVESTMENT IN UNCONSOLIDATED JOINT VENTURES</t>
        </is>
      </c>
    </row>
    <row r="26">
      <c r="A26" s="4" t="inlineStr">
        <is>
          <t>Outstanding amount of mortgage</t>
        </is>
      </c>
      <c r="D26" s="5" t="n">
        <v>283445000</v>
      </c>
    </row>
    <row r="27">
      <c r="A27" s="4" t="inlineStr">
        <is>
          <t>Mortgages payable | Minimum</t>
        </is>
      </c>
    </row>
    <row r="28">
      <c r="A28" s="3" t="inlineStr">
        <is>
          <t>INVESTMENT IN UNCONSOLIDATED JOINT VENTURES</t>
        </is>
      </c>
    </row>
    <row r="29">
      <c r="A29" s="4" t="inlineStr">
        <is>
          <t>Interest rate (as a percent)</t>
        </is>
      </c>
      <c r="D29" s="4" t="inlineStr">
        <is>
          <t>3.53%</t>
        </is>
      </c>
    </row>
    <row r="30">
      <c r="A30" s="4" t="inlineStr">
        <is>
          <t>Mortgages payable | Maximum</t>
        </is>
      </c>
    </row>
    <row r="31">
      <c r="A31" s="3" t="inlineStr">
        <is>
          <t>INVESTMENT IN UNCONSOLIDATED JOINT VENTURES</t>
        </is>
      </c>
    </row>
    <row r="32">
      <c r="A32" s="4" t="inlineStr">
        <is>
          <t>Interest rate (as a percent)</t>
        </is>
      </c>
      <c r="D32" s="4" t="inlineStr">
        <is>
          <t>5.6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5" customWidth="1" min="6" max="6"/>
    <col width="25" customWidth="1" min="7" max="7"/>
    <col width="21" customWidth="1" min="8" max="8"/>
  </cols>
  <sheetData>
    <row r="1">
      <c r="A1" s="1" t="inlineStr">
        <is>
          <t>INVESTMENT IN UNCONSOLIDATED JOINT VENTURES (Hamilton Essex) (Details)</t>
        </is>
      </c>
      <c r="B1" s="2" t="inlineStr">
        <is>
          <t>Sep. 30, 2015USD ($)</t>
        </is>
      </c>
      <c r="C1" s="2" t="inlineStr">
        <is>
          <t>Sep. 28, 2015USD ($)</t>
        </is>
      </c>
      <c r="D1" s="2" t="inlineStr">
        <is>
          <t>Mar. 07, 2005USD ($)item</t>
        </is>
      </c>
      <c r="E1" s="2" t="inlineStr">
        <is>
          <t>Dec. 31, 2020USD ($)item</t>
        </is>
      </c>
      <c r="F1" s="2" t="inlineStr">
        <is>
          <t>Dec. 31, 2019USD ($)item</t>
        </is>
      </c>
      <c r="G1" s="2" t="inlineStr">
        <is>
          <t>Dec. 31, 2018USD ($)item</t>
        </is>
      </c>
      <c r="H1" s="2" t="inlineStr">
        <is>
          <t>Mar. 31, 2005USD ($)</t>
        </is>
      </c>
    </row>
    <row r="2">
      <c r="A2" s="3" t="inlineStr">
        <is>
          <t>INVESTMENT IN UNCONSOLIDATED JOINT VENTURES</t>
        </is>
      </c>
    </row>
    <row r="3">
      <c r="A3" s="4" t="inlineStr">
        <is>
          <t>Investments in joint venture</t>
        </is>
      </c>
      <c r="E3" s="5" t="n">
        <v>1410769</v>
      </c>
      <c r="F3" s="5" t="n">
        <v>1430402</v>
      </c>
    </row>
    <row r="4">
      <c r="A4" s="4" t="inlineStr">
        <is>
          <t>Distribution to the Partnership</t>
        </is>
      </c>
      <c r="E4" s="6" t="n">
        <v>4675754</v>
      </c>
      <c r="F4" s="6" t="n">
        <v>4696893</v>
      </c>
      <c r="G4" s="5" t="n">
        <v>4477923</v>
      </c>
    </row>
    <row r="5">
      <c r="A5" s="4" t="inlineStr">
        <is>
          <t>Mortgage Notes Payable</t>
        </is>
      </c>
      <c r="E5" s="5" t="n">
        <v>283444533</v>
      </c>
      <c r="F5" s="5" t="n">
        <v>281771246</v>
      </c>
    </row>
    <row r="6">
      <c r="A6" s="4" t="inlineStr">
        <is>
          <t>Hamilton Essex Development, LLC and Hamilton Essex 81, LLC</t>
        </is>
      </c>
    </row>
    <row r="7">
      <c r="A7" s="3" t="inlineStr">
        <is>
          <t>INVESTMENT IN UNCONSOLIDATED JOINT VENTURES</t>
        </is>
      </c>
    </row>
    <row r="8">
      <c r="A8" s="4" t="inlineStr">
        <is>
          <t>Investments in joint venture</t>
        </is>
      </c>
      <c r="D8" s="5" t="n">
        <v>2000000</v>
      </c>
    </row>
    <row r="9">
      <c r="A9" s="4" t="inlineStr">
        <is>
          <t>Ownership interest (as a percent)</t>
        </is>
      </c>
      <c r="D9" s="4" t="inlineStr">
        <is>
          <t>50.00%</t>
        </is>
      </c>
    </row>
    <row r="10">
      <c r="A10" s="4" t="inlineStr">
        <is>
          <t>Purchase price of real estate properties</t>
        </is>
      </c>
      <c r="D10" s="5" t="n">
        <v>14300000</v>
      </c>
    </row>
    <row r="11">
      <c r="A11" s="4" t="inlineStr">
        <is>
          <t>Repayment of loan</t>
        </is>
      </c>
      <c r="B11" s="5" t="n">
        <v>8040719</v>
      </c>
    </row>
    <row r="12">
      <c r="A12" s="4" t="inlineStr">
        <is>
          <t>Hamilton Essex Development, LLC and Hamilton Essex 81, LLC | Mortgage, March 2005</t>
        </is>
      </c>
    </row>
    <row r="13">
      <c r="A13" s="3" t="inlineStr">
        <is>
          <t>INVESTMENT IN UNCONSOLIDATED JOINT VENTURES</t>
        </is>
      </c>
    </row>
    <row r="14">
      <c r="A14" s="4" t="inlineStr">
        <is>
          <t>Mortgage amount</t>
        </is>
      </c>
      <c r="H14" s="5" t="n">
        <v>10750000</v>
      </c>
    </row>
    <row r="15">
      <c r="A15" s="4" t="inlineStr">
        <is>
          <t>Hamilton Essex 81</t>
        </is>
      </c>
    </row>
    <row r="16">
      <c r="A16" s="3" t="inlineStr">
        <is>
          <t>INVESTMENT IN UNCONSOLIDATED JOINT VENTURES</t>
        </is>
      </c>
    </row>
    <row r="17">
      <c r="A17" s="4" t="inlineStr">
        <is>
          <t>Ownership interest (as a percent)</t>
        </is>
      </c>
      <c r="E17" s="4" t="inlineStr">
        <is>
          <t>50.00%</t>
        </is>
      </c>
      <c r="F17" s="4" t="inlineStr">
        <is>
          <t>50.00%</t>
        </is>
      </c>
      <c r="G17" s="4" t="inlineStr">
        <is>
          <t>50.00%</t>
        </is>
      </c>
    </row>
    <row r="18">
      <c r="A18" s="4" t="inlineStr">
        <is>
          <t>Number of units | item</t>
        </is>
      </c>
      <c r="E18" s="6" t="n">
        <v>49</v>
      </c>
      <c r="F18" s="6" t="n">
        <v>49</v>
      </c>
      <c r="G18" s="6" t="n">
        <v>49</v>
      </c>
    </row>
    <row r="19">
      <c r="A19" s="4" t="inlineStr">
        <is>
          <t>Capital contributions</t>
        </is>
      </c>
      <c r="C19" s="5" t="n">
        <v>100000</v>
      </c>
    </row>
    <row r="20">
      <c r="A20" s="4" t="inlineStr">
        <is>
          <t>Mortgage amount</t>
        </is>
      </c>
      <c r="B20" s="5" t="n">
        <v>10000000</v>
      </c>
    </row>
    <row r="21">
      <c r="A21" s="4" t="inlineStr">
        <is>
          <t>Term of debt</t>
        </is>
      </c>
      <c r="B21" s="4" t="inlineStr">
        <is>
          <t>10 years</t>
        </is>
      </c>
    </row>
    <row r="22">
      <c r="A22" s="4" t="inlineStr">
        <is>
          <t>Distribution to the Partnership</t>
        </is>
      </c>
      <c r="B22" s="5" t="n">
        <v>978193</v>
      </c>
    </row>
    <row r="23">
      <c r="A23" s="4" t="inlineStr">
        <is>
          <t>Mortgage Notes Payable</t>
        </is>
      </c>
      <c r="E23" s="5" t="n">
        <v>9934502</v>
      </c>
      <c r="F23" s="5" t="n">
        <v>9920713</v>
      </c>
      <c r="G23" s="5" t="n">
        <v>9906924</v>
      </c>
    </row>
    <row r="24">
      <c r="A24" s="4" t="inlineStr">
        <is>
          <t>Hamilton Essex 81 | Maximum</t>
        </is>
      </c>
    </row>
    <row r="25">
      <c r="A25" s="3" t="inlineStr">
        <is>
          <t>INVESTMENT IN UNCONSOLIDATED JOINT VENTURES</t>
        </is>
      </c>
    </row>
    <row r="26">
      <c r="A26" s="4" t="inlineStr">
        <is>
          <t>Carrying value</t>
        </is>
      </c>
      <c r="B26" s="5" t="n">
        <v>0</v>
      </c>
    </row>
    <row r="27">
      <c r="A27" s="4" t="inlineStr">
        <is>
          <t>Hamilton Essex 81 | LIBOR</t>
        </is>
      </c>
    </row>
    <row r="28">
      <c r="A28" s="3" t="inlineStr">
        <is>
          <t>INVESTMENT IN UNCONSOLIDATED JOINT VENTURES</t>
        </is>
      </c>
    </row>
    <row r="29">
      <c r="A29" s="4" t="inlineStr">
        <is>
          <t>Margin over basis of interest rate (as a percent)</t>
        </is>
      </c>
      <c r="B29" s="4" t="inlineStr">
        <is>
          <t>2.18%</t>
        </is>
      </c>
    </row>
    <row r="30">
      <c r="A30" s="4" t="inlineStr">
        <is>
          <t>Basis of interest rate</t>
        </is>
      </c>
      <c r="B30" s="4" t="inlineStr">
        <is>
          <t>one month LIBOR</t>
        </is>
      </c>
    </row>
    <row r="31">
      <c r="A31" s="4" t="inlineStr">
        <is>
          <t>Hamilton Essex Development</t>
        </is>
      </c>
    </row>
    <row r="32">
      <c r="A32" s="3" t="inlineStr">
        <is>
          <t>INVESTMENT IN UNCONSOLIDATED JOINT VENTURES</t>
        </is>
      </c>
    </row>
    <row r="33">
      <c r="A33" s="4" t="inlineStr">
        <is>
          <t>Investments in joint venture</t>
        </is>
      </c>
      <c r="E33" s="5" t="n">
        <v>1361394</v>
      </c>
      <c r="F33" s="5" t="n">
        <v>1385398</v>
      </c>
      <c r="G33" s="5" t="n">
        <v>1427901</v>
      </c>
    </row>
    <row r="34">
      <c r="A34" s="4" t="inlineStr">
        <is>
          <t>Ownership interest (as a percent)</t>
        </is>
      </c>
      <c r="E34" s="4" t="inlineStr">
        <is>
          <t>50.00%</t>
        </is>
      </c>
      <c r="F34" s="4" t="inlineStr">
        <is>
          <t>50.00%</t>
        </is>
      </c>
      <c r="G34" s="4" t="inlineStr">
        <is>
          <t>50.00%</t>
        </is>
      </c>
    </row>
    <row r="35">
      <c r="A35" s="4" t="inlineStr">
        <is>
          <t>Number of units | item</t>
        </is>
      </c>
      <c r="E35" s="6" t="n">
        <v>1</v>
      </c>
      <c r="F35" s="6" t="n">
        <v>1</v>
      </c>
      <c r="G35" s="6" t="n">
        <v>1</v>
      </c>
    </row>
    <row r="36">
      <c r="A36" s="4" t="inlineStr">
        <is>
          <t>Repayment of loan</t>
        </is>
      </c>
      <c r="C36" s="6" t="n">
        <v>1952286</v>
      </c>
    </row>
    <row r="37">
      <c r="A37" s="4" t="inlineStr">
        <is>
          <t>Capital contributions</t>
        </is>
      </c>
      <c r="C37" s="5" t="n">
        <v>978193</v>
      </c>
    </row>
    <row r="38">
      <c r="A38" s="4" t="inlineStr">
        <is>
          <t>Residential buildings | Hamilton Essex 81</t>
        </is>
      </c>
    </row>
    <row r="39">
      <c r="A39" s="3" t="inlineStr">
        <is>
          <t>INVESTMENT IN UNCONSOLIDATED JOINT VENTURES</t>
        </is>
      </c>
    </row>
    <row r="40">
      <c r="A40" s="4" t="inlineStr">
        <is>
          <t>Number of units | item</t>
        </is>
      </c>
      <c r="E40" s="6" t="n">
        <v>48</v>
      </c>
      <c r="F40" s="6" t="n">
        <v>48</v>
      </c>
      <c r="G40" s="6" t="n">
        <v>48</v>
      </c>
    </row>
    <row r="41">
      <c r="A41" s="4" t="inlineStr">
        <is>
          <t>Apartment | Hamilton Essex Development, LLC and Hamilton Essex 81, LLC</t>
        </is>
      </c>
    </row>
    <row r="42">
      <c r="A42" s="3" t="inlineStr">
        <is>
          <t>INVESTMENT IN UNCONSOLIDATED JOINT VENTURES</t>
        </is>
      </c>
    </row>
    <row r="43">
      <c r="A43" s="4" t="inlineStr">
        <is>
          <t>Number of units | item</t>
        </is>
      </c>
      <c r="D43" s="6" t="n">
        <v>48</v>
      </c>
    </row>
    <row r="44">
      <c r="A44" s="4" t="inlineStr">
        <is>
          <t>Commercial | Hamilton Essex Development, LLC and Hamilton Essex 81, LLC</t>
        </is>
      </c>
    </row>
    <row r="45">
      <c r="A45" s="3" t="inlineStr">
        <is>
          <t>INVESTMENT IN UNCONSOLIDATED JOINT VENTURES</t>
        </is>
      </c>
    </row>
    <row r="46">
      <c r="A46" s="4" t="inlineStr">
        <is>
          <t>Number of units | item</t>
        </is>
      </c>
      <c r="D46" s="6" t="n">
        <v>1</v>
      </c>
    </row>
    <row r="47">
      <c r="A47" s="4" t="inlineStr">
        <is>
          <t>Commercial | Hamilton Essex 81</t>
        </is>
      </c>
    </row>
    <row r="48">
      <c r="A48" s="3" t="inlineStr">
        <is>
          <t>INVESTMENT IN UNCONSOLIDATED JOINT VENTURES</t>
        </is>
      </c>
    </row>
    <row r="49">
      <c r="A49" s="4" t="inlineStr">
        <is>
          <t>Number of units | item</t>
        </is>
      </c>
      <c r="E49" s="6" t="n">
        <v>1</v>
      </c>
      <c r="F49" s="6" t="n">
        <v>1</v>
      </c>
      <c r="G49" s="6" t="n">
        <v>1</v>
      </c>
    </row>
    <row r="50">
      <c r="A50" s="4" t="inlineStr">
        <is>
          <t>Commercial | Hamilton Essex Development</t>
        </is>
      </c>
    </row>
    <row r="51">
      <c r="A51" s="3" t="inlineStr">
        <is>
          <t>INVESTMENT IN UNCONSOLIDATED JOINT VENTURES</t>
        </is>
      </c>
    </row>
    <row r="52">
      <c r="A52" s="4" t="inlineStr">
        <is>
          <t>Number of units | item</t>
        </is>
      </c>
      <c r="E52" s="6" t="n">
        <v>1</v>
      </c>
      <c r="F52" s="6" t="n">
        <v>1</v>
      </c>
      <c r="G52" s="6" t="n">
        <v>1</v>
      </c>
    </row>
    <row r="53">
      <c r="A53" s="4" t="inlineStr">
        <is>
          <t>Car parking lot | Hamilton Essex Development, LLC and Hamilton Essex 81, LLC</t>
        </is>
      </c>
    </row>
    <row r="54">
      <c r="A54" s="3" t="inlineStr">
        <is>
          <t>INVESTMENT IN UNCONSOLIDATED JOINT VENTURES</t>
        </is>
      </c>
    </row>
    <row r="55">
      <c r="A55" s="4" t="inlineStr">
        <is>
          <t>Capacity of real estate property (in cars per lot) | item</t>
        </is>
      </c>
      <c r="D55" s="6" t="n">
        <v>50</v>
      </c>
    </row>
    <row r="56">
      <c r="A56" s="4" t="inlineStr">
        <is>
          <t>Mortgages payable</t>
        </is>
      </c>
    </row>
    <row r="57">
      <c r="A57" s="3" t="inlineStr">
        <is>
          <t>INVESTMENT IN UNCONSOLIDATED JOINT VENTURES</t>
        </is>
      </c>
    </row>
    <row r="58">
      <c r="A58" s="4" t="inlineStr">
        <is>
          <t>Mortgage Notes Payable</t>
        </is>
      </c>
      <c r="E58" s="5" t="n">
        <v>283445000</v>
      </c>
    </row>
    <row r="59">
      <c r="A59" s="4" t="inlineStr">
        <is>
          <t>Mortgages payable | Maximum</t>
        </is>
      </c>
    </row>
    <row r="60">
      <c r="A60" s="3" t="inlineStr">
        <is>
          <t>INVESTMENT IN UNCONSOLIDATED JOINT VENTURES</t>
        </is>
      </c>
    </row>
    <row r="61">
      <c r="A61" s="4" t="inlineStr">
        <is>
          <t>Interest rate (as a percent)</t>
        </is>
      </c>
      <c r="E61" s="4" t="inlineStr">
        <is>
          <t>5.6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21" customWidth="1" min="2" max="2"/>
    <col width="25" customWidth="1" min="3" max="3"/>
    <col width="25" customWidth="1" min="4" max="4"/>
    <col width="25" customWidth="1" min="5" max="5"/>
    <col width="25" customWidth="1" min="6" max="6"/>
  </cols>
  <sheetData>
    <row r="1">
      <c r="A1" s="1" t="inlineStr">
        <is>
          <t>INVESTMENT IN UNCONSOLIDATED JOINT VENTURES (Hamilton 1025) (Details)</t>
        </is>
      </c>
      <c r="B1" s="2" t="inlineStr">
        <is>
          <t>Jul. 08, 2016USD ($)</t>
        </is>
      </c>
      <c r="C1" s="2" t="inlineStr">
        <is>
          <t>Mar. 02, 2005USD ($)item</t>
        </is>
      </c>
      <c r="D1" s="2" t="inlineStr">
        <is>
          <t>Dec. 31, 2020USD ($)item</t>
        </is>
      </c>
      <c r="E1" s="2" t="inlineStr">
        <is>
          <t>Dec. 31, 2019USD ($)item</t>
        </is>
      </c>
      <c r="F1" s="2" t="inlineStr">
        <is>
          <t>Dec. 31, 2018USD ($)item</t>
        </is>
      </c>
    </row>
    <row r="2">
      <c r="A2" s="3" t="inlineStr">
        <is>
          <t>INVESTMENT IN UNCONSOLIDATED JOINT VENTURES</t>
        </is>
      </c>
    </row>
    <row r="3">
      <c r="A3" s="4" t="inlineStr">
        <is>
          <t>Investments in joint venture</t>
        </is>
      </c>
      <c r="D3" s="5" t="n">
        <v>1410769</v>
      </c>
      <c r="E3" s="5" t="n">
        <v>1430402</v>
      </c>
    </row>
    <row r="4">
      <c r="A4" s="4" t="inlineStr">
        <is>
          <t>Outstanding amount of mortgage</t>
        </is>
      </c>
      <c r="D4" s="6" t="n">
        <v>283444533</v>
      </c>
      <c r="E4" s="6" t="n">
        <v>281771246</v>
      </c>
    </row>
    <row r="5">
      <c r="A5" s="4" t="inlineStr">
        <is>
          <t>Mortgages payable</t>
        </is>
      </c>
    </row>
    <row r="6">
      <c r="A6" s="3" t="inlineStr">
        <is>
          <t>INVESTMENT IN UNCONSOLIDATED JOINT VENTURES</t>
        </is>
      </c>
    </row>
    <row r="7">
      <c r="A7" s="4" t="inlineStr">
        <is>
          <t>Outstanding amount of mortgage</t>
        </is>
      </c>
      <c r="D7" s="6" t="n">
        <v>283445000</v>
      </c>
    </row>
    <row r="8">
      <c r="A8" s="4" t="inlineStr">
        <is>
          <t>Hamilton 1025</t>
        </is>
      </c>
    </row>
    <row r="9">
      <c r="A9" s="3" t="inlineStr">
        <is>
          <t>INVESTMENT IN UNCONSOLIDATED JOINT VENTURES</t>
        </is>
      </c>
    </row>
    <row r="10">
      <c r="A10" s="4" t="inlineStr">
        <is>
          <t>Investments in joint venture</t>
        </is>
      </c>
      <c r="C10" s="5" t="n">
        <v>2352000</v>
      </c>
      <c r="D10" s="5" t="n">
        <v>49375</v>
      </c>
      <c r="E10" s="5" t="n">
        <v>45004</v>
      </c>
      <c r="F10" s="5" t="n">
        <v>188090</v>
      </c>
    </row>
    <row r="11">
      <c r="A11" s="4" t="inlineStr">
        <is>
          <t>Ownership interest (as a percent)</t>
        </is>
      </c>
      <c r="C11" s="4" t="inlineStr">
        <is>
          <t>50.00%</t>
        </is>
      </c>
      <c r="D11" s="4" t="inlineStr">
        <is>
          <t>50.00%</t>
        </is>
      </c>
      <c r="E11" s="4" t="inlineStr">
        <is>
          <t>50.00%</t>
        </is>
      </c>
      <c r="F11" s="4" t="inlineStr">
        <is>
          <t>50.00%</t>
        </is>
      </c>
    </row>
    <row r="12">
      <c r="A12" s="4" t="inlineStr">
        <is>
          <t>Number of units | item</t>
        </is>
      </c>
      <c r="C12" s="6" t="n">
        <v>176</v>
      </c>
      <c r="D12" s="6" t="n">
        <v>176</v>
      </c>
      <c r="E12" s="6" t="n">
        <v>176</v>
      </c>
      <c r="F12" s="6" t="n">
        <v>176</v>
      </c>
    </row>
    <row r="13">
      <c r="A13" s="4" t="inlineStr">
        <is>
          <t>Number of units sold | item</t>
        </is>
      </c>
      <c r="C13" s="6" t="n">
        <v>127</v>
      </c>
      <c r="D13" s="6" t="n">
        <v>2</v>
      </c>
    </row>
    <row r="14">
      <c r="A14" s="4" t="inlineStr">
        <is>
          <t>Unsold units | item</t>
        </is>
      </c>
      <c r="F14" s="6" t="n">
        <v>2</v>
      </c>
    </row>
    <row r="15">
      <c r="A15" s="4" t="inlineStr">
        <is>
          <t>Number of units retained for long-term investment | item</t>
        </is>
      </c>
      <c r="C15" s="6" t="n">
        <v>49</v>
      </c>
      <c r="D15" s="6" t="n">
        <v>-1</v>
      </c>
      <c r="E15" s="6" t="n">
        <v>-1</v>
      </c>
      <c r="F15" s="6" t="n">
        <v>-1</v>
      </c>
    </row>
    <row r="16">
      <c r="A16" s="4" t="inlineStr">
        <is>
          <t>Capital contributions</t>
        </is>
      </c>
      <c r="B16" s="5" t="n">
        <v>2359500</v>
      </c>
    </row>
    <row r="17">
      <c r="A17" s="4" t="inlineStr">
        <is>
          <t>Term of debt</t>
        </is>
      </c>
      <c r="C17" s="4" t="inlineStr">
        <is>
          <t>10 years</t>
        </is>
      </c>
    </row>
    <row r="18">
      <c r="A18" s="4" t="inlineStr">
        <is>
          <t>Interest rate (as a percent)</t>
        </is>
      </c>
      <c r="C18" s="4" t="inlineStr">
        <is>
          <t>5.67%</t>
        </is>
      </c>
    </row>
    <row r="19">
      <c r="A19" s="4" t="inlineStr">
        <is>
          <t>Period for which the entity is required to make interest only payments</t>
        </is>
      </c>
      <c r="C19" s="4" t="inlineStr">
        <is>
          <t>5 years</t>
        </is>
      </c>
    </row>
    <row r="20">
      <c r="A20" s="4" t="inlineStr">
        <is>
          <t>Amortization period of debt</t>
        </is>
      </c>
      <c r="C20" s="4" t="inlineStr">
        <is>
          <t>30 years</t>
        </is>
      </c>
    </row>
    <row r="21">
      <c r="A21" s="4" t="inlineStr">
        <is>
          <t>Purchase price of investments</t>
        </is>
      </c>
      <c r="C21" s="5" t="n">
        <v>23750000</v>
      </c>
    </row>
    <row r="22">
      <c r="A22" s="4" t="inlineStr">
        <is>
          <t>Borrowings</t>
        </is>
      </c>
      <c r="C22" s="5" t="n">
        <v>5000000</v>
      </c>
    </row>
    <row r="23">
      <c r="A23" s="4" t="inlineStr">
        <is>
          <t>Gain on sale of assets</t>
        </is>
      </c>
      <c r="D23" s="5" t="n">
        <v>306000</v>
      </c>
    </row>
    <row r="24">
      <c r="A24" s="4" t="inlineStr">
        <is>
          <t>Residential buildings | Hamilton 1025</t>
        </is>
      </c>
    </row>
    <row r="25">
      <c r="A25" s="3" t="inlineStr">
        <is>
          <t>INVESTMENT IN UNCONSOLIDATED JOINT VENTURES</t>
        </is>
      </c>
    </row>
    <row r="26">
      <c r="A26" s="4" t="inlineStr">
        <is>
          <t>Number of units | item</t>
        </is>
      </c>
      <c r="D26" s="6" t="n">
        <v>175</v>
      </c>
      <c r="E26" s="6" t="n">
        <v>175</v>
      </c>
      <c r="F26" s="6" t="n">
        <v>1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5" customWidth="1" min="1" max="1"/>
    <col width="21" customWidth="1" min="2" max="2"/>
    <col width="25" customWidth="1" min="3" max="3"/>
    <col width="21" customWidth="1" min="4" max="4"/>
    <col width="21" customWidth="1" min="5" max="5"/>
    <col width="25" customWidth="1" min="6" max="6"/>
    <col width="25" customWidth="1" min="7" max="7"/>
    <col width="25" customWidth="1" min="8" max="8"/>
    <col width="21" customWidth="1" min="9" max="9"/>
  </cols>
  <sheetData>
    <row r="1">
      <c r="A1" s="1" t="inlineStr">
        <is>
          <t>INVESTMENT IN UNCONSOLIDATED JOINT VENTURES (Hamilton Minuteman) (Details)</t>
        </is>
      </c>
      <c r="B1" s="2" t="inlineStr">
        <is>
          <t>Sep. 12, 2016USD ($)</t>
        </is>
      </c>
      <c r="C1" s="2" t="inlineStr">
        <is>
          <t>Sep. 30, 2004USD ($)item</t>
        </is>
      </c>
      <c r="D1" s="2" t="inlineStr">
        <is>
          <t>Jan. 31, 2007USD ($)</t>
        </is>
      </c>
      <c r="E1" s="2" t="inlineStr">
        <is>
          <t>Oct. 31, 2004USD ($)</t>
        </is>
      </c>
      <c r="F1" s="2" t="inlineStr">
        <is>
          <t>Dec. 31, 2020USD ($)item</t>
        </is>
      </c>
      <c r="G1" s="2" t="inlineStr">
        <is>
          <t>Dec. 31, 2019USD ($)item</t>
        </is>
      </c>
      <c r="H1" s="2" t="inlineStr">
        <is>
          <t>Dec. 31, 2018USD ($)item</t>
        </is>
      </c>
      <c r="I1" s="2" t="inlineStr">
        <is>
          <t>Dec. 31, 2006USD ($)</t>
        </is>
      </c>
    </row>
    <row r="2">
      <c r="A2" s="3" t="inlineStr">
        <is>
          <t>INVESTMENT IN UNCONSOLIDATED JOINT VENTURES</t>
        </is>
      </c>
    </row>
    <row r="3">
      <c r="A3" s="4" t="inlineStr">
        <is>
          <t>Investments in joint venture</t>
        </is>
      </c>
      <c r="F3" s="5" t="n">
        <v>1410769</v>
      </c>
      <c r="G3" s="5" t="n">
        <v>1430402</v>
      </c>
    </row>
    <row r="4">
      <c r="A4" s="4" t="inlineStr">
        <is>
          <t>Distribution to the Partnership</t>
        </is>
      </c>
      <c r="F4" s="6" t="n">
        <v>4675754</v>
      </c>
      <c r="G4" s="6" t="n">
        <v>4696893</v>
      </c>
      <c r="H4" s="5" t="n">
        <v>4477923</v>
      </c>
    </row>
    <row r="5">
      <c r="A5" s="4" t="inlineStr">
        <is>
          <t>Outstanding amount of mortgage</t>
        </is>
      </c>
      <c r="F5" s="5" t="n">
        <v>283444533</v>
      </c>
      <c r="G5" s="5" t="n">
        <v>281771246</v>
      </c>
    </row>
    <row r="6">
      <c r="A6" s="4" t="inlineStr">
        <is>
          <t>Hamilton Minuteman</t>
        </is>
      </c>
    </row>
    <row r="7">
      <c r="A7" s="3" t="inlineStr">
        <is>
          <t>INVESTMENT IN UNCONSOLIDATED JOINT VENTURES</t>
        </is>
      </c>
    </row>
    <row r="8">
      <c r="A8" s="4" t="inlineStr">
        <is>
          <t>Investments in joint venture</t>
        </is>
      </c>
      <c r="C8" s="5" t="n">
        <v>5075000</v>
      </c>
    </row>
    <row r="9">
      <c r="A9" s="4" t="inlineStr">
        <is>
          <t>Ownership interest (as a percent)</t>
        </is>
      </c>
      <c r="C9" s="4" t="inlineStr">
        <is>
          <t>50.00%</t>
        </is>
      </c>
      <c r="F9" s="4" t="inlineStr">
        <is>
          <t>50.00%</t>
        </is>
      </c>
      <c r="G9" s="4" t="inlineStr">
        <is>
          <t>50.00%</t>
        </is>
      </c>
      <c r="H9" s="4" t="inlineStr">
        <is>
          <t>50.00%</t>
        </is>
      </c>
    </row>
    <row r="10">
      <c r="A10" s="4" t="inlineStr">
        <is>
          <t>Number of units | item</t>
        </is>
      </c>
      <c r="C10" s="6" t="n">
        <v>42</v>
      </c>
      <c r="F10" s="6" t="n">
        <v>42</v>
      </c>
      <c r="G10" s="6" t="n">
        <v>42</v>
      </c>
      <c r="H10" s="6" t="n">
        <v>42</v>
      </c>
    </row>
    <row r="11">
      <c r="A11" s="4" t="inlineStr">
        <is>
          <t>Purchase price of real estate properties</t>
        </is>
      </c>
      <c r="C11" s="5" t="n">
        <v>10100000</v>
      </c>
    </row>
    <row r="12">
      <c r="A12" s="4" t="inlineStr">
        <is>
          <t>Distribution to the Partnership</t>
        </is>
      </c>
      <c r="E12" s="5" t="n">
        <v>3775000</v>
      </c>
    </row>
    <row r="13">
      <c r="A13" s="4" t="inlineStr">
        <is>
          <t>Term of debt</t>
        </is>
      </c>
      <c r="E13" s="4" t="inlineStr">
        <is>
          <t>10 years</t>
        </is>
      </c>
    </row>
    <row r="14">
      <c r="A14" s="4" t="inlineStr">
        <is>
          <t>Refinancing costs</t>
        </is>
      </c>
      <c r="F14" s="5" t="n">
        <v>87632</v>
      </c>
    </row>
    <row r="15">
      <c r="A15" s="4" t="inlineStr">
        <is>
          <t>Cash contribution by the entity towards loan</t>
        </is>
      </c>
      <c r="I15" s="5" t="n">
        <v>1250000</v>
      </c>
    </row>
    <row r="16">
      <c r="A16" s="4" t="inlineStr">
        <is>
          <t>Outstanding amount of mortgage</t>
        </is>
      </c>
      <c r="F16" s="5" t="n">
        <v>5912368</v>
      </c>
      <c r="G16" s="5" t="n">
        <v>5904185</v>
      </c>
      <c r="H16" s="5" t="n">
        <v>5896001</v>
      </c>
    </row>
    <row r="17">
      <c r="A17" s="4" t="inlineStr">
        <is>
          <t>Hamilton Minuteman | Mortgage, October 2004</t>
        </is>
      </c>
    </row>
    <row r="18">
      <c r="A18" s="3" t="inlineStr">
        <is>
          <t>INVESTMENT IN UNCONSOLIDATED JOINT VENTURES</t>
        </is>
      </c>
    </row>
    <row r="19">
      <c r="A19" s="4" t="inlineStr">
        <is>
          <t>Mortgage amount</t>
        </is>
      </c>
      <c r="D19" s="5" t="n">
        <v>5500000</v>
      </c>
      <c r="E19" s="5" t="n">
        <v>8025000</v>
      </c>
    </row>
    <row r="20">
      <c r="A20" s="4" t="inlineStr">
        <is>
          <t>Hamilton Minuteman | Mortgage, 5.67%, January 2007</t>
        </is>
      </c>
    </row>
    <row r="21">
      <c r="A21" s="3" t="inlineStr">
        <is>
          <t>INVESTMENT IN UNCONSOLIDATED JOINT VENTURES</t>
        </is>
      </c>
    </row>
    <row r="22">
      <c r="A22" s="4" t="inlineStr">
        <is>
          <t>Term of debt</t>
        </is>
      </c>
      <c r="D22" s="4" t="inlineStr">
        <is>
          <t>10 years</t>
        </is>
      </c>
    </row>
    <row r="23">
      <c r="A23" s="4" t="inlineStr">
        <is>
          <t>Interest rate (as a percent)</t>
        </is>
      </c>
      <c r="D23" s="4" t="inlineStr">
        <is>
          <t>5.67%</t>
        </is>
      </c>
    </row>
    <row r="24">
      <c r="A24" s="4" t="inlineStr">
        <is>
          <t>Period for which the entity is required to make interest only payments</t>
        </is>
      </c>
      <c r="D24" s="4" t="inlineStr">
        <is>
          <t>5 years</t>
        </is>
      </c>
    </row>
    <row r="25">
      <c r="A25" s="4" t="inlineStr">
        <is>
          <t>Amortization period of debt</t>
        </is>
      </c>
      <c r="D25" s="4" t="inlineStr">
        <is>
          <t>30 years</t>
        </is>
      </c>
    </row>
    <row r="26">
      <c r="A26" s="4" t="inlineStr">
        <is>
          <t>Residential buildings | Hamilton Minuteman</t>
        </is>
      </c>
    </row>
    <row r="27">
      <c r="A27" s="3" t="inlineStr">
        <is>
          <t>INVESTMENT IN UNCONSOLIDATED JOINT VENTURES</t>
        </is>
      </c>
    </row>
    <row r="28">
      <c r="A28" s="4" t="inlineStr">
        <is>
          <t>Number of units | item</t>
        </is>
      </c>
      <c r="F28" s="6" t="n">
        <v>42</v>
      </c>
      <c r="G28" s="6" t="n">
        <v>42</v>
      </c>
      <c r="H28" s="6" t="n">
        <v>42</v>
      </c>
    </row>
    <row r="29">
      <c r="A29" s="4" t="inlineStr">
        <is>
          <t>Mortgages payable</t>
        </is>
      </c>
    </row>
    <row r="30">
      <c r="A30" s="3" t="inlineStr">
        <is>
          <t>INVESTMENT IN UNCONSOLIDATED JOINT VENTURES</t>
        </is>
      </c>
    </row>
    <row r="31">
      <c r="A31" s="4" t="inlineStr">
        <is>
          <t>Refinancing costs</t>
        </is>
      </c>
      <c r="F31" s="5" t="n">
        <v>1345000</v>
      </c>
    </row>
    <row r="32">
      <c r="A32" s="4" t="inlineStr">
        <is>
          <t>Outstanding amount of mortgage</t>
        </is>
      </c>
      <c r="F32" s="5" t="n">
        <v>283445000</v>
      </c>
    </row>
    <row r="33">
      <c r="A33" s="4" t="inlineStr">
        <is>
          <t>Mortgages payable | Hamilton Minuteman</t>
        </is>
      </c>
    </row>
    <row r="34">
      <c r="A34" s="3" t="inlineStr">
        <is>
          <t>INVESTMENT IN UNCONSOLIDATED JOINT VENTURES</t>
        </is>
      </c>
    </row>
    <row r="35">
      <c r="A35" s="4" t="inlineStr">
        <is>
          <t>Distribution to the Partnership</t>
        </is>
      </c>
      <c r="B35" s="5" t="n">
        <v>385000</v>
      </c>
    </row>
    <row r="36">
      <c r="A36" s="4" t="inlineStr">
        <is>
          <t>Mortgage amount</t>
        </is>
      </c>
      <c r="B36" s="6" t="n">
        <v>6000000</v>
      </c>
    </row>
    <row r="37">
      <c r="A37" s="4" t="inlineStr">
        <is>
          <t>Amount of mortgage paid off</t>
        </is>
      </c>
      <c r="B37" s="6" t="n">
        <v>5158000</v>
      </c>
    </row>
    <row r="38">
      <c r="A38" s="4" t="inlineStr">
        <is>
          <t>Refinancing costs</t>
        </is>
      </c>
      <c r="B38" s="5" t="n">
        <v>123000</v>
      </c>
    </row>
    <row r="39">
      <c r="A39" s="4" t="inlineStr">
        <is>
          <t>Interest rate (as a percent)</t>
        </is>
      </c>
      <c r="B39" s="4" t="inlineStr">
        <is>
          <t>3.71%</t>
        </is>
      </c>
    </row>
    <row r="40">
      <c r="A40" s="4" t="inlineStr">
        <is>
          <t>Period for which the entity is required to make interest only payments</t>
        </is>
      </c>
      <c r="B40"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25" customWidth="1" min="2" max="2"/>
    <col width="21" customWidth="1" min="3" max="3"/>
    <col width="25" customWidth="1" min="4" max="4"/>
    <col width="25" customWidth="1" min="5" max="5"/>
    <col width="25" customWidth="1" min="6" max="6"/>
    <col width="25" customWidth="1" min="7" max="7"/>
    <col width="17" customWidth="1" min="8" max="8"/>
  </cols>
  <sheetData>
    <row r="1">
      <c r="A1" s="1" t="inlineStr">
        <is>
          <t>INVESTMENT IN UNCONSOLIDATED JOINT VENTURES (Hamilton on Main) (Details)</t>
        </is>
      </c>
      <c r="B1" s="2" t="inlineStr">
        <is>
          <t>Aug. 31, 2004USD ($)item</t>
        </is>
      </c>
      <c r="C1" s="2" t="inlineStr">
        <is>
          <t>Aug. 31, 2014USD ($)</t>
        </is>
      </c>
      <c r="D1" s="2" t="inlineStr">
        <is>
          <t>Dec. 31, 2020USD ($)item</t>
        </is>
      </c>
      <c r="E1" s="2" t="inlineStr">
        <is>
          <t>Dec. 31, 2019USD ($)item</t>
        </is>
      </c>
      <c r="F1" s="2" t="inlineStr">
        <is>
          <t>Dec. 31, 2018USD ($)item</t>
        </is>
      </c>
      <c r="G1" s="2" t="inlineStr">
        <is>
          <t>Dec. 31, 2005USD ($)item</t>
        </is>
      </c>
      <c r="H1" s="2" t="inlineStr">
        <is>
          <t>May 31, 2008item</t>
        </is>
      </c>
    </row>
    <row r="2">
      <c r="A2" s="3" t="inlineStr">
        <is>
          <t>INVESTMENT IN UNCONSOLIDATED JOINT VENTURES</t>
        </is>
      </c>
    </row>
    <row r="3">
      <c r="A3" s="4" t="inlineStr">
        <is>
          <t>Investments in joint venture</t>
        </is>
      </c>
      <c r="D3" s="5" t="n">
        <v>1410769</v>
      </c>
      <c r="E3" s="5" t="n">
        <v>1430402</v>
      </c>
    </row>
    <row r="4">
      <c r="A4" s="4" t="inlineStr">
        <is>
          <t>Outstanding amount of mortgage</t>
        </is>
      </c>
      <c r="D4" s="6" t="n">
        <v>283444533</v>
      </c>
      <c r="E4" s="6" t="n">
        <v>281771246</v>
      </c>
    </row>
    <row r="5">
      <c r="A5" s="4" t="inlineStr">
        <is>
          <t>Distribution to the Partnership</t>
        </is>
      </c>
      <c r="D5" s="5" t="n">
        <v>4675754</v>
      </c>
      <c r="E5" s="5" t="n">
        <v>4696893</v>
      </c>
      <c r="F5" s="5" t="n">
        <v>4477923</v>
      </c>
    </row>
    <row r="6">
      <c r="A6" s="4" t="inlineStr">
        <is>
          <t>Hamilton on Main Apts</t>
        </is>
      </c>
    </row>
    <row r="7">
      <c r="A7" s="3" t="inlineStr">
        <is>
          <t>INVESTMENT IN UNCONSOLIDATED JOINT VENTURES</t>
        </is>
      </c>
    </row>
    <row r="8">
      <c r="A8" s="4" t="inlineStr">
        <is>
          <t>Investments in joint venture</t>
        </is>
      </c>
      <c r="B8" s="5" t="n">
        <v>8000000</v>
      </c>
    </row>
    <row r="9">
      <c r="A9" s="4" t="inlineStr">
        <is>
          <t>Ownership interest (as a percent)</t>
        </is>
      </c>
      <c r="B9" s="4" t="inlineStr">
        <is>
          <t>50.00%</t>
        </is>
      </c>
      <c r="D9" s="4" t="inlineStr">
        <is>
          <t>50.00%</t>
        </is>
      </c>
      <c r="E9" s="4" t="inlineStr">
        <is>
          <t>50.00%</t>
        </is>
      </c>
      <c r="F9" s="4" t="inlineStr">
        <is>
          <t>50.00%</t>
        </is>
      </c>
    </row>
    <row r="10">
      <c r="A10" s="4" t="inlineStr">
        <is>
          <t>Purchase price of real estate properties</t>
        </is>
      </c>
      <c r="B10" s="5" t="n">
        <v>56000000</v>
      </c>
    </row>
    <row r="11">
      <c r="A11" s="4" t="inlineStr">
        <is>
          <t>Number of units | item</t>
        </is>
      </c>
      <c r="B11" s="6" t="n">
        <v>280</v>
      </c>
      <c r="D11" s="6" t="n">
        <v>148</v>
      </c>
      <c r="E11" s="6" t="n">
        <v>148</v>
      </c>
      <c r="F11" s="6" t="n">
        <v>148</v>
      </c>
    </row>
    <row r="12">
      <c r="A12" s="4" t="inlineStr">
        <is>
          <t>Number of units sold | item</t>
        </is>
      </c>
      <c r="H12" s="6" t="n">
        <v>137</v>
      </c>
    </row>
    <row r="13">
      <c r="A13" s="4" t="inlineStr">
        <is>
          <t>Term of debt</t>
        </is>
      </c>
      <c r="G13" s="4" t="inlineStr">
        <is>
          <t>10 years</t>
        </is>
      </c>
    </row>
    <row r="14">
      <c r="A14" s="4" t="inlineStr">
        <is>
          <t>Number of buildings | item</t>
        </is>
      </c>
      <c r="G14" s="6" t="n">
        <v>3</v>
      </c>
    </row>
    <row r="15">
      <c r="A15" s="4" t="inlineStr">
        <is>
          <t>Outstanding amount of mortgage</t>
        </is>
      </c>
      <c r="D15" s="5" t="n">
        <v>16841145</v>
      </c>
      <c r="E15" s="5" t="n">
        <v>16825094</v>
      </c>
      <c r="F15" s="5" t="n">
        <v>16809043</v>
      </c>
    </row>
    <row r="16">
      <c r="A16" s="4" t="inlineStr">
        <is>
          <t>Period for which the entity is required to make interest only payments</t>
        </is>
      </c>
      <c r="G16" s="4" t="inlineStr">
        <is>
          <t>3 years</t>
        </is>
      </c>
    </row>
    <row r="17">
      <c r="A17" s="4" t="inlineStr">
        <is>
          <t>Distribution to the Partnership</t>
        </is>
      </c>
      <c r="C17" s="5" t="n">
        <v>850000</v>
      </c>
    </row>
    <row r="18">
      <c r="A18" s="4" t="inlineStr">
        <is>
          <t>Carrying value</t>
        </is>
      </c>
      <c r="E18" s="5" t="n">
        <v>0</v>
      </c>
    </row>
    <row r="19">
      <c r="A19" s="4" t="inlineStr">
        <is>
          <t>Hamilton on Main Apts | Mortgage, 5.18%, 2005</t>
        </is>
      </c>
    </row>
    <row r="20">
      <c r="A20" s="3" t="inlineStr">
        <is>
          <t>INVESTMENT IN UNCONSOLIDATED JOINT VENTURES</t>
        </is>
      </c>
    </row>
    <row r="21">
      <c r="A21" s="4" t="inlineStr">
        <is>
          <t>Mortgage amount</t>
        </is>
      </c>
      <c r="G21" s="5" t="n">
        <v>16825000</v>
      </c>
    </row>
    <row r="22">
      <c r="A22" s="4" t="inlineStr">
        <is>
          <t>Interest rate (as a percent)</t>
        </is>
      </c>
      <c r="G22" s="4" t="inlineStr">
        <is>
          <t>5.18%</t>
        </is>
      </c>
    </row>
    <row r="23">
      <c r="A23" s="4" t="inlineStr">
        <is>
          <t>Amortization period of debt</t>
        </is>
      </c>
      <c r="G23" s="4" t="inlineStr">
        <is>
          <t>30 years</t>
        </is>
      </c>
    </row>
    <row r="24">
      <c r="A24" s="4" t="inlineStr">
        <is>
          <t>Term excluding period for which interest only payments to be made</t>
        </is>
      </c>
      <c r="G24" s="4" t="inlineStr">
        <is>
          <t>7 years</t>
        </is>
      </c>
    </row>
    <row r="25">
      <c r="A25" s="4" t="inlineStr">
        <is>
          <t>Net proceeds after funding escrow accounts and closing costs</t>
        </is>
      </c>
      <c r="G25" s="5" t="n">
        <v>16700000</v>
      </c>
    </row>
    <row r="26">
      <c r="A26" s="4" t="inlineStr">
        <is>
          <t>Repayment of loan</t>
        </is>
      </c>
      <c r="C26" s="5" t="n">
        <v>15205000</v>
      </c>
    </row>
    <row r="27">
      <c r="A27" s="4" t="inlineStr">
        <is>
          <t>Hamilton on Main Apts | Mortgage, 4.34%, August 2014</t>
        </is>
      </c>
    </row>
    <row r="28">
      <c r="A28" s="3" t="inlineStr">
        <is>
          <t>INVESTMENT IN UNCONSOLIDATED JOINT VENTURES</t>
        </is>
      </c>
    </row>
    <row r="29">
      <c r="A29" s="4" t="inlineStr">
        <is>
          <t>Term of debt</t>
        </is>
      </c>
      <c r="C29" s="4" t="inlineStr">
        <is>
          <t>10 years</t>
        </is>
      </c>
    </row>
    <row r="30">
      <c r="A30" s="4" t="inlineStr">
        <is>
          <t>Mortgage amount</t>
        </is>
      </c>
      <c r="C30" s="5" t="n">
        <v>16900000</v>
      </c>
    </row>
    <row r="31">
      <c r="A31" s="4" t="inlineStr">
        <is>
          <t>Interest rate (as a percent)</t>
        </is>
      </c>
      <c r="C31" s="4" t="inlineStr">
        <is>
          <t>4.34%</t>
        </is>
      </c>
    </row>
    <row r="32">
      <c r="A32" s="4" t="inlineStr">
        <is>
          <t>Closing Costs</t>
        </is>
      </c>
      <c r="C32" s="5" t="n">
        <v>161000</v>
      </c>
    </row>
    <row r="33">
      <c r="A33" s="4" t="inlineStr">
        <is>
          <t>Residential buildings | Hamilton on Main Apts</t>
        </is>
      </c>
    </row>
    <row r="34">
      <c r="A34" s="3" t="inlineStr">
        <is>
          <t>INVESTMENT IN UNCONSOLIDATED JOINT VENTURES</t>
        </is>
      </c>
    </row>
    <row r="35">
      <c r="A35" s="4" t="inlineStr">
        <is>
          <t>Number of units | item</t>
        </is>
      </c>
      <c r="D35" s="6" t="n">
        <v>148</v>
      </c>
      <c r="E35" s="6" t="n">
        <v>148</v>
      </c>
      <c r="F35" s="6" t="n">
        <v>148</v>
      </c>
    </row>
    <row r="36">
      <c r="A36" s="4" t="inlineStr">
        <is>
          <t>Mortgages payable</t>
        </is>
      </c>
    </row>
    <row r="37">
      <c r="A37" s="3" t="inlineStr">
        <is>
          <t>INVESTMENT IN UNCONSOLIDATED JOINT VENTURES</t>
        </is>
      </c>
    </row>
    <row r="38">
      <c r="A38" s="4" t="inlineStr">
        <is>
          <t>Outstanding amount of mortgage</t>
        </is>
      </c>
      <c r="D38" s="5" t="n">
        <v>28344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21" customWidth="1" min="2" max="2"/>
    <col width="25" customWidth="1" min="3" max="3"/>
    <col width="25" customWidth="1" min="4" max="4"/>
    <col width="25" customWidth="1" min="5" max="5"/>
    <col width="25" customWidth="1" min="6" max="6"/>
  </cols>
  <sheetData>
    <row r="1">
      <c r="A1" s="1" t="inlineStr">
        <is>
          <t>INVESTMENT IN UNCONSOLIDATED JOINT VENTURES (345 Franklin) (Details)</t>
        </is>
      </c>
      <c r="B1" s="2" t="inlineStr">
        <is>
          <t>1 Months Ended</t>
        </is>
      </c>
      <c r="C1" s="2" t="inlineStr">
        <is>
          <t>12 Months Ended</t>
        </is>
      </c>
    </row>
    <row r="2">
      <c r="B2" s="2" t="inlineStr">
        <is>
          <t>Jun. 30, 2013USD ($)</t>
        </is>
      </c>
      <c r="C2" s="2" t="inlineStr">
        <is>
          <t>Dec. 31, 2020USD ($)item</t>
        </is>
      </c>
      <c r="D2" s="2" t="inlineStr">
        <is>
          <t>Dec. 31, 2019USD ($)item</t>
        </is>
      </c>
      <c r="E2" s="2" t="inlineStr">
        <is>
          <t>Dec. 31, 2018USD ($)item</t>
        </is>
      </c>
      <c r="F2" s="2" t="inlineStr">
        <is>
          <t>Nov. 30, 2001USD ($)item</t>
        </is>
      </c>
    </row>
    <row r="3">
      <c r="A3" s="3" t="inlineStr">
        <is>
          <t>INVESTMENT IN UNCONSOLIDATED JOINT VENTURES</t>
        </is>
      </c>
    </row>
    <row r="4">
      <c r="A4" s="4" t="inlineStr">
        <is>
          <t>Investments in joint venture</t>
        </is>
      </c>
      <c r="C4" s="5" t="n">
        <v>1410769</v>
      </c>
      <c r="D4" s="5" t="n">
        <v>1430402</v>
      </c>
    </row>
    <row r="5">
      <c r="A5" s="4" t="inlineStr">
        <is>
          <t>Distribution to the Partnership</t>
        </is>
      </c>
      <c r="C5" s="6" t="n">
        <v>4675754</v>
      </c>
      <c r="D5" s="6" t="n">
        <v>4696893</v>
      </c>
      <c r="E5" s="5" t="n">
        <v>4477923</v>
      </c>
    </row>
    <row r="6">
      <c r="A6" s="4" t="inlineStr">
        <is>
          <t>Outstanding amount of mortgage</t>
        </is>
      </c>
      <c r="C6" s="6" t="n">
        <v>283444533</v>
      </c>
      <c r="D6" s="5" t="n">
        <v>281771246</v>
      </c>
    </row>
    <row r="7">
      <c r="A7" s="4" t="inlineStr">
        <is>
          <t>Mortgages payable</t>
        </is>
      </c>
    </row>
    <row r="8">
      <c r="A8" s="3" t="inlineStr">
        <is>
          <t>INVESTMENT IN UNCONSOLIDATED JOINT VENTURES</t>
        </is>
      </c>
    </row>
    <row r="9">
      <c r="A9" s="4" t="inlineStr">
        <is>
          <t>Outstanding amount of mortgage</t>
        </is>
      </c>
      <c r="C9" s="5" t="n">
        <v>283445000</v>
      </c>
    </row>
    <row r="10">
      <c r="A10" s="4" t="inlineStr">
        <is>
          <t>Maximum | Mortgages payable</t>
        </is>
      </c>
    </row>
    <row r="11">
      <c r="A11" s="3" t="inlineStr">
        <is>
          <t>INVESTMENT IN UNCONSOLIDATED JOINT VENTURES</t>
        </is>
      </c>
    </row>
    <row r="12">
      <c r="A12" s="4" t="inlineStr">
        <is>
          <t>Interest rate (as a percent)</t>
        </is>
      </c>
      <c r="C12" s="4" t="inlineStr">
        <is>
          <t>5.66%</t>
        </is>
      </c>
    </row>
    <row r="13">
      <c r="A13" s="4" t="inlineStr">
        <is>
          <t>345 Franklin</t>
        </is>
      </c>
    </row>
    <row r="14">
      <c r="A14" s="3" t="inlineStr">
        <is>
          <t>INVESTMENT IN UNCONSOLIDATED JOINT VENTURES</t>
        </is>
      </c>
    </row>
    <row r="15">
      <c r="A15" s="4" t="inlineStr">
        <is>
          <t>Investments in joint venture</t>
        </is>
      </c>
      <c r="F15" s="5" t="n">
        <v>1533000</v>
      </c>
    </row>
    <row r="16">
      <c r="A16" s="4" t="inlineStr">
        <is>
          <t>Ownership interest (as a percent)</t>
        </is>
      </c>
      <c r="C16" s="4" t="inlineStr">
        <is>
          <t>50.00%</t>
        </is>
      </c>
      <c r="D16" s="4" t="inlineStr">
        <is>
          <t>50.00%</t>
        </is>
      </c>
      <c r="E16" s="4" t="inlineStr">
        <is>
          <t>50.00%</t>
        </is>
      </c>
      <c r="F16" s="4" t="inlineStr">
        <is>
          <t>50.00%</t>
        </is>
      </c>
    </row>
    <row r="17">
      <c r="A17" s="4" t="inlineStr">
        <is>
          <t>Number of units | item</t>
        </is>
      </c>
      <c r="C17" s="6" t="n">
        <v>40</v>
      </c>
      <c r="D17" s="6" t="n">
        <v>40</v>
      </c>
      <c r="E17" s="6" t="n">
        <v>40</v>
      </c>
      <c r="F17" s="6" t="n">
        <v>40</v>
      </c>
    </row>
    <row r="18">
      <c r="A18" s="4" t="inlineStr">
        <is>
          <t>Mortgage amount</t>
        </is>
      </c>
      <c r="B18" s="5" t="n">
        <v>10000000</v>
      </c>
    </row>
    <row r="19">
      <c r="A19" s="4" t="inlineStr">
        <is>
          <t>Interest rate (as a percent)</t>
        </is>
      </c>
      <c r="B19" s="4" t="inlineStr">
        <is>
          <t>3.87%</t>
        </is>
      </c>
    </row>
    <row r="20">
      <c r="A20" s="4" t="inlineStr">
        <is>
          <t>Distribution to the Partnership</t>
        </is>
      </c>
      <c r="B20" s="5" t="n">
        <v>1610000</v>
      </c>
    </row>
    <row r="21">
      <c r="A21" s="4" t="inlineStr">
        <is>
          <t>Outstanding amount of mortgage</t>
        </is>
      </c>
      <c r="C21" s="5" t="n">
        <v>9099301</v>
      </c>
      <c r="D21" s="5" t="n">
        <v>9298174</v>
      </c>
      <c r="E21" s="5" t="n">
        <v>9489257</v>
      </c>
    </row>
    <row r="22">
      <c r="A22" s="4" t="inlineStr">
        <is>
          <t>345 Franklin | Mortgage, 3.87%, June 2013</t>
        </is>
      </c>
    </row>
    <row r="23">
      <c r="A23" s="3" t="inlineStr">
        <is>
          <t>INVESTMENT IN UNCONSOLIDATED JOINT VENTURES</t>
        </is>
      </c>
    </row>
    <row r="24">
      <c r="A24" s="4" t="inlineStr">
        <is>
          <t>Term of debt</t>
        </is>
      </c>
      <c r="B24" s="4" t="inlineStr">
        <is>
          <t>15 years</t>
        </is>
      </c>
    </row>
    <row r="25">
      <c r="A25" s="4" t="inlineStr">
        <is>
          <t>Period for which the entity is required to make interest only payments</t>
        </is>
      </c>
      <c r="B25" s="4" t="inlineStr">
        <is>
          <t>3 years</t>
        </is>
      </c>
    </row>
    <row r="26">
      <c r="A26" s="4" t="inlineStr">
        <is>
          <t>Amortization period of debt</t>
        </is>
      </c>
      <c r="B26" s="4" t="inlineStr">
        <is>
          <t>30 years</t>
        </is>
      </c>
    </row>
    <row r="27">
      <c r="A27" s="4" t="inlineStr">
        <is>
          <t>Outstanding amount of mortgage</t>
        </is>
      </c>
      <c r="C27" s="5" t="n">
        <v>9149000</v>
      </c>
    </row>
    <row r="28">
      <c r="A28" s="4" t="inlineStr">
        <is>
          <t>345 Franklin | Mortgage, Paid off June 2013</t>
        </is>
      </c>
    </row>
    <row r="29">
      <c r="A29" s="3" t="inlineStr">
        <is>
          <t>INVESTMENT IN UNCONSOLIDATED JOINT VENTURES</t>
        </is>
      </c>
    </row>
    <row r="30">
      <c r="A30" s="4" t="inlineStr">
        <is>
          <t>Repayment of loan</t>
        </is>
      </c>
      <c r="B30" s="5" t="n">
        <v>6776000</v>
      </c>
    </row>
    <row r="31">
      <c r="A31" s="4" t="inlineStr">
        <is>
          <t>345 Franklin | Residential buildings</t>
        </is>
      </c>
    </row>
    <row r="32">
      <c r="A32" s="3" t="inlineStr">
        <is>
          <t>INVESTMENT IN UNCONSOLIDATED JOINT VENTURES</t>
        </is>
      </c>
    </row>
    <row r="33">
      <c r="A33" s="4" t="inlineStr">
        <is>
          <t>Number of units | item</t>
        </is>
      </c>
      <c r="C33" s="6" t="n">
        <v>40</v>
      </c>
      <c r="D33" s="6" t="n">
        <v>40</v>
      </c>
      <c r="E33" s="6" t="n">
        <v>4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48"/>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0" customWidth="1" min="5" max="5"/>
    <col width="21"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INVESTMENT IN UNCONSOLIDATED JOINT VENTURES (Balance Sheet) (Details)</t>
        </is>
      </c>
      <c r="B1" s="2" t="inlineStr">
        <is>
          <t>Dec. 31, 2020USD ($)item</t>
        </is>
      </c>
      <c r="C1" s="2" t="inlineStr">
        <is>
          <t>Dec. 31, 2019USD ($)item</t>
        </is>
      </c>
      <c r="D1" s="2" t="inlineStr">
        <is>
          <t>Dec. 31, 2018USD ($)item</t>
        </is>
      </c>
      <c r="E1" s="2" t="inlineStr">
        <is>
          <t>May 31, 2018USD ($)</t>
        </is>
      </c>
      <c r="F1" s="2" t="inlineStr">
        <is>
          <t>Dec. 31, 2017USD ($)</t>
        </is>
      </c>
      <c r="G1" s="2" t="inlineStr">
        <is>
          <t>Oct. 28, 2009USD ($)item</t>
        </is>
      </c>
      <c r="H1" s="2" t="inlineStr">
        <is>
          <t>Oct. 03, 2005USD ($)item</t>
        </is>
      </c>
      <c r="I1" s="2" t="inlineStr">
        <is>
          <t>Mar. 02, 2005USD ($)item</t>
        </is>
      </c>
      <c r="J1" s="2" t="inlineStr">
        <is>
          <t>Sep. 30, 2004USD ($)item</t>
        </is>
      </c>
      <c r="K1" s="2" t="inlineStr">
        <is>
          <t>Aug. 31, 2004USD ($)item</t>
        </is>
      </c>
      <c r="L1" s="2" t="inlineStr">
        <is>
          <t>Nov. 30, 2001USD ($)item</t>
        </is>
      </c>
    </row>
    <row r="2">
      <c r="A2" s="3" t="inlineStr">
        <is>
          <t>ASSETS</t>
        </is>
      </c>
    </row>
    <row r="3">
      <c r="A3" s="4" t="inlineStr">
        <is>
          <t>Rental Properties</t>
        </is>
      </c>
      <c r="B3" s="5" t="n">
        <v>264609887</v>
      </c>
      <c r="C3" s="5" t="n">
        <v>278363988</v>
      </c>
    </row>
    <row r="4">
      <c r="A4" s="4" t="inlineStr">
        <is>
          <t>Cash and Cash Equivalents</t>
        </is>
      </c>
      <c r="B4" s="6" t="n">
        <v>18646972</v>
      </c>
      <c r="C4" s="6" t="n">
        <v>7546324</v>
      </c>
    </row>
    <row r="5">
      <c r="A5" s="4" t="inlineStr">
        <is>
          <t>Rents Receivable</t>
        </is>
      </c>
      <c r="B5" s="6" t="n">
        <v>1412074</v>
      </c>
      <c r="C5" s="6" t="n">
        <v>484610</v>
      </c>
    </row>
    <row r="6">
      <c r="A6" s="4" t="inlineStr">
        <is>
          <t>Real Estate Tax Escrows</t>
        </is>
      </c>
      <c r="B6" s="6" t="n">
        <v>534941</v>
      </c>
      <c r="C6" s="6" t="n">
        <v>446781</v>
      </c>
    </row>
    <row r="7">
      <c r="A7" s="4" t="inlineStr">
        <is>
          <t>Prepaid Expenses and Other Assets</t>
        </is>
      </c>
      <c r="B7" s="6" t="n">
        <v>5054959</v>
      </c>
      <c r="C7" s="6" t="n">
        <v>6021544</v>
      </c>
    </row>
    <row r="8">
      <c r="A8" s="4" t="inlineStr">
        <is>
          <t>Total Assets</t>
        </is>
      </c>
      <c r="B8" s="6" t="n">
        <v>291669602</v>
      </c>
      <c r="C8" s="6" t="n">
        <v>294293649</v>
      </c>
    </row>
    <row r="9">
      <c r="A9" s="3" t="inlineStr">
        <is>
          <t>LIABILITIES AND PARTNERS' CAPITAL</t>
        </is>
      </c>
    </row>
    <row r="10">
      <c r="A10" s="4" t="inlineStr">
        <is>
          <t>Mortgage Notes Payable</t>
        </is>
      </c>
      <c r="B10" s="6" t="n">
        <v>283444533</v>
      </c>
      <c r="C10" s="6" t="n">
        <v>281771246</v>
      </c>
    </row>
    <row r="11">
      <c r="A11" s="4" t="inlineStr">
        <is>
          <t>Accounts Payable and Accrued Expenses</t>
        </is>
      </c>
      <c r="B11" s="6" t="n">
        <v>3888237</v>
      </c>
      <c r="C11" s="6" t="n">
        <v>4274267</v>
      </c>
    </row>
    <row r="12">
      <c r="A12" s="4" t="inlineStr">
        <is>
          <t>Advance Rental Payments and Security Deposits</t>
        </is>
      </c>
      <c r="B12" s="6" t="n">
        <v>7466134</v>
      </c>
      <c r="C12" s="6" t="n">
        <v>8101835</v>
      </c>
    </row>
    <row r="13">
      <c r="A13" s="4" t="inlineStr">
        <is>
          <t>Total Liabilities</t>
        </is>
      </c>
      <c r="B13" s="6" t="n">
        <v>333138647</v>
      </c>
      <c r="C13" s="6" t="n">
        <v>332117437</v>
      </c>
    </row>
    <row r="14">
      <c r="A14" s="4" t="inlineStr">
        <is>
          <t>Partners' Capital</t>
        </is>
      </c>
      <c r="B14" s="6" t="n">
        <v>-41469045</v>
      </c>
      <c r="C14" s="6" t="n">
        <v>-37823788</v>
      </c>
      <c r="D14" s="5" t="n">
        <v>-35624010</v>
      </c>
      <c r="F14" s="5" t="n">
        <v>-35315177</v>
      </c>
    </row>
    <row r="15">
      <c r="A15" s="4" t="inlineStr">
        <is>
          <t>Total Liabilities and Partners' Capital</t>
        </is>
      </c>
      <c r="B15" s="6" t="n">
        <v>291669602</v>
      </c>
      <c r="C15" s="6" t="n">
        <v>294293649</v>
      </c>
    </row>
    <row r="16">
      <c r="A16" s="4" t="inlineStr">
        <is>
          <t>Investment in Unconsolidated Joint Ventures</t>
        </is>
      </c>
      <c r="B16" s="6" t="n">
        <v>1410769</v>
      </c>
      <c r="C16" s="6" t="n">
        <v>1430402</v>
      </c>
    </row>
    <row r="17">
      <c r="A17" s="4" t="inlineStr">
        <is>
          <t>Distribution and Loss in Excess of investments in Unconsolidated Joint Venture</t>
        </is>
      </c>
      <c r="B17" s="5" t="n">
        <v>-21339743</v>
      </c>
      <c r="C17" s="5" t="n">
        <v>-19970089</v>
      </c>
    </row>
    <row r="18">
      <c r="A18" s="4" t="inlineStr">
        <is>
          <t>NERA 50%</t>
        </is>
      </c>
    </row>
    <row r="19">
      <c r="A19" s="3" t="inlineStr">
        <is>
          <t>LIABILITIES AND PARTNERS' CAPITAL</t>
        </is>
      </c>
    </row>
    <row r="20">
      <c r="A20" s="4" t="inlineStr">
        <is>
          <t>Partners' Capital % - NERA</t>
        </is>
      </c>
      <c r="B20" s="4" t="inlineStr">
        <is>
          <t>50.00%</t>
        </is>
      </c>
      <c r="C20" s="4" t="inlineStr">
        <is>
          <t>50.00%</t>
        </is>
      </c>
      <c r="D20" s="4" t="inlineStr">
        <is>
          <t>50.00%</t>
        </is>
      </c>
    </row>
    <row r="21">
      <c r="A21" s="4" t="inlineStr">
        <is>
          <t>NERA 40%</t>
        </is>
      </c>
    </row>
    <row r="22">
      <c r="A22" s="3" t="inlineStr">
        <is>
          <t>LIABILITIES AND PARTNERS' CAPITAL</t>
        </is>
      </c>
    </row>
    <row r="23">
      <c r="A23" s="4" t="inlineStr">
        <is>
          <t>Partners' Capital % - NERA</t>
        </is>
      </c>
      <c r="B23" s="4" t="inlineStr">
        <is>
          <t>40.00%</t>
        </is>
      </c>
      <c r="C23" s="4" t="inlineStr">
        <is>
          <t>40.00%</t>
        </is>
      </c>
      <c r="D23" s="4" t="inlineStr">
        <is>
          <t>40.00%</t>
        </is>
      </c>
    </row>
    <row r="24">
      <c r="A24" s="4" t="inlineStr">
        <is>
          <t>Investment Properties</t>
        </is>
      </c>
    </row>
    <row r="25">
      <c r="A25" s="3" t="inlineStr">
        <is>
          <t>ASSETS</t>
        </is>
      </c>
    </row>
    <row r="26">
      <c r="A26" s="4" t="inlineStr">
        <is>
          <t>Rental Properties</t>
        </is>
      </c>
      <c r="B26" s="5" t="n">
        <v>115699932</v>
      </c>
      <c r="C26" s="5" t="n">
        <v>120639006</v>
      </c>
      <c r="D26" s="5" t="n">
        <v>125170859</v>
      </c>
    </row>
    <row r="27">
      <c r="A27" s="4" t="inlineStr">
        <is>
          <t>Assets held for sale</t>
        </is>
      </c>
      <c r="D27" s="6" t="n">
        <v>645137</v>
      </c>
    </row>
    <row r="28">
      <c r="A28" s="4" t="inlineStr">
        <is>
          <t>Cash and Cash Equivalents</t>
        </is>
      </c>
      <c r="B28" s="6" t="n">
        <v>3582550</v>
      </c>
      <c r="C28" s="6" t="n">
        <v>3241512</v>
      </c>
      <c r="D28" s="6" t="n">
        <v>2960323</v>
      </c>
    </row>
    <row r="29">
      <c r="A29" s="4" t="inlineStr">
        <is>
          <t>Rents Receivable</t>
        </is>
      </c>
      <c r="B29" s="6" t="n">
        <v>653051</v>
      </c>
      <c r="C29" s="6" t="n">
        <v>305729</v>
      </c>
      <c r="D29" s="6" t="n">
        <v>534504</v>
      </c>
    </row>
    <row r="30">
      <c r="A30" s="4" t="inlineStr">
        <is>
          <t>Real Estate Tax Escrows</t>
        </is>
      </c>
      <c r="B30" s="6" t="n">
        <v>233125</v>
      </c>
      <c r="C30" s="6" t="n">
        <v>201102</v>
      </c>
      <c r="D30" s="6" t="n">
        <v>219004</v>
      </c>
    </row>
    <row r="31">
      <c r="A31" s="4" t="inlineStr">
        <is>
          <t>Prepaid Expenses and Other Assets</t>
        </is>
      </c>
      <c r="B31" s="6" t="n">
        <v>2094682</v>
      </c>
      <c r="C31" s="6" t="n">
        <v>2242597</v>
      </c>
      <c r="D31" s="6" t="n">
        <v>1710791</v>
      </c>
    </row>
    <row r="32">
      <c r="A32" s="4" t="inlineStr">
        <is>
          <t>Total Assets</t>
        </is>
      </c>
      <c r="B32" s="6" t="n">
        <v>122263340</v>
      </c>
      <c r="C32" s="6" t="n">
        <v>126629946</v>
      </c>
      <c r="D32" s="6" t="n">
        <v>131240618</v>
      </c>
    </row>
    <row r="33">
      <c r="A33" s="3" t="inlineStr">
        <is>
          <t>LIABILITIES AND PARTNERS' CAPITAL</t>
        </is>
      </c>
    </row>
    <row r="34">
      <c r="A34" s="4" t="inlineStr">
        <is>
          <t>Mortgage Notes Payable</t>
        </is>
      </c>
      <c r="B34" s="6" t="n">
        <v>166308029</v>
      </c>
      <c r="C34" s="6" t="n">
        <v>166404256</v>
      </c>
      <c r="D34" s="6" t="n">
        <v>166492692</v>
      </c>
    </row>
    <row r="35">
      <c r="A35" s="4" t="inlineStr">
        <is>
          <t>Accounts Payable and Accrued Expenses</t>
        </is>
      </c>
      <c r="B35" s="6" t="n">
        <v>1045804</v>
      </c>
      <c r="C35" s="6" t="n">
        <v>1300598</v>
      </c>
      <c r="D35" s="6" t="n">
        <v>1396458</v>
      </c>
    </row>
    <row r="36">
      <c r="A36" s="4" t="inlineStr">
        <is>
          <t>Advance Rental Payments and Security Deposits</t>
        </is>
      </c>
      <c r="B36" s="6" t="n">
        <v>3214958</v>
      </c>
      <c r="C36" s="6" t="n">
        <v>4054640</v>
      </c>
      <c r="D36" s="6" t="n">
        <v>3592174</v>
      </c>
    </row>
    <row r="37">
      <c r="A37" s="4" t="inlineStr">
        <is>
          <t>Total Liabilities</t>
        </is>
      </c>
      <c r="B37" s="6" t="n">
        <v>170568791</v>
      </c>
      <c r="C37" s="6" t="n">
        <v>171759494</v>
      </c>
      <c r="D37" s="6" t="n">
        <v>171481324</v>
      </c>
    </row>
    <row r="38">
      <c r="A38" s="4" t="inlineStr">
        <is>
          <t>Partners' Capital</t>
        </is>
      </c>
      <c r="B38" s="6" t="n">
        <v>-48305451</v>
      </c>
      <c r="C38" s="6" t="n">
        <v>-45129548</v>
      </c>
      <c r="D38" s="6" t="n">
        <v>-40240706</v>
      </c>
    </row>
    <row r="39">
      <c r="A39" s="4" t="inlineStr">
        <is>
          <t>Total Liabilities and Partners' Capital</t>
        </is>
      </c>
      <c r="B39" s="6" t="n">
        <v>122263340</v>
      </c>
      <c r="C39" s="6" t="n">
        <v>126629946</v>
      </c>
      <c r="D39" s="6" t="n">
        <v>131240618</v>
      </c>
    </row>
    <row r="40">
      <c r="A40" s="4" t="inlineStr">
        <is>
          <t>Investment in Unconsolidated Joint Ventures</t>
        </is>
      </c>
      <c r="B40" s="6" t="n">
        <v>1410769</v>
      </c>
      <c r="C40" s="6" t="n">
        <v>1430402</v>
      </c>
      <c r="D40" s="6" t="n">
        <v>1985680</v>
      </c>
    </row>
    <row r="41">
      <c r="A41" s="4" t="inlineStr">
        <is>
          <t>Distribution and Loss in Excess of investments in Unconsolidated Joint Venture</t>
        </is>
      </c>
      <c r="B41" s="6" t="n">
        <v>-21339743</v>
      </c>
      <c r="C41" s="6" t="n">
        <v>-19970089</v>
      </c>
      <c r="D41" s="6" t="n">
        <v>-18351562</v>
      </c>
    </row>
    <row r="42">
      <c r="A42" s="4" t="inlineStr">
        <is>
          <t>Total Investment in Unconsolidated Joint Ventures (Net)</t>
        </is>
      </c>
      <c r="B42" s="5" t="n">
        <v>-19928974</v>
      </c>
      <c r="C42" s="5" t="n">
        <v>-18539687</v>
      </c>
      <c r="D42" s="5" t="n">
        <v>-16365882</v>
      </c>
    </row>
    <row r="43">
      <c r="A43" s="3" t="inlineStr">
        <is>
          <t>Total units/ condominiums</t>
        </is>
      </c>
    </row>
    <row r="44">
      <c r="A44" s="4" t="inlineStr">
        <is>
          <t>Total | item</t>
        </is>
      </c>
      <c r="B44" s="6" t="n">
        <v>865</v>
      </c>
      <c r="C44" s="6" t="n">
        <v>913</v>
      </c>
      <c r="D44" s="6" t="n">
        <v>913</v>
      </c>
    </row>
    <row r="45">
      <c r="A45" s="4" t="inlineStr">
        <is>
          <t>Units to be retained | item</t>
        </is>
      </c>
      <c r="B45" s="6" t="n">
        <v>690</v>
      </c>
      <c r="C45" s="6" t="n">
        <v>690</v>
      </c>
      <c r="D45" s="6" t="n">
        <v>690</v>
      </c>
    </row>
    <row r="46">
      <c r="A46" s="4" t="inlineStr">
        <is>
          <t>Units to be sold | item</t>
        </is>
      </c>
      <c r="D46" s="6" t="n">
        <v>224</v>
      </c>
    </row>
    <row r="47">
      <c r="A47" s="4" t="inlineStr">
        <is>
          <t>Total number of units sold | item</t>
        </is>
      </c>
      <c r="B47" s="6" t="n">
        <v>175</v>
      </c>
      <c r="C47" s="6" t="n">
        <v>175</v>
      </c>
      <c r="D47" s="6" t="n">
        <v>221</v>
      </c>
    </row>
    <row r="48">
      <c r="A48" s="4" t="inlineStr">
        <is>
          <t>Unsold units | item</t>
        </is>
      </c>
      <c r="D48" s="6" t="n">
        <v>3</v>
      </c>
    </row>
    <row r="49">
      <c r="A49" s="4" t="inlineStr">
        <is>
          <t>Units unsold with deposits for future sale | item</t>
        </is>
      </c>
      <c r="D49" s="6" t="n">
        <v>1</v>
      </c>
    </row>
    <row r="50">
      <c r="A50" s="4" t="inlineStr">
        <is>
          <t>Investment Properties | Residential buildings</t>
        </is>
      </c>
    </row>
    <row r="51">
      <c r="A51" s="3" t="inlineStr">
        <is>
          <t>Total units/ condominiums</t>
        </is>
      </c>
    </row>
    <row r="52">
      <c r="A52" s="4" t="inlineStr">
        <is>
          <t>Total | item</t>
        </is>
      </c>
      <c r="B52" s="6" t="n">
        <v>862</v>
      </c>
      <c r="C52" s="6" t="n">
        <v>910</v>
      </c>
      <c r="D52" s="6" t="n">
        <v>910</v>
      </c>
    </row>
    <row r="53">
      <c r="A53" s="4" t="inlineStr">
        <is>
          <t>Investment Properties | Commercial</t>
        </is>
      </c>
    </row>
    <row r="54">
      <c r="A54" s="3" t="inlineStr">
        <is>
          <t>Total units/ condominiums</t>
        </is>
      </c>
    </row>
    <row r="55">
      <c r="A55" s="4" t="inlineStr">
        <is>
          <t>Total | item</t>
        </is>
      </c>
      <c r="B55" s="6" t="n">
        <v>3</v>
      </c>
      <c r="C55" s="6" t="n">
        <v>3</v>
      </c>
      <c r="D55" s="6" t="n">
        <v>3</v>
      </c>
    </row>
    <row r="56">
      <c r="A56" s="4" t="inlineStr">
        <is>
          <t>Hamilton Essex 81</t>
        </is>
      </c>
    </row>
    <row r="57">
      <c r="A57" s="3" t="inlineStr">
        <is>
          <t>ASSETS</t>
        </is>
      </c>
    </row>
    <row r="58">
      <c r="A58" s="4" t="inlineStr">
        <is>
          <t>Rental Properties</t>
        </is>
      </c>
      <c r="B58" s="5" t="n">
        <v>6649177</v>
      </c>
      <c r="C58" s="5" t="n">
        <v>7083307</v>
      </c>
      <c r="D58" s="5" t="n">
        <v>7222446</v>
      </c>
    </row>
    <row r="59">
      <c r="A59" s="4" t="inlineStr">
        <is>
          <t>Cash and Cash Equivalents</t>
        </is>
      </c>
      <c r="B59" s="6" t="n">
        <v>252878</v>
      </c>
      <c r="C59" s="6" t="n">
        <v>197467</v>
      </c>
      <c r="D59" s="6" t="n">
        <v>131634</v>
      </c>
    </row>
    <row r="60">
      <c r="A60" s="4" t="inlineStr">
        <is>
          <t>Rents Receivable</t>
        </is>
      </c>
      <c r="B60" s="6" t="n">
        <v>28181</v>
      </c>
      <c r="C60" s="6" t="n">
        <v>217779</v>
      </c>
      <c r="D60" s="6" t="n">
        <v>199425</v>
      </c>
    </row>
    <row r="61">
      <c r="A61" s="4" t="inlineStr">
        <is>
          <t>Real Estate Tax Escrows</t>
        </is>
      </c>
      <c r="B61" s="6" t="n">
        <v>71203</v>
      </c>
      <c r="C61" s="6" t="n">
        <v>66410</v>
      </c>
      <c r="D61" s="6" t="n">
        <v>71579</v>
      </c>
    </row>
    <row r="62">
      <c r="A62" s="4" t="inlineStr">
        <is>
          <t>Prepaid Expenses and Other Assets</t>
        </is>
      </c>
      <c r="B62" s="6" t="n">
        <v>281503</v>
      </c>
      <c r="C62" s="6" t="n">
        <v>303876</v>
      </c>
      <c r="D62" s="6" t="n">
        <v>267028</v>
      </c>
    </row>
    <row r="63">
      <c r="A63" s="4" t="inlineStr">
        <is>
          <t>Total Assets</t>
        </is>
      </c>
      <c r="B63" s="6" t="n">
        <v>7282942</v>
      </c>
      <c r="C63" s="6" t="n">
        <v>7868839</v>
      </c>
      <c r="D63" s="6" t="n">
        <v>7892112</v>
      </c>
    </row>
    <row r="64">
      <c r="A64" s="3" t="inlineStr">
        <is>
          <t>LIABILITIES AND PARTNERS' CAPITAL</t>
        </is>
      </c>
    </row>
    <row r="65">
      <c r="A65" s="4" t="inlineStr">
        <is>
          <t>Mortgage Notes Payable</t>
        </is>
      </c>
      <c r="B65" s="6" t="n">
        <v>9934502</v>
      </c>
      <c r="C65" s="6" t="n">
        <v>9920713</v>
      </c>
      <c r="D65" s="6" t="n">
        <v>9906924</v>
      </c>
    </row>
    <row r="66">
      <c r="A66" s="4" t="inlineStr">
        <is>
          <t>Accounts Payable and Accrued Expenses</t>
        </is>
      </c>
      <c r="B66" s="6" t="n">
        <v>68741</v>
      </c>
      <c r="C66" s="6" t="n">
        <v>81718</v>
      </c>
      <c r="D66" s="6" t="n">
        <v>196896</v>
      </c>
    </row>
    <row r="67">
      <c r="A67" s="4" t="inlineStr">
        <is>
          <t>Advance Rental Payments and Security Deposits</t>
        </is>
      </c>
      <c r="B67" s="6" t="n">
        <v>208851</v>
      </c>
      <c r="C67" s="6" t="n">
        <v>321205</v>
      </c>
      <c r="D67" s="6" t="n">
        <v>259821</v>
      </c>
    </row>
    <row r="68">
      <c r="A68" s="4" t="inlineStr">
        <is>
          <t>Total Liabilities</t>
        </is>
      </c>
      <c r="B68" s="6" t="n">
        <v>10212094</v>
      </c>
      <c r="C68" s="6" t="n">
        <v>10323636</v>
      </c>
      <c r="D68" s="6" t="n">
        <v>10363641</v>
      </c>
    </row>
    <row r="69">
      <c r="A69" s="4" t="inlineStr">
        <is>
          <t>Partners' Capital</t>
        </is>
      </c>
      <c r="B69" s="6" t="n">
        <v>-2929152</v>
      </c>
      <c r="C69" s="6" t="n">
        <v>-2454797</v>
      </c>
      <c r="D69" s="6" t="n">
        <v>-2471529</v>
      </c>
    </row>
    <row r="70">
      <c r="A70" s="4" t="inlineStr">
        <is>
          <t>Total Liabilities and Partners' Capital</t>
        </is>
      </c>
      <c r="B70" s="5" t="n">
        <v>7282942</v>
      </c>
      <c r="C70" s="5" t="n">
        <v>7868839</v>
      </c>
      <c r="D70" s="5" t="n">
        <v>7892112</v>
      </c>
    </row>
    <row r="71">
      <c r="A71" s="4" t="inlineStr">
        <is>
          <t>Partners' Capital % - NERA</t>
        </is>
      </c>
      <c r="B71" s="4" t="inlineStr">
        <is>
          <t>50.00%</t>
        </is>
      </c>
      <c r="C71" s="4" t="inlineStr">
        <is>
          <t>50.00%</t>
        </is>
      </c>
      <c r="D71" s="4" t="inlineStr">
        <is>
          <t>50.00%</t>
        </is>
      </c>
    </row>
    <row r="72">
      <c r="A72" s="4" t="inlineStr">
        <is>
          <t>Distribution and Loss in Excess of investments in Unconsolidated Joint Venture</t>
        </is>
      </c>
      <c r="B72" s="5" t="n">
        <v>-1464576</v>
      </c>
      <c r="C72" s="5" t="n">
        <v>-1227399</v>
      </c>
      <c r="D72" s="5" t="n">
        <v>-1235765</v>
      </c>
    </row>
    <row r="73">
      <c r="A73" s="3" t="inlineStr">
        <is>
          <t>Total units/ condominiums</t>
        </is>
      </c>
    </row>
    <row r="74">
      <c r="A74" s="4" t="inlineStr">
        <is>
          <t>Total | item</t>
        </is>
      </c>
      <c r="B74" s="6" t="n">
        <v>49</v>
      </c>
      <c r="C74" s="6" t="n">
        <v>49</v>
      </c>
      <c r="D74" s="6" t="n">
        <v>49</v>
      </c>
    </row>
    <row r="75">
      <c r="A75" s="4" t="inlineStr">
        <is>
          <t>Units to be retained | item</t>
        </is>
      </c>
      <c r="B75" s="6" t="n">
        <v>49</v>
      </c>
      <c r="C75" s="6" t="n">
        <v>49</v>
      </c>
      <c r="D75" s="6" t="n">
        <v>49</v>
      </c>
    </row>
    <row r="76">
      <c r="A76" s="4" t="inlineStr">
        <is>
          <t>Hamilton Essex 81 | Residential buildings</t>
        </is>
      </c>
    </row>
    <row r="77">
      <c r="A77" s="3" t="inlineStr">
        <is>
          <t>Total units/ condominiums</t>
        </is>
      </c>
    </row>
    <row r="78">
      <c r="A78" s="4" t="inlineStr">
        <is>
          <t>Total | item</t>
        </is>
      </c>
      <c r="B78" s="6" t="n">
        <v>48</v>
      </c>
      <c r="C78" s="6" t="n">
        <v>48</v>
      </c>
      <c r="D78" s="6" t="n">
        <v>48</v>
      </c>
    </row>
    <row r="79">
      <c r="A79" s="4" t="inlineStr">
        <is>
          <t>Hamilton Essex 81 | Commercial</t>
        </is>
      </c>
    </row>
    <row r="80">
      <c r="A80" s="3" t="inlineStr">
        <is>
          <t>Total units/ condominiums</t>
        </is>
      </c>
    </row>
    <row r="81">
      <c r="A81" s="4" t="inlineStr">
        <is>
          <t>Total | item</t>
        </is>
      </c>
      <c r="B81" s="6" t="n">
        <v>1</v>
      </c>
      <c r="C81" s="6" t="n">
        <v>1</v>
      </c>
      <c r="D81" s="6" t="n">
        <v>1</v>
      </c>
    </row>
    <row r="82">
      <c r="A82" s="4" t="inlineStr">
        <is>
          <t>Hamilton Essex Development</t>
        </is>
      </c>
    </row>
    <row r="83">
      <c r="A83" s="3" t="inlineStr">
        <is>
          <t>ASSETS</t>
        </is>
      </c>
    </row>
    <row r="84">
      <c r="A84" s="4" t="inlineStr">
        <is>
          <t>Rental Properties</t>
        </is>
      </c>
      <c r="B84" s="5" t="n">
        <v>2590659</v>
      </c>
      <c r="C84" s="5" t="n">
        <v>2593148</v>
      </c>
      <c r="D84" s="5" t="n">
        <v>2595638</v>
      </c>
    </row>
    <row r="85">
      <c r="A85" s="4" t="inlineStr">
        <is>
          <t>Cash and Cash Equivalents</t>
        </is>
      </c>
      <c r="B85" s="6" t="n">
        <v>55322</v>
      </c>
      <c r="C85" s="6" t="n">
        <v>49460</v>
      </c>
      <c r="D85" s="6" t="n">
        <v>118093</v>
      </c>
    </row>
    <row r="86">
      <c r="A86" s="4" t="inlineStr">
        <is>
          <t>Rents Receivable</t>
        </is>
      </c>
      <c r="C86" s="6" t="n">
        <v>33072</v>
      </c>
      <c r="D86" s="6" t="n">
        <v>28329</v>
      </c>
    </row>
    <row r="87">
      <c r="A87" s="4" t="inlineStr">
        <is>
          <t>Prepaid Expenses and Other Assets</t>
        </is>
      </c>
      <c r="B87" s="6" t="n">
        <v>80008</v>
      </c>
      <c r="C87" s="6" t="n">
        <v>97716</v>
      </c>
      <c r="D87" s="6" t="n">
        <v>115491</v>
      </c>
    </row>
    <row r="88">
      <c r="A88" s="4" t="inlineStr">
        <is>
          <t>Total Assets</t>
        </is>
      </c>
      <c r="B88" s="6" t="n">
        <v>2725989</v>
      </c>
      <c r="C88" s="6" t="n">
        <v>2773396</v>
      </c>
      <c r="D88" s="6" t="n">
        <v>2857551</v>
      </c>
    </row>
    <row r="89">
      <c r="A89" s="3" t="inlineStr">
        <is>
          <t>LIABILITIES AND PARTNERS' CAPITAL</t>
        </is>
      </c>
    </row>
    <row r="90">
      <c r="A90" s="4" t="inlineStr">
        <is>
          <t>Accounts Payable and Accrued Expenses</t>
        </is>
      </c>
      <c r="B90" s="6" t="n">
        <v>3200</v>
      </c>
      <c r="C90" s="6" t="n">
        <v>2600</v>
      </c>
      <c r="D90" s="6" t="n">
        <v>1750</v>
      </c>
    </row>
    <row r="91">
      <c r="A91" s="4" t="inlineStr">
        <is>
          <t>Total Liabilities</t>
        </is>
      </c>
      <c r="B91" s="6" t="n">
        <v>3200</v>
      </c>
      <c r="C91" s="6" t="n">
        <v>2600</v>
      </c>
      <c r="D91" s="6" t="n">
        <v>1750</v>
      </c>
    </row>
    <row r="92">
      <c r="A92" s="4" t="inlineStr">
        <is>
          <t>Partners' Capital</t>
        </is>
      </c>
      <c r="B92" s="6" t="n">
        <v>2722789</v>
      </c>
      <c r="C92" s="6" t="n">
        <v>2770796</v>
      </c>
      <c r="D92" s="6" t="n">
        <v>2855801</v>
      </c>
    </row>
    <row r="93">
      <c r="A93" s="4" t="inlineStr">
        <is>
          <t>Total Liabilities and Partners' Capital</t>
        </is>
      </c>
      <c r="B93" s="5" t="n">
        <v>2725989</v>
      </c>
      <c r="C93" s="5" t="n">
        <v>2773396</v>
      </c>
      <c r="D93" s="5" t="n">
        <v>2857551</v>
      </c>
    </row>
    <row r="94">
      <c r="A94" s="4" t="inlineStr">
        <is>
          <t>Partners' Capital % - NERA</t>
        </is>
      </c>
      <c r="B94" s="4" t="inlineStr">
        <is>
          <t>50.00%</t>
        </is>
      </c>
      <c r="C94" s="4" t="inlineStr">
        <is>
          <t>50.00%</t>
        </is>
      </c>
      <c r="D94" s="4" t="inlineStr">
        <is>
          <t>50.00%</t>
        </is>
      </c>
    </row>
    <row r="95">
      <c r="A95" s="4" t="inlineStr">
        <is>
          <t>Investment in Unconsolidated Joint Ventures</t>
        </is>
      </c>
      <c r="B95" s="5" t="n">
        <v>1361394</v>
      </c>
      <c r="C95" s="5" t="n">
        <v>1385398</v>
      </c>
      <c r="D95" s="5" t="n">
        <v>1427901</v>
      </c>
    </row>
    <row r="96">
      <c r="A96" s="3" t="inlineStr">
        <is>
          <t>Total units/ condominiums</t>
        </is>
      </c>
    </row>
    <row r="97">
      <c r="A97" s="4" t="inlineStr">
        <is>
          <t>Total | item</t>
        </is>
      </c>
      <c r="B97" s="6" t="n">
        <v>1</v>
      </c>
      <c r="C97" s="6" t="n">
        <v>1</v>
      </c>
      <c r="D97" s="6" t="n">
        <v>1</v>
      </c>
    </row>
    <row r="98">
      <c r="A98" s="4" t="inlineStr">
        <is>
          <t>Units to be retained | item</t>
        </is>
      </c>
      <c r="B98" s="6" t="n">
        <v>1</v>
      </c>
      <c r="C98" s="6" t="n">
        <v>1</v>
      </c>
      <c r="D98" s="6" t="n">
        <v>1</v>
      </c>
    </row>
    <row r="99">
      <c r="A99" s="4" t="inlineStr">
        <is>
          <t>Hamilton Essex Development | Commercial</t>
        </is>
      </c>
    </row>
    <row r="100">
      <c r="A100" s="3" t="inlineStr">
        <is>
          <t>Total units/ condominiums</t>
        </is>
      </c>
    </row>
    <row r="101">
      <c r="A101" s="4" t="inlineStr">
        <is>
          <t>Total | item</t>
        </is>
      </c>
      <c r="B101" s="6" t="n">
        <v>1</v>
      </c>
      <c r="C101" s="6" t="n">
        <v>1</v>
      </c>
      <c r="D101" s="6" t="n">
        <v>1</v>
      </c>
    </row>
    <row r="102">
      <c r="A102" s="4" t="inlineStr">
        <is>
          <t>345 Franklin</t>
        </is>
      </c>
    </row>
    <row r="103">
      <c r="A103" s="3" t="inlineStr">
        <is>
          <t>ASSETS</t>
        </is>
      </c>
    </row>
    <row r="104">
      <c r="A104" s="4" t="inlineStr">
        <is>
          <t>Rental Properties</t>
        </is>
      </c>
      <c r="B104" s="5" t="n">
        <v>5373751</v>
      </c>
      <c r="C104" s="5" t="n">
        <v>5678703</v>
      </c>
      <c r="D104" s="5" t="n">
        <v>6005953</v>
      </c>
    </row>
    <row r="105">
      <c r="A105" s="4" t="inlineStr">
        <is>
          <t>Cash and Cash Equivalents</t>
        </is>
      </c>
      <c r="B105" s="6" t="n">
        <v>156073</v>
      </c>
      <c r="C105" s="6" t="n">
        <v>223691</v>
      </c>
      <c r="D105" s="6" t="n">
        <v>94349</v>
      </c>
    </row>
    <row r="106">
      <c r="A106" s="4" t="inlineStr">
        <is>
          <t>Rents Receivable</t>
        </is>
      </c>
      <c r="B106" s="6" t="n">
        <v>37127</v>
      </c>
      <c r="D106" s="6" t="n">
        <v>6872</v>
      </c>
    </row>
    <row r="107">
      <c r="A107" s="4" t="inlineStr">
        <is>
          <t>Real Estate Tax Escrows</t>
        </is>
      </c>
      <c r="B107" s="6" t="n">
        <v>19874</v>
      </c>
      <c r="C107" s="6" t="n">
        <v>19985</v>
      </c>
      <c r="D107" s="6" t="n">
        <v>19863</v>
      </c>
    </row>
    <row r="108">
      <c r="A108" s="4" t="inlineStr">
        <is>
          <t>Prepaid Expenses and Other Assets</t>
        </is>
      </c>
      <c r="B108" s="6" t="n">
        <v>89636</v>
      </c>
      <c r="C108" s="6" t="n">
        <v>84228</v>
      </c>
      <c r="D108" s="6" t="n">
        <v>64930</v>
      </c>
    </row>
    <row r="109">
      <c r="A109" s="4" t="inlineStr">
        <is>
          <t>Total Assets</t>
        </is>
      </c>
      <c r="B109" s="6" t="n">
        <v>5676461</v>
      </c>
      <c r="C109" s="6" t="n">
        <v>6006607</v>
      </c>
      <c r="D109" s="6" t="n">
        <v>6191967</v>
      </c>
    </row>
    <row r="110">
      <c r="A110" s="3" t="inlineStr">
        <is>
          <t>LIABILITIES AND PARTNERS' CAPITAL</t>
        </is>
      </c>
    </row>
    <row r="111">
      <c r="A111" s="4" t="inlineStr">
        <is>
          <t>Mortgage Notes Payable</t>
        </is>
      </c>
      <c r="B111" s="6" t="n">
        <v>9099301</v>
      </c>
      <c r="C111" s="6" t="n">
        <v>9298174</v>
      </c>
      <c r="D111" s="6" t="n">
        <v>9489257</v>
      </c>
    </row>
    <row r="112">
      <c r="A112" s="4" t="inlineStr">
        <is>
          <t>Accounts Payable and Accrued Expenses</t>
        </is>
      </c>
      <c r="B112" s="6" t="n">
        <v>87731</v>
      </c>
      <c r="C112" s="6" t="n">
        <v>77908</v>
      </c>
      <c r="D112" s="6" t="n">
        <v>51932</v>
      </c>
    </row>
    <row r="113">
      <c r="A113" s="4" t="inlineStr">
        <is>
          <t>Advance Rental Payments and Security Deposits</t>
        </is>
      </c>
      <c r="B113" s="6" t="n">
        <v>227908</v>
      </c>
      <c r="C113" s="6" t="n">
        <v>325682</v>
      </c>
      <c r="D113" s="6" t="n">
        <v>249546</v>
      </c>
    </row>
    <row r="114">
      <c r="A114" s="4" t="inlineStr">
        <is>
          <t>Total Liabilities</t>
        </is>
      </c>
      <c r="B114" s="6" t="n">
        <v>9414940</v>
      </c>
      <c r="C114" s="6" t="n">
        <v>9701764</v>
      </c>
      <c r="D114" s="6" t="n">
        <v>9790735</v>
      </c>
    </row>
    <row r="115">
      <c r="A115" s="4" t="inlineStr">
        <is>
          <t>Partners' Capital</t>
        </is>
      </c>
      <c r="B115" s="6" t="n">
        <v>-3738479</v>
      </c>
      <c r="C115" s="6" t="n">
        <v>-3695157</v>
      </c>
      <c r="D115" s="6" t="n">
        <v>-3598768</v>
      </c>
    </row>
    <row r="116">
      <c r="A116" s="4" t="inlineStr">
        <is>
          <t>Total Liabilities and Partners' Capital</t>
        </is>
      </c>
      <c r="B116" s="5" t="n">
        <v>5676461</v>
      </c>
      <c r="C116" s="5" t="n">
        <v>6006607</v>
      </c>
      <c r="D116" s="5" t="n">
        <v>6191967</v>
      </c>
    </row>
    <row r="117">
      <c r="A117" s="4" t="inlineStr">
        <is>
          <t>Partners' Capital % - NERA</t>
        </is>
      </c>
      <c r="B117" s="4" t="inlineStr">
        <is>
          <t>50.00%</t>
        </is>
      </c>
      <c r="C117" s="4" t="inlineStr">
        <is>
          <t>50.00%</t>
        </is>
      </c>
      <c r="D117" s="4" t="inlineStr">
        <is>
          <t>50.00%</t>
        </is>
      </c>
      <c r="L117" s="4" t="inlineStr">
        <is>
          <t>50.00%</t>
        </is>
      </c>
    </row>
    <row r="118">
      <c r="A118" s="4" t="inlineStr">
        <is>
          <t>Investment in Unconsolidated Joint Ventures</t>
        </is>
      </c>
      <c r="L118" s="5" t="n">
        <v>1533000</v>
      </c>
    </row>
    <row r="119">
      <c r="A119" s="4" t="inlineStr">
        <is>
          <t>Distribution and Loss in Excess of investments in Unconsolidated Joint Venture</t>
        </is>
      </c>
      <c r="B119" s="5" t="n">
        <v>-1869240</v>
      </c>
      <c r="C119" s="5" t="n">
        <v>-1847579</v>
      </c>
      <c r="D119" s="5" t="n">
        <v>-1799384</v>
      </c>
    </row>
    <row r="120">
      <c r="A120" s="3" t="inlineStr">
        <is>
          <t>Total units/ condominiums</t>
        </is>
      </c>
    </row>
    <row r="121">
      <c r="A121" s="4" t="inlineStr">
        <is>
          <t>Total | item</t>
        </is>
      </c>
      <c r="B121" s="6" t="n">
        <v>40</v>
      </c>
      <c r="C121" s="6" t="n">
        <v>40</v>
      </c>
      <c r="D121" s="6" t="n">
        <v>40</v>
      </c>
      <c r="L121" s="6" t="n">
        <v>40</v>
      </c>
    </row>
    <row r="122">
      <c r="A122" s="4" t="inlineStr">
        <is>
          <t>Units to be retained | item</t>
        </is>
      </c>
      <c r="B122" s="6" t="n">
        <v>40</v>
      </c>
      <c r="C122" s="6" t="n">
        <v>40</v>
      </c>
      <c r="D122" s="6" t="n">
        <v>40</v>
      </c>
    </row>
    <row r="123">
      <c r="A123" s="4" t="inlineStr">
        <is>
          <t>345 Franklin | Residential buildings</t>
        </is>
      </c>
    </row>
    <row r="124">
      <c r="A124" s="3" t="inlineStr">
        <is>
          <t>Total units/ condominiums</t>
        </is>
      </c>
    </row>
    <row r="125">
      <c r="A125" s="4" t="inlineStr">
        <is>
          <t>Total | item</t>
        </is>
      </c>
      <c r="B125" s="6" t="n">
        <v>40</v>
      </c>
      <c r="C125" s="6" t="n">
        <v>40</v>
      </c>
      <c r="D125" s="6" t="n">
        <v>40</v>
      </c>
    </row>
    <row r="126">
      <c r="A126" s="4" t="inlineStr">
        <is>
          <t>Hamilton 1025</t>
        </is>
      </c>
    </row>
    <row r="127">
      <c r="A127" s="3" t="inlineStr">
        <is>
          <t>ASSETS</t>
        </is>
      </c>
    </row>
    <row r="128">
      <c r="A128" s="4" t="inlineStr">
        <is>
          <t>Rental Properties</t>
        </is>
      </c>
      <c r="B128" s="5" t="n">
        <v>84819</v>
      </c>
      <c r="C128" s="5" t="n">
        <v>88083</v>
      </c>
    </row>
    <row r="129">
      <c r="A129" s="4" t="inlineStr">
        <is>
          <t>Assets held for sale</t>
        </is>
      </c>
      <c r="D129" s="5" t="n">
        <v>265622</v>
      </c>
    </row>
    <row r="130">
      <c r="A130" s="4" t="inlineStr">
        <is>
          <t>Cash and Cash Equivalents</t>
        </is>
      </c>
      <c r="B130" s="6" t="n">
        <v>13443</v>
      </c>
      <c r="C130" s="6" t="n">
        <v>8186</v>
      </c>
      <c r="D130" s="6" t="n">
        <v>125611</v>
      </c>
    </row>
    <row r="131">
      <c r="A131" s="4" t="inlineStr">
        <is>
          <t>Rents Receivable</t>
        </is>
      </c>
      <c r="B131" s="6" t="n">
        <v>3005</v>
      </c>
      <c r="D131" s="6" t="n">
        <v>2977</v>
      </c>
    </row>
    <row r="132">
      <c r="A132" s="4" t="inlineStr">
        <is>
          <t>Prepaid Expenses and Other Assets</t>
        </is>
      </c>
      <c r="B132" s="6" t="n">
        <v>407</v>
      </c>
      <c r="C132" s="6" t="n">
        <v>1567</v>
      </c>
      <c r="D132" s="6" t="n">
        <v>22439</v>
      </c>
    </row>
    <row r="133">
      <c r="A133" s="4" t="inlineStr">
        <is>
          <t>Total Assets</t>
        </is>
      </c>
      <c r="B133" s="6" t="n">
        <v>101674</v>
      </c>
      <c r="C133" s="6" t="n">
        <v>97836</v>
      </c>
      <c r="D133" s="6" t="n">
        <v>416649</v>
      </c>
    </row>
    <row r="134">
      <c r="A134" s="3" t="inlineStr">
        <is>
          <t>LIABILITIES AND PARTNERS' CAPITAL</t>
        </is>
      </c>
    </row>
    <row r="135">
      <c r="A135" s="4" t="inlineStr">
        <is>
          <t>Accounts Payable and Accrued Expenses</t>
        </is>
      </c>
      <c r="B135" s="6" t="n">
        <v>2924</v>
      </c>
      <c r="C135" s="6" t="n">
        <v>7828</v>
      </c>
      <c r="D135" s="6" t="n">
        <v>33282</v>
      </c>
    </row>
    <row r="136">
      <c r="A136" s="4" t="inlineStr">
        <is>
          <t>Advance Rental Payments and Security Deposits</t>
        </is>
      </c>
      <c r="D136" s="6" t="n">
        <v>7187</v>
      </c>
    </row>
    <row r="137">
      <c r="A137" s="4" t="inlineStr">
        <is>
          <t>Total Liabilities</t>
        </is>
      </c>
      <c r="B137" s="6" t="n">
        <v>2924</v>
      </c>
      <c r="C137" s="6" t="n">
        <v>7828</v>
      </c>
      <c r="D137" s="6" t="n">
        <v>40469</v>
      </c>
    </row>
    <row r="138">
      <c r="A138" s="4" t="inlineStr">
        <is>
          <t>Partners' Capital</t>
        </is>
      </c>
      <c r="B138" s="6" t="n">
        <v>98750</v>
      </c>
      <c r="C138" s="6" t="n">
        <v>90008</v>
      </c>
      <c r="D138" s="6" t="n">
        <v>376180</v>
      </c>
    </row>
    <row r="139">
      <c r="A139" s="4" t="inlineStr">
        <is>
          <t>Total Liabilities and Partners' Capital</t>
        </is>
      </c>
      <c r="B139" s="5" t="n">
        <v>101674</v>
      </c>
      <c r="C139" s="5" t="n">
        <v>97836</v>
      </c>
      <c r="D139" s="5" t="n">
        <v>416649</v>
      </c>
    </row>
    <row r="140">
      <c r="A140" s="4" t="inlineStr">
        <is>
          <t>Partners' Capital % - NERA</t>
        </is>
      </c>
      <c r="B140" s="4" t="inlineStr">
        <is>
          <t>50.00%</t>
        </is>
      </c>
      <c r="C140" s="4" t="inlineStr">
        <is>
          <t>50.00%</t>
        </is>
      </c>
      <c r="D140" s="4" t="inlineStr">
        <is>
          <t>50.00%</t>
        </is>
      </c>
      <c r="I140" s="4" t="inlineStr">
        <is>
          <t>50.00%</t>
        </is>
      </c>
    </row>
    <row r="141">
      <c r="A141" s="4" t="inlineStr">
        <is>
          <t>Investment in Unconsolidated Joint Ventures</t>
        </is>
      </c>
      <c r="B141" s="5" t="n">
        <v>49375</v>
      </c>
      <c r="C141" s="5" t="n">
        <v>45004</v>
      </c>
      <c r="D141" s="5" t="n">
        <v>188090</v>
      </c>
      <c r="I141" s="5" t="n">
        <v>2352000</v>
      </c>
    </row>
    <row r="142">
      <c r="A142" s="3" t="inlineStr">
        <is>
          <t>Total units/ condominiums</t>
        </is>
      </c>
    </row>
    <row r="143">
      <c r="A143" s="4" t="inlineStr">
        <is>
          <t>Total | item</t>
        </is>
      </c>
      <c r="B143" s="6" t="n">
        <v>176</v>
      </c>
      <c r="C143" s="6" t="n">
        <v>176</v>
      </c>
      <c r="D143" s="6" t="n">
        <v>176</v>
      </c>
      <c r="I143" s="6" t="n">
        <v>176</v>
      </c>
    </row>
    <row r="144">
      <c r="A144" s="4" t="inlineStr">
        <is>
          <t>Units to be retained | item</t>
        </is>
      </c>
      <c r="B144" s="6" t="n">
        <v>1</v>
      </c>
      <c r="C144" s="6" t="n">
        <v>1</v>
      </c>
      <c r="D144" s="6" t="n">
        <v>1</v>
      </c>
      <c r="I144" s="6" t="n">
        <v>-49</v>
      </c>
    </row>
    <row r="145">
      <c r="A145" s="4" t="inlineStr">
        <is>
          <t>Units to be sold | item</t>
        </is>
      </c>
      <c r="D145" s="6" t="n">
        <v>177</v>
      </c>
    </row>
    <row r="146">
      <c r="A146" s="4" t="inlineStr">
        <is>
          <t>Total number of units sold | item</t>
        </is>
      </c>
      <c r="B146" s="6" t="n">
        <v>175</v>
      </c>
      <c r="C146" s="6" t="n">
        <v>175</v>
      </c>
      <c r="D146" s="6" t="n">
        <v>174</v>
      </c>
    </row>
    <row r="147">
      <c r="A147" s="4" t="inlineStr">
        <is>
          <t>Unsold units | item</t>
        </is>
      </c>
      <c r="D147" s="6" t="n">
        <v>2</v>
      </c>
    </row>
    <row r="148">
      <c r="A148" s="4" t="inlineStr">
        <is>
          <t>Units unsold with deposits for future sale | item</t>
        </is>
      </c>
      <c r="D148" s="6" t="n">
        <v>1</v>
      </c>
    </row>
    <row r="149">
      <c r="A149" s="4" t="inlineStr">
        <is>
          <t>Hamilton 1025 | Residential buildings</t>
        </is>
      </c>
    </row>
    <row r="150">
      <c r="A150" s="3" t="inlineStr">
        <is>
          <t>Total units/ condominiums</t>
        </is>
      </c>
    </row>
    <row r="151">
      <c r="A151" s="4" t="inlineStr">
        <is>
          <t>Total | item</t>
        </is>
      </c>
      <c r="B151" s="6" t="n">
        <v>175</v>
      </c>
      <c r="C151" s="6" t="n">
        <v>175</v>
      </c>
      <c r="D151" s="6" t="n">
        <v>175</v>
      </c>
    </row>
    <row r="152">
      <c r="A152" s="4" t="inlineStr">
        <is>
          <t>Hamilton 1025 | Commercial</t>
        </is>
      </c>
    </row>
    <row r="153">
      <c r="A153" s="3" t="inlineStr">
        <is>
          <t>Total units/ condominiums</t>
        </is>
      </c>
    </row>
    <row r="154">
      <c r="A154" s="4" t="inlineStr">
        <is>
          <t>Total | item</t>
        </is>
      </c>
      <c r="B154" s="6" t="n">
        <v>1</v>
      </c>
      <c r="C154" s="6" t="n">
        <v>1</v>
      </c>
      <c r="D154" s="6" t="n">
        <v>1</v>
      </c>
    </row>
    <row r="155">
      <c r="A155" s="4" t="inlineStr">
        <is>
          <t>Hamilton Bay Apts</t>
        </is>
      </c>
    </row>
    <row r="156">
      <c r="A156" s="3" t="inlineStr">
        <is>
          <t>ASSETS</t>
        </is>
      </c>
    </row>
    <row r="157">
      <c r="A157" s="4" t="inlineStr">
        <is>
          <t>Assets held for sale</t>
        </is>
      </c>
      <c r="D157" s="5" t="n">
        <v>379515</v>
      </c>
    </row>
    <row r="158">
      <c r="A158" s="4" t="inlineStr">
        <is>
          <t>Cash and Cash Equivalents</t>
        </is>
      </c>
      <c r="D158" s="6" t="n">
        <v>258487</v>
      </c>
    </row>
    <row r="159">
      <c r="A159" s="4" t="inlineStr">
        <is>
          <t>Prepaid Expenses and Other Assets</t>
        </is>
      </c>
      <c r="D159" s="6" t="n">
        <v>113164</v>
      </c>
    </row>
    <row r="160">
      <c r="A160" s="4" t="inlineStr">
        <is>
          <t>Total Assets</t>
        </is>
      </c>
      <c r="D160" s="6" t="n">
        <v>751166</v>
      </c>
    </row>
    <row r="161">
      <c r="A161" s="3" t="inlineStr">
        <is>
          <t>LIABILITIES AND PARTNERS' CAPITAL</t>
        </is>
      </c>
    </row>
    <row r="162">
      <c r="A162" s="4" t="inlineStr">
        <is>
          <t>Accounts Payable and Accrued Expenses</t>
        </is>
      </c>
      <c r="D162" s="6" t="n">
        <v>9498</v>
      </c>
    </row>
    <row r="163">
      <c r="A163" s="4" t="inlineStr">
        <is>
          <t>Advance Rental Payments and Security Deposits</t>
        </is>
      </c>
      <c r="D163" s="6" t="n">
        <v>2291</v>
      </c>
    </row>
    <row r="164">
      <c r="A164" s="4" t="inlineStr">
        <is>
          <t>Total Liabilities</t>
        </is>
      </c>
      <c r="D164" s="6" t="n">
        <v>11789</v>
      </c>
    </row>
    <row r="165">
      <c r="A165" s="4" t="inlineStr">
        <is>
          <t>Partners' Capital</t>
        </is>
      </c>
      <c r="D165" s="6" t="n">
        <v>739377</v>
      </c>
    </row>
    <row r="166">
      <c r="A166" s="4" t="inlineStr">
        <is>
          <t>Total Liabilities and Partners' Capital</t>
        </is>
      </c>
      <c r="D166" s="5" t="n">
        <v>751166</v>
      </c>
    </row>
    <row r="167">
      <c r="A167" s="4" t="inlineStr">
        <is>
          <t>Partners' Capital % - NERA</t>
        </is>
      </c>
      <c r="D167" s="4" t="inlineStr">
        <is>
          <t>50.00%</t>
        </is>
      </c>
      <c r="H167" s="4" t="inlineStr">
        <is>
          <t>50.00%</t>
        </is>
      </c>
    </row>
    <row r="168">
      <c r="A168" s="4" t="inlineStr">
        <is>
          <t>Investment in Unconsolidated Joint Ventures</t>
        </is>
      </c>
      <c r="D168" s="5" t="n">
        <v>369689</v>
      </c>
      <c r="H168" s="5" t="n">
        <v>2500000</v>
      </c>
    </row>
    <row r="169">
      <c r="A169" s="3" t="inlineStr">
        <is>
          <t>Total units/ condominiums</t>
        </is>
      </c>
    </row>
    <row r="170">
      <c r="A170" s="4" t="inlineStr">
        <is>
          <t>Total | item</t>
        </is>
      </c>
      <c r="D170" s="6" t="n">
        <v>48</v>
      </c>
      <c r="H170" s="6" t="n">
        <v>168</v>
      </c>
    </row>
    <row r="171">
      <c r="A171" s="4" t="inlineStr">
        <is>
          <t>Units to be retained | item</t>
        </is>
      </c>
      <c r="H171" s="6" t="n">
        <v>-48</v>
      </c>
    </row>
    <row r="172">
      <c r="A172" s="4" t="inlineStr">
        <is>
          <t>Units to be sold | item</t>
        </is>
      </c>
      <c r="D172" s="6" t="n">
        <v>48</v>
      </c>
    </row>
    <row r="173">
      <c r="A173" s="4" t="inlineStr">
        <is>
          <t>Total number of units sold | item</t>
        </is>
      </c>
      <c r="D173" s="6" t="n">
        <v>47</v>
      </c>
    </row>
    <row r="174">
      <c r="A174" s="4" t="inlineStr">
        <is>
          <t>Unsold units | item</t>
        </is>
      </c>
      <c r="D174" s="6" t="n">
        <v>1</v>
      </c>
    </row>
    <row r="175">
      <c r="A175" s="4" t="inlineStr">
        <is>
          <t>Hamilton Bay Apts | Residential buildings</t>
        </is>
      </c>
    </row>
    <row r="176">
      <c r="A176" s="3" t="inlineStr">
        <is>
          <t>Total units/ condominiums</t>
        </is>
      </c>
    </row>
    <row r="177">
      <c r="A177" s="4" t="inlineStr">
        <is>
          <t>Total | item</t>
        </is>
      </c>
      <c r="D177" s="6" t="n">
        <v>48</v>
      </c>
    </row>
    <row r="178">
      <c r="A178" s="4" t="inlineStr">
        <is>
          <t>Hamilton Minuteman</t>
        </is>
      </c>
    </row>
    <row r="179">
      <c r="A179" s="3" t="inlineStr">
        <is>
          <t>ASSETS</t>
        </is>
      </c>
    </row>
    <row r="180">
      <c r="A180" s="4" t="inlineStr">
        <is>
          <t>Rental Properties</t>
        </is>
      </c>
      <c r="B180" s="5" t="n">
        <v>4998436</v>
      </c>
      <c r="C180" s="5" t="n">
        <v>5323570</v>
      </c>
      <c r="D180" s="5" t="n">
        <v>5639497</v>
      </c>
    </row>
    <row r="181">
      <c r="A181" s="4" t="inlineStr">
        <is>
          <t>Cash and Cash Equivalents</t>
        </is>
      </c>
      <c r="B181" s="6" t="n">
        <v>159599</v>
      </c>
      <c r="C181" s="6" t="n">
        <v>95965</v>
      </c>
      <c r="D181" s="6" t="n">
        <v>99701</v>
      </c>
    </row>
    <row r="182">
      <c r="A182" s="4" t="inlineStr">
        <is>
          <t>Rents Receivable</t>
        </is>
      </c>
      <c r="B182" s="6" t="n">
        <v>3816</v>
      </c>
      <c r="C182" s="6" t="n">
        <v>221</v>
      </c>
      <c r="D182" s="6" t="n">
        <v>3711</v>
      </c>
    </row>
    <row r="183">
      <c r="A183" s="4" t="inlineStr">
        <is>
          <t>Real Estate Tax Escrows</t>
        </is>
      </c>
      <c r="B183" s="6" t="n">
        <v>35849</v>
      </c>
      <c r="C183" s="6" t="n">
        <v>29110</v>
      </c>
      <c r="D183" s="6" t="n">
        <v>30801</v>
      </c>
    </row>
    <row r="184">
      <c r="A184" s="4" t="inlineStr">
        <is>
          <t>Prepaid Expenses and Other Assets</t>
        </is>
      </c>
      <c r="B184" s="6" t="n">
        <v>23198</v>
      </c>
      <c r="C184" s="6" t="n">
        <v>23831</v>
      </c>
      <c r="D184" s="6" t="n">
        <v>19476</v>
      </c>
    </row>
    <row r="185">
      <c r="A185" s="4" t="inlineStr">
        <is>
          <t>Total Assets</t>
        </is>
      </c>
      <c r="B185" s="6" t="n">
        <v>5220898</v>
      </c>
      <c r="C185" s="6" t="n">
        <v>5472697</v>
      </c>
      <c r="D185" s="6" t="n">
        <v>5793186</v>
      </c>
    </row>
    <row r="186">
      <c r="A186" s="3" t="inlineStr">
        <is>
          <t>LIABILITIES AND PARTNERS' CAPITAL</t>
        </is>
      </c>
    </row>
    <row r="187">
      <c r="A187" s="4" t="inlineStr">
        <is>
          <t>Mortgage Notes Payable</t>
        </is>
      </c>
      <c r="B187" s="6" t="n">
        <v>5912368</v>
      </c>
      <c r="C187" s="6" t="n">
        <v>5904185</v>
      </c>
      <c r="D187" s="6" t="n">
        <v>5896001</v>
      </c>
    </row>
    <row r="188">
      <c r="A188" s="4" t="inlineStr">
        <is>
          <t>Accounts Payable and Accrued Expenses</t>
        </is>
      </c>
      <c r="B188" s="6" t="n">
        <v>50514</v>
      </c>
      <c r="C188" s="6" t="n">
        <v>47740</v>
      </c>
      <c r="D188" s="6" t="n">
        <v>48866</v>
      </c>
    </row>
    <row r="189">
      <c r="A189" s="4" t="inlineStr">
        <is>
          <t>Advance Rental Payments and Security Deposits</t>
        </is>
      </c>
      <c r="B189" s="6" t="n">
        <v>137792</v>
      </c>
      <c r="C189" s="6" t="n">
        <v>151180</v>
      </c>
      <c r="D189" s="6" t="n">
        <v>124684</v>
      </c>
    </row>
    <row r="190">
      <c r="A190" s="4" t="inlineStr">
        <is>
          <t>Total Liabilities</t>
        </is>
      </c>
      <c r="B190" s="6" t="n">
        <v>6100674</v>
      </c>
      <c r="C190" s="6" t="n">
        <v>6103105</v>
      </c>
      <c r="D190" s="6" t="n">
        <v>6069551</v>
      </c>
    </row>
    <row r="191">
      <c r="A191" s="4" t="inlineStr">
        <is>
          <t>Partners' Capital</t>
        </is>
      </c>
      <c r="B191" s="6" t="n">
        <v>-879776</v>
      </c>
      <c r="C191" s="6" t="n">
        <v>-630408</v>
      </c>
      <c r="D191" s="6" t="n">
        <v>-276365</v>
      </c>
    </row>
    <row r="192">
      <c r="A192" s="4" t="inlineStr">
        <is>
          <t>Total Liabilities and Partners' Capital</t>
        </is>
      </c>
      <c r="B192" s="5" t="n">
        <v>5220898</v>
      </c>
      <c r="C192" s="5" t="n">
        <v>5472697</v>
      </c>
      <c r="D192" s="5" t="n">
        <v>5793186</v>
      </c>
    </row>
    <row r="193">
      <c r="A193" s="4" t="inlineStr">
        <is>
          <t>Partners' Capital % - NERA</t>
        </is>
      </c>
      <c r="B193" s="4" t="inlineStr">
        <is>
          <t>50.00%</t>
        </is>
      </c>
      <c r="C193" s="4" t="inlineStr">
        <is>
          <t>50.00%</t>
        </is>
      </c>
      <c r="D193" s="4" t="inlineStr">
        <is>
          <t>50.00%</t>
        </is>
      </c>
      <c r="J193" s="4" t="inlineStr">
        <is>
          <t>50.00%</t>
        </is>
      </c>
    </row>
    <row r="194">
      <c r="A194" s="4" t="inlineStr">
        <is>
          <t>Investment in Unconsolidated Joint Ventures</t>
        </is>
      </c>
      <c r="J194" s="5" t="n">
        <v>5075000</v>
      </c>
    </row>
    <row r="195">
      <c r="A195" s="4" t="inlineStr">
        <is>
          <t>Distribution and Loss in Excess of investments in Unconsolidated Joint Venture</t>
        </is>
      </c>
      <c r="B195" s="5" t="n">
        <v>-439888</v>
      </c>
      <c r="C195" s="5" t="n">
        <v>-315204</v>
      </c>
      <c r="D195" s="5" t="n">
        <v>-138183</v>
      </c>
    </row>
    <row r="196">
      <c r="A196" s="3" t="inlineStr">
        <is>
          <t>Total units/ condominiums</t>
        </is>
      </c>
    </row>
    <row r="197">
      <c r="A197" s="4" t="inlineStr">
        <is>
          <t>Total | item</t>
        </is>
      </c>
      <c r="B197" s="6" t="n">
        <v>42</v>
      </c>
      <c r="C197" s="6" t="n">
        <v>42</v>
      </c>
      <c r="D197" s="6" t="n">
        <v>42</v>
      </c>
      <c r="J197" s="6" t="n">
        <v>42</v>
      </c>
    </row>
    <row r="198">
      <c r="A198" s="4" t="inlineStr">
        <is>
          <t>Units to be retained | item</t>
        </is>
      </c>
      <c r="B198" s="6" t="n">
        <v>42</v>
      </c>
      <c r="C198" s="6" t="n">
        <v>42</v>
      </c>
      <c r="D198" s="6" t="n">
        <v>42</v>
      </c>
    </row>
    <row r="199">
      <c r="A199" s="4" t="inlineStr">
        <is>
          <t>Hamilton Minuteman | Residential buildings</t>
        </is>
      </c>
    </row>
    <row r="200">
      <c r="A200" s="3" t="inlineStr">
        <is>
          <t>Total units/ condominiums</t>
        </is>
      </c>
    </row>
    <row r="201">
      <c r="A201" s="4" t="inlineStr">
        <is>
          <t>Total | item</t>
        </is>
      </c>
      <c r="B201" s="6" t="n">
        <v>42</v>
      </c>
      <c r="C201" s="6" t="n">
        <v>42</v>
      </c>
      <c r="D201" s="6" t="n">
        <v>42</v>
      </c>
    </row>
    <row r="202">
      <c r="A202" s="4" t="inlineStr">
        <is>
          <t>Hamilton on Main Apts</t>
        </is>
      </c>
    </row>
    <row r="203">
      <c r="A203" s="3" t="inlineStr">
        <is>
          <t>ASSETS</t>
        </is>
      </c>
    </row>
    <row r="204">
      <c r="A204" s="4" t="inlineStr">
        <is>
          <t>Rental Properties</t>
        </is>
      </c>
      <c r="B204" s="5" t="n">
        <v>15239672</v>
      </c>
      <c r="C204" s="5" t="n">
        <v>15891917</v>
      </c>
      <c r="D204" s="5" t="n">
        <v>16718616</v>
      </c>
    </row>
    <row r="205">
      <c r="A205" s="4" t="inlineStr">
        <is>
          <t>Cash and Cash Equivalents</t>
        </is>
      </c>
      <c r="B205" s="6" t="n">
        <v>520150</v>
      </c>
      <c r="C205" s="6" t="n">
        <v>480899</v>
      </c>
      <c r="D205" s="6" t="n">
        <v>160310</v>
      </c>
    </row>
    <row r="206">
      <c r="A206" s="4" t="inlineStr">
        <is>
          <t>Rents Receivable</t>
        </is>
      </c>
      <c r="B206" s="6" t="n">
        <v>65511</v>
      </c>
      <c r="C206" s="6" t="n">
        <v>11284</v>
      </c>
      <c r="D206" s="6" t="n">
        <v>23845</v>
      </c>
    </row>
    <row r="207">
      <c r="A207" s="4" t="inlineStr">
        <is>
          <t>Real Estate Tax Escrows</t>
        </is>
      </c>
      <c r="B207" s="6" t="n">
        <v>106199</v>
      </c>
      <c r="C207" s="6" t="n">
        <v>85597</v>
      </c>
      <c r="D207" s="6" t="n">
        <v>96761</v>
      </c>
    </row>
    <row r="208">
      <c r="A208" s="4" t="inlineStr">
        <is>
          <t>Prepaid Expenses and Other Assets</t>
        </is>
      </c>
      <c r="B208" s="6" t="n">
        <v>148796</v>
      </c>
      <c r="C208" s="6" t="n">
        <v>158714</v>
      </c>
      <c r="D208" s="6" t="n">
        <v>64371</v>
      </c>
    </row>
    <row r="209">
      <c r="A209" s="4" t="inlineStr">
        <is>
          <t>Total Assets</t>
        </is>
      </c>
      <c r="B209" s="6" t="n">
        <v>16080328</v>
      </c>
      <c r="C209" s="6" t="n">
        <v>16628411</v>
      </c>
      <c r="D209" s="6" t="n">
        <v>17063903</v>
      </c>
    </row>
    <row r="210">
      <c r="A210" s="3" t="inlineStr">
        <is>
          <t>LIABILITIES AND PARTNERS' CAPITAL</t>
        </is>
      </c>
    </row>
    <row r="211">
      <c r="A211" s="4" t="inlineStr">
        <is>
          <t>Mortgage Notes Payable</t>
        </is>
      </c>
      <c r="B211" s="6" t="n">
        <v>16841145</v>
      </c>
      <c r="C211" s="6" t="n">
        <v>16825094</v>
      </c>
      <c r="D211" s="6" t="n">
        <v>16809043</v>
      </c>
    </row>
    <row r="212">
      <c r="A212" s="4" t="inlineStr">
        <is>
          <t>Accounts Payable and Accrued Expenses</t>
        </is>
      </c>
      <c r="B212" s="6" t="n">
        <v>156923</v>
      </c>
      <c r="C212" s="6" t="n">
        <v>282855</v>
      </c>
      <c r="D212" s="6" t="n">
        <v>186461</v>
      </c>
    </row>
    <row r="213">
      <c r="A213" s="4" t="inlineStr">
        <is>
          <t>Advance Rental Payments and Security Deposits</t>
        </is>
      </c>
      <c r="B213" s="6" t="n">
        <v>424314</v>
      </c>
      <c r="C213" s="6" t="n">
        <v>479585</v>
      </c>
      <c r="D213" s="6" t="n">
        <v>389084</v>
      </c>
    </row>
    <row r="214">
      <c r="A214" s="4" t="inlineStr">
        <is>
          <t>Total Liabilities</t>
        </is>
      </c>
      <c r="B214" s="6" t="n">
        <v>17422382</v>
      </c>
      <c r="C214" s="6" t="n">
        <v>17587534</v>
      </c>
      <c r="D214" s="6" t="n">
        <v>17384588</v>
      </c>
    </row>
    <row r="215">
      <c r="A215" s="4" t="inlineStr">
        <is>
          <t>Partners' Capital</t>
        </is>
      </c>
      <c r="B215" s="6" t="n">
        <v>-1342054</v>
      </c>
      <c r="C215" s="6" t="n">
        <v>-959123</v>
      </c>
      <c r="D215" s="6" t="n">
        <v>-320685</v>
      </c>
    </row>
    <row r="216">
      <c r="A216" s="4" t="inlineStr">
        <is>
          <t>Total Liabilities and Partners' Capital</t>
        </is>
      </c>
      <c r="B216" s="5" t="n">
        <v>16080328</v>
      </c>
      <c r="C216" s="5" t="n">
        <v>16628411</v>
      </c>
      <c r="D216" s="5" t="n">
        <v>17063903</v>
      </c>
    </row>
    <row r="217">
      <c r="A217" s="4" t="inlineStr">
        <is>
          <t>Partners' Capital % - NERA</t>
        </is>
      </c>
      <c r="B217" s="4" t="inlineStr">
        <is>
          <t>50.00%</t>
        </is>
      </c>
      <c r="C217" s="4" t="inlineStr">
        <is>
          <t>50.00%</t>
        </is>
      </c>
      <c r="D217" s="4" t="inlineStr">
        <is>
          <t>50.00%</t>
        </is>
      </c>
      <c r="K217" s="4" t="inlineStr">
        <is>
          <t>50.00%</t>
        </is>
      </c>
    </row>
    <row r="218">
      <c r="A218" s="4" t="inlineStr">
        <is>
          <t>Investment in Unconsolidated Joint Ventures</t>
        </is>
      </c>
      <c r="K218" s="5" t="n">
        <v>8000000</v>
      </c>
    </row>
    <row r="219">
      <c r="A219" s="4" t="inlineStr">
        <is>
          <t>Distribution and Loss in Excess of investments in Unconsolidated Joint Venture</t>
        </is>
      </c>
      <c r="B219" s="5" t="n">
        <v>-671027</v>
      </c>
      <c r="C219" s="5" t="n">
        <v>-479562</v>
      </c>
      <c r="D219" s="5" t="n">
        <v>-160343</v>
      </c>
    </row>
    <row r="220">
      <c r="A220" s="3" t="inlineStr">
        <is>
          <t>Total units/ condominiums</t>
        </is>
      </c>
    </row>
    <row r="221">
      <c r="A221" s="4" t="inlineStr">
        <is>
          <t>Total | item</t>
        </is>
      </c>
      <c r="B221" s="6" t="n">
        <v>148</v>
      </c>
      <c r="C221" s="6" t="n">
        <v>148</v>
      </c>
      <c r="D221" s="6" t="n">
        <v>148</v>
      </c>
      <c r="K221" s="6" t="n">
        <v>280</v>
      </c>
    </row>
    <row r="222">
      <c r="A222" s="4" t="inlineStr">
        <is>
          <t>Units to be retained | item</t>
        </is>
      </c>
      <c r="B222" s="6" t="n">
        <v>148</v>
      </c>
      <c r="C222" s="6" t="n">
        <v>148</v>
      </c>
      <c r="D222" s="6" t="n">
        <v>148</v>
      </c>
    </row>
    <row r="223">
      <c r="A223" s="4" t="inlineStr">
        <is>
          <t>Hamilton on Main Apts | Residential buildings</t>
        </is>
      </c>
    </row>
    <row r="224">
      <c r="A224" s="3" t="inlineStr">
        <is>
          <t>Total units/ condominiums</t>
        </is>
      </c>
    </row>
    <row r="225">
      <c r="A225" s="4" t="inlineStr">
        <is>
          <t>Total | item</t>
        </is>
      </c>
      <c r="B225" s="6" t="n">
        <v>148</v>
      </c>
      <c r="C225" s="6" t="n">
        <v>148</v>
      </c>
      <c r="D225" s="6" t="n">
        <v>148</v>
      </c>
    </row>
    <row r="226">
      <c r="A226" s="4" t="inlineStr">
        <is>
          <t>Dexter Park</t>
        </is>
      </c>
    </row>
    <row r="227">
      <c r="A227" s="3" t="inlineStr">
        <is>
          <t>ASSETS</t>
        </is>
      </c>
    </row>
    <row r="228">
      <c r="A228" s="4" t="inlineStr">
        <is>
          <t>Rental Properties</t>
        </is>
      </c>
      <c r="B228" s="5" t="n">
        <v>80763418</v>
      </c>
      <c r="C228" s="5" t="n">
        <v>83980278</v>
      </c>
      <c r="D228" s="5" t="n">
        <v>86988709</v>
      </c>
    </row>
    <row r="229">
      <c r="A229" s="4" t="inlineStr">
        <is>
          <t>Cash and Cash Equivalents</t>
        </is>
      </c>
      <c r="B229" s="6" t="n">
        <v>2425085</v>
      </c>
      <c r="C229" s="6" t="n">
        <v>2185844</v>
      </c>
      <c r="D229" s="6" t="n">
        <v>1972138</v>
      </c>
    </row>
    <row r="230">
      <c r="A230" s="4" t="inlineStr">
        <is>
          <t>Rents Receivable</t>
        </is>
      </c>
      <c r="B230" s="6" t="n">
        <v>515411</v>
      </c>
      <c r="C230" s="6" t="n">
        <v>43373</v>
      </c>
      <c r="D230" s="6" t="n">
        <v>269345</v>
      </c>
    </row>
    <row r="231">
      <c r="A231" s="4" t="inlineStr">
        <is>
          <t>Prepaid Expenses and Other Assets</t>
        </is>
      </c>
      <c r="B231" s="6" t="n">
        <v>1471134</v>
      </c>
      <c r="C231" s="6" t="n">
        <v>1572665</v>
      </c>
      <c r="D231" s="6" t="n">
        <v>1043892</v>
      </c>
    </row>
    <row r="232">
      <c r="A232" s="4" t="inlineStr">
        <is>
          <t>Total Assets</t>
        </is>
      </c>
      <c r="B232" s="6" t="n">
        <v>85175048</v>
      </c>
      <c r="C232" s="6" t="n">
        <v>87782160</v>
      </c>
      <c r="D232" s="6" t="n">
        <v>90274084</v>
      </c>
    </row>
    <row r="233">
      <c r="A233" s="3" t="inlineStr">
        <is>
          <t>LIABILITIES AND PARTNERS' CAPITAL</t>
        </is>
      </c>
    </row>
    <row r="234">
      <c r="A234" s="4" t="inlineStr">
        <is>
          <t>Mortgage Notes Payable</t>
        </is>
      </c>
      <c r="B234" s="6" t="n">
        <v>124520713</v>
      </c>
      <c r="C234" s="6" t="n">
        <v>124456090</v>
      </c>
      <c r="D234" s="6" t="n">
        <v>124391467</v>
      </c>
      <c r="E234" s="5" t="n">
        <v>82000000</v>
      </c>
    </row>
    <row r="235">
      <c r="A235" s="4" t="inlineStr">
        <is>
          <t>Accounts Payable and Accrued Expenses</t>
        </is>
      </c>
      <c r="B235" s="6" t="n">
        <v>675771</v>
      </c>
      <c r="C235" s="6" t="n">
        <v>799949</v>
      </c>
      <c r="D235" s="6" t="n">
        <v>867773</v>
      </c>
    </row>
    <row r="236">
      <c r="A236" s="4" t="inlineStr">
        <is>
          <t>Advance Rental Payments and Security Deposits</t>
        </is>
      </c>
      <c r="B236" s="6" t="n">
        <v>2216093</v>
      </c>
      <c r="C236" s="6" t="n">
        <v>2776988</v>
      </c>
      <c r="D236" s="6" t="n">
        <v>2559561</v>
      </c>
    </row>
    <row r="237">
      <c r="A237" s="4" t="inlineStr">
        <is>
          <t>Total Liabilities</t>
        </is>
      </c>
      <c r="B237" s="6" t="n">
        <v>127412577</v>
      </c>
      <c r="C237" s="6" t="n">
        <v>128033027</v>
      </c>
      <c r="D237" s="6" t="n">
        <v>127818801</v>
      </c>
    </row>
    <row r="238">
      <c r="A238" s="4" t="inlineStr">
        <is>
          <t>Partners' Capital</t>
        </is>
      </c>
      <c r="B238" s="6" t="n">
        <v>-42237529</v>
      </c>
      <c r="C238" s="6" t="n">
        <v>-40250867</v>
      </c>
      <c r="D238" s="6" t="n">
        <v>-37544717</v>
      </c>
    </row>
    <row r="239">
      <c r="A239" s="4" t="inlineStr">
        <is>
          <t>Total Liabilities and Partners' Capital</t>
        </is>
      </c>
      <c r="B239" s="5" t="n">
        <v>85175048</v>
      </c>
      <c r="C239" s="5" t="n">
        <v>87782160</v>
      </c>
      <c r="D239" s="5" t="n">
        <v>90274084</v>
      </c>
    </row>
    <row r="240">
      <c r="A240" s="4" t="inlineStr">
        <is>
          <t>Partners' Capital % - NERA</t>
        </is>
      </c>
      <c r="B240" s="4" t="inlineStr">
        <is>
          <t>40.00%</t>
        </is>
      </c>
      <c r="C240" s="4" t="inlineStr">
        <is>
          <t>40.00%</t>
        </is>
      </c>
      <c r="D240" s="4" t="inlineStr">
        <is>
          <t>40.00%</t>
        </is>
      </c>
      <c r="G240" s="4" t="inlineStr">
        <is>
          <t>40.00%</t>
        </is>
      </c>
    </row>
    <row r="241">
      <c r="A241" s="4" t="inlineStr">
        <is>
          <t>Investment in Unconsolidated Joint Ventures</t>
        </is>
      </c>
      <c r="G241" s="5" t="n">
        <v>15925000</v>
      </c>
    </row>
    <row r="242">
      <c r="A242" s="4" t="inlineStr">
        <is>
          <t>Distribution and Loss in Excess of investments in Unconsolidated Joint Venture</t>
        </is>
      </c>
      <c r="B242" s="5" t="n">
        <v>-16895013</v>
      </c>
      <c r="C242" s="5" t="n">
        <v>-16100347</v>
      </c>
      <c r="D242" s="5" t="n">
        <v>-15017887</v>
      </c>
    </row>
    <row r="243">
      <c r="A243" s="3" t="inlineStr">
        <is>
          <t>Total units/ condominiums</t>
        </is>
      </c>
    </row>
    <row r="244">
      <c r="A244" s="4" t="inlineStr">
        <is>
          <t>Total | item</t>
        </is>
      </c>
      <c r="B244" s="6" t="n">
        <v>409</v>
      </c>
      <c r="C244" s="6" t="n">
        <v>409</v>
      </c>
      <c r="D244" s="6" t="n">
        <v>409</v>
      </c>
    </row>
    <row r="245">
      <c r="A245" s="4" t="inlineStr">
        <is>
          <t>Units to be retained | item</t>
        </is>
      </c>
      <c r="B245" s="6" t="n">
        <v>409</v>
      </c>
      <c r="C245" s="6" t="n">
        <v>409</v>
      </c>
      <c r="D245" s="6" t="n">
        <v>409</v>
      </c>
    </row>
    <row r="246">
      <c r="A246" s="4" t="inlineStr">
        <is>
          <t>Dexter Park | Residential buildings</t>
        </is>
      </c>
    </row>
    <row r="247">
      <c r="A247" s="3" t="inlineStr">
        <is>
          <t>Total units/ condominiums</t>
        </is>
      </c>
    </row>
    <row r="248">
      <c r="A248" s="4" t="inlineStr">
        <is>
          <t>Total | item</t>
        </is>
      </c>
      <c r="B248" s="6" t="n">
        <v>409</v>
      </c>
      <c r="C248" s="6" t="n">
        <v>409</v>
      </c>
      <c r="D248" s="6" t="n">
        <v>409</v>
      </c>
      <c r="G248" s="6" t="n">
        <v>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1. SIGNIFICANT ACCOUNTING POLICIES Line of Business: New England Realty Associates Limited Partnership (“NERA” or the “Partnership”) was organized in Massachusetts in 1977. NERA and its subsidiaries own Basis of Presentation: The financial statements have been prepared in conformity with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se estimates and assumptions are based on management’s historical experience that are believed to be reasonable at the time. However, because future events and their effects cannot be determined with certainty, the determination of estimates requires the exercise of judgement. The Partnership’s critical accounting policies are those which require assumptions to be made about matters that are highly uncertain. Different estimates could have a material effect on the Partnership’s financial results. Judgements and uncertainties affecting the application of these policies and estimates may result in materially different amounts being reported under different conditions and circumstances. Principles of Consolidation: The consolidated financial statements include the accounts of NERA and its subsidiaries. NERA has a 99.67% to 100% ownership interest in each subsidiary except for the seven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s in Unconsolidated Joint Ventures).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investment subsequently generates income, the Partnership only recognizes its share of such income to the extent it exceeds its share of previously unrecognized losses. In 2013 and beyond, the carrying values of certain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 Impairment: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is may not be achieved. Revenue Recognition: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 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Topic 606) (“ASU 2014-09”). Under this standard, the Partnership evaluates th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The Partnership elected an allowed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allowable practical expedients as permitted under the transition guidance, which allowed us to not reassess whether arrangements contain leases, lease classification, and initial direct costs. The adoption of the lease standard did not result in a cumulative effect adjustment recognized in the opening balance of retained earnings as of January 1, 2019. The adoption of this standard does not have a material impact to the Partnership’s financial statements. Rental Properties: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 Leasing Fee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prepaid expenses and other assets. In all cases, amortization of such costs is included in interest expense and was approximately ​ Income Taxes: The financial statements have been prepared on the basis that NERA and its subsidiaries are entitled to tax treatment as partnerships. Accordingly, no provision for income taxes have been recorded (See Note 13). Cash Equivalents: The Partnership considers cash equivalents to be all highly liquid instruments purchased with a maturity of three months or less. Segment Reporting: Operating segments are revenue producing components of the Partnership for which separate financial information is produced internally for management. Under the definition, NERA operated, for all periods presented, as one segment. Comprehensive Income: Comprehensive income is defined as changes in partners’ equity, exclusive of transactions with owners (such as capital contributions and dividends). NERA did not have any comprehensive income items in 2020, 2019, or 2018 other than net income as reported. 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Income Per Unit: no Concentration of Credit Risks and Financial Instruments: The Partnership’s properties are located in New England, and the Partnership is subject to the general economic risks related thereto. No single tenant accounted for more than 5% of the Partnership’s revenues in 2020, 2019, or 2018. The Partnership makes its temporary cash investments with high-credit quality financial institutions. At December 31, 2020, substantially all of the Partnership’s cash and cash equivalents were held in interest-bearing accounts at financial institutions, earning interest at rates from 0.01% to 0.03%. At December 31, 2020 and 2019, respectively approximately $18,830,000 and $7,407,000 of cash and cash equivalents, and security deposits included in prepaid expenses and other assets exceeded federally insured amounts. Advertising Expense: Rental Property Held or sale: are no significant contingencies relating to the sale. If, in management’s opinion, the estimated net sales price, net of selling costs, of the assets which have been identified as held for sale is less than the carrying value of the assets, a valuation allowance is established. If circumstances arise that previously were considered unlikely and, as a result, the Partnership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Interest Capitalized: The Partnership follows the policy of capitalizing interest as a component of the cost of rental property when the time of construction exceeds one year . During the years ended December 31, 2020, 2019 and 2018 there was no capitalized interest. 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 Reclassific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2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VESTMENT IN UNCONSOLIDATED JOINT VENTURES (Incom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Oct. 28, 2009</t>
        </is>
      </c>
      <c r="N2" s="2" t="inlineStr">
        <is>
          <t>Oct. 03, 2005</t>
        </is>
      </c>
      <c r="O2" s="2" t="inlineStr">
        <is>
          <t>Mar. 02, 2005</t>
        </is>
      </c>
      <c r="P2" s="2" t="inlineStr">
        <is>
          <t>Sep. 30, 2004</t>
        </is>
      </c>
      <c r="Q2" s="2" t="inlineStr">
        <is>
          <t>Aug. 31, 2004</t>
        </is>
      </c>
      <c r="R2" s="2" t="inlineStr">
        <is>
          <t>Nov. 30, 2001</t>
        </is>
      </c>
    </row>
    <row r="3">
      <c r="A3" s="3" t="inlineStr">
        <is>
          <t>Revenues</t>
        </is>
      </c>
    </row>
    <row r="4">
      <c r="A4" s="4" t="inlineStr">
        <is>
          <t>Rental income</t>
        </is>
      </c>
      <c r="J4" s="5" t="n">
        <v>61661551</v>
      </c>
      <c r="K4" s="5" t="n">
        <v>60012174</v>
      </c>
      <c r="L4" s="5" t="n">
        <v>57535734</v>
      </c>
    </row>
    <row r="5">
      <c r="A5" s="4" t="inlineStr">
        <is>
          <t>Laundry and sundry income</t>
        </is>
      </c>
      <c r="J5" s="6" t="n">
        <v>441159</v>
      </c>
      <c r="K5" s="6" t="n">
        <v>465140</v>
      </c>
      <c r="L5" s="6" t="n">
        <v>478330</v>
      </c>
    </row>
    <row r="6">
      <c r="A6" s="4" t="inlineStr">
        <is>
          <t>Total Revenues</t>
        </is>
      </c>
      <c r="B6" s="5" t="n">
        <v>14825754</v>
      </c>
      <c r="C6" s="5" t="n">
        <v>15142266</v>
      </c>
      <c r="D6" s="5" t="n">
        <v>15759106</v>
      </c>
      <c r="E6" s="5" t="n">
        <v>16375584</v>
      </c>
      <c r="F6" s="5" t="n">
        <v>15447866</v>
      </c>
      <c r="G6" s="5" t="n">
        <v>15155901</v>
      </c>
      <c r="H6" s="5" t="n">
        <v>14991403</v>
      </c>
      <c r="I6" s="5" t="n">
        <v>14882144</v>
      </c>
      <c r="J6" s="6" t="n">
        <v>62102710</v>
      </c>
      <c r="K6" s="6" t="n">
        <v>60477314</v>
      </c>
      <c r="L6" s="6" t="n">
        <v>58014064</v>
      </c>
    </row>
    <row r="7">
      <c r="A7" s="3" t="inlineStr">
        <is>
          <t>Expenses</t>
        </is>
      </c>
    </row>
    <row r="8">
      <c r="A8" s="4" t="inlineStr">
        <is>
          <t>Administrative</t>
        </is>
      </c>
      <c r="J8" s="6" t="n">
        <v>2209780</v>
      </c>
      <c r="K8" s="6" t="n">
        <v>2495272</v>
      </c>
      <c r="L8" s="6" t="n">
        <v>2204923</v>
      </c>
    </row>
    <row r="9">
      <c r="A9" s="4" t="inlineStr">
        <is>
          <t>Depreciation and amortization</t>
        </is>
      </c>
      <c r="J9" s="6" t="n">
        <v>18410811</v>
      </c>
      <c r="K9" s="6" t="n">
        <v>14684248</v>
      </c>
      <c r="L9" s="6" t="n">
        <v>15568973</v>
      </c>
    </row>
    <row r="10">
      <c r="A10" s="4" t="inlineStr">
        <is>
          <t>Management fee</t>
        </is>
      </c>
      <c r="J10" s="6" t="n">
        <v>2452814</v>
      </c>
      <c r="K10" s="6" t="n">
        <v>2409151</v>
      </c>
      <c r="L10" s="6" t="n">
        <v>2326225</v>
      </c>
    </row>
    <row r="11">
      <c r="A11" s="4" t="inlineStr">
        <is>
          <t>Operating</t>
        </is>
      </c>
      <c r="J11" s="6" t="n">
        <v>5766160</v>
      </c>
      <c r="K11" s="6" t="n">
        <v>5682264</v>
      </c>
      <c r="L11" s="6" t="n">
        <v>5542605</v>
      </c>
    </row>
    <row r="12">
      <c r="A12" s="4" t="inlineStr">
        <is>
          <t>Renting</t>
        </is>
      </c>
      <c r="J12" s="6" t="n">
        <v>864542</v>
      </c>
      <c r="K12" s="6" t="n">
        <v>953043</v>
      </c>
      <c r="L12" s="6" t="n">
        <v>779503</v>
      </c>
    </row>
    <row r="13">
      <c r="A13" s="4" t="inlineStr">
        <is>
          <t>Repairs and maintenance</t>
        </is>
      </c>
      <c r="J13" s="6" t="n">
        <v>8781789</v>
      </c>
      <c r="K13" s="6" t="n">
        <v>9191561</v>
      </c>
      <c r="L13" s="6" t="n">
        <v>9187714</v>
      </c>
    </row>
    <row r="14">
      <c r="A14" s="4" t="inlineStr">
        <is>
          <t>Taxes and insurance</t>
        </is>
      </c>
      <c r="J14" s="6" t="n">
        <v>8647781</v>
      </c>
      <c r="K14" s="6" t="n">
        <v>7790008</v>
      </c>
      <c r="L14" s="6" t="n">
        <v>7485749</v>
      </c>
    </row>
    <row r="15">
      <c r="A15" s="4" t="inlineStr">
        <is>
          <t>Total Expenses</t>
        </is>
      </c>
      <c r="J15" s="6" t="n">
        <v>47133677</v>
      </c>
      <c r="K15" s="6" t="n">
        <v>43205547</v>
      </c>
      <c r="L15" s="6" t="n">
        <v>43095692</v>
      </c>
    </row>
    <row r="16">
      <c r="A16" s="4" t="inlineStr">
        <is>
          <t>Income Before Other Income (Expense)</t>
        </is>
      </c>
      <c r="B16" s="6" t="n">
        <v>2952494</v>
      </c>
      <c r="C16" s="6" t="n">
        <v>3227636</v>
      </c>
      <c r="D16" s="6" t="n">
        <v>4444469</v>
      </c>
      <c r="E16" s="6" t="n">
        <v>4344434</v>
      </c>
      <c r="F16" s="6" t="n">
        <v>4563916</v>
      </c>
      <c r="G16" s="6" t="n">
        <v>4177017</v>
      </c>
      <c r="H16" s="6" t="n">
        <v>4579147</v>
      </c>
      <c r="I16" s="6" t="n">
        <v>3951687</v>
      </c>
      <c r="J16" s="6" t="n">
        <v>14969033</v>
      </c>
      <c r="K16" s="6" t="n">
        <v>17271767</v>
      </c>
      <c r="L16" s="6" t="n">
        <v>14918372</v>
      </c>
    </row>
    <row r="17">
      <c r="A17" s="3" t="inlineStr">
        <is>
          <t>Other Income (Expense)</t>
        </is>
      </c>
    </row>
    <row r="18">
      <c r="A18" s="4" t="inlineStr">
        <is>
          <t>Interest expense</t>
        </is>
      </c>
      <c r="J18" s="6" t="n">
        <v>-13705415</v>
      </c>
      <c r="K18" s="6" t="n">
        <v>-12201966</v>
      </c>
      <c r="L18" s="6" t="n">
        <v>-12389680</v>
      </c>
    </row>
    <row r="19">
      <c r="A19" s="4" t="inlineStr">
        <is>
          <t>Interest income</t>
        </is>
      </c>
      <c r="J19" s="6" t="n">
        <v>195</v>
      </c>
      <c r="K19" s="6" t="n">
        <v>607</v>
      </c>
      <c r="L19" s="6" t="n">
        <v>344</v>
      </c>
    </row>
    <row r="20">
      <c r="A20" s="4" t="inlineStr">
        <is>
          <t>Total Other Income (Expense)</t>
        </is>
      </c>
      <c r="B20" s="6" t="n">
        <v>-3922516</v>
      </c>
      <c r="C20" s="6" t="n">
        <v>-3666920</v>
      </c>
      <c r="D20" s="6" t="n">
        <v>-2979418</v>
      </c>
      <c r="E20" s="6" t="n">
        <v>-2975651</v>
      </c>
      <c r="F20" s="6" t="n">
        <v>-2665403</v>
      </c>
      <c r="G20" s="6" t="n">
        <v>-2793038</v>
      </c>
      <c r="H20" s="6" t="n">
        <v>-2814903</v>
      </c>
      <c r="I20" s="6" t="n">
        <v>-2451171</v>
      </c>
      <c r="J20" s="6" t="n">
        <v>-13544505</v>
      </c>
      <c r="K20" s="6" t="n">
        <v>-10724515</v>
      </c>
      <c r="L20" s="6" t="n">
        <v>-10749282</v>
      </c>
    </row>
    <row r="21">
      <c r="A21" s="4" t="inlineStr">
        <is>
          <t>Net (Loss) Income</t>
        </is>
      </c>
      <c r="B21" s="5" t="n">
        <v>-970022</v>
      </c>
      <c r="C21" s="5" t="n">
        <v>-439284</v>
      </c>
      <c r="D21" s="5" t="n">
        <v>1465051</v>
      </c>
      <c r="E21" s="5" t="n">
        <v>1368783</v>
      </c>
      <c r="F21" s="5" t="n">
        <v>1898513</v>
      </c>
      <c r="G21" s="5" t="n">
        <v>1383979</v>
      </c>
      <c r="H21" s="5" t="n">
        <v>1764244</v>
      </c>
      <c r="I21" s="5" t="n">
        <v>1500516</v>
      </c>
      <c r="J21" s="5" t="n">
        <v>1424528</v>
      </c>
      <c r="K21" s="5" t="n">
        <v>6547252</v>
      </c>
      <c r="L21" s="5" t="n">
        <v>4169090</v>
      </c>
    </row>
    <row r="22">
      <c r="A22" s="4" t="inlineStr">
        <is>
          <t>NERA 50%</t>
        </is>
      </c>
    </row>
    <row r="23">
      <c r="A23" s="3" t="inlineStr">
        <is>
          <t>Other Income (Expense)</t>
        </is>
      </c>
    </row>
    <row r="24">
      <c r="A24" s="4" t="inlineStr">
        <is>
          <t>Ownership interest (as a percent)</t>
        </is>
      </c>
      <c r="B24" s="4" t="inlineStr">
        <is>
          <t>50.00%</t>
        </is>
      </c>
      <c r="F24" s="4" t="inlineStr">
        <is>
          <t>50.00%</t>
        </is>
      </c>
      <c r="J24" s="4" t="inlineStr">
        <is>
          <t>50.00%</t>
        </is>
      </c>
      <c r="K24" s="4" t="inlineStr">
        <is>
          <t>50.00%</t>
        </is>
      </c>
      <c r="L24" s="4" t="inlineStr">
        <is>
          <t>50.00%</t>
        </is>
      </c>
    </row>
    <row r="25">
      <c r="A25" s="4" t="inlineStr">
        <is>
          <t>NERA 40%</t>
        </is>
      </c>
    </row>
    <row r="26">
      <c r="A26" s="3" t="inlineStr">
        <is>
          <t>Other Income (Expense)</t>
        </is>
      </c>
    </row>
    <row r="27">
      <c r="A27" s="4" t="inlineStr">
        <is>
          <t>Ownership interest (as a percent)</t>
        </is>
      </c>
      <c r="B27" s="4" t="inlineStr">
        <is>
          <t>40.00%</t>
        </is>
      </c>
      <c r="F27" s="4" t="inlineStr">
        <is>
          <t>40.00%</t>
        </is>
      </c>
      <c r="J27" s="4" t="inlineStr">
        <is>
          <t>40.00%</t>
        </is>
      </c>
      <c r="K27" s="4" t="inlineStr">
        <is>
          <t>40.00%</t>
        </is>
      </c>
      <c r="L27" s="4" t="inlineStr">
        <is>
          <t>40.00%</t>
        </is>
      </c>
    </row>
    <row r="28">
      <c r="A28" s="4" t="inlineStr">
        <is>
          <t>Investment Properties</t>
        </is>
      </c>
    </row>
    <row r="29">
      <c r="A29" s="3" t="inlineStr">
        <is>
          <t>Revenues</t>
        </is>
      </c>
    </row>
    <row r="30">
      <c r="A30" s="4" t="inlineStr">
        <is>
          <t>Rental income</t>
        </is>
      </c>
      <c r="J30" s="5" t="n">
        <v>21776809</v>
      </c>
      <c r="K30" s="5" t="n">
        <v>24648947</v>
      </c>
      <c r="L30" s="5" t="n">
        <v>23919253</v>
      </c>
    </row>
    <row r="31">
      <c r="A31" s="4" t="inlineStr">
        <is>
          <t>Laundry and sundry income</t>
        </is>
      </c>
      <c r="J31" s="6" t="n">
        <v>129713</v>
      </c>
      <c r="K31" s="6" t="n">
        <v>165096</v>
      </c>
      <c r="L31" s="6" t="n">
        <v>163958</v>
      </c>
    </row>
    <row r="32">
      <c r="A32" s="4" t="inlineStr">
        <is>
          <t>Total Revenues</t>
        </is>
      </c>
      <c r="J32" s="6" t="n">
        <v>21906522</v>
      </c>
      <c r="K32" s="6" t="n">
        <v>24814043</v>
      </c>
      <c r="L32" s="6" t="n">
        <v>24083211</v>
      </c>
    </row>
    <row r="33">
      <c r="A33" s="3" t="inlineStr">
        <is>
          <t>Expenses</t>
        </is>
      </c>
    </row>
    <row r="34">
      <c r="A34" s="4" t="inlineStr">
        <is>
          <t>Administrative</t>
        </is>
      </c>
      <c r="J34" s="6" t="n">
        <v>327697</v>
      </c>
      <c r="K34" s="6" t="n">
        <v>377298</v>
      </c>
      <c r="L34" s="6" t="n">
        <v>360792</v>
      </c>
    </row>
    <row r="35">
      <c r="A35" s="4" t="inlineStr">
        <is>
          <t>Depreciation and amortization</t>
        </is>
      </c>
      <c r="J35" s="6" t="n">
        <v>5956370</v>
      </c>
      <c r="K35" s="6" t="n">
        <v>5903401</v>
      </c>
      <c r="L35" s="6" t="n">
        <v>5832195</v>
      </c>
    </row>
    <row r="36">
      <c r="A36" s="4" t="inlineStr">
        <is>
          <t>Management fee</t>
        </is>
      </c>
      <c r="J36" s="6" t="n">
        <v>580029</v>
      </c>
      <c r="K36" s="6" t="n">
        <v>664341</v>
      </c>
      <c r="L36" s="6" t="n">
        <v>652200</v>
      </c>
    </row>
    <row r="37">
      <c r="A37" s="4" t="inlineStr">
        <is>
          <t>Operating</t>
        </is>
      </c>
      <c r="J37" s="6" t="n">
        <v>1633551</v>
      </c>
      <c r="K37" s="6" t="n">
        <v>1791071</v>
      </c>
      <c r="L37" s="6" t="n">
        <v>1942878</v>
      </c>
    </row>
    <row r="38">
      <c r="A38" s="4" t="inlineStr">
        <is>
          <t>Renting</t>
        </is>
      </c>
      <c r="J38" s="6" t="n">
        <v>466296</v>
      </c>
      <c r="K38" s="6" t="n">
        <v>495103</v>
      </c>
      <c r="L38" s="6" t="n">
        <v>645890</v>
      </c>
    </row>
    <row r="39">
      <c r="A39" s="4" t="inlineStr">
        <is>
          <t>Repairs and maintenance</t>
        </is>
      </c>
      <c r="J39" s="6" t="n">
        <v>2441880</v>
      </c>
      <c r="K39" s="6" t="n">
        <v>2511741</v>
      </c>
      <c r="L39" s="6" t="n">
        <v>2666148</v>
      </c>
    </row>
    <row r="40">
      <c r="A40" s="4" t="inlineStr">
        <is>
          <t>Taxes and insurance</t>
        </is>
      </c>
      <c r="J40" s="6" t="n">
        <v>3383874</v>
      </c>
      <c r="K40" s="6" t="n">
        <v>3074653</v>
      </c>
      <c r="L40" s="6" t="n">
        <v>2827058</v>
      </c>
    </row>
    <row r="41">
      <c r="A41" s="4" t="inlineStr">
        <is>
          <t>Total Expenses</t>
        </is>
      </c>
      <c r="J41" s="6" t="n">
        <v>14789697</v>
      </c>
      <c r="K41" s="6" t="n">
        <v>14817608</v>
      </c>
      <c r="L41" s="6" t="n">
        <v>14927161</v>
      </c>
    </row>
    <row r="42">
      <c r="A42" s="4" t="inlineStr">
        <is>
          <t>Income Before Other Income (Expense)</t>
        </is>
      </c>
      <c r="J42" s="6" t="n">
        <v>7116825</v>
      </c>
      <c r="K42" s="6" t="n">
        <v>9996435</v>
      </c>
      <c r="L42" s="6" t="n">
        <v>9156050</v>
      </c>
    </row>
    <row r="43">
      <c r="A43" s="3" t="inlineStr">
        <is>
          <t>Other Income (Expense)</t>
        </is>
      </c>
    </row>
    <row r="44">
      <c r="A44" s="4" t="inlineStr">
        <is>
          <t>Interest expense</t>
        </is>
      </c>
      <c r="J44" s="6" t="n">
        <v>-6742727</v>
      </c>
      <c r="K44" s="6" t="n">
        <v>-6915193</v>
      </c>
      <c r="L44" s="6" t="n">
        <v>-6866175</v>
      </c>
    </row>
    <row r="45">
      <c r="A45" s="4" t="inlineStr">
        <is>
          <t>Other (loss)</t>
        </is>
      </c>
      <c r="L45" s="6" t="n">
        <v>-3829950</v>
      </c>
    </row>
    <row r="46">
      <c r="A46" s="4" t="inlineStr">
        <is>
          <t>Gain on sale of real estate</t>
        </is>
      </c>
      <c r="K46" s="6" t="n">
        <v>734635</v>
      </c>
      <c r="L46" s="6" t="n">
        <v>4410541</v>
      </c>
    </row>
    <row r="47">
      <c r="A47" s="4" t="inlineStr">
        <is>
          <t>Total Other Income (Expense)</t>
        </is>
      </c>
      <c r="K47" s="6" t="n">
        <v>-6180558</v>
      </c>
      <c r="L47" s="6" t="n">
        <v>-6285584</v>
      </c>
    </row>
    <row r="48">
      <c r="A48" s="4" t="inlineStr">
        <is>
          <t>Net (Loss) Income</t>
        </is>
      </c>
      <c r="J48" s="6" t="n">
        <v>374098</v>
      </c>
      <c r="K48" s="6" t="n">
        <v>3815877</v>
      </c>
      <c r="L48" s="6" t="n">
        <v>2870466</v>
      </c>
    </row>
    <row r="49">
      <c r="A49" s="4" t="inlineStr">
        <is>
          <t>Proportionate share of net income (loss)</t>
        </is>
      </c>
      <c r="J49" s="6" t="n">
        <v>160715</v>
      </c>
      <c r="K49" s="6" t="n">
        <v>1678554</v>
      </c>
      <c r="L49" s="6" t="n">
        <v>1640054</v>
      </c>
    </row>
    <row r="50">
      <c r="A50" s="4" t="inlineStr">
        <is>
          <t>Investment Properties | NERA 50%</t>
        </is>
      </c>
    </row>
    <row r="51">
      <c r="A51" s="3" t="inlineStr">
        <is>
          <t>Other Income (Expense)</t>
        </is>
      </c>
    </row>
    <row r="52">
      <c r="A52" s="4" t="inlineStr">
        <is>
          <t>Proportionate share of net income (loss)</t>
        </is>
      </c>
      <c r="J52" s="6" t="n">
        <v>55380</v>
      </c>
      <c r="K52" s="6" t="n">
        <v>761014</v>
      </c>
      <c r="L52" s="6" t="n">
        <v>2459336</v>
      </c>
    </row>
    <row r="53">
      <c r="A53" s="4" t="inlineStr">
        <is>
          <t>Investment Properties | NERA 40%</t>
        </is>
      </c>
    </row>
    <row r="54">
      <c r="A54" s="3" t="inlineStr">
        <is>
          <t>Other Income (Expense)</t>
        </is>
      </c>
    </row>
    <row r="55">
      <c r="A55" s="4" t="inlineStr">
        <is>
          <t>Proportionate share of net income (loss)</t>
        </is>
      </c>
      <c r="J55" s="6" t="n">
        <v>105335</v>
      </c>
      <c r="K55" s="6" t="n">
        <v>917540</v>
      </c>
      <c r="L55" s="6" t="n">
        <v>-819282</v>
      </c>
    </row>
    <row r="56">
      <c r="A56" s="4" t="inlineStr">
        <is>
          <t>Hamilton Essex 81</t>
        </is>
      </c>
    </row>
    <row r="57">
      <c r="A57" s="3" t="inlineStr">
        <is>
          <t>Revenues</t>
        </is>
      </c>
    </row>
    <row r="58">
      <c r="A58" s="4" t="inlineStr">
        <is>
          <t>Rental income</t>
        </is>
      </c>
      <c r="J58" s="6" t="n">
        <v>874212</v>
      </c>
      <c r="K58" s="6" t="n">
        <v>1743610</v>
      </c>
      <c r="L58" s="6" t="n">
        <v>1654459</v>
      </c>
    </row>
    <row r="59">
      <c r="A59" s="4" t="inlineStr">
        <is>
          <t>Laundry and sundry income</t>
        </is>
      </c>
      <c r="J59" s="6" t="n">
        <v>12495</v>
      </c>
      <c r="K59" s="6" t="n">
        <v>14350</v>
      </c>
      <c r="L59" s="6" t="n">
        <v>14595</v>
      </c>
    </row>
    <row r="60">
      <c r="A60" s="4" t="inlineStr">
        <is>
          <t>Total Revenues</t>
        </is>
      </c>
      <c r="J60" s="6" t="n">
        <v>886707</v>
      </c>
      <c r="K60" s="6" t="n">
        <v>1757960</v>
      </c>
      <c r="L60" s="6" t="n">
        <v>1669054</v>
      </c>
    </row>
    <row r="61">
      <c r="A61" s="3" t="inlineStr">
        <is>
          <t>Expenses</t>
        </is>
      </c>
    </row>
    <row r="62">
      <c r="A62" s="4" t="inlineStr">
        <is>
          <t>Administrative</t>
        </is>
      </c>
      <c r="J62" s="6" t="n">
        <v>20296</v>
      </c>
      <c r="K62" s="6" t="n">
        <v>29307</v>
      </c>
      <c r="L62" s="6" t="n">
        <v>21146</v>
      </c>
    </row>
    <row r="63">
      <c r="A63" s="4" t="inlineStr">
        <is>
          <t>Depreciation and amortization</t>
        </is>
      </c>
      <c r="J63" s="6" t="n">
        <v>488315</v>
      </c>
      <c r="K63" s="6" t="n">
        <v>483748</v>
      </c>
      <c r="L63" s="6" t="n">
        <v>475646</v>
      </c>
    </row>
    <row r="64">
      <c r="A64" s="4" t="inlineStr">
        <is>
          <t>Management fee</t>
        </is>
      </c>
      <c r="J64" s="6" t="n">
        <v>42958</v>
      </c>
      <c r="K64" s="6" t="n">
        <v>69039</v>
      </c>
      <c r="L64" s="6" t="n">
        <v>59246</v>
      </c>
    </row>
    <row r="65">
      <c r="A65" s="4" t="inlineStr">
        <is>
          <t>Operating</t>
        </is>
      </c>
      <c r="J65" s="6" t="n">
        <v>79195</v>
      </c>
      <c r="K65" s="6" t="n">
        <v>89002</v>
      </c>
      <c r="L65" s="6" t="n">
        <v>78979</v>
      </c>
    </row>
    <row r="66">
      <c r="A66" s="4" t="inlineStr">
        <is>
          <t>Renting</t>
        </is>
      </c>
      <c r="J66" s="6" t="n">
        <v>22782</v>
      </c>
      <c r="K66" s="6" t="n">
        <v>43534</v>
      </c>
      <c r="L66" s="6" t="n">
        <v>41946</v>
      </c>
    </row>
    <row r="67">
      <c r="A67" s="4" t="inlineStr">
        <is>
          <t>Repairs and maintenance</t>
        </is>
      </c>
      <c r="J67" s="6" t="n">
        <v>128728</v>
      </c>
      <c r="K67" s="6" t="n">
        <v>152930</v>
      </c>
      <c r="L67" s="6" t="n">
        <v>159486</v>
      </c>
    </row>
    <row r="68">
      <c r="A68" s="4" t="inlineStr">
        <is>
          <t>Taxes and insurance</t>
        </is>
      </c>
      <c r="J68" s="6" t="n">
        <v>256162</v>
      </c>
      <c r="K68" s="6" t="n">
        <v>245086</v>
      </c>
      <c r="L68" s="6" t="n">
        <v>247729</v>
      </c>
    </row>
    <row r="69">
      <c r="A69" s="4" t="inlineStr">
        <is>
          <t>Total Expenses</t>
        </is>
      </c>
      <c r="J69" s="6" t="n">
        <v>1038436</v>
      </c>
      <c r="K69" s="6" t="n">
        <v>1112646</v>
      </c>
      <c r="L69" s="6" t="n">
        <v>1084178</v>
      </c>
    </row>
    <row r="70">
      <c r="A70" s="4" t="inlineStr">
        <is>
          <t>Income Before Other Income (Expense)</t>
        </is>
      </c>
      <c r="J70" s="6" t="n">
        <v>-151729</v>
      </c>
      <c r="K70" s="6" t="n">
        <v>645314</v>
      </c>
      <c r="L70" s="6" t="n">
        <v>584876</v>
      </c>
    </row>
    <row r="71">
      <c r="A71" s="3" t="inlineStr">
        <is>
          <t>Other Income (Expense)</t>
        </is>
      </c>
    </row>
    <row r="72">
      <c r="A72" s="4" t="inlineStr">
        <is>
          <t>Interest expense</t>
        </is>
      </c>
      <c r="J72" s="6" t="n">
        <v>-299161</v>
      </c>
      <c r="K72" s="6" t="n">
        <v>-466737</v>
      </c>
      <c r="L72" s="6" t="n">
        <v>-440676</v>
      </c>
    </row>
    <row r="73">
      <c r="A73" s="4" t="inlineStr">
        <is>
          <t>Total Other Income (Expense)</t>
        </is>
      </c>
      <c r="K73" s="6" t="n">
        <v>-466737</v>
      </c>
      <c r="L73" s="6" t="n">
        <v>-440676</v>
      </c>
    </row>
    <row r="74">
      <c r="A74" s="4" t="inlineStr">
        <is>
          <t>Net (Loss) Income</t>
        </is>
      </c>
      <c r="J74" s="5" t="n">
        <v>-450890</v>
      </c>
      <c r="K74" s="5" t="n">
        <v>178577</v>
      </c>
      <c r="L74" s="5" t="n">
        <v>144200</v>
      </c>
    </row>
    <row r="75">
      <c r="A75" s="4" t="inlineStr">
        <is>
          <t>Ownership interest (as a percent)</t>
        </is>
      </c>
      <c r="B75" s="4" t="inlineStr">
        <is>
          <t>50.00%</t>
        </is>
      </c>
      <c r="F75" s="4" t="inlineStr">
        <is>
          <t>50.00%</t>
        </is>
      </c>
      <c r="J75" s="4" t="inlineStr">
        <is>
          <t>50.00%</t>
        </is>
      </c>
      <c r="K75" s="4" t="inlineStr">
        <is>
          <t>50.00%</t>
        </is>
      </c>
      <c r="L75" s="4" t="inlineStr">
        <is>
          <t>50.00%</t>
        </is>
      </c>
    </row>
    <row r="76">
      <c r="A76" s="4" t="inlineStr">
        <is>
          <t>Hamilton Essex 81 | NERA 50%</t>
        </is>
      </c>
    </row>
    <row r="77">
      <c r="A77" s="3" t="inlineStr">
        <is>
          <t>Other Income (Expense)</t>
        </is>
      </c>
    </row>
    <row r="78">
      <c r="A78" s="4" t="inlineStr">
        <is>
          <t>Proportionate share of net income (loss)</t>
        </is>
      </c>
      <c r="J78" s="5" t="n">
        <v>-225445</v>
      </c>
      <c r="K78" s="5" t="n">
        <v>89289</v>
      </c>
      <c r="L78" s="5" t="n">
        <v>72100</v>
      </c>
    </row>
    <row r="79">
      <c r="A79" s="4" t="inlineStr">
        <is>
          <t>Hamilton Essex Development</t>
        </is>
      </c>
    </row>
    <row r="80">
      <c r="A80" s="3" t="inlineStr">
        <is>
          <t>Revenues</t>
        </is>
      </c>
    </row>
    <row r="81">
      <c r="A81" s="4" t="inlineStr">
        <is>
          <t>Rental income</t>
        </is>
      </c>
      <c r="J81" s="6" t="n">
        <v>19848</v>
      </c>
      <c r="K81" s="6" t="n">
        <v>222183</v>
      </c>
      <c r="L81" s="6" t="n">
        <v>244137</v>
      </c>
    </row>
    <row r="82">
      <c r="A82" s="4" t="inlineStr">
        <is>
          <t>Total Revenues</t>
        </is>
      </c>
      <c r="J82" s="6" t="n">
        <v>19848</v>
      </c>
      <c r="K82" s="6" t="n">
        <v>222183</v>
      </c>
      <c r="L82" s="6" t="n">
        <v>244137</v>
      </c>
    </row>
    <row r="83">
      <c r="A83" s="3" t="inlineStr">
        <is>
          <t>Expenses</t>
        </is>
      </c>
    </row>
    <row r="84">
      <c r="A84" s="4" t="inlineStr">
        <is>
          <t>Administrative</t>
        </is>
      </c>
      <c r="J84" s="6" t="n">
        <v>4026</v>
      </c>
      <c r="K84" s="6" t="n">
        <v>25369</v>
      </c>
      <c r="L84" s="6" t="n">
        <v>9280</v>
      </c>
    </row>
    <row r="85">
      <c r="A85" s="4" t="inlineStr">
        <is>
          <t>Depreciation and amortization</t>
        </is>
      </c>
      <c r="J85" s="6" t="n">
        <v>20297</v>
      </c>
      <c r="K85" s="6" t="n">
        <v>20297</v>
      </c>
      <c r="L85" s="6" t="n">
        <v>8706</v>
      </c>
    </row>
    <row r="86">
      <c r="A86" s="4" t="inlineStr">
        <is>
          <t>Management fee</t>
        </is>
      </c>
      <c r="J86" s="6" t="n">
        <v>2203</v>
      </c>
      <c r="K86" s="6" t="n">
        <v>8683</v>
      </c>
      <c r="L86" s="6" t="n">
        <v>8632</v>
      </c>
    </row>
    <row r="87">
      <c r="A87" s="4" t="inlineStr">
        <is>
          <t>Operating</t>
        </is>
      </c>
      <c r="K87" s="6" t="n">
        <v>8</v>
      </c>
    </row>
    <row r="88">
      <c r="A88" s="4" t="inlineStr">
        <is>
          <t>Renting</t>
        </is>
      </c>
      <c r="L88" s="6" t="n">
        <v>37353</v>
      </c>
    </row>
    <row r="89">
      <c r="A89" s="4" t="inlineStr">
        <is>
          <t>Repairs and maintenance</t>
        </is>
      </c>
      <c r="J89" s="6" t="n">
        <v>3180</v>
      </c>
      <c r="K89" s="6" t="n">
        <v>3180</v>
      </c>
      <c r="L89" s="6" t="n">
        <v>8643</v>
      </c>
    </row>
    <row r="90">
      <c r="A90" s="4" t="inlineStr">
        <is>
          <t>Taxes and insurance</t>
        </is>
      </c>
      <c r="J90" s="6" t="n">
        <v>61612</v>
      </c>
      <c r="K90" s="6" t="n">
        <v>61493</v>
      </c>
      <c r="L90" s="6" t="n">
        <v>64529</v>
      </c>
    </row>
    <row r="91">
      <c r="A91" s="4" t="inlineStr">
        <is>
          <t>Total Expenses</t>
        </is>
      </c>
      <c r="J91" s="6" t="n">
        <v>91318</v>
      </c>
      <c r="K91" s="6" t="n">
        <v>119030</v>
      </c>
      <c r="L91" s="6" t="n">
        <v>137143</v>
      </c>
    </row>
    <row r="92">
      <c r="A92" s="4" t="inlineStr">
        <is>
          <t>Income Before Other Income (Expense)</t>
        </is>
      </c>
      <c r="J92" s="6" t="n">
        <v>-71470</v>
      </c>
      <c r="K92" s="6" t="n">
        <v>103153</v>
      </c>
      <c r="L92" s="6" t="n">
        <v>106994</v>
      </c>
    </row>
    <row r="93">
      <c r="A93" s="3" t="inlineStr">
        <is>
          <t>Other Income (Expense)</t>
        </is>
      </c>
    </row>
    <row r="94">
      <c r="A94" s="4" t="inlineStr">
        <is>
          <t>Net (Loss) Income</t>
        </is>
      </c>
      <c r="J94" s="5" t="n">
        <v>-71470</v>
      </c>
      <c r="K94" s="5" t="n">
        <v>103153</v>
      </c>
      <c r="L94" s="5" t="n">
        <v>106994</v>
      </c>
    </row>
    <row r="95">
      <c r="A95" s="4" t="inlineStr">
        <is>
          <t>Ownership interest (as a percent)</t>
        </is>
      </c>
      <c r="B95" s="4" t="inlineStr">
        <is>
          <t>50.00%</t>
        </is>
      </c>
      <c r="F95" s="4" t="inlineStr">
        <is>
          <t>50.00%</t>
        </is>
      </c>
      <c r="J95" s="4" t="inlineStr">
        <is>
          <t>50.00%</t>
        </is>
      </c>
      <c r="K95" s="4" t="inlineStr">
        <is>
          <t>50.00%</t>
        </is>
      </c>
      <c r="L95" s="4" t="inlineStr">
        <is>
          <t>50.00%</t>
        </is>
      </c>
    </row>
    <row r="96">
      <c r="A96" s="4" t="inlineStr">
        <is>
          <t>Hamilton Essex Development | NERA 50%</t>
        </is>
      </c>
    </row>
    <row r="97">
      <c r="A97" s="3" t="inlineStr">
        <is>
          <t>Other Income (Expense)</t>
        </is>
      </c>
    </row>
    <row r="98">
      <c r="A98" s="4" t="inlineStr">
        <is>
          <t>Proportionate share of net income (loss)</t>
        </is>
      </c>
      <c r="J98" s="5" t="n">
        <v>-35735</v>
      </c>
      <c r="K98" s="5" t="n">
        <v>51577</v>
      </c>
      <c r="L98" s="5" t="n">
        <v>53497</v>
      </c>
    </row>
    <row r="99">
      <c r="A99" s="4" t="inlineStr">
        <is>
          <t>345 Franklin</t>
        </is>
      </c>
    </row>
    <row r="100">
      <c r="A100" s="3" t="inlineStr">
        <is>
          <t>Revenues</t>
        </is>
      </c>
    </row>
    <row r="101">
      <c r="A101" s="4" t="inlineStr">
        <is>
          <t>Rental income</t>
        </is>
      </c>
      <c r="J101" s="6" t="n">
        <v>1516648</v>
      </c>
      <c r="K101" s="6" t="n">
        <v>1613295</v>
      </c>
      <c r="L101" s="6" t="n">
        <v>1567718</v>
      </c>
    </row>
    <row r="102">
      <c r="A102" s="4" t="inlineStr">
        <is>
          <t>Laundry and sundry income</t>
        </is>
      </c>
      <c r="J102" s="6" t="n">
        <v>604</v>
      </c>
      <c r="K102" s="6" t="n">
        <v>2844</v>
      </c>
      <c r="L102" s="6" t="n">
        <v>5410</v>
      </c>
    </row>
    <row r="103">
      <c r="A103" s="4" t="inlineStr">
        <is>
          <t>Total Revenues</t>
        </is>
      </c>
      <c r="J103" s="6" t="n">
        <v>1517252</v>
      </c>
      <c r="K103" s="6" t="n">
        <v>1616139</v>
      </c>
      <c r="L103" s="6" t="n">
        <v>1573128</v>
      </c>
    </row>
    <row r="104">
      <c r="A104" s="3" t="inlineStr">
        <is>
          <t>Expenses</t>
        </is>
      </c>
    </row>
    <row r="105">
      <c r="A105" s="4" t="inlineStr">
        <is>
          <t>Administrative</t>
        </is>
      </c>
      <c r="J105" s="6" t="n">
        <v>36431</v>
      </c>
      <c r="K105" s="6" t="n">
        <v>24610</v>
      </c>
      <c r="L105" s="6" t="n">
        <v>27601</v>
      </c>
    </row>
    <row r="106">
      <c r="A106" s="4" t="inlineStr">
        <is>
          <t>Depreciation and amortization</t>
        </is>
      </c>
      <c r="J106" s="6" t="n">
        <v>339513</v>
      </c>
      <c r="K106" s="6" t="n">
        <v>345282</v>
      </c>
      <c r="L106" s="6" t="n">
        <v>347547</v>
      </c>
    </row>
    <row r="107">
      <c r="A107" s="4" t="inlineStr">
        <is>
          <t>Management fee</t>
        </is>
      </c>
      <c r="J107" s="6" t="n">
        <v>57986</v>
      </c>
      <c r="K107" s="6" t="n">
        <v>62486</v>
      </c>
      <c r="L107" s="6" t="n">
        <v>65058</v>
      </c>
    </row>
    <row r="108">
      <c r="A108" s="4" t="inlineStr">
        <is>
          <t>Operating</t>
        </is>
      </c>
      <c r="J108" s="6" t="n">
        <v>67885</v>
      </c>
      <c r="K108" s="6" t="n">
        <v>80581</v>
      </c>
      <c r="L108" s="6" t="n">
        <v>76512</v>
      </c>
    </row>
    <row r="109">
      <c r="A109" s="4" t="inlineStr">
        <is>
          <t>Renting</t>
        </is>
      </c>
      <c r="J109" s="6" t="n">
        <v>52571</v>
      </c>
      <c r="K109" s="6" t="n">
        <v>36918</v>
      </c>
      <c r="L109" s="6" t="n">
        <v>44869</v>
      </c>
    </row>
    <row r="110">
      <c r="A110" s="4" t="inlineStr">
        <is>
          <t>Repairs and maintenance</t>
        </is>
      </c>
      <c r="J110" s="6" t="n">
        <v>138991</v>
      </c>
      <c r="K110" s="6" t="n">
        <v>125474</v>
      </c>
      <c r="L110" s="6" t="n">
        <v>130926</v>
      </c>
    </row>
    <row r="111">
      <c r="A111" s="4" t="inlineStr">
        <is>
          <t>Taxes and insurance</t>
        </is>
      </c>
      <c r="J111" s="6" t="n">
        <v>167456</v>
      </c>
      <c r="K111" s="6" t="n">
        <v>154731</v>
      </c>
      <c r="L111" s="6" t="n">
        <v>147217</v>
      </c>
    </row>
    <row r="112">
      <c r="A112" s="4" t="inlineStr">
        <is>
          <t>Total Expenses</t>
        </is>
      </c>
      <c r="J112" s="6" t="n">
        <v>860833</v>
      </c>
      <c r="K112" s="6" t="n">
        <v>830082</v>
      </c>
      <c r="L112" s="6" t="n">
        <v>839730</v>
      </c>
    </row>
    <row r="113">
      <c r="A113" s="4" t="inlineStr">
        <is>
          <t>Income Before Other Income (Expense)</t>
        </is>
      </c>
      <c r="J113" s="6" t="n">
        <v>656419</v>
      </c>
      <c r="K113" s="6" t="n">
        <v>786057</v>
      </c>
      <c r="L113" s="6" t="n">
        <v>733398</v>
      </c>
    </row>
    <row r="114">
      <c r="A114" s="3" t="inlineStr">
        <is>
          <t>Other Income (Expense)</t>
        </is>
      </c>
    </row>
    <row r="115">
      <c r="A115" s="4" t="inlineStr">
        <is>
          <t>Interest expense</t>
        </is>
      </c>
      <c r="J115" s="6" t="n">
        <v>-369742</v>
      </c>
      <c r="K115" s="6" t="n">
        <v>-377448</v>
      </c>
      <c r="L115" s="6" t="n">
        <v>-384824</v>
      </c>
    </row>
    <row r="116">
      <c r="A116" s="4" t="inlineStr">
        <is>
          <t>Total Other Income (Expense)</t>
        </is>
      </c>
      <c r="K116" s="6" t="n">
        <v>-377448</v>
      </c>
      <c r="L116" s="6" t="n">
        <v>-384824</v>
      </c>
    </row>
    <row r="117">
      <c r="A117" s="4" t="inlineStr">
        <is>
          <t>Net (Loss) Income</t>
        </is>
      </c>
      <c r="J117" s="5" t="n">
        <v>286677</v>
      </c>
      <c r="K117" s="5" t="n">
        <v>408609</v>
      </c>
      <c r="L117" s="5" t="n">
        <v>348574</v>
      </c>
    </row>
    <row r="118">
      <c r="A118" s="4" t="inlineStr">
        <is>
          <t>Ownership interest (as a percent)</t>
        </is>
      </c>
      <c r="B118" s="4" t="inlineStr">
        <is>
          <t>50.00%</t>
        </is>
      </c>
      <c r="F118" s="4" t="inlineStr">
        <is>
          <t>50.00%</t>
        </is>
      </c>
      <c r="J118" s="4" t="inlineStr">
        <is>
          <t>50.00%</t>
        </is>
      </c>
      <c r="K118" s="4" t="inlineStr">
        <is>
          <t>50.00%</t>
        </is>
      </c>
      <c r="L118" s="4" t="inlineStr">
        <is>
          <t>50.00%</t>
        </is>
      </c>
      <c r="R118" s="4" t="inlineStr">
        <is>
          <t>50.00%</t>
        </is>
      </c>
    </row>
    <row r="119">
      <c r="A119" s="4" t="inlineStr">
        <is>
          <t>345 Franklin | NERA 50%</t>
        </is>
      </c>
    </row>
    <row r="120">
      <c r="A120" s="3" t="inlineStr">
        <is>
          <t>Other Income (Expense)</t>
        </is>
      </c>
    </row>
    <row r="121">
      <c r="A121" s="4" t="inlineStr">
        <is>
          <t>Proportionate share of net income (loss)</t>
        </is>
      </c>
      <c r="J121" s="5" t="n">
        <v>143339</v>
      </c>
      <c r="K121" s="5" t="n">
        <v>204305</v>
      </c>
      <c r="L121" s="5" t="n">
        <v>174287</v>
      </c>
    </row>
    <row r="122">
      <c r="A122" s="4" t="inlineStr">
        <is>
          <t>Hamilton 1025</t>
        </is>
      </c>
    </row>
    <row r="123">
      <c r="A123" s="3" t="inlineStr">
        <is>
          <t>Revenues</t>
        </is>
      </c>
    </row>
    <row r="124">
      <c r="A124" s="4" t="inlineStr">
        <is>
          <t>Rental income</t>
        </is>
      </c>
      <c r="J124" s="6" t="n">
        <v>96223</v>
      </c>
      <c r="K124" s="6" t="n">
        <v>93116</v>
      </c>
      <c r="L124" s="6" t="n">
        <v>112785</v>
      </c>
    </row>
    <row r="125">
      <c r="A125" s="4" t="inlineStr">
        <is>
          <t>Total Revenues</t>
        </is>
      </c>
      <c r="J125" s="6" t="n">
        <v>96223</v>
      </c>
      <c r="K125" s="6" t="n">
        <v>93116</v>
      </c>
      <c r="L125" s="6" t="n">
        <v>112785</v>
      </c>
    </row>
    <row r="126">
      <c r="A126" s="3" t="inlineStr">
        <is>
          <t>Expenses</t>
        </is>
      </c>
    </row>
    <row r="127">
      <c r="A127" s="4" t="inlineStr">
        <is>
          <t>Administrative</t>
        </is>
      </c>
      <c r="J127" s="6" t="n">
        <v>12995</v>
      </c>
      <c r="K127" s="6" t="n">
        <v>7497</v>
      </c>
      <c r="L127" s="6" t="n">
        <v>5939</v>
      </c>
    </row>
    <row r="128">
      <c r="A128" s="4" t="inlineStr">
        <is>
          <t>Depreciation and amortization</t>
        </is>
      </c>
      <c r="J128" s="6" t="n">
        <v>3264</v>
      </c>
      <c r="K128" s="6" t="n">
        <v>7655</v>
      </c>
    </row>
    <row r="129">
      <c r="A129" s="4" t="inlineStr">
        <is>
          <t>Management fee</t>
        </is>
      </c>
      <c r="J129" s="6" t="n">
        <v>3529</v>
      </c>
      <c r="K129" s="6" t="n">
        <v>3556</v>
      </c>
      <c r="L129" s="6" t="n">
        <v>4503</v>
      </c>
    </row>
    <row r="130">
      <c r="A130" s="4" t="inlineStr">
        <is>
          <t>Operating</t>
        </is>
      </c>
      <c r="J130" s="6" t="n">
        <v>276</v>
      </c>
      <c r="K130" s="6" t="n">
        <v>974</v>
      </c>
      <c r="L130" s="6" t="n">
        <v>1606</v>
      </c>
    </row>
    <row r="131">
      <c r="A131" s="4" t="inlineStr">
        <is>
          <t>Renting</t>
        </is>
      </c>
      <c r="K131" s="6" t="n">
        <v>64</v>
      </c>
      <c r="L131" s="6" t="n">
        <v>108</v>
      </c>
    </row>
    <row r="132">
      <c r="A132" s="4" t="inlineStr">
        <is>
          <t>Repairs and maintenance</t>
        </is>
      </c>
      <c r="K132" s="6" t="n">
        <v>28399</v>
      </c>
      <c r="L132" s="6" t="n">
        <v>94680</v>
      </c>
    </row>
    <row r="133">
      <c r="A133" s="4" t="inlineStr">
        <is>
          <t>Taxes and insurance</t>
        </is>
      </c>
      <c r="J133" s="6" t="n">
        <v>17416</v>
      </c>
      <c r="K133" s="6" t="n">
        <v>22213</v>
      </c>
      <c r="L133" s="6" t="n">
        <v>46164</v>
      </c>
    </row>
    <row r="134">
      <c r="A134" s="4" t="inlineStr">
        <is>
          <t>Total Expenses</t>
        </is>
      </c>
      <c r="J134" s="6" t="n">
        <v>37480</v>
      </c>
      <c r="K134" s="6" t="n">
        <v>70358</v>
      </c>
      <c r="L134" s="6" t="n">
        <v>153000</v>
      </c>
    </row>
    <row r="135">
      <c r="A135" s="4" t="inlineStr">
        <is>
          <t>Income Before Other Income (Expense)</t>
        </is>
      </c>
      <c r="J135" s="6" t="n">
        <v>58743</v>
      </c>
      <c r="K135" s="6" t="n">
        <v>22758</v>
      </c>
      <c r="L135" s="6" t="n">
        <v>-40215</v>
      </c>
    </row>
    <row r="136">
      <c r="A136" s="3" t="inlineStr">
        <is>
          <t>Other Income (Expense)</t>
        </is>
      </c>
    </row>
    <row r="137">
      <c r="A137" s="4" t="inlineStr">
        <is>
          <t>Gain on sale of real estate</t>
        </is>
      </c>
      <c r="K137" s="6" t="n">
        <v>306075</v>
      </c>
      <c r="L137" s="6" t="n">
        <v>1972876</v>
      </c>
    </row>
    <row r="138">
      <c r="A138" s="4" t="inlineStr">
        <is>
          <t>Total Other Income (Expense)</t>
        </is>
      </c>
      <c r="K138" s="6" t="n">
        <v>306075</v>
      </c>
      <c r="L138" s="6" t="n">
        <v>1972876</v>
      </c>
    </row>
    <row r="139">
      <c r="A139" s="4" t="inlineStr">
        <is>
          <t>Net (Loss) Income</t>
        </is>
      </c>
      <c r="J139" s="5" t="n">
        <v>58743</v>
      </c>
      <c r="K139" s="5" t="n">
        <v>328834</v>
      </c>
      <c r="L139" s="5" t="n">
        <v>1932662</v>
      </c>
    </row>
    <row r="140">
      <c r="A140" s="4" t="inlineStr">
        <is>
          <t>Ownership interest (as a percent)</t>
        </is>
      </c>
      <c r="B140" s="4" t="inlineStr">
        <is>
          <t>50.00%</t>
        </is>
      </c>
      <c r="F140" s="4" t="inlineStr">
        <is>
          <t>50.00%</t>
        </is>
      </c>
      <c r="J140" s="4" t="inlineStr">
        <is>
          <t>50.00%</t>
        </is>
      </c>
      <c r="K140" s="4" t="inlineStr">
        <is>
          <t>50.00%</t>
        </is>
      </c>
      <c r="L140" s="4" t="inlineStr">
        <is>
          <t>50.00%</t>
        </is>
      </c>
      <c r="O140" s="4" t="inlineStr">
        <is>
          <t>50.00%</t>
        </is>
      </c>
    </row>
    <row r="141">
      <c r="A141" s="4" t="inlineStr">
        <is>
          <t>Hamilton 1025 | NERA 50%</t>
        </is>
      </c>
    </row>
    <row r="142">
      <c r="A142" s="3" t="inlineStr">
        <is>
          <t>Other Income (Expense)</t>
        </is>
      </c>
    </row>
    <row r="143">
      <c r="A143" s="4" t="inlineStr">
        <is>
          <t>Proportionate share of net income (loss)</t>
        </is>
      </c>
      <c r="J143" s="5" t="n">
        <v>29372</v>
      </c>
      <c r="K143" s="5" t="n">
        <v>164417</v>
      </c>
      <c r="L143" s="5" t="n">
        <v>966331</v>
      </c>
    </row>
    <row r="144">
      <c r="A144" s="4" t="inlineStr">
        <is>
          <t>Hamilton Bay Apts</t>
        </is>
      </c>
    </row>
    <row r="145">
      <c r="A145" s="3" t="inlineStr">
        <is>
          <t>Revenues</t>
        </is>
      </c>
    </row>
    <row r="146">
      <c r="A146" s="4" t="inlineStr">
        <is>
          <t>Rental income</t>
        </is>
      </c>
      <c r="K146" s="6" t="n">
        <v>3541</v>
      </c>
      <c r="L146" s="6" t="n">
        <v>74812</v>
      </c>
    </row>
    <row r="147">
      <c r="A147" s="4" t="inlineStr">
        <is>
          <t>Total Revenues</t>
        </is>
      </c>
      <c r="K147" s="6" t="n">
        <v>3541</v>
      </c>
      <c r="L147" s="6" t="n">
        <v>74812</v>
      </c>
    </row>
    <row r="148">
      <c r="A148" s="3" t="inlineStr">
        <is>
          <t>Expenses</t>
        </is>
      </c>
    </row>
    <row r="149">
      <c r="A149" s="4" t="inlineStr">
        <is>
          <t>Administrative</t>
        </is>
      </c>
      <c r="K149" s="6" t="n">
        <v>6147</v>
      </c>
      <c r="L149" s="6" t="n">
        <v>12566</v>
      </c>
    </row>
    <row r="150">
      <c r="A150" s="4" t="inlineStr">
        <is>
          <t>Depreciation and amortization</t>
        </is>
      </c>
      <c r="L150" s="6" t="n">
        <v>30000</v>
      </c>
    </row>
    <row r="151">
      <c r="A151" s="4" t="inlineStr">
        <is>
          <t>Management fee</t>
        </is>
      </c>
      <c r="K151" s="6" t="n">
        <v>145</v>
      </c>
      <c r="L151" s="6" t="n">
        <v>3091</v>
      </c>
    </row>
    <row r="152">
      <c r="A152" s="4" t="inlineStr">
        <is>
          <t>Operating</t>
        </is>
      </c>
      <c r="L152" s="6" t="n">
        <v>1435</v>
      </c>
    </row>
    <row r="153">
      <c r="A153" s="4" t="inlineStr">
        <is>
          <t>Repairs and maintenance</t>
        </is>
      </c>
      <c r="K153" s="6" t="n">
        <v>10266</v>
      </c>
      <c r="L153" s="6" t="n">
        <v>92268</v>
      </c>
    </row>
    <row r="154">
      <c r="A154" s="4" t="inlineStr">
        <is>
          <t>Taxes and insurance</t>
        </is>
      </c>
      <c r="K154" s="6" t="n">
        <v>5206</v>
      </c>
      <c r="L154" s="6" t="n">
        <v>36094</v>
      </c>
    </row>
    <row r="155">
      <c r="A155" s="4" t="inlineStr">
        <is>
          <t>Total Expenses</t>
        </is>
      </c>
      <c r="K155" s="6" t="n">
        <v>21764</v>
      </c>
      <c r="L155" s="6" t="n">
        <v>175454</v>
      </c>
    </row>
    <row r="156">
      <c r="A156" s="4" t="inlineStr">
        <is>
          <t>Income Before Other Income (Expense)</t>
        </is>
      </c>
      <c r="K156" s="6" t="n">
        <v>-18223</v>
      </c>
      <c r="L156" s="6" t="n">
        <v>-100642</v>
      </c>
    </row>
    <row r="157">
      <c r="A157" s="3" t="inlineStr">
        <is>
          <t>Other Income (Expense)</t>
        </is>
      </c>
    </row>
    <row r="158">
      <c r="A158" s="4" t="inlineStr">
        <is>
          <t>Gain on sale of real estate</t>
        </is>
      </c>
      <c r="K158" s="6" t="n">
        <v>428560</v>
      </c>
      <c r="L158" s="6" t="n">
        <v>2437665</v>
      </c>
    </row>
    <row r="159">
      <c r="A159" s="4" t="inlineStr">
        <is>
          <t>Total Other Income (Expense)</t>
        </is>
      </c>
      <c r="K159" s="6" t="n">
        <v>428560</v>
      </c>
      <c r="L159" s="6" t="n">
        <v>2437665</v>
      </c>
    </row>
    <row r="160">
      <c r="A160" s="4" t="inlineStr">
        <is>
          <t>Net (Loss) Income</t>
        </is>
      </c>
      <c r="K160" s="6" t="n">
        <v>410337</v>
      </c>
      <c r="L160" s="5" t="n">
        <v>2337023</v>
      </c>
    </row>
    <row r="161">
      <c r="A161" s="4" t="inlineStr">
        <is>
          <t>Ownership interest (as a percent)</t>
        </is>
      </c>
      <c r="L161" s="4" t="inlineStr">
        <is>
          <t>50.00%</t>
        </is>
      </c>
      <c r="N161" s="4" t="inlineStr">
        <is>
          <t>50.00%</t>
        </is>
      </c>
    </row>
    <row r="162">
      <c r="A162" s="4" t="inlineStr">
        <is>
          <t>Hamilton Bay Apts | NERA 50%</t>
        </is>
      </c>
    </row>
    <row r="163">
      <c r="A163" s="3" t="inlineStr">
        <is>
          <t>Other Income (Expense)</t>
        </is>
      </c>
    </row>
    <row r="164">
      <c r="A164" s="4" t="inlineStr">
        <is>
          <t>Proportionate share of net income (loss)</t>
        </is>
      </c>
      <c r="K164" s="6" t="n">
        <v>205169</v>
      </c>
      <c r="L164" s="5" t="n">
        <v>1168512</v>
      </c>
    </row>
    <row r="165">
      <c r="A165" s="4" t="inlineStr">
        <is>
          <t>Hamilton Minuteman</t>
        </is>
      </c>
    </row>
    <row r="166">
      <c r="A166" s="3" t="inlineStr">
        <is>
          <t>Revenues</t>
        </is>
      </c>
    </row>
    <row r="167">
      <c r="A167" s="4" t="inlineStr">
        <is>
          <t>Rental income</t>
        </is>
      </c>
      <c r="J167" s="6" t="n">
        <v>1165027</v>
      </c>
      <c r="K167" s="6" t="n">
        <v>1136912</v>
      </c>
      <c r="L167" s="6" t="n">
        <v>1077105</v>
      </c>
    </row>
    <row r="168">
      <c r="A168" s="4" t="inlineStr">
        <is>
          <t>Laundry and sundry income</t>
        </is>
      </c>
      <c r="J168" s="6" t="n">
        <v>2951</v>
      </c>
      <c r="K168" s="6" t="n">
        <v>6033</v>
      </c>
      <c r="L168" s="6" t="n">
        <v>-364</v>
      </c>
    </row>
    <row r="169">
      <c r="A169" s="4" t="inlineStr">
        <is>
          <t>Total Revenues</t>
        </is>
      </c>
      <c r="J169" s="6" t="n">
        <v>1167978</v>
      </c>
      <c r="K169" s="6" t="n">
        <v>1142945</v>
      </c>
      <c r="L169" s="6" t="n">
        <v>1076741</v>
      </c>
    </row>
    <row r="170">
      <c r="A170" s="3" t="inlineStr">
        <is>
          <t>Expenses</t>
        </is>
      </c>
    </row>
    <row r="171">
      <c r="A171" s="4" t="inlineStr">
        <is>
          <t>Administrative</t>
        </is>
      </c>
      <c r="J171" s="6" t="n">
        <v>13603</v>
      </c>
      <c r="K171" s="6" t="n">
        <v>7722</v>
      </c>
      <c r="L171" s="6" t="n">
        <v>5449</v>
      </c>
    </row>
    <row r="172">
      <c r="A172" s="4" t="inlineStr">
        <is>
          <t>Depreciation and amortization</t>
        </is>
      </c>
      <c r="J172" s="6" t="n">
        <v>348994</v>
      </c>
      <c r="K172" s="6" t="n">
        <v>357932</v>
      </c>
      <c r="L172" s="6" t="n">
        <v>355463</v>
      </c>
    </row>
    <row r="173">
      <c r="A173" s="4" t="inlineStr">
        <is>
          <t>Management fee</t>
        </is>
      </c>
      <c r="J173" s="6" t="n">
        <v>46275</v>
      </c>
      <c r="K173" s="6" t="n">
        <v>45624</v>
      </c>
      <c r="L173" s="6" t="n">
        <v>42852</v>
      </c>
    </row>
    <row r="174">
      <c r="A174" s="4" t="inlineStr">
        <is>
          <t>Operating</t>
        </is>
      </c>
      <c r="J174" s="6" t="n">
        <v>102397</v>
      </c>
      <c r="K174" s="6" t="n">
        <v>83872</v>
      </c>
      <c r="L174" s="6" t="n">
        <v>93795</v>
      </c>
    </row>
    <row r="175">
      <c r="A175" s="4" t="inlineStr">
        <is>
          <t>Renting</t>
        </is>
      </c>
      <c r="J175" s="6" t="n">
        <v>7994</v>
      </c>
      <c r="K175" s="6" t="n">
        <v>5324</v>
      </c>
      <c r="L175" s="6" t="n">
        <v>5940</v>
      </c>
    </row>
    <row r="176">
      <c r="A176" s="4" t="inlineStr">
        <is>
          <t>Repairs and maintenance</t>
        </is>
      </c>
      <c r="J176" s="6" t="n">
        <v>95185</v>
      </c>
      <c r="K176" s="6" t="n">
        <v>133812</v>
      </c>
      <c r="L176" s="6" t="n">
        <v>121222</v>
      </c>
    </row>
    <row r="177">
      <c r="A177" s="4" t="inlineStr">
        <is>
          <t>Taxes and insurance</t>
        </is>
      </c>
      <c r="J177" s="6" t="n">
        <v>144664</v>
      </c>
      <c r="K177" s="6" t="n">
        <v>131821</v>
      </c>
      <c r="L177" s="6" t="n">
        <v>127505</v>
      </c>
    </row>
    <row r="178">
      <c r="A178" s="4" t="inlineStr">
        <is>
          <t>Total Expenses</t>
        </is>
      </c>
      <c r="J178" s="6" t="n">
        <v>759112</v>
      </c>
      <c r="K178" s="6" t="n">
        <v>766107</v>
      </c>
      <c r="L178" s="6" t="n">
        <v>752226</v>
      </c>
    </row>
    <row r="179">
      <c r="A179" s="4" t="inlineStr">
        <is>
          <t>Income Before Other Income (Expense)</t>
        </is>
      </c>
      <c r="J179" s="6" t="n">
        <v>408866</v>
      </c>
      <c r="K179" s="6" t="n">
        <v>376838</v>
      </c>
      <c r="L179" s="6" t="n">
        <v>324515</v>
      </c>
    </row>
    <row r="180">
      <c r="A180" s="3" t="inlineStr">
        <is>
          <t>Other Income (Expense)</t>
        </is>
      </c>
    </row>
    <row r="181">
      <c r="A181" s="4" t="inlineStr">
        <is>
          <t>Interest expense</t>
        </is>
      </c>
      <c r="J181" s="6" t="n">
        <v>-238233</v>
      </c>
      <c r="K181" s="6" t="n">
        <v>-235883</v>
      </c>
      <c r="L181" s="6" t="n">
        <v>-237707</v>
      </c>
    </row>
    <row r="182">
      <c r="A182" s="4" t="inlineStr">
        <is>
          <t>Total Other Income (Expense)</t>
        </is>
      </c>
      <c r="K182" s="6" t="n">
        <v>-235883</v>
      </c>
      <c r="L182" s="6" t="n">
        <v>-237707</v>
      </c>
    </row>
    <row r="183">
      <c r="A183" s="4" t="inlineStr">
        <is>
          <t>Net (Loss) Income</t>
        </is>
      </c>
      <c r="J183" s="5" t="n">
        <v>170633</v>
      </c>
      <c r="K183" s="5" t="n">
        <v>140955</v>
      </c>
      <c r="L183" s="5" t="n">
        <v>86807</v>
      </c>
    </row>
    <row r="184">
      <c r="A184" s="4" t="inlineStr">
        <is>
          <t>Ownership interest (as a percent)</t>
        </is>
      </c>
      <c r="B184" s="4" t="inlineStr">
        <is>
          <t>50.00%</t>
        </is>
      </c>
      <c r="F184" s="4" t="inlineStr">
        <is>
          <t>50.00%</t>
        </is>
      </c>
      <c r="J184" s="4" t="inlineStr">
        <is>
          <t>50.00%</t>
        </is>
      </c>
      <c r="K184" s="4" t="inlineStr">
        <is>
          <t>50.00%</t>
        </is>
      </c>
      <c r="L184" s="4" t="inlineStr">
        <is>
          <t>50.00%</t>
        </is>
      </c>
      <c r="P184" s="4" t="inlineStr">
        <is>
          <t>50.00%</t>
        </is>
      </c>
    </row>
    <row r="185">
      <c r="A185" s="4" t="inlineStr">
        <is>
          <t>Hamilton Minuteman | NERA 50%</t>
        </is>
      </c>
    </row>
    <row r="186">
      <c r="A186" s="3" t="inlineStr">
        <is>
          <t>Other Income (Expense)</t>
        </is>
      </c>
    </row>
    <row r="187">
      <c r="A187" s="4" t="inlineStr">
        <is>
          <t>Proportionate share of net income (loss)</t>
        </is>
      </c>
      <c r="J187" s="5" t="n">
        <v>85317</v>
      </c>
      <c r="K187" s="5" t="n">
        <v>70478</v>
      </c>
      <c r="L187" s="5" t="n">
        <v>43404</v>
      </c>
    </row>
    <row r="188">
      <c r="A188" s="4" t="inlineStr">
        <is>
          <t>Hamilton on Main Apts</t>
        </is>
      </c>
    </row>
    <row r="189">
      <c r="A189" s="3" t="inlineStr">
        <is>
          <t>Revenues</t>
        </is>
      </c>
    </row>
    <row r="190">
      <c r="A190" s="4" t="inlineStr">
        <is>
          <t>Rental income</t>
        </is>
      </c>
      <c r="J190" s="6" t="n">
        <v>3497639</v>
      </c>
      <c r="K190" s="6" t="n">
        <v>3429864</v>
      </c>
      <c r="L190" s="6" t="n">
        <v>3419218</v>
      </c>
    </row>
    <row r="191">
      <c r="A191" s="4" t="inlineStr">
        <is>
          <t>Laundry and sundry income</t>
        </is>
      </c>
      <c r="J191" s="6" t="n">
        <v>35302</v>
      </c>
      <c r="K191" s="6" t="n">
        <v>41174</v>
      </c>
      <c r="L191" s="6" t="n">
        <v>38080</v>
      </c>
    </row>
    <row r="192">
      <c r="A192" s="4" t="inlineStr">
        <is>
          <t>Total Revenues</t>
        </is>
      </c>
      <c r="J192" s="6" t="n">
        <v>3532941</v>
      </c>
      <c r="K192" s="6" t="n">
        <v>3471038</v>
      </c>
      <c r="L192" s="6" t="n">
        <v>3457298</v>
      </c>
    </row>
    <row r="193">
      <c r="A193" s="3" t="inlineStr">
        <is>
          <t>Expenses</t>
        </is>
      </c>
    </row>
    <row r="194">
      <c r="A194" s="4" t="inlineStr">
        <is>
          <t>Administrative</t>
        </is>
      </c>
      <c r="J194" s="6" t="n">
        <v>59014</v>
      </c>
      <c r="K194" s="6" t="n">
        <v>68877</v>
      </c>
      <c r="L194" s="6" t="n">
        <v>56339</v>
      </c>
    </row>
    <row r="195">
      <c r="A195" s="4" t="inlineStr">
        <is>
          <t>Depreciation and amortization</t>
        </is>
      </c>
      <c r="J195" s="6" t="n">
        <v>1059165</v>
      </c>
      <c r="K195" s="6" t="n">
        <v>1046022</v>
      </c>
      <c r="L195" s="6" t="n">
        <v>1032394</v>
      </c>
    </row>
    <row r="196">
      <c r="A196" s="4" t="inlineStr">
        <is>
          <t>Management fee</t>
        </is>
      </c>
      <c r="J196" s="6" t="n">
        <v>132513</v>
      </c>
      <c r="K196" s="6" t="n">
        <v>132195</v>
      </c>
      <c r="L196" s="6" t="n">
        <v>131500</v>
      </c>
    </row>
    <row r="197">
      <c r="A197" s="4" t="inlineStr">
        <is>
          <t>Operating</t>
        </is>
      </c>
      <c r="J197" s="6" t="n">
        <v>362318</v>
      </c>
      <c r="K197" s="6" t="n">
        <v>398286</v>
      </c>
      <c r="L197" s="6" t="n">
        <v>388387</v>
      </c>
    </row>
    <row r="198">
      <c r="A198" s="4" t="inlineStr">
        <is>
          <t>Renting</t>
        </is>
      </c>
      <c r="J198" s="6" t="n">
        <v>73837</v>
      </c>
      <c r="K198" s="6" t="n">
        <v>47817</v>
      </c>
      <c r="L198" s="6" t="n">
        <v>25947</v>
      </c>
    </row>
    <row r="199">
      <c r="A199" s="4" t="inlineStr">
        <is>
          <t>Repairs and maintenance</t>
        </is>
      </c>
      <c r="J199" s="6" t="n">
        <v>513642</v>
      </c>
      <c r="K199" s="6" t="n">
        <v>651948</v>
      </c>
      <c r="L199" s="6" t="n">
        <v>663314</v>
      </c>
    </row>
    <row r="200">
      <c r="A200" s="4" t="inlineStr">
        <is>
          <t>Taxes and insurance</t>
        </is>
      </c>
      <c r="J200" s="6" t="n">
        <v>449692</v>
      </c>
      <c r="K200" s="6" t="n">
        <v>404805</v>
      </c>
      <c r="L200" s="6" t="n">
        <v>426665</v>
      </c>
    </row>
    <row r="201">
      <c r="A201" s="4" t="inlineStr">
        <is>
          <t>Total Expenses</t>
        </is>
      </c>
      <c r="J201" s="6" t="n">
        <v>2650181</v>
      </c>
      <c r="K201" s="6" t="n">
        <v>2749950</v>
      </c>
      <c r="L201" s="6" t="n">
        <v>2724546</v>
      </c>
    </row>
    <row r="202">
      <c r="A202" s="4" t="inlineStr">
        <is>
          <t>Income Before Other Income (Expense)</t>
        </is>
      </c>
      <c r="J202" s="6" t="n">
        <v>882760</v>
      </c>
      <c r="K202" s="6" t="n">
        <v>721088</v>
      </c>
      <c r="L202" s="6" t="n">
        <v>732752</v>
      </c>
    </row>
    <row r="203">
      <c r="A203" s="3" t="inlineStr">
        <is>
          <t>Other Income (Expense)</t>
        </is>
      </c>
    </row>
    <row r="204">
      <c r="A204" s="4" t="inlineStr">
        <is>
          <t>Interest expense</t>
        </is>
      </c>
      <c r="J204" s="6" t="n">
        <v>-765692</v>
      </c>
      <c r="K204" s="6" t="n">
        <v>-769526</v>
      </c>
      <c r="L204" s="6" t="n">
        <v>-770342</v>
      </c>
    </row>
    <row r="205">
      <c r="A205" s="4" t="inlineStr">
        <is>
          <t>Total Other Income (Expense)</t>
        </is>
      </c>
      <c r="K205" s="6" t="n">
        <v>-769526</v>
      </c>
      <c r="L205" s="6" t="n">
        <v>-770342</v>
      </c>
    </row>
    <row r="206">
      <c r="A206" s="4" t="inlineStr">
        <is>
          <t>Net (Loss) Income</t>
        </is>
      </c>
      <c r="J206" s="5" t="n">
        <v>117068</v>
      </c>
      <c r="K206" s="5" t="n">
        <v>-48438</v>
      </c>
      <c r="L206" s="5" t="n">
        <v>-37590</v>
      </c>
    </row>
    <row r="207">
      <c r="A207" s="4" t="inlineStr">
        <is>
          <t>Ownership interest (as a percent)</t>
        </is>
      </c>
      <c r="B207" s="4" t="inlineStr">
        <is>
          <t>50.00%</t>
        </is>
      </c>
      <c r="F207" s="4" t="inlineStr">
        <is>
          <t>50.00%</t>
        </is>
      </c>
      <c r="J207" s="4" t="inlineStr">
        <is>
          <t>50.00%</t>
        </is>
      </c>
      <c r="K207" s="4" t="inlineStr">
        <is>
          <t>50.00%</t>
        </is>
      </c>
      <c r="L207" s="4" t="inlineStr">
        <is>
          <t>50.00%</t>
        </is>
      </c>
      <c r="Q207" s="4" t="inlineStr">
        <is>
          <t>50.00%</t>
        </is>
      </c>
    </row>
    <row r="208">
      <c r="A208" s="4" t="inlineStr">
        <is>
          <t>Hamilton on Main Apts | NERA 50%</t>
        </is>
      </c>
    </row>
    <row r="209">
      <c r="A209" s="3" t="inlineStr">
        <is>
          <t>Other Income (Expense)</t>
        </is>
      </c>
    </row>
    <row r="210">
      <c r="A210" s="4" t="inlineStr">
        <is>
          <t>Proportionate share of net income (loss)</t>
        </is>
      </c>
      <c r="J210" s="5" t="n">
        <v>58534</v>
      </c>
      <c r="K210" s="5" t="n">
        <v>-24219</v>
      </c>
      <c r="L210" s="5" t="n">
        <v>-18795</v>
      </c>
    </row>
    <row r="211">
      <c r="A211" s="4" t="inlineStr">
        <is>
          <t>Dexter Park</t>
        </is>
      </c>
    </row>
    <row r="212">
      <c r="A212" s="3" t="inlineStr">
        <is>
          <t>Revenues</t>
        </is>
      </c>
    </row>
    <row r="213">
      <c r="A213" s="4" t="inlineStr">
        <is>
          <t>Rental income</t>
        </is>
      </c>
      <c r="J213" s="6" t="n">
        <v>14607212</v>
      </c>
      <c r="K213" s="6" t="n">
        <v>16406426</v>
      </c>
      <c r="L213" s="6" t="n">
        <v>15769019</v>
      </c>
    </row>
    <row r="214">
      <c r="A214" s="4" t="inlineStr">
        <is>
          <t>Laundry and sundry income</t>
        </is>
      </c>
      <c r="J214" s="6" t="n">
        <v>78361</v>
      </c>
      <c r="K214" s="6" t="n">
        <v>100695</v>
      </c>
      <c r="L214" s="6" t="n">
        <v>106237</v>
      </c>
    </row>
    <row r="215">
      <c r="A215" s="4" t="inlineStr">
        <is>
          <t>Total Revenues</t>
        </is>
      </c>
      <c r="J215" s="6" t="n">
        <v>14685573</v>
      </c>
      <c r="K215" s="6" t="n">
        <v>16507121</v>
      </c>
      <c r="L215" s="6" t="n">
        <v>15875256</v>
      </c>
    </row>
    <row r="216">
      <c r="A216" s="3" t="inlineStr">
        <is>
          <t>Expenses</t>
        </is>
      </c>
    </row>
    <row r="217">
      <c r="A217" s="4" t="inlineStr">
        <is>
          <t>Administrative</t>
        </is>
      </c>
      <c r="J217" s="6" t="n">
        <v>181332</v>
      </c>
      <c r="K217" s="6" t="n">
        <v>207769</v>
      </c>
      <c r="L217" s="6" t="n">
        <v>222472</v>
      </c>
    </row>
    <row r="218">
      <c r="A218" s="4" t="inlineStr">
        <is>
          <t>Depreciation and amortization</t>
        </is>
      </c>
      <c r="J218" s="6" t="n">
        <v>3696822</v>
      </c>
      <c r="K218" s="6" t="n">
        <v>3642465</v>
      </c>
      <c r="L218" s="6" t="n">
        <v>3582439</v>
      </c>
    </row>
    <row r="219">
      <c r="A219" s="4" t="inlineStr">
        <is>
          <t>Management fee</t>
        </is>
      </c>
      <c r="J219" s="6" t="n">
        <v>294565</v>
      </c>
      <c r="K219" s="6" t="n">
        <v>342613</v>
      </c>
      <c r="L219" s="6" t="n">
        <v>337318</v>
      </c>
    </row>
    <row r="220">
      <c r="A220" s="4" t="inlineStr">
        <is>
          <t>Operating</t>
        </is>
      </c>
      <c r="J220" s="6" t="n">
        <v>1021480</v>
      </c>
      <c r="K220" s="6" t="n">
        <v>1138348</v>
      </c>
      <c r="L220" s="6" t="n">
        <v>1302164</v>
      </c>
    </row>
    <row r="221">
      <c r="A221" s="4" t="inlineStr">
        <is>
          <t>Renting</t>
        </is>
      </c>
      <c r="J221" s="6" t="n">
        <v>309112</v>
      </c>
      <c r="K221" s="6" t="n">
        <v>361446</v>
      </c>
      <c r="L221" s="6" t="n">
        <v>489727</v>
      </c>
    </row>
    <row r="222">
      <c r="A222" s="4" t="inlineStr">
        <is>
          <t>Repairs and maintenance</t>
        </is>
      </c>
      <c r="J222" s="6" t="n">
        <v>1562154</v>
      </c>
      <c r="K222" s="6" t="n">
        <v>1405732</v>
      </c>
      <c r="L222" s="6" t="n">
        <v>1395609</v>
      </c>
    </row>
    <row r="223">
      <c r="A223" s="4" t="inlineStr">
        <is>
          <t>Taxes and insurance</t>
        </is>
      </c>
      <c r="J223" s="6" t="n">
        <v>2286872</v>
      </c>
      <c r="K223" s="6" t="n">
        <v>2049298</v>
      </c>
      <c r="L223" s="6" t="n">
        <v>1731155</v>
      </c>
    </row>
    <row r="224">
      <c r="A224" s="4" t="inlineStr">
        <is>
          <t>Total Expenses</t>
        </is>
      </c>
      <c r="J224" s="6" t="n">
        <v>9352337</v>
      </c>
      <c r="K224" s="6" t="n">
        <v>9147671</v>
      </c>
      <c r="L224" s="6" t="n">
        <v>9060884</v>
      </c>
    </row>
    <row r="225">
      <c r="A225" s="4" t="inlineStr">
        <is>
          <t>Income Before Other Income (Expense)</t>
        </is>
      </c>
      <c r="J225" s="6" t="n">
        <v>5333236</v>
      </c>
      <c r="K225" s="6" t="n">
        <v>7359450</v>
      </c>
      <c r="L225" s="6" t="n">
        <v>6814372</v>
      </c>
    </row>
    <row r="226">
      <c r="A226" s="3" t="inlineStr">
        <is>
          <t>Other Income (Expense)</t>
        </is>
      </c>
    </row>
    <row r="227">
      <c r="A227" s="4" t="inlineStr">
        <is>
          <t>Interest expense</t>
        </is>
      </c>
      <c r="J227" s="6" t="n">
        <v>-5069899</v>
      </c>
      <c r="K227" s="6" t="n">
        <v>-5065599</v>
      </c>
      <c r="L227" s="6" t="n">
        <v>-5032626</v>
      </c>
    </row>
    <row r="228">
      <c r="A228" s="4" t="inlineStr">
        <is>
          <t>Other (loss)</t>
        </is>
      </c>
      <c r="L228" s="6" t="n">
        <v>-3829950</v>
      </c>
    </row>
    <row r="229">
      <c r="A229" s="4" t="inlineStr">
        <is>
          <t>Total Other Income (Expense)</t>
        </is>
      </c>
      <c r="K229" s="6" t="n">
        <v>-5065599</v>
      </c>
      <c r="L229" s="6" t="n">
        <v>-8862576</v>
      </c>
    </row>
    <row r="230">
      <c r="A230" s="4" t="inlineStr">
        <is>
          <t>Net (Loss) Income</t>
        </is>
      </c>
      <c r="J230" s="5" t="n">
        <v>263337</v>
      </c>
      <c r="K230" s="5" t="n">
        <v>2293851</v>
      </c>
      <c r="L230" s="5" t="n">
        <v>-2048202</v>
      </c>
    </row>
    <row r="231">
      <c r="A231" s="4" t="inlineStr">
        <is>
          <t>Ownership interest (as a percent)</t>
        </is>
      </c>
      <c r="B231" s="4" t="inlineStr">
        <is>
          <t>40.00%</t>
        </is>
      </c>
      <c r="F231" s="4" t="inlineStr">
        <is>
          <t>40.00%</t>
        </is>
      </c>
      <c r="J231" s="4" t="inlineStr">
        <is>
          <t>40.00%</t>
        </is>
      </c>
      <c r="K231" s="4" t="inlineStr">
        <is>
          <t>40.00%</t>
        </is>
      </c>
      <c r="L231" s="4" t="inlineStr">
        <is>
          <t>40.00%</t>
        </is>
      </c>
      <c r="M231" s="4" t="inlineStr">
        <is>
          <t>40.00%</t>
        </is>
      </c>
    </row>
    <row r="232">
      <c r="A232" s="4" t="inlineStr">
        <is>
          <t>Dexter Park | NERA 40%</t>
        </is>
      </c>
    </row>
    <row r="233">
      <c r="A233" s="3" t="inlineStr">
        <is>
          <t>Other Income (Expense)</t>
        </is>
      </c>
    </row>
    <row r="234">
      <c r="A234" s="4" t="inlineStr">
        <is>
          <t>Proportionate share of net income (loss)</t>
        </is>
      </c>
      <c r="J234" s="5" t="n">
        <v>105335</v>
      </c>
      <c r="K234" s="5" t="n">
        <v>917540</v>
      </c>
      <c r="L234" s="5" t="n">
        <v>-81928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VESTMENT IN UNCONSOLIDATED JOINT VENTURES (Mortgage Maturities) (Details) - USD ($)</t>
        </is>
      </c>
      <c r="B1" s="2" t="inlineStr">
        <is>
          <t>Dec. 31, 2020</t>
        </is>
      </c>
      <c r="C1" s="2" t="inlineStr">
        <is>
          <t>Dec. 31, 2019</t>
        </is>
      </c>
      <c r="D1" s="2" t="inlineStr">
        <is>
          <t>Dec. 31, 2018</t>
        </is>
      </c>
      <c r="E1" s="2" t="inlineStr">
        <is>
          <t>May 31, 2018</t>
        </is>
      </c>
    </row>
    <row r="2">
      <c r="A2" s="3" t="inlineStr">
        <is>
          <t>Annual maturities of mortgage debt</t>
        </is>
      </c>
    </row>
    <row r="3">
      <c r="A3" s="4" t="inlineStr">
        <is>
          <t>Secured Debt</t>
        </is>
      </c>
      <c r="B3" s="5" t="n">
        <v>283444533</v>
      </c>
      <c r="C3" s="5" t="n">
        <v>281771246</v>
      </c>
    </row>
    <row r="4">
      <c r="A4" s="4" t="inlineStr">
        <is>
          <t>Weighted average interest rate (as a percent)</t>
        </is>
      </c>
      <c r="B4" s="4" t="inlineStr">
        <is>
          <t>3.91%</t>
        </is>
      </c>
    </row>
    <row r="5">
      <c r="A5" s="4" t="inlineStr">
        <is>
          <t>Effective interest rate (as a percent)</t>
        </is>
      </c>
      <c r="B5" s="4" t="inlineStr">
        <is>
          <t>3.98%</t>
        </is>
      </c>
    </row>
    <row r="6">
      <c r="A6" s="4" t="inlineStr">
        <is>
          <t>Investment Properties</t>
        </is>
      </c>
    </row>
    <row r="7">
      <c r="A7" s="3" t="inlineStr">
        <is>
          <t>Annual maturities of mortgage debt</t>
        </is>
      </c>
    </row>
    <row r="8">
      <c r="A8" s="4" t="inlineStr">
        <is>
          <t>2021-current maturities</t>
        </is>
      </c>
      <c r="B8" s="5" t="n">
        <v>213629</v>
      </c>
    </row>
    <row r="9">
      <c r="A9" s="4" t="inlineStr">
        <is>
          <t>2022</t>
        </is>
      </c>
      <c r="B9" s="6" t="n">
        <v>222044</v>
      </c>
    </row>
    <row r="10">
      <c r="A10" s="4" t="inlineStr">
        <is>
          <t>2023</t>
        </is>
      </c>
      <c r="B10" s="6" t="n">
        <v>230791</v>
      </c>
    </row>
    <row r="11">
      <c r="A11" s="4" t="inlineStr">
        <is>
          <t>2024</t>
        </is>
      </c>
      <c r="B11" s="6" t="n">
        <v>17139883</v>
      </c>
    </row>
    <row r="12">
      <c r="A12" s="4" t="inlineStr">
        <is>
          <t>2025</t>
        </is>
      </c>
      <c r="B12" s="6" t="n">
        <v>10249333</v>
      </c>
    </row>
    <row r="13">
      <c r="A13" s="4" t="inlineStr">
        <is>
          <t>Thereafter</t>
        </is>
      </c>
      <c r="B13" s="6" t="n">
        <v>138993558</v>
      </c>
    </row>
    <row r="14">
      <c r="A14" s="4" t="inlineStr">
        <is>
          <t>Total</t>
        </is>
      </c>
      <c r="B14" s="6" t="n">
        <v>167049238</v>
      </c>
    </row>
    <row r="15">
      <c r="A15" s="4" t="inlineStr">
        <is>
          <t>Less: unamortized deferred financing costs</t>
        </is>
      </c>
      <c r="B15" s="6" t="n">
        <v>-741209</v>
      </c>
    </row>
    <row r="16">
      <c r="A16" s="4" t="inlineStr">
        <is>
          <t>Secured Debt</t>
        </is>
      </c>
      <c r="B16" s="6" t="n">
        <v>166308029</v>
      </c>
      <c r="C16" s="6" t="n">
        <v>166404256</v>
      </c>
      <c r="D16" s="5" t="n">
        <v>166492692</v>
      </c>
    </row>
    <row r="17">
      <c r="A17" s="4" t="inlineStr">
        <is>
          <t>Hamilton Essex 81</t>
        </is>
      </c>
    </row>
    <row r="18">
      <c r="A18" s="3" t="inlineStr">
        <is>
          <t>Annual maturities of mortgage debt</t>
        </is>
      </c>
    </row>
    <row r="19">
      <c r="A19" s="4" t="inlineStr">
        <is>
          <t>2025</t>
        </is>
      </c>
      <c r="B19" s="6" t="n">
        <v>10000000</v>
      </c>
    </row>
    <row r="20">
      <c r="A20" s="4" t="inlineStr">
        <is>
          <t>Total</t>
        </is>
      </c>
      <c r="B20" s="6" t="n">
        <v>10000000</v>
      </c>
    </row>
    <row r="21">
      <c r="A21" s="4" t="inlineStr">
        <is>
          <t>Less: unamortized deferred financing costs</t>
        </is>
      </c>
      <c r="B21" s="6" t="n">
        <v>-65498</v>
      </c>
    </row>
    <row r="22">
      <c r="A22" s="4" t="inlineStr">
        <is>
          <t>Secured Debt</t>
        </is>
      </c>
      <c r="B22" s="6" t="n">
        <v>9934502</v>
      </c>
      <c r="C22" s="6" t="n">
        <v>9920713</v>
      </c>
      <c r="D22" s="6" t="n">
        <v>9906924</v>
      </c>
    </row>
    <row r="23">
      <c r="A23" s="4" t="inlineStr">
        <is>
          <t>345 Franklin</t>
        </is>
      </c>
    </row>
    <row r="24">
      <c r="A24" s="3" t="inlineStr">
        <is>
          <t>Annual maturities of mortgage debt</t>
        </is>
      </c>
    </row>
    <row r="25">
      <c r="A25" s="4" t="inlineStr">
        <is>
          <t>2021-current maturities</t>
        </is>
      </c>
      <c r="B25" s="6" t="n">
        <v>213629</v>
      </c>
    </row>
    <row r="26">
      <c r="A26" s="4" t="inlineStr">
        <is>
          <t>2022</t>
        </is>
      </c>
      <c r="B26" s="6" t="n">
        <v>222044</v>
      </c>
    </row>
    <row r="27">
      <c r="A27" s="4" t="inlineStr">
        <is>
          <t>2023</t>
        </is>
      </c>
      <c r="B27" s="6" t="n">
        <v>230791</v>
      </c>
    </row>
    <row r="28">
      <c r="A28" s="4" t="inlineStr">
        <is>
          <t>2024</t>
        </is>
      </c>
      <c r="B28" s="6" t="n">
        <v>239883</v>
      </c>
    </row>
    <row r="29">
      <c r="A29" s="4" t="inlineStr">
        <is>
          <t>2025</t>
        </is>
      </c>
      <c r="B29" s="6" t="n">
        <v>249333</v>
      </c>
    </row>
    <row r="30">
      <c r="A30" s="4" t="inlineStr">
        <is>
          <t>Thereafter</t>
        </is>
      </c>
      <c r="B30" s="6" t="n">
        <v>7993558</v>
      </c>
    </row>
    <row r="31">
      <c r="A31" s="4" t="inlineStr">
        <is>
          <t>Total</t>
        </is>
      </c>
      <c r="B31" s="6" t="n">
        <v>9149238</v>
      </c>
    </row>
    <row r="32">
      <c r="A32" s="4" t="inlineStr">
        <is>
          <t>Less: unamortized deferred financing costs</t>
        </is>
      </c>
      <c r="B32" s="6" t="n">
        <v>-49937</v>
      </c>
    </row>
    <row r="33">
      <c r="A33" s="4" t="inlineStr">
        <is>
          <t>Secured Debt</t>
        </is>
      </c>
      <c r="B33" s="6" t="n">
        <v>9099301</v>
      </c>
      <c r="C33" s="6" t="n">
        <v>9298174</v>
      </c>
      <c r="D33" s="6" t="n">
        <v>9489257</v>
      </c>
    </row>
    <row r="34">
      <c r="A34" s="4" t="inlineStr">
        <is>
          <t>Hamilton Minuteman</t>
        </is>
      </c>
    </row>
    <row r="35">
      <c r="A35" s="3" t="inlineStr">
        <is>
          <t>Annual maturities of mortgage debt</t>
        </is>
      </c>
    </row>
    <row r="36">
      <c r="A36" s="4" t="inlineStr">
        <is>
          <t>Thereafter</t>
        </is>
      </c>
      <c r="B36" s="6" t="n">
        <v>6000000</v>
      </c>
    </row>
    <row r="37">
      <c r="A37" s="4" t="inlineStr">
        <is>
          <t>Total</t>
        </is>
      </c>
      <c r="B37" s="6" t="n">
        <v>6000000</v>
      </c>
    </row>
    <row r="38">
      <c r="A38" s="4" t="inlineStr">
        <is>
          <t>Less: unamortized deferred financing costs</t>
        </is>
      </c>
      <c r="B38" s="6" t="n">
        <v>-87632</v>
      </c>
    </row>
    <row r="39">
      <c r="A39" s="4" t="inlineStr">
        <is>
          <t>Secured Debt</t>
        </is>
      </c>
      <c r="B39" s="6" t="n">
        <v>5912368</v>
      </c>
      <c r="C39" s="6" t="n">
        <v>5904185</v>
      </c>
      <c r="D39" s="6" t="n">
        <v>5896001</v>
      </c>
    </row>
    <row r="40">
      <c r="A40" s="4" t="inlineStr">
        <is>
          <t>Hamilton on Main Apts</t>
        </is>
      </c>
    </row>
    <row r="41">
      <c r="A41" s="3" t="inlineStr">
        <is>
          <t>Annual maturities of mortgage debt</t>
        </is>
      </c>
    </row>
    <row r="42">
      <c r="A42" s="4" t="inlineStr">
        <is>
          <t>2024</t>
        </is>
      </c>
      <c r="B42" s="6" t="n">
        <v>16900000</v>
      </c>
    </row>
    <row r="43">
      <c r="A43" s="4" t="inlineStr">
        <is>
          <t>Total</t>
        </is>
      </c>
      <c r="B43" s="6" t="n">
        <v>16900000</v>
      </c>
    </row>
    <row r="44">
      <c r="A44" s="4" t="inlineStr">
        <is>
          <t>Less: unamortized deferred financing costs</t>
        </is>
      </c>
      <c r="B44" s="6" t="n">
        <v>-58855</v>
      </c>
    </row>
    <row r="45">
      <c r="A45" s="4" t="inlineStr">
        <is>
          <t>Secured Debt</t>
        </is>
      </c>
      <c r="B45" s="6" t="n">
        <v>16841145</v>
      </c>
      <c r="C45" s="6" t="n">
        <v>16825094</v>
      </c>
      <c r="D45" s="6" t="n">
        <v>16809043</v>
      </c>
    </row>
    <row r="46">
      <c r="A46" s="4" t="inlineStr">
        <is>
          <t>Dexter Park</t>
        </is>
      </c>
    </row>
    <row r="47">
      <c r="A47" s="3" t="inlineStr">
        <is>
          <t>Annual maturities of mortgage debt</t>
        </is>
      </c>
    </row>
    <row r="48">
      <c r="A48" s="4" t="inlineStr">
        <is>
          <t>Thereafter</t>
        </is>
      </c>
      <c r="B48" s="6" t="n">
        <v>125000000</v>
      </c>
    </row>
    <row r="49">
      <c r="A49" s="4" t="inlineStr">
        <is>
          <t>Total</t>
        </is>
      </c>
      <c r="B49" s="6" t="n">
        <v>125000000</v>
      </c>
    </row>
    <row r="50">
      <c r="A50" s="4" t="inlineStr">
        <is>
          <t>Less: unamortized deferred financing costs</t>
        </is>
      </c>
      <c r="B50" s="6" t="n">
        <v>-479287</v>
      </c>
    </row>
    <row r="51">
      <c r="A51" s="4" t="inlineStr">
        <is>
          <t>Secured Debt</t>
        </is>
      </c>
      <c r="B51" s="5" t="n">
        <v>124520713</v>
      </c>
      <c r="C51" s="5" t="n">
        <v>124456090</v>
      </c>
      <c r="D51" s="5" t="n">
        <v>124391467</v>
      </c>
      <c r="E51" s="5" t="n">
        <v>82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 401(k) PLANS (Details) - USD ($)</t>
        </is>
      </c>
      <c r="B1" s="2" t="inlineStr">
        <is>
          <t>12 Months Ended</t>
        </is>
      </c>
    </row>
    <row r="2">
      <c r="B2" s="2" t="inlineStr">
        <is>
          <t>Dec. 31, 2020</t>
        </is>
      </c>
      <c r="C2" s="2" t="inlineStr">
        <is>
          <t>Dec. 31, 2019</t>
        </is>
      </c>
    </row>
    <row r="3">
      <c r="A3" s="3" t="inlineStr">
        <is>
          <t>EMPLOYEE BENEFIT 401(k) PLANS</t>
        </is>
      </c>
    </row>
    <row r="4">
      <c r="A4" s="4" t="inlineStr">
        <is>
          <t>Maximum deferral percentage</t>
        </is>
      </c>
      <c r="B4" s="4" t="inlineStr">
        <is>
          <t>90.00%</t>
        </is>
      </c>
    </row>
    <row r="5">
      <c r="A5" s="4" t="inlineStr">
        <is>
          <t>Matching contribution (as a percent)</t>
        </is>
      </c>
      <c r="B5" s="4" t="inlineStr">
        <is>
          <t>50.00%</t>
        </is>
      </c>
    </row>
    <row r="6">
      <c r="A6" s="4" t="inlineStr">
        <is>
          <t>Percent of compensation</t>
        </is>
      </c>
      <c r="B6" s="4" t="inlineStr">
        <is>
          <t>6.00%</t>
        </is>
      </c>
    </row>
    <row r="7">
      <c r="A7" s="4" t="inlineStr">
        <is>
          <t>Employee contribution vesting percentage</t>
        </is>
      </c>
      <c r="B7" s="4" t="inlineStr">
        <is>
          <t>100.00%</t>
        </is>
      </c>
    </row>
    <row r="8">
      <c r="A8" s="4" t="inlineStr">
        <is>
          <t>Years of service required to vest in employer contributions</t>
        </is>
      </c>
      <c r="B8" s="4" t="inlineStr">
        <is>
          <t>2 years</t>
        </is>
      </c>
    </row>
    <row r="9">
      <c r="A9" s="4" t="inlineStr">
        <is>
          <t>Years of service required to vest 100% in employer contributions</t>
        </is>
      </c>
      <c r="B9" s="4" t="inlineStr">
        <is>
          <t>6 years</t>
        </is>
      </c>
    </row>
    <row r="10">
      <c r="A10" s="4" t="inlineStr">
        <is>
          <t>Annual vesting percentage</t>
        </is>
      </c>
      <c r="B10" s="4" t="inlineStr">
        <is>
          <t>20.00%</t>
        </is>
      </c>
    </row>
    <row r="11">
      <c r="A11" s="4" t="inlineStr">
        <is>
          <t>Total plan expense</t>
        </is>
      </c>
      <c r="B11" s="5" t="n">
        <v>45000</v>
      </c>
      <c r="C11" s="5" t="n">
        <v>4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39" customWidth="1" min="6" max="6"/>
    <col width="39" customWidth="1" min="7" max="7"/>
    <col width="39" customWidth="1" min="8" max="8"/>
    <col width="39" customWidth="1" min="9" max="9"/>
    <col width="39" customWidth="1" min="10" max="10"/>
    <col width="39" customWidth="1" min="11" max="11"/>
    <col width="31" customWidth="1" min="12" max="12"/>
  </cols>
  <sheetData>
    <row r="1">
      <c r="A1" s="1" t="inlineStr">
        <is>
          <t>QUARTERLY FINANCIAL DATA (UNAUDITED) (Details)</t>
        </is>
      </c>
      <c r="B1" s="2" t="inlineStr">
        <is>
          <t>3 Months Ended</t>
        </is>
      </c>
      <c r="J1" s="2" t="inlineStr">
        <is>
          <t>12 Months Ended</t>
        </is>
      </c>
    </row>
    <row r="2">
      <c r="B2" s="2" t="inlineStr">
        <is>
          <t>Dec. 31, 2020USD ($)$ / shares$ / item</t>
        </is>
      </c>
      <c r="C2" s="2" t="inlineStr">
        <is>
          <t>Sep. 30, 2020USD ($)$ / shares$ / item</t>
        </is>
      </c>
      <c r="D2" s="2" t="inlineStr">
        <is>
          <t>Jun. 30, 2020USD ($)$ / shares$ / item</t>
        </is>
      </c>
      <c r="E2" s="2" t="inlineStr">
        <is>
          <t>Mar. 31, 2020USD ($)$ / shares$ / item</t>
        </is>
      </c>
      <c r="F2" s="2" t="inlineStr">
        <is>
          <t>Dec. 31, 2019USD ($)$ / shares$ / item</t>
        </is>
      </c>
      <c r="G2" s="2" t="inlineStr">
        <is>
          <t>Sep. 30, 2019USD ($)$ / shares$ / item</t>
        </is>
      </c>
      <c r="H2" s="2" t="inlineStr">
        <is>
          <t>Jun. 30, 2019USD ($)$ / shares$ / item</t>
        </is>
      </c>
      <c r="I2" s="2" t="inlineStr">
        <is>
          <t>Mar. 31, 2019USD ($)$ / shares$ / item</t>
        </is>
      </c>
      <c r="J2" s="2" t="inlineStr">
        <is>
          <t>Dec. 31, 2020USD ($)$ / shares$ / item</t>
        </is>
      </c>
      <c r="K2" s="2" t="inlineStr">
        <is>
          <t>Dec. 31, 2019USD ($)$ / shares$ / item</t>
        </is>
      </c>
      <c r="L2" s="2" t="inlineStr">
        <is>
          <t>Dec. 31, 2018USD ($)$ / shares</t>
        </is>
      </c>
    </row>
    <row r="3">
      <c r="A3" s="3" t="inlineStr">
        <is>
          <t>QUARTERLY FINANCIAL DATA (UNAUDITED)</t>
        </is>
      </c>
    </row>
    <row r="4">
      <c r="A4" s="4" t="inlineStr">
        <is>
          <t>Revenue</t>
        </is>
      </c>
      <c r="B4" s="5" t="n">
        <v>14825754</v>
      </c>
      <c r="C4" s="5" t="n">
        <v>15142266</v>
      </c>
      <c r="D4" s="5" t="n">
        <v>15759106</v>
      </c>
      <c r="E4" s="5" t="n">
        <v>16375584</v>
      </c>
      <c r="F4" s="5" t="n">
        <v>15447866</v>
      </c>
      <c r="G4" s="5" t="n">
        <v>15155901</v>
      </c>
      <c r="H4" s="5" t="n">
        <v>14991403</v>
      </c>
      <c r="I4" s="5" t="n">
        <v>14882144</v>
      </c>
      <c r="J4" s="5" t="n">
        <v>62102710</v>
      </c>
      <c r="K4" s="5" t="n">
        <v>60477314</v>
      </c>
      <c r="L4" s="5" t="n">
        <v>58014064</v>
      </c>
    </row>
    <row r="5">
      <c r="A5" s="4" t="inlineStr">
        <is>
          <t>Expenses</t>
        </is>
      </c>
      <c r="B5" s="6" t="n">
        <v>11873260</v>
      </c>
      <c r="C5" s="6" t="n">
        <v>11914630</v>
      </c>
      <c r="D5" s="6" t="n">
        <v>11314637</v>
      </c>
      <c r="E5" s="6" t="n">
        <v>12031150</v>
      </c>
      <c r="F5" s="6" t="n">
        <v>10883950</v>
      </c>
      <c r="G5" s="6" t="n">
        <v>10978884</v>
      </c>
      <c r="H5" s="6" t="n">
        <v>10412256</v>
      </c>
      <c r="I5" s="6" t="n">
        <v>10930457</v>
      </c>
      <c r="J5" s="6" t="n">
        <v>47133677</v>
      </c>
      <c r="K5" s="6" t="n">
        <v>43205547</v>
      </c>
    </row>
    <row r="6">
      <c r="A6" s="4" t="inlineStr">
        <is>
          <t>Income Before Other Income (Expense)</t>
        </is>
      </c>
      <c r="B6" s="6" t="n">
        <v>2952494</v>
      </c>
      <c r="C6" s="6" t="n">
        <v>3227636</v>
      </c>
      <c r="D6" s="6" t="n">
        <v>4444469</v>
      </c>
      <c r="E6" s="6" t="n">
        <v>4344434</v>
      </c>
      <c r="F6" s="6" t="n">
        <v>4563916</v>
      </c>
      <c r="G6" s="6" t="n">
        <v>4177017</v>
      </c>
      <c r="H6" s="6" t="n">
        <v>4579147</v>
      </c>
      <c r="I6" s="6" t="n">
        <v>3951687</v>
      </c>
      <c r="J6" s="6" t="n">
        <v>14969033</v>
      </c>
      <c r="K6" s="6" t="n">
        <v>17271767</v>
      </c>
      <c r="L6" s="6" t="n">
        <v>14918372</v>
      </c>
    </row>
    <row r="7">
      <c r="A7" s="4" t="inlineStr">
        <is>
          <t>Other Expenses</t>
        </is>
      </c>
      <c r="B7" s="6" t="n">
        <v>-3922516</v>
      </c>
      <c r="C7" s="6" t="n">
        <v>-3666920</v>
      </c>
      <c r="D7" s="6" t="n">
        <v>-2979418</v>
      </c>
      <c r="E7" s="6" t="n">
        <v>-2975651</v>
      </c>
      <c r="F7" s="6" t="n">
        <v>-2665403</v>
      </c>
      <c r="G7" s="6" t="n">
        <v>-2793038</v>
      </c>
      <c r="H7" s="6" t="n">
        <v>-2814903</v>
      </c>
      <c r="I7" s="6" t="n">
        <v>-2451171</v>
      </c>
      <c r="J7" s="6" t="n">
        <v>-13544505</v>
      </c>
      <c r="K7" s="6" t="n">
        <v>-10724515</v>
      </c>
      <c r="L7" s="6" t="n">
        <v>-10749282</v>
      </c>
    </row>
    <row r="8">
      <c r="A8" s="4" t="inlineStr">
        <is>
          <t>Net (Loss) Income</t>
        </is>
      </c>
      <c r="B8" s="5" t="n">
        <v>-970022</v>
      </c>
      <c r="C8" s="5" t="n">
        <v>-439284</v>
      </c>
      <c r="D8" s="5" t="n">
        <v>1465051</v>
      </c>
      <c r="E8" s="5" t="n">
        <v>1368783</v>
      </c>
      <c r="F8" s="5" t="n">
        <v>1898513</v>
      </c>
      <c r="G8" s="5" t="n">
        <v>1383979</v>
      </c>
      <c r="H8" s="5" t="n">
        <v>1764244</v>
      </c>
      <c r="I8" s="5" t="n">
        <v>1500516</v>
      </c>
      <c r="J8" s="5" t="n">
        <v>1424528</v>
      </c>
      <c r="K8" s="5" t="n">
        <v>6547252</v>
      </c>
      <c r="L8" s="5" t="n">
        <v>4169090</v>
      </c>
    </row>
    <row r="9">
      <c r="A9" s="4" t="inlineStr">
        <is>
          <t>Net Income per Unit before Discontinued Operations | $ / shares</t>
        </is>
      </c>
      <c r="B9" s="7" t="n">
        <v>-7.95</v>
      </c>
      <c r="C9" s="7" t="n">
        <v>-3.61</v>
      </c>
      <c r="D9" s="7" t="n">
        <v>12.03</v>
      </c>
      <c r="E9" s="7" t="n">
        <v>11.23</v>
      </c>
      <c r="F9" s="7" t="n">
        <v>15.55</v>
      </c>
      <c r="G9" s="7" t="n">
        <v>11.32</v>
      </c>
      <c r="H9" s="7" t="n">
        <v>14.4</v>
      </c>
      <c r="I9" s="7" t="n">
        <v>12.21</v>
      </c>
      <c r="J9" s="7" t="n">
        <v>11.7</v>
      </c>
      <c r="K9" s="7" t="n">
        <v>53.48</v>
      </c>
    </row>
    <row r="10">
      <c r="A10" s="4" t="inlineStr">
        <is>
          <t>Net (Loss) Income per Unit (in dollars per unit) | $ / shares</t>
        </is>
      </c>
      <c r="B10" s="7" t="n">
        <v>-7.95</v>
      </c>
      <c r="C10" s="7" t="n">
        <v>-3.61</v>
      </c>
      <c r="D10" s="7" t="n">
        <v>12.03</v>
      </c>
      <c r="E10" s="7" t="n">
        <v>11.23</v>
      </c>
      <c r="F10" s="7" t="n">
        <v>15.55</v>
      </c>
      <c r="G10" s="7" t="n">
        <v>11.32</v>
      </c>
      <c r="H10" s="7" t="n">
        <v>14.4</v>
      </c>
      <c r="I10" s="7" t="n">
        <v>12.21</v>
      </c>
      <c r="J10" s="7" t="n">
        <v>11.7</v>
      </c>
      <c r="K10" s="7" t="n">
        <v>53.48</v>
      </c>
      <c r="L10" s="7" t="n">
        <v>33.52</v>
      </c>
    </row>
    <row r="11">
      <c r="A11" s="4" t="inlineStr">
        <is>
          <t>Income Per Depositary Receipt Before Discontinued Operations (in dollars per unit) | $ / item</t>
        </is>
      </c>
      <c r="B11" s="8" t="n">
        <v>-0.27</v>
      </c>
      <c r="C11" s="8" t="n">
        <v>-0.12</v>
      </c>
      <c r="D11" s="8" t="n">
        <v>0.4</v>
      </c>
      <c r="E11" s="8" t="n">
        <v>0.37</v>
      </c>
      <c r="F11" s="8" t="n">
        <v>0.51</v>
      </c>
      <c r="G11" s="8" t="n">
        <v>0.38</v>
      </c>
      <c r="H11" s="8" t="n">
        <v>0.48</v>
      </c>
      <c r="I11" s="8" t="n">
        <v>0.41</v>
      </c>
      <c r="J11" s="8" t="n">
        <v>0.39</v>
      </c>
      <c r="K11" s="8" t="n">
        <v>1.78</v>
      </c>
    </row>
    <row r="12">
      <c r="A12" s="4" t="inlineStr">
        <is>
          <t>Net Income Per Depositary Receipt (in dollars per receipt) | $ / item</t>
        </is>
      </c>
      <c r="B12" s="8" t="n">
        <v>-0.27</v>
      </c>
      <c r="C12" s="8" t="n">
        <v>-0.12</v>
      </c>
      <c r="D12" s="8" t="n">
        <v>0.4</v>
      </c>
      <c r="E12" s="8" t="n">
        <v>0.37</v>
      </c>
      <c r="F12" s="8" t="n">
        <v>0.51</v>
      </c>
      <c r="G12" s="8" t="n">
        <v>0.38</v>
      </c>
      <c r="H12" s="8" t="n">
        <v>0.48</v>
      </c>
      <c r="I12" s="8" t="n">
        <v>0.41</v>
      </c>
      <c r="J12" s="8" t="n">
        <v>0.39</v>
      </c>
      <c r="K12" s="8" t="n">
        <v>1.7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7" customWidth="1" min="2" max="2"/>
    <col width="27" customWidth="1" min="3" max="3"/>
    <col width="35" customWidth="1" min="4" max="4"/>
  </cols>
  <sheetData>
    <row r="1">
      <c r="A1" s="1" t="inlineStr">
        <is>
          <t>SUBSEQUENT EVENTS (Details)</t>
        </is>
      </c>
      <c r="B1" s="2" t="inlineStr">
        <is>
          <t>12 Months Ended</t>
        </is>
      </c>
      <c r="D1" s="2" t="inlineStr">
        <is>
          <t>161 Months Ended</t>
        </is>
      </c>
    </row>
    <row r="2">
      <c r="B2" s="2" t="inlineStr">
        <is>
          <t>Dec. 31, 2020USD ($)shares</t>
        </is>
      </c>
      <c r="C2" s="2" t="inlineStr">
        <is>
          <t>Dec. 31, 2019USD ($)shares</t>
        </is>
      </c>
      <c r="D2" s="2" t="inlineStr">
        <is>
          <t>Dec. 31, 2020USD ($)$ / itemshares</t>
        </is>
      </c>
    </row>
    <row r="3">
      <c r="A3" s="3" t="inlineStr">
        <is>
          <t>Subsequent events</t>
        </is>
      </c>
    </row>
    <row r="4">
      <c r="A4" s="4" t="inlineStr">
        <is>
          <t>Number of depository receipts repurchased</t>
        </is>
      </c>
      <c r="D4" s="6" t="n">
        <v>1428437</v>
      </c>
    </row>
    <row r="5">
      <c r="A5" s="4" t="inlineStr">
        <is>
          <t>Repurchase price of depository receipts (in dollars per receipt) | $ / item</t>
        </is>
      </c>
      <c r="D5" s="8" t="n">
        <v>28.43</v>
      </c>
    </row>
    <row r="6">
      <c r="A6" s="4" t="inlineStr">
        <is>
          <t>Total cost of repurchase | $</t>
        </is>
      </c>
      <c r="B6" s="5" t="n">
        <v>394031</v>
      </c>
      <c r="C6" s="5" t="n">
        <v>4050137</v>
      </c>
      <c r="D6" s="5" t="n">
        <v>44718000</v>
      </c>
    </row>
    <row r="7">
      <c r="A7" s="4" t="inlineStr">
        <is>
          <t>Units required to be repurchased (in shares)</t>
        </is>
      </c>
      <c r="B7" s="6" t="n">
        <v>222</v>
      </c>
      <c r="C7" s="6" t="n">
        <v>2408</v>
      </c>
    </row>
    <row r="8">
      <c r="A8" s="4" t="inlineStr">
        <is>
          <t>Class B</t>
        </is>
      </c>
    </row>
    <row r="9">
      <c r="A9" s="3" t="inlineStr">
        <is>
          <t>Subsequent events</t>
        </is>
      </c>
    </row>
    <row r="10">
      <c r="A10" s="4" t="inlineStr">
        <is>
          <t>Number of depository receipts repurchased</t>
        </is>
      </c>
      <c r="D10" s="6" t="n">
        <v>3572</v>
      </c>
    </row>
    <row r="11">
      <c r="A11" s="4" t="inlineStr">
        <is>
          <t>Total cost of repurchase | $</t>
        </is>
      </c>
      <c r="B11" s="5" t="n">
        <v>74870</v>
      </c>
      <c r="C11" s="5" t="n">
        <v>769458</v>
      </c>
    </row>
    <row r="12">
      <c r="A12" s="4" t="inlineStr">
        <is>
          <t>Units required to be repurchased (in shares)</t>
        </is>
      </c>
      <c r="B12" s="8" t="n">
        <v>42.18</v>
      </c>
      <c r="C12" s="9" t="n">
        <v>457.6</v>
      </c>
    </row>
    <row r="13">
      <c r="A13" s="4" t="inlineStr">
        <is>
          <t>General Partnership</t>
        </is>
      </c>
    </row>
    <row r="14">
      <c r="A14" s="3" t="inlineStr">
        <is>
          <t>Subsequent events</t>
        </is>
      </c>
    </row>
    <row r="15">
      <c r="A15" s="4" t="inlineStr">
        <is>
          <t>Number of depository receipts repurchased</t>
        </is>
      </c>
      <c r="D15" s="6" t="n">
        <v>188</v>
      </c>
    </row>
    <row r="16">
      <c r="A16" s="4" t="inlineStr">
        <is>
          <t>Total cost of repurchase | $</t>
        </is>
      </c>
      <c r="B16" s="5" t="n">
        <v>3941</v>
      </c>
      <c r="C16" s="5" t="n">
        <v>40498</v>
      </c>
    </row>
    <row r="17">
      <c r="A17" s="4" t="inlineStr">
        <is>
          <t>Units required to be repurchased (in shares)</t>
        </is>
      </c>
      <c r="B17" s="8" t="n">
        <v>2.22</v>
      </c>
      <c r="C17" s="9" t="n">
        <v>2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QUALIFYING ACCOUNTS (Details) - Allowance for doubtful accounts - USD ($)</t>
        </is>
      </c>
      <c r="B1" s="2" t="inlineStr">
        <is>
          <t>12 Months Ended</t>
        </is>
      </c>
    </row>
    <row r="2">
      <c r="B2" s="2" t="inlineStr">
        <is>
          <t>Dec. 31, 2020</t>
        </is>
      </c>
      <c r="C2" s="2" t="inlineStr">
        <is>
          <t>Dec. 31, 2019</t>
        </is>
      </c>
      <c r="D2" s="2" t="inlineStr">
        <is>
          <t>Dec. 31, 2018</t>
        </is>
      </c>
    </row>
    <row r="3">
      <c r="A3" s="3" t="inlineStr">
        <is>
          <t>Valuation and Qualifying Accounts</t>
        </is>
      </c>
    </row>
    <row r="4">
      <c r="A4" s="4" t="inlineStr">
        <is>
          <t>Balance at Beginning of Period</t>
        </is>
      </c>
      <c r="B4" s="5" t="n">
        <v>240111</v>
      </c>
      <c r="C4" s="5" t="n">
        <v>532161</v>
      </c>
      <c r="D4" s="5" t="n">
        <v>643990</v>
      </c>
    </row>
    <row r="5">
      <c r="A5" s="4" t="inlineStr">
        <is>
          <t>Additions, Charged to Costs and Expenses</t>
        </is>
      </c>
      <c r="B5" s="6" t="n">
        <v>1846237</v>
      </c>
      <c r="C5" s="6" t="n">
        <v>445909</v>
      </c>
      <c r="D5" s="6" t="n">
        <v>357789</v>
      </c>
    </row>
    <row r="6">
      <c r="A6" s="4" t="inlineStr">
        <is>
          <t>Deductions</t>
        </is>
      </c>
      <c r="B6" s="6" t="n">
        <v>632653</v>
      </c>
      <c r="C6" s="6" t="n">
        <v>737959</v>
      </c>
      <c r="D6" s="6" t="n">
        <v>469618</v>
      </c>
    </row>
    <row r="7">
      <c r="A7" s="4" t="inlineStr">
        <is>
          <t>Balance at end of Period</t>
        </is>
      </c>
      <c r="B7" s="5" t="n">
        <v>1453695</v>
      </c>
      <c r="C7" s="5" t="n">
        <v>240111</v>
      </c>
      <c r="D7" s="5" t="n">
        <v>5321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PROPERTIES</t>
        </is>
      </c>
      <c r="B1" s="2" t="inlineStr">
        <is>
          <t>12 Months Ended</t>
        </is>
      </c>
    </row>
    <row r="2">
      <c r="B2" s="2" t="inlineStr">
        <is>
          <t>Dec. 31, 2020</t>
        </is>
      </c>
    </row>
    <row r="3">
      <c r="A3" s="3" t="inlineStr">
        <is>
          <t>RENTAL PROPERTIES</t>
        </is>
      </c>
    </row>
    <row r="4">
      <c r="A4" s="4" t="inlineStr">
        <is>
          <t>RENTAL PROPERTIES</t>
        </is>
      </c>
      <c r="B4" s="4" t="inlineStr">
        <is>
          <t>NOTE 2. RENTAL PROPERTIES As of December 31, 2020, the Partnership and its Subsidiary Partnerships owned 2,892 residential apartment units in 25 residential and mixed-use complexes (collectively, the “Apartment Complexes”). The Partnership also owns 19 condominium units in a residential condominium complex, all of which are leased to residential tenants (collectively referred to as the “Condominium Units”). The Apartment Complexes and Condominium Units are located primarily in the metropolitan Boston area of Massachusetts. Additionally, as of December 31, 2020, the Partnership and Subsidiary Partnerships owned a commercial shopping center in Framingham, commercial buildings in Newton and Brookline and mixed-use properties in Boston, Brockton and Newton, all in Massachusetts. These properties are referred to collectively as the “Commercial Properties.” The Partnership also owned a 40% to 50% ownership interest in seven residential and mixed use complexes (the “Investment Properties”) at December 31, 2020 with a total of 688 units, accounted for using the equity method of consolidation. See Note 14 for summary information on these investments. Rental properties consist of the following: ​ ​ ​ ​ ​ ​ ​ ​ ​ ​ ​ ​ ​ ​ ​ December 31, 2020 December 31, 2019 Useful Life Land, improvements and parking lots ​ $ 86,867,393 ​ $ 86,693,759 ​ 15 - 40 years ​ Buildings and improvements ​ 253,322,865 ​ 252,896,183 ​ 15 - 40 years ​ Kitchen cabinets ​ 17,157,121 ​ 17,376,841 ​ 5 - 10 years ​ Carpets ​ 11,146,634 ​ 10,976,972 ​ 5 - 10 years ​ Air conditioning ​ 501,697 ​ 573,389 ​ 5 - 10 years ​ Laundry equipment ​ 608,271 ​ 709,210 ​ 5 - 7 years ​ Elevators ​ 1,885,265 ​ 1,885,265 ​ 20 - 40 years ​ Swimming pools ​ 1,092,194 ​ 1,092,194 ​ 10 - 30 years ​ Equipment ​ 17,596,043 ​ 17,391,731 ​ 5 - 30 years ​ Motor vehicles ​ 211,660 ​ 178,847 ​ ​ ​ 5 years ​ Fences ​ 46,872 ​ 38,482 ​ 5 - 15 years ​ Furniture and fixtures ​ 7,697,137 ​ 8,235,292 ​ 5 - 7 years ​ Smoke alarms ​ 496,641 ​ 505,835 ​ 5 - 7 years ​ Total fixed assets ​ 398,629,793 ​ 398,554,000 ​ ​ ​ ​ ​ ​ Less: Accumulated depreciation ​ (134,019,906) ​ (120,190,012) ​ ​ ​ ​ ​ ​ ​ ​ $ 264,609,887 ​ $ 278,363,988 ​ ​ ​ ​ ​ ​ ​ ​ ​ ​ ​ ​ ​ ​ ​ ​ ​ ​ ​ ​ ​ ​ ​ ​ ​ ​ ​ ​ ​ ​ ​ ​ ​ ​ ​ ​ ​ ​ ​ ​ ​ 2/13/2021 ​ ​ ​ ​ ​ ​ ​ Cost ​ ​ ​ ​ ​ ​ ​ ​ ​ ​ ​ ​ ​ ​ ​ ​ ​ ​ ​ ​ ​ Initial Cost to ​ Capitalized ​ Gross Amount at Which ​ ​ ​ ​ Years ​ ​ Property Name ​ Encumbrances ​ Partnerships(1) ​ Subsequent to ​ Carried at Close of Period ​ ​ ​ ​ Built/ ​ Depreciable Type ​ (First ​ ​ ​ ​ Buildings ​ Acquisition(2) ​ ​ ​ ​ Buildings ​ ​ ​ ​ Accumulated ​ Redecorated ​ Lives Location ​ Mortgages) ​ Land ​ Improvements ​ Improvements ​ Land ​ Improvements ​ Totals ​ Depreciation ​ Date Acquired ​ Years Boylston Downtown L.P. Residential Apartments Boston, Massachusetts $ 36,718,252 $ 2,112,000 $ 8,593,109 $ 9,854,811 $ 2,268,528 $ 18,447,920 $ 20,716,448 $ 14,573,600 July 1995 (3) Brookside Associates LLC Residential Apartments Woburn, Massachusetts ​ $ 6,175,000 ​ $ 684,000 ​ $ 3,116,000 ​ $ 410,411 ​ $ 684,000 ​ $ 3,526,411 ​ $ 4,210,411 ​ $ 2,553,664 ​ Oct. 2000 ​ (3) Clovelly Apartments L.P. Residential Apartments Nashua, New Hampshire ​ $ 4,160,000 ​ $ 177,610 ​ $ 1,478,359 ​ $ 1,623,654 ​ $ 177,610 ​ $ 3,102,013 ​ $ 3,279,623 ​ $ 2,408,585 ​ Sept. 1977 ​ (3) Commonwealth 1137 L.P. Residential Apartments Boston, Massachusetts ​ $ 3,750,000 ​ $ 342,000 ​ $ 1,367,669 ​ $ 1,028,517 ​ $ 342,000 ​ $ 2,396,186 ​ $ 2,738,186 ​ $ 1,962,058 ​ July 1995 ​ (3) Commonwealth 1144 L.P. Residential Apartments Boston, Massachusetts ​ $ 14,780,000 ​ $ 1,410,000 ​ $ 5,664,816 ​ $ 4,216,314 ​ $ 1,410,000 ​ $ 9,881,130 ​ $ 11,291,130 ​ $ 7,080,447 ​ July 1995 ​ (3) Executive Apartments L.P. Residential Apartments Framingham, Massachusetts ​ $ 2,415,000 ​ $ 91,400 ​ $ 740,360 ​ $ 1,433,566 ​ $ 91,400 ​ $ 2,173,926 ​ $ 2,265,326 ​ $ 1,452,365 ​ Sept. 1977 ​ (3) Hamilton Battle Green LLC Residential Apartments Lexington, Massachusetts ​ $ 4,139,001 ​ $ 1,341,737 ​ $ 8,457,497 ​ $ 99,234 ​ $ 1,341,737 ​ $ 8,556,731 ​ $ 9,898,468 ​ $ 3,308,558 ​ Jun. 2011 ​ (3) Hamilton Cypress LLC Commercial- 1031 Exchange Brookline,Massachusetts ​ $ — ​ $ 2,362,596 ​ $ 4,613,985 ​ $ (3,066) ​ $ 2,362,596 ​ $ 4,610,919 ​ $ 6,973,515 ​ $ 1,575,736 ​ Oct. 2008 ​ (3) Hamilton Green Apartments, LLC Residential Apartments Andover, Massachusetts ​ $ 34,525,332 ​ $ 16,054,336 ​ $ 44,794,438 ​ $ (8,407,249) ​ $ 16,054,336 ​ $ 36,387,189 ​ $ 52,441,525 ​ $ 12,108,718 ​ Jul. 2013 ​ (3) Hamilton Highlands, LLC Residential Apartments Needham,Massachsetts ​ $ 20,293,723 ​ $ 6,815,522 ​ $ 27,262,087 ​ ​ 610,019 ​ ​ 6,815,522 ​ ​ 27,872,106 ​ ​ 34,687,628 ​ ​ 4,700,854 ​ Mar. 2018 ​ (3) Hamilton Linewt LLC Commercial 1031 Exchange Newton,Massachusetts ​ $ — ​ $ 884,042 ​ $ 2,652,127 ​ $ 134,614 ​ $ 884,042 ​ $ 2,786,741 ​ $ 3,670,783 ​ $ 915,144 ​ Nov. 2007 ​ (3) Hamilton Oaks Associates LLC Residential Apartments Brockton, Massachusetts ​ $ 11,925,000 ​ $ 2,175,000 ​ $ 12,325,000 ​ $ 3,796,076 ​ $ 2,175,000 ​ $ 16,121,076 ​ $ 18,296,076 ​ $ 11,851,707 ​ Dec. 1999 ​ (3) Highland Street Apartments, L.P. Residential Apartments Lowell, Massachusetts ​ $ 1,050,000 ​ $ 156,000 ​ $ 634,085 ​ $ 347,107 ​ $ 156,000 ​ $ 981,192 ​ $ 1,137,192 ​ $ 730,034 ​ Dec. 1996 ​ (3) Linhart L.P. Residential / Commercial Newton,Massachusetts ​ $ — ​ $ 385,000 ​ $ 1,540,000 ​ $ 1,637,532 ​ $ 385,000 ​ $ 3,177,532 ​ $ 3,562,532 ​ $ 2,607,882 ​ Jan. 1995 ​ (3) Mill Street Gardens, LLC Residential Apartments Woburn, Massachusetts ​ $ 31,000,000 ​ $ 9,798,478 ​ $ 43,568,912 ​ ​ 2,603,900 ​ ​ 9,798,478 ​ ​ 46,172,812 ​ ​ 55,971,290 ​ ​ 2,945,578 ​ Dec. 2019 ​ (3) Mill Street Development,Woburn, Massachusetts ​ $ — ​ $ 1,375,000 ​ $ 1,125,000 ​ ​ 17,280 ​ ​ 1,375,000 ​ ​ 1,142,280 ​ ​ 2,517,280 ​ ​ 42,150 ​ Dec. 2019 ​ (3) NERA Dean St. Associates LLC Residential Apartments Norwood, Massachusetts ​ $ 5,687,000 ​ $ 1,512,000 ​ $ 5,701,480 ​ $ 1,148,594 ​ $ 1,512,000 ​ $ 6,850,074 ​ $ 8,362,074 ​ $ 4,544,786 ​ Jun. 2002 ​ (3) North Beacon 140 L.P. Residential Apartments Boston, Massachusetts ​ $ 6,937,000 ​ $ 936,000 ​ $ 3,762,013 ​ $ 2,524,593 ​ $ 936,000 ​ $ 6,286,606 ​ $ 7,222,606 ​ $ 5,174,097 ​ July 1995 ​ (3) Olde English Apartments L.P. Residential Apartments Lowell, Massachusetts ​ $ 3,080,000 ​ $ 46,181 ​ $ 878,323 ​ $ 980,124 ​ $ 46,181 ​ $ 1,858,447 ​ $ 1,904,628 ​ $ 1,348,781 ​ Sept. 1977 ​ (3) Redwood Hills L.P. Residential Apartments Worcester,Massachusetts ​ $ 6,743,000 ​ $ 1,200,000 ​ $ 4,810,604 ​ $ 4,922,230 ​ $ 1,200,000 ​ $ 9,732,834 ​ $ 10,932,834 ​ $ 6,874,442 ​ July 1995 ​ (3) Residences at Captain Parkers LLC Residential Apartments Lexington, Massachusetts ​ $ 20,750,000 ​ $ 6,247,153 ​ $ 24,954,777 ​ $ 630,086 ​ $ 6,247,153 ​ $ 25,584,863 ​ $ 31,832,016 ​ $ 5,874,896 ​ Sept. 2015 ​ (3) River Drive L.P Residential Apartments Danvers, Massachusetts ​ $ 3,465,000 ​ $ 72,525 ​ $ 587,777 ​ $ 1,047,213 ​ $ 72,525 ​ $ 1,634,990 ​ $ 1,707,515 ​ $ 969,388 ​ Sept. 1977 ​ (3) Riverside Apartments Condominium Units Watertown Massachustts ​ $ — ​ $ 23,346 ​ $ 190,807 ​ $ 122,173 ​ $ 23,346 ​ $ 312,980 ​ $ 336,326 ​ $ 253,659 ​ Sept. 1977 ​ (3) School St Assoc LLC Residential Apartments Framingham, Massachusetts ​ $ 13,662,721 ​ $ 4,686,728 ​ $ 18,746,911 ​ $ (257,413) ​ $ 4,686,728 ​ $ 18,489,498 ​ $ 23,176,226 ​ $ 11,353,669 ​ Apr. 2003 ​ (3) WRF Associates LLC Mall Framingham, Massachusetts ​ $ 6,083,684 ​ $ 3,280,000 ​ $ 4,920,000 ​ $ 72,337 ​ $ 3,280,000 ​ $ 4,992,337 ​ $ 8,272,337 ​ $ 3,568,520 ​ May 1999 ​ (3) WCB Associates LLC Residential Apartments Brockton, Massachusetts ​ $ 7,000,000 ​ $ 1,335,000 ​ $ 7,565,501 ​ $ 2,347,295 ​ $ 1,335,000 ​ $ 9,912,796 ​ $ 11,247,796 ​ $ 7,340,602 ​ Dec. 1999 ​ (3) Westate Apartments Burlington LLC Residential Apartments Burlington, Massachusetts ​ $ 2,500,000 ​ $ 44,965 ​ $ 4,478,687 ​ $ 279,767 ​ $ 44,965 ​ $ 4,758,454 ​ $ 4,803,419 ​ $ 2,864,555 ​ Sept. 2004 ​ (3) Westgate Apartments LLC Residential Apartments Woburn, Massachusetts ​ $ 15,700,000 ​ $ 461,300 ​ $ 2,424,636 ​ $ 6,314,899 ​ $ 461,300 ​ $ 8,739,535 ​ $ 9,200,835 ​ $ 5,726,798 ​ Sept. 1977 ​ (3) Woodland Park Apartments LLC Residential Apartments Newton Massachusetts ​ $ 22,250,000 ​ $ 9,114,334 ​ $ 35,874,994 ​ $ 984,437 ​ $ 9,114,334 ​ $ 36,859,431 ​ $ 45,973,765 ​ $ 7,308,633 ​ July 2017 ​ (3) ​ ​ ​ ​ ​ ​ ​ ​ ​ ​ ​ ​ ​ ​ ​ ​ ​ ​ ​ ​ ​ ​ ​ ​ ​ ​ ​ ​ ​ ​ ​ $ 284,789,713 ​ $ 75,124,253 ​ $ 282,829,954 ​ $ 40,519,055 ​ $ 75,280,781 ​ $ 323,349,009 ​ $ 398,629,793 ​ $ 134,019,906 ​ ​ ​ ​ (1) The initial cost to the Partnerships represents both the balance of mortgages assumed in September 1977, including subsequent adjustments to such amounts, and subsequent acquisitions at cost. (2) Net of retirements. (3) In 2020, rental properties were depreciated over the following estimated useful lives: ​ ​ ​ ​ ​ ​ ​ Assets Life Buildings and Improvements ​ 10 - 40 years ​ Other Categories of Assets ​ 5 - 15 years ​ ​ A reconciliation of rental properties and accumulated depreciation is as follows: ​ ​ ​ ​ ​ ​ ​ ​ ​ ​ ​ ​ ​ ​ December 31, ​ 2020 2019 2018 Rental Properties ​ ​ ​ ​ ​ ​ ​ ​ ​ ​ Balance, Beginning $ 398,554,000 $ 337,902,411 $ 311,951,597 ​ Additions: ​ ​ ​ ​ ​ ​ ​ ​ ​ ​ Buildings, improvements and other assets ​ 3,240,408 ​ 62,267,137 ​ 38,160,379 ​ ​ ​ 401,794,408 ​ 400,169,548 ​ ​ 350,111,976 ​ Deduct: ​ ​ ​ ​ ​ ​ ​ ​ ​ ​ Write-offs of retired or disposed assets ​ 3,164,615 ​ 1,615,548 ​ 12,209,565 ​ Rental properties held for sale and/or sold ​ ​ ​ ​ ​ ​ ​ Balance, Ending ​ $ 398,629,793 ​ $ 398,554,000 ​ $ 337,902,411 ​ Accumulated Depreciation ​ ​ ​ ​ ​ ​ ​ ​ ​ ​ Balance, Beginning ​ $ 120,190,012 ​ $ 107,391,148 ​ $ 104,797,803 ​ Add: ​ ​ ​ ​ ​ ​ ​ ​ ​ ​ Depreciation for the year ​ 16,994,509 ​ 14,414,411 ​ 14,802,911 ​ ​ ​ 137,184,521 ​ 121,805,559 ​ ​ 119,600,714 ​ Deduct ​ ​ ​ ​ ​ ​ ​ ​ ​ ​ Accumulated depreciation of retired or disposed assets ​ 3,164,615 ​ 1,615,547 ​ 12,209,566 ​ Balance, Ending ​ $ 134,019,906 ​ $ 120,190,012 ​ $ 107,391,148 ​ ​ On December 20, 2019, Mill Street Gardens, LLC and Mill Street Development, LLC, collectively referred to as Mill Street, a wholly-owned subsidiary of New England Realty Associates Limited Partnership (the “Partnership”) closed on a Purchase Agreement dated as of September 27, 2019 with Ninety-Three Realty Limited Partnership (the “Purchase Agreement”) pursuant to which Mill Street acquired Country Club Garden Apartments, a 12 On December 20, 2019, Mill Street entered into a Loan Agreement (the “Agreement”) with Insurance Strategy Funding Corp. LLC providing for a loan (the “ Loan % with respect to any subsequent advance. The principal amount of the Note is due and payable on January 1, 2035. The Note is secured by a mortgage on the Property and is guaranteed by the Partnership pursuant to a Guaranty Agreement dated December 20, 2019. On May 31, 2019, Residences at Captain Parker, LLC (“Captain Parker”), entered into a Mortgage Note with Strategy Funding Corp., LLC in the principal amount of $20,750,000. Interest only payments on the Note are payable on a monthly basis at a fixed interest rate of 4.05% per annum, and the principal amount of the Note is due and payable on June 1, 2029. The Note is secured by a mortgage on the Captain Parker apartment complex located at 125 Worthen Road and Ryder Lane, Lexington, Massachusetts pursuant to a Mortgage, Assignment of Leases and Rents and Security Agreement dated May 31, 2019. The Note is guaranteed by the Partnership pursuant to a Guaranty Agreement dated May 31, 2019. Captain Parker used the proceeds of the loan to pay off an outstanding loan of approximately $20,071,000. In connection with this refinancing, the property incurred a prepayment penalty of approximately $202,000. This expense was included in other expense on the consolidated statement of income. On March 29, 2018, Hamilton Highlands, LLC (“Hamilton Highlands”), a wholly-owned subsidiary of New England Realty Associates Limited Partnership purchased Webster Green Apartments, a 79 unit apartment complex located at 755-757 Highland Avenue, Needham, Massachusetts. The sale was consummated pursuant to the terms of a Purchase and Sale Contract by and between Webster Green Apartments, LLC, the prior owner of the Property, and The Hamilton Companies, Inc., an affiliate of the Partnership, which agreement was subsequently assigned by Hamilton to Hamilton Highlands. In connection with the purchase, the Hamilton Highlands entered into an Assumption and Modification Agreement dated as of March 29, 2018 with Brookline Bank pursuant to which the Hamilton Highlands assumed a note dated as of January 14, 2016 in the principal amount of $21,500,000 and various agreements relating to the Note including a Mortgage, Assignment of Leases and Rents, Security Agreement, Fixture Filing dated as of January 14, 2016 The purchase price was $34,500,000, consisting of a payment of approximately $13,000,000 in cash and the assumption of the note and mortgage. Hamilton Highlands funded $5,000,000 of the cash portion of the purchase price out of cash reserves and the remaining $8,000,000 by drawing on an existing line of credit. The closing costs were approximately $141,000. From the purchase price, the Partnership allocated approximately $502,000 for in- place leases, and approximately $40,000 to the value of tenant relationships. These amounts are being amortized over 12 and 24 month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3. RELATED PARTY TRANSACTIONS The Partnership’s properties are managed by an entity that is owned by the majority shareholder of the General Partner. The management fee is equal to 4% of gross receipts of rental revenue and laundry income on the majority of the Partnership’s properties and 3% on Linewt. Total fees paid were approximately $2,453,000, $2,409,000 and $2,326,000 in 2020, 2019 and 2018, respectively. The Partnership Agreement permits the General Partner or Management Company to charge the costs of professional services (such as counsel, accountants and contractors) to NERA. In 2020, 2019 and 2018, approximately $1,080,000, $1,702,000 and $1,380,000 , was charged to NERA for legal, accounting, construction, maintenance, rental and architectural services supervision of capital improvements and brokerage commissions. Of the 2020 expenses referred to above, approximately $191,000 consisted of repairs and maintenance, and $221,000 of administrative expense. Approximately $668,000 of expenses for construction, architectural services and supervision of capital projects were capitalized in rental properties. Additionally in 2020, the Hamilton Company received approximately $774,000 from the Investment Properties of which approximately $580,000 was the management fee, approximately $145,000 was for construction, architectural services and supervision of capital projects, approximately $34,000 was for maintenance services, and approximately $14,000 was for administrative services. The management fee is equal to 4% of gross receipts rental income on the majority of investment properties and 2% on Dexter Park. The Partnership reimburses the management company for the payroll and related expenses of the employees who work at the properties. Total reimbursement was approximately $3,535,000, $3,384,000 and $3,347,000 for the years ended December 31, 2020, 2019 and 2018, respectively. The Management Company maintains a 401K plan for all eligible employees whereby the employees may contribute the maximum allowed by law. The plan also provides for discretionary contributions by the employer. In 2020 and 2019, the Partnership recognized approximately $45,000 and $45,000 respectively for the employer’s match contribution to the plan. See Note 15. There were no employer contributions during 2018 . Bookkeeping and accounting functions are provided by the Management Company’s accounting staff, which consists of approximately 14 people. During the years ended December 31, 2020, 2019 and 2018 the Management Company charged the Partnership $125,000 per year for bookkeeping and accounting services included in administrative expenses above. The former President of the Management Company performed asset management consulting services and received an asset management fee from the Partnership. The Partnership did not have a written agreement with this individual. At June 29, 2018, the individual resigned his position. During the year ended December 31, 2018, this individual received a fee of $37,500. The Partnership has invested in seven limited partnerships, which have invested in mixed use residential apartment complexes. The Partnership has a 40% to 50 % ownership interest in each investment property. The other investors, as of December 31, 2020, are various related entities of the Brown family, and five current and previous employees of the Management Company. The Brown Family related entities’ ownership interest is between 47.6% and 59%. See Note 14 for a description of the properties and their operations. The Advisory Committee held 7 meetings during 2020, and a total of $35,250 was paid for attendance and participation in such meetings. Additionally, the Audit Committee held 4 meetings in 2020 and a total of $32,000 was paid for attendance and participation in such meetings. See Note 8 for information regarding the repurchase of Class B and General Partnership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3:32:29Z</dcterms:created>
  <dcterms:modified xmlns:dcterms="http://purl.org/dc/terms/" xmlns:xsi="http://www.w3.org/2001/XMLSchema-instance" xsi:type="dcterms:W3CDTF">2021-03-12T13:32:29Z</dcterms:modified>
</cp:coreProperties>
</file>